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 3"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doption of Accounting Standard" sheetId="9" state="visible" r:id="rId9"/>
    <sheet xmlns:r="http://schemas.openxmlformats.org/officeDocument/2006/relationships" name="Operating Leases" sheetId="10" state="visible" r:id="rId10"/>
    <sheet xmlns:r="http://schemas.openxmlformats.org/officeDocument/2006/relationships" name="Real Estate Acquisitions, Dispo" sheetId="11" state="visible" r:id="rId11"/>
    <sheet xmlns:r="http://schemas.openxmlformats.org/officeDocument/2006/relationships" name="Equity Method Invest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Tenant Security Deposits and De"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Quarterly Financial Data (Unaud" sheetId="23" state="visible" r:id="rId23"/>
    <sheet xmlns:r="http://schemas.openxmlformats.org/officeDocument/2006/relationships" name="Schedule II_ Valuation and Qual" sheetId="24" state="visible" r:id="rId24"/>
    <sheet xmlns:r="http://schemas.openxmlformats.org/officeDocument/2006/relationships" name="Schedule III_ Real Estate and A" sheetId="25" state="visible" r:id="rId25"/>
    <sheet xmlns:r="http://schemas.openxmlformats.org/officeDocument/2006/relationships" name="Summary of Significant Accoun26" sheetId="26" state="visible" r:id="rId26"/>
    <sheet xmlns:r="http://schemas.openxmlformats.org/officeDocument/2006/relationships" name="Adoption of Accounting Standa27" sheetId="27" state="visible" r:id="rId27"/>
    <sheet xmlns:r="http://schemas.openxmlformats.org/officeDocument/2006/relationships" name="Operating Leases (Tables)" sheetId="28" state="visible" r:id="rId28"/>
    <sheet xmlns:r="http://schemas.openxmlformats.org/officeDocument/2006/relationships" name="Real Estate Acquisitions, Dis29" sheetId="29" state="visible" r:id="rId29"/>
    <sheet xmlns:r="http://schemas.openxmlformats.org/officeDocument/2006/relationships" name="Equity Method Investment (Table" sheetId="30" state="visible" r:id="rId30"/>
    <sheet xmlns:r="http://schemas.openxmlformats.org/officeDocument/2006/relationships" name="Intangibles Assets (Tables)" sheetId="31" state="visible" r:id="rId31"/>
    <sheet xmlns:r="http://schemas.openxmlformats.org/officeDocument/2006/relationships" name="Other Assets (Tables)" sheetId="32" state="visible" r:id="rId32"/>
    <sheet xmlns:r="http://schemas.openxmlformats.org/officeDocument/2006/relationships" name="Tenant Security Deposits and 33"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Commitments and Contingencies (" sheetId="36" state="visible" r:id="rId36"/>
    <sheet xmlns:r="http://schemas.openxmlformats.org/officeDocument/2006/relationships" name="Earnings Per Common Share (Tabl" sheetId="37" state="visible" r:id="rId37"/>
    <sheet xmlns:r="http://schemas.openxmlformats.org/officeDocument/2006/relationships" name="Concentration of Credit Risk (T" sheetId="38" state="visible" r:id="rId38"/>
    <sheet xmlns:r="http://schemas.openxmlformats.org/officeDocument/2006/relationships" name="Quarterly Financial Data (Table" sheetId="39" state="visible" r:id="rId39"/>
    <sheet xmlns:r="http://schemas.openxmlformats.org/officeDocument/2006/relationships" name="Business - Spin-Off Transaction"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doption of Accounting Standa43" sheetId="43" state="visible" r:id="rId43"/>
    <sheet xmlns:r="http://schemas.openxmlformats.org/officeDocument/2006/relationships" name="Adoption of Accounting Standa44" sheetId="44" state="visible" r:id="rId44"/>
    <sheet xmlns:r="http://schemas.openxmlformats.org/officeDocument/2006/relationships" name="Adoption of Accounting Standa45" sheetId="45" state="visible" r:id="rId45"/>
    <sheet xmlns:r="http://schemas.openxmlformats.org/officeDocument/2006/relationships" name="Operating Leases - HCRMC Proper" sheetId="46" state="visible" r:id="rId46"/>
    <sheet xmlns:r="http://schemas.openxmlformats.org/officeDocument/2006/relationships" name="Operating Leases - HCRMC Prop47" sheetId="47" state="visible" r:id="rId47"/>
    <sheet xmlns:r="http://schemas.openxmlformats.org/officeDocument/2006/relationships" name="Operating Leases - HCRMC Collec" sheetId="48" state="visible" r:id="rId48"/>
    <sheet xmlns:r="http://schemas.openxmlformats.org/officeDocument/2006/relationships" name="Operating Leases - Summary Of R" sheetId="49" state="visible" r:id="rId49"/>
    <sheet xmlns:r="http://schemas.openxmlformats.org/officeDocument/2006/relationships" name="Operating Leases - Other Leases" sheetId="50" state="visible" r:id="rId50"/>
    <sheet xmlns:r="http://schemas.openxmlformats.org/officeDocument/2006/relationships" name="Operating Leases - Future Minim" sheetId="51" state="visible" r:id="rId51"/>
    <sheet xmlns:r="http://schemas.openxmlformats.org/officeDocument/2006/relationships" name="Real Estate Acquisitions, Dis52" sheetId="52" state="visible" r:id="rId52"/>
    <sheet xmlns:r="http://schemas.openxmlformats.org/officeDocument/2006/relationships" name="Real Estate Acquisitions, Dis53" sheetId="53" state="visible" r:id="rId53"/>
    <sheet xmlns:r="http://schemas.openxmlformats.org/officeDocument/2006/relationships" name="Real Estate Acquisitions, Dis54" sheetId="54" state="visible" r:id="rId54"/>
    <sheet xmlns:r="http://schemas.openxmlformats.org/officeDocument/2006/relationships" name="Real Estate Acquisitions, Dis55" sheetId="55" state="visible" r:id="rId55"/>
    <sheet xmlns:r="http://schemas.openxmlformats.org/officeDocument/2006/relationships" name="Equity Method Investment - HCRM" sheetId="56" state="visible" r:id="rId56"/>
    <sheet xmlns:r="http://schemas.openxmlformats.org/officeDocument/2006/relationships" name="Equity Method Investment - HC57" sheetId="57" state="visible" r:id="rId57"/>
    <sheet xmlns:r="http://schemas.openxmlformats.org/officeDocument/2006/relationships" name="Intangible Assets - Components " sheetId="58" state="visible" r:id="rId58"/>
    <sheet xmlns:r="http://schemas.openxmlformats.org/officeDocument/2006/relationships" name="Intangible Assets - Additional " sheetId="59" state="visible" r:id="rId59"/>
    <sheet xmlns:r="http://schemas.openxmlformats.org/officeDocument/2006/relationships" name="Intangible Assets - Amortizatio" sheetId="60" state="visible" r:id="rId60"/>
    <sheet xmlns:r="http://schemas.openxmlformats.org/officeDocument/2006/relationships" name="Other Assets (Details)" sheetId="61" state="visible" r:id="rId61"/>
    <sheet xmlns:r="http://schemas.openxmlformats.org/officeDocument/2006/relationships" name="Tenant Security Deposits and 62" sheetId="62" state="visible" r:id="rId62"/>
    <sheet xmlns:r="http://schemas.openxmlformats.org/officeDocument/2006/relationships" name="Debt (Details)" sheetId="63" state="visible" r:id="rId63"/>
    <sheet xmlns:r="http://schemas.openxmlformats.org/officeDocument/2006/relationships" name="Debt - Principal Repayments (De" sheetId="64" state="visible" r:id="rId64"/>
    <sheet xmlns:r="http://schemas.openxmlformats.org/officeDocument/2006/relationships" name="Equity (Details)" sheetId="65" state="visible" r:id="rId65"/>
    <sheet xmlns:r="http://schemas.openxmlformats.org/officeDocument/2006/relationships" name="Equity - Restricted Stock Unit " sheetId="66" state="visible" r:id="rId66"/>
    <sheet xmlns:r="http://schemas.openxmlformats.org/officeDocument/2006/relationships" name="Equity - Stock Option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Income Taxes - Builtin Gain Tax" sheetId="72" state="visible" r:id="rId72"/>
    <sheet xmlns:r="http://schemas.openxmlformats.org/officeDocument/2006/relationships" name="Earnings Per Common Share (Deta" sheetId="73" state="visible" r:id="rId73"/>
    <sheet xmlns:r="http://schemas.openxmlformats.org/officeDocument/2006/relationships" name="Concentration of Credit Risk (D" sheetId="74" state="visible" r:id="rId74"/>
    <sheet xmlns:r="http://schemas.openxmlformats.org/officeDocument/2006/relationships" name="Subsequent Events (Details)" sheetId="75" state="visible" r:id="rId75"/>
    <sheet xmlns:r="http://schemas.openxmlformats.org/officeDocument/2006/relationships" name="Quarterly Financial Data (Una76" sheetId="76" state="visible" r:id="rId76"/>
    <sheet xmlns:r="http://schemas.openxmlformats.org/officeDocument/2006/relationships" name="Schedule II - Valuation and Qua" sheetId="77" state="visible" r:id="rId77"/>
    <sheet xmlns:r="http://schemas.openxmlformats.org/officeDocument/2006/relationships" name="Schedule III - Real Estate and " sheetId="78" state="visible" r:id="rId78"/>
    <sheet xmlns:r="http://schemas.openxmlformats.org/officeDocument/2006/relationships" name="Schedule III - Real Estate an79" sheetId="79" state="visible" r:id="rId79"/>
    <sheet xmlns:r="http://schemas.openxmlformats.org/officeDocument/2006/relationships" name="Schedule III - Real Estate an80" sheetId="80" state="visible" r:id="rId80"/>
  </sheets>
  <definedNames/>
  <calcPr calcId="124519" fullCalcOnLoad="1"/>
</workbook>
</file>

<file path=xl/sharedStrings.xml><?xml version="1.0" encoding="utf-8"?>
<sst xmlns="http://schemas.openxmlformats.org/spreadsheetml/2006/main" uniqueCount="1094">
  <si>
    <t>Document and Entity Information - USD ($)</t>
  </si>
  <si>
    <t>12 Months Ended</t>
  </si>
  <si>
    <t>Dec. 31, 2016</t>
  </si>
  <si>
    <t>Mar. 24, 2017</t>
  </si>
  <si>
    <t>Jun. 30, 2016</t>
  </si>
  <si>
    <t>Document and Entity Information [Abstract]</t>
  </si>
  <si>
    <t>Entity Registrant Name</t>
  </si>
  <si>
    <t>QUALITY CARE PROPERTI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MBINED CONSOLIDATED BALANCE SHEETS - USD ($) $ in Thousands</t>
  </si>
  <si>
    <t>Dec. 31, 2015</t>
  </si>
  <si>
    <t>Dec. 31, 2014</t>
  </si>
  <si>
    <t>Dec. 31, 2013</t>
  </si>
  <si>
    <t>Real estate:</t>
  </si>
  <si>
    <t>Building and improvements</t>
  </si>
  <si>
    <t>Land</t>
  </si>
  <si>
    <t>Accumulated depreciation</t>
  </si>
  <si>
    <t>Net real estate</t>
  </si>
  <si>
    <t>Real estate and related assets held for sale, net</t>
  </si>
  <si>
    <t>Cash and cash equivalents</t>
  </si>
  <si>
    <t>Restricted cash</t>
  </si>
  <si>
    <t>Intangible assets, net</t>
  </si>
  <si>
    <t>Straight-line rent receivables, net</t>
  </si>
  <si>
    <t>Other assets, net</t>
  </si>
  <si>
    <t>Total assets</t>
  </si>
  <si>
    <t>LIABILITIES AND EQUITY</t>
  </si>
  <si>
    <t>Bank line of credit</t>
  </si>
  <si>
    <t>Loans Payable</t>
  </si>
  <si>
    <t>Senior secure notes</t>
  </si>
  <si>
    <t>Tenant security deposits and deferred revenue</t>
  </si>
  <si>
    <t>Accrued interest</t>
  </si>
  <si>
    <t>Accounts payable and accrued liabilities</t>
  </si>
  <si>
    <t>Income taxes payable</t>
  </si>
  <si>
    <t>Total liabilities</t>
  </si>
  <si>
    <t>Equity:</t>
  </si>
  <si>
    <t>Redeemable preferred stock</t>
  </si>
  <si>
    <t>Common stock, $0.01 par value, 200,000,000 shares authorized, 93,597,519 issued and outstanding as of December 31, 2016</t>
  </si>
  <si>
    <t>Additional paid-in capital</t>
  </si>
  <si>
    <t>Net parent investment</t>
  </si>
  <si>
    <t>Accumulated deficit</t>
  </si>
  <si>
    <t>Total stockholders' equity</t>
  </si>
  <si>
    <t>Noncontrolling interests</t>
  </si>
  <si>
    <t>Total equity</t>
  </si>
  <si>
    <t>Total liabilities and equity</t>
  </si>
  <si>
    <t>COMBINED CONSOLIDATED BALANCE SHEETS (Parenthetical)</t>
  </si>
  <si>
    <t>Dec. 31, 2016$ / sharesshares</t>
  </si>
  <si>
    <t>COMBINED CONSOLIDATED BALANCE SHEETS</t>
  </si>
  <si>
    <t>Common stock, par value (in dollars per share) | $ / shares</t>
  </si>
  <si>
    <t>Common stock authorized (in shares)</t>
  </si>
  <si>
    <t>Common stock issued (in shares)</t>
  </si>
  <si>
    <t>Common stock outstanding(in shares)</t>
  </si>
  <si>
    <t>COMBINED CONSOLIDATED STATEMENTS OF INCOME AND COMPREHENSIVE INCOME - USD ($) $ in Thousands</t>
  </si>
  <si>
    <t>3 Months Ended</t>
  </si>
  <si>
    <t>Sep. 30, 2016</t>
  </si>
  <si>
    <t>Mar. 31, 2016</t>
  </si>
  <si>
    <t>Sep. 30, 2015</t>
  </si>
  <si>
    <t>Jun. 30, 2015</t>
  </si>
  <si>
    <t>Mar. 31, 2015</t>
  </si>
  <si>
    <t>Revenues:</t>
  </si>
  <si>
    <t>Rental and related revenues</t>
  </si>
  <si>
    <t>Tenant recoveries</t>
  </si>
  <si>
    <t>Total revenues</t>
  </si>
  <si>
    <t>Costs and expenses:</t>
  </si>
  <si>
    <t>Depreciation and amortization</t>
  </si>
  <si>
    <t>Operating</t>
  </si>
  <si>
    <t>General and administrative</t>
  </si>
  <si>
    <t>Interest</t>
  </si>
  <si>
    <t>Impairments</t>
  </si>
  <si>
    <t>Total costs and expenses</t>
  </si>
  <si>
    <t>Other income:</t>
  </si>
  <si>
    <t>Gain (loss) on sales of real estate</t>
  </si>
  <si>
    <t>Other income, net</t>
  </si>
  <si>
    <t>Total other income, net</t>
  </si>
  <si>
    <t>Income before income taxes and income from and impairment of equity method investment</t>
  </si>
  <si>
    <t>Income tax expense</t>
  </si>
  <si>
    <t>Income from equity method investment</t>
  </si>
  <si>
    <t>Impairment of equity method investment</t>
  </si>
  <si>
    <t>Net income (loss)</t>
  </si>
  <si>
    <t>Comprehensive income (loss)</t>
  </si>
  <si>
    <t>Earnings per common share, basic and diluted</t>
  </si>
  <si>
    <t>COMBINED CONSOLIDATED STATEMENTS OF EQUITY - USD ($)</t>
  </si>
  <si>
    <t>Redeemable Preferred Stock</t>
  </si>
  <si>
    <t>Common Stock</t>
  </si>
  <si>
    <t>Additional Paid-in Capital</t>
  </si>
  <si>
    <t>Net Parent Investment</t>
  </si>
  <si>
    <t>Accumulated Deficit</t>
  </si>
  <si>
    <t>Total shareholders' equity</t>
  </si>
  <si>
    <t>Total</t>
  </si>
  <si>
    <t>Balance at Dec. 31, 2013</t>
  </si>
  <si>
    <t>Increase (decrease) in parent company equity</t>
  </si>
  <si>
    <t>Net income</t>
  </si>
  <si>
    <t>Net distributions to parent</t>
  </si>
  <si>
    <t>Balance at Dec. 31, 2014</t>
  </si>
  <si>
    <t>Balance at Dec. 31, 2015</t>
  </si>
  <si>
    <t>Issuance of common shares in connection with the separation</t>
  </si>
  <si>
    <t>Equity-based compensation</t>
  </si>
  <si>
    <t>Distribution to parent upon separation</t>
  </si>
  <si>
    <t>Balance at Dec. 31, 2016</t>
  </si>
  <si>
    <t>COMBINED CONSOLIDATED STATEMENTS OF CASH FLOWS - USD ($) $ in Thousands</t>
  </si>
  <si>
    <t>Cash flows from operating activities:</t>
  </si>
  <si>
    <t>Adjustments to reconcile net income to net cash provided by operating activities:</t>
  </si>
  <si>
    <t>Amortization of market lease intangibles</t>
  </si>
  <si>
    <t>Amortization of right of use assets</t>
  </si>
  <si>
    <t>Amortization of deferred financing costs</t>
  </si>
  <si>
    <t>Stock compensation expense</t>
  </si>
  <si>
    <t>Straight-line rents</t>
  </si>
  <si>
    <t>Settlement of Tranche A deferred rent obligation</t>
  </si>
  <si>
    <t>(Gain) loss on sales of real estate</t>
  </si>
  <si>
    <t>Rental and related revenues reclassified to equity income</t>
  </si>
  <si>
    <t>Changes in:</t>
  </si>
  <si>
    <t>Other assets</t>
  </si>
  <si>
    <t>Net cash provided by operating activities</t>
  </si>
  <si>
    <t>Cash flows from investing activities:</t>
  </si>
  <si>
    <t>Acquisitions of real estate</t>
  </si>
  <si>
    <t>Leasing costs and tenant and capital improvements</t>
  </si>
  <si>
    <t>Proceeds from the sales of real estate</t>
  </si>
  <si>
    <t>Decrease in restricted cash</t>
  </si>
  <si>
    <t>Investment in loan receivable</t>
  </si>
  <si>
    <t>Principal repayment on loan receivable</t>
  </si>
  <si>
    <t>Net cash provided by (used in) investing activities</t>
  </si>
  <si>
    <t>Cash flows from financing activities:</t>
  </si>
  <si>
    <t>Proceeds from issuance of debt</t>
  </si>
  <si>
    <t>Payment of deferred financing costs</t>
  </si>
  <si>
    <t>Borrowing from parent</t>
  </si>
  <si>
    <t>Repayment of borrowing from parent</t>
  </si>
  <si>
    <t>Net proceeds from issuance of redeemable preferred stock</t>
  </si>
  <si>
    <t>Net proceeds from issuance of noncontrolling interests</t>
  </si>
  <si>
    <t>Net cash used in financing activities</t>
  </si>
  <si>
    <t>Net increase (decrease) in cash and cash equivalents</t>
  </si>
  <si>
    <t>Cash and cash equivalents, beginning of year</t>
  </si>
  <si>
    <t>Cash and cash equivalents, end of year</t>
  </si>
  <si>
    <t>Supplemental cash flow information:</t>
  </si>
  <si>
    <t>Income taxes paid</t>
  </si>
  <si>
    <t>Interest paid</t>
  </si>
  <si>
    <t>Supplemental disclosure of non-cash investing activities:</t>
  </si>
  <si>
    <t>Accrued construction costs</t>
  </si>
  <si>
    <t>Proceeds from the sales of real estate held by Qualified Intermediary for 1031 exchange</t>
  </si>
  <si>
    <t>Business</t>
  </si>
  <si>
    <t>NOTE 1. Business
Quality Care Properties, Inc. (“QCP” or the “Company”) is a Maryland corporation that was formed in 2016 to hold the HCR ManorCare, Inc. (“HCRMC”) portfolio (“HCRMC Properties”), 28 other healthcare related properties (“non‑HCRMC Properties,” and, collectively with the HCRMC Properties, the “Properties”), a deferred rent obligation (“DRO”) due from HCRMC under a master lease agreement (the “Tranche B DRO”) and an equity method investment in HCRMC (together, the “QCP Business”) previously held by HCP, Inc. (“HCP”). Prior to the separation from HCP, which was completed on October 31, 2016, QCP was a wholly owned subsidiary of HCP. In connection with the separation, HCP transferred to certain subsidiaries of QCP the equity of entities that hold the QCP Business. Pursuant to the separation agreement, HCP effected the separation by means of a pro rata distribution of substantially all of the outstanding shares of QCP common stock to HCP stockholders of record as of the close of business on October 24, 2016, the record date for the distribution (the “Spin‑Off”). At the time of the Spin-Off, the Properties contributed to QCP consisted of 274 post‑acute/skilled nursing properties, 62 memory care/assisted living properties, one surgical hospital and one medical office building, including 18 properties held for sale.
Unless the context otherwise requires, references to “we,” “us,” “our,” and “the Company” refer to QCP after giving effect to the transfer of assets and liabilities from HCP as well as to the QCP Business prior to the date of the completion of the separation. Before the completion of the separation, the QCP Business was operated through subsidiaries of HCP, which operates as a real estate investment trust (“REIT”) under the Internal Revenue Code of 1986, as amended (the “Code”). QCP expects to operate as a REIT under the applicable provisions of the Code to the extent consistent with maximizing stockholder value. REITs are generally not liable for federal corporate income taxes as long as they continue to distribute not less than 100% of their REIT taxable income.
Before the separation, QCP had not conducted any business as a separate company and had no material assets or liabilities. The operations of the business transferred to us by HCP on the Spin-Off date are presented as if the transferred business was our business for all historical periods presented and at the carrying value of such assets and liabilities reflected in HCP’s books and records. Additionally, the financial statements reflect the common shares outstanding at the separation date as outstanding for all periods prior to the separation.
As a result of the Spin-Off, QCP is an independent, publicly-traded, self-managed and self-administered company. However, we initially lack certain non‑management administrative capabilities, and accordingly, we have entered into an agreement with HCP pursuant to which HCP will provide certain administrative and support services to us on a transitional basis (the “Transition Services Agreement”), expiring on the earlier of October 31, 2017 or completion of all services to be provided by HCP under the agreement, unless extended or earlier terminated.
As of December 31, 2016, the Properties consisted of 264 post‑acute/skilled nursing properties, 61 memory care/assisted living properties, one surgical hospital and one medical office building across 30 states, with 299 of the 327 properties leased to HCRMC under a master lease agreement (as amended and supplemented from time to time, the “Master Lease”). The properties subject to the Master Lease are leased on a triple‑net basis to, and operated by, HCRMC through its indirect wholly owned subsidiary, HCR III Healthcare, LLC, as “Lessee.” All of the Lessee’s obligations under the Master Lease are guaranteed by HCRMC. The non‑HCRMC Properties are leased on a triple-net basis to other national and regional operators and other tenants unaffiliated with HCRMC. See Note 4 for additional information on the Master Lease and leases with other tenants.</t>
  </si>
  <si>
    <t>Summary of Significant Accounting Policies</t>
  </si>
  <si>
    <t>NOTE 2. Summary of Significant Accounting Policies
Basis of Presentation
The accompanying combined consolidated financial statements have been prepared in accordance with United States (“U.S.”) generally accepted accounting principles (“GAAP”). All intercompany balances and transactions have been eliminated in combination and consolidation.
The accompanying combined consolidated financial statements include the consolidated accounts of the Company and the combined consolidated accounts of the QCP Business. Accordingly, the results presented for the year ended December 31, 2016 reflect the aggregate operations and changes in cash flows and equity of the QCP Business on a carve-out basis for the period from January 1, 2016 through October 30, 2016 and of the Company on a consolidated basis subsequent to October 30, 2016.
For periods prior to the separation, our combined consolidated financial statements were derived from HCP’s consolidated financial statements and underlying accounting records and reflect HCP’s historical carrying values of the assets and liabilities, consistent with accounting for spin‑off transactions in accordance with GAAP. The accompanying combined consolidated financial statements for periods prior to the separation do not represent the financial position and results of operations of one legal entity, but rather a combination of entities under common control that have been “carved out” from HCP’s consolidated financial statements and reflect significant assumptions and allocations. The combined consolidated financial statements reflect that the Properties have been combined since the period of common ownership. Since the Company prior to the separation did not represent one entity, a separate capital structure did not exist. As a result, the combined net assets of this group have been reflected in the combined consolidated financial statements as net parent investment for periods prior to the separation.
For accounting and reporting purposes, the combined consolidated financial statements of QCP include the historical results of operations, financial position and cash flows of the QCP Business transferred to QCP by HCP as if the transferred business was the Company’s business for all historical periods presented.
For periods prior to the separation, the combined consolidated financial statements include the attribution of certain assets and liabilities that have historically been held at the HCP corporate level, but are specifically identifiable or attributable to the Company. All transactions between HCP, its subsidiaries and the Company are considered to be effectively settled in the combined consolidated financial statements at the time the transaction is recorded. All payables and receivables with HCP and its consolidated subsidiaries, including notes payable and receivable, are reflected as a component of net parent investment for periods prior to the separation. The total net effect of the settlement of these transactions for periods prior to the separation is reflected as net distributions to parent in the combined consolidated statements of equity, net distributions to parent in the combined consolidated statements of cash flows as a financing activity and net parent investment in the combined consolidated balance sheets.
For periods prior to the separation, the combined consolidated financial statements include expense allocations related to certain HCP corporate functions, including executive oversight, treasury, finance, human resources, tax planning, internal audit, financial reporting, information technology and investor relations. These expenses have been allocated to the Company based on direct usage or benefit where specifically identifiable, with the remainder allocated pro rata based on cash net operating income, property count, square footage or other measures. All of the corporate cost allocations were deemed to have been incurred and settled through net parent investment in the period in which the costs were recorded. Following the Spin‑Off, the Company entered into the Transition Services Agreement and a tax matters agreement with HCP to provide these functions at costs specified in the agreements for an interim period. Upon expiration or termination of these agreements, the Company will use its own resources or purchased services. Corporate expenses of $18.3 million, $19.3 million and $18.8 million were allocated to the Company or incurred through the agreements with HCP during the years ended December 31, 2016, 2015 and 2014, respectively, and have been included within general and administrative expenses in the combined consolidated statements of income and comprehensive income.
The combined consolidated financial statements reflect all related party transactions with HCP including intercompany transactions and expense allocations. No other related party transactions or relationships are reflected in the Company’s combined consolidated financial statements.
Management considers the expense methodology and results to be reasonable for all periods presented. However, the allocations may not be indicative of the actual expense that would have been incurred had the Company operated as an independent, publicly-traded company for all periods presented. Accordingly, the combined consolidated financial statements herein do not necessarily reflect what the Company’s financial position, results of operations or cash flows would have been if it had been a standalone company during all periods presented, nor are they necessarily indicative of its future results of operations, financial position or cash flows.
Principles of Consolidation
The combined consolidated financial statements include the accounts of the Company, its wholly owned subsidiaries, the equity method investment and the consolidated Exchange Accommodation Titleholder (“EAT”) variable interest entity (“VIE”). There were no properties held by the EAT as of December 31, 2016.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Use of Estimate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mbined consolidated financial statements and the reported amounts of revenue and expenses during the reporting period. Actual results could differ from management’s estimates. Management believes that the assumptions and estimates used in preparation of the underlying combined consolidated financial statements are reasonable.
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ver retained tax credits) of the leased property or (v) the underlying property is of such a specialized nature that it is expected to have no alternative use at the end of the lease term. If one of the five criteria is met and both (i) the present value of the sum of the lease payments and any residual value guarantee by the lessee that is not already reflected in the lease payment and/or the third party unrelated to the lessor equals or exceeds substantially all of the fair value of the underlying property and (ii) it is probable that the lessor will collect the lease payments plus any amount necessary to satisfy a residual value guarantee; the lease arrangement is accounted for as a direct financing lease.
For operating leases with minimum scheduled rent increases, the Company recognizes income on a straight‑line basis over the lease term when collectability is reasonably assured. Variable lease payments are recognized as income in the period when the changes in facts and circumstances on which the variable lease payments are based occur. Recognizing rental and related revenues on a straight‑line basis results in a difference in the timing of revenue recognition from what is contractually due from tenants. If the Company determines that collectability of straight‑line rents is not reasonably assured, future revenue recognition is limited to amounts contractually owed and paid, and, when appropriate, an allowance for estimated losses is established. Generally, the Company returns a lease to accrual status when all delinquent payments become current under the terms of the lease agreement and collectability of the remaining contractual lease payments is reasonably assured.
Tenant recoveries subject to operating leases generally relate to the reimbursement of real estate taxes, insurance and repairs and maintenance expense. These expenses are recognized as revenue in the period the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The Company recognizes gain on sales of real estate upon the closing of a transaction with the purchaser. Gain on sales of real estate are recognized using the full accrual method when collectability of the sales price is reasonably assured, the Company is not obligated to perform additional activities that may be considered significant, the initial and continuing investment from the buyer is sufficient and other profit recognition criteria have been satisfied. Gain on sales of real estate may be deferred in whole or in part until the requirements for gain recognition have been met.
Allowance for Doubtful Accounts
The Company evaluates the liquidity and creditworthiness of its tenants on a monthly and quarterly basis. The Company’s evaluation considers industry and economic conditions, individual and portfolio property performance, credit enhancements, including parent guaranty, liquidity and other factors. The Company’s tenants furnish property, portfolio and guarantor/operator‑level financial statements, among other information, on a monthly or quarterly basis; the Company utilizes this financial information to calculate the lease coverage and guarantor’s fixed charge coverage that it uses as primary credit quality indicators. Leas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quarterly basis or immediately upon a significant change in circumstance, its tenants’ ability to service their obligations with the Company.
The Company maintains an allowance for doubtful accounts, including an allowance for operating lease straight‑line rent receivables, for estimated losses resulting from tenants’ inability to make contractual rent and tenant recovery payments or lease defaults. For straight‑line rent receivables, the Company’s assessment is based on amounts estimated to be recoverable over the lease term.
Real Estate
The Company’s real estate assets, consisting of land and buildings and improvements, are recorded at fair value upon acquisition from third parties. Any assumed liabilities, other acquired tangible assets or identifiable intangibles are also recorded at fair value upon acquisition and/or consolidation.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 Real estate assets which constitute a business that were contributed to or acquired by the Company from a commonly controlled subsidiary of HCP or from HCP are recorded at HCP’s historical cost basis and presented as if owned by the Company for all periods presented.
The Company records acquired “above and below market” real estate leases as lessor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of being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Costs to execute similar leases will consist of leasing commissions and legal costs directly related to the execution of a lease.
The Company computes depreciation on properties using the straight‑line method over the assets’ estimated useful lives. Depreciation is discontinued when a property is identified as held for sale. Buildings and improvements are depreciated over useful lives ranging up to 60 years. Market lease and in‑place lease intangibles are amortized primarily to expense over the remaining noncancellable lease terms plus lease renewal options that are reasonably certain of being exercised.
Real Estate and Related Assets Held for Sale and Discontinued Operations
The Company classifies long‑lived assets as held for sale when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property is probable and expected to be completed within one year and (vi) the property is actively being marketed for sale at a price that is reasonable given its current market value. Assets classified as held for sale are reported at the lower of their carrying value or fair value less costs to sell and are no longer depreciated upon their classification as held for sale. Real estate and related assets held for sale are measured at the lower of their carrying amount or projected sales price less cost to sell.
The Company reports the operations of an asset classified as real estate and related assets held for sale under discontinued operations when a disposal represents a strategic shift that has (or will have) a major effect on the Company’s operations and financial results.
Impairment of Long‑Lived Assets and Goodwill
The Company assesses the carrying value of held for use real estate assets and related long‑lived intangibles when events or changes in circumstances indicate that the carrying value may not be recoverable. The Company tests its real estate and related assets held for use for impairment by comparing the sum of the expected future undiscounted cash flows to the carrying value of the real estate and related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nd related assets are greater than their fair values.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restructuring plans, current macroeconomic conditions and state of the equity and capital markets.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At both December 31, 2016 and 2015, the Company had goodwill of $3.3 million recorded in other assets, net. There have been no impairments of goodwill in any of the periods presented and there are no cumulative impairments.
Equity Method Investment
Equity investments in unconsolidated entities for which the investee maintains specific ownership accounts are reported under the equity method of accounting. Under the equity method of accounting, the Company’s share of the investee’s earnings or losses is included in the Company’s consolidated statements of income.
The initial carrying value of the equity method investment is based on the amount paid to purchase the equity interest. The Company evaluates its equity method investment for impairment based upon a comparison of the fair value of the equity method investment to its carrying value. When the Company determines a decline in the fair value of an equity method investment below its carrying value is other‑than‑temporary, an impairment charge is recorded.
The Company’s fair value of its equity method investment is based on discounted cash flow models that include all estimated cash inflows and outflows over a specified holding period. Capitalization rates, discount rates and credit spreads utilized in these valuation models are based upon assumptions that the Company believes to be within a reasonable range of current market rates for the investment.
Cash and Cash Equivalents
Cash consists of funds on hand. The Company maintains cash in U.S. banking institutions that may exceed amounts insured by the Federal Deposit Insurance Corporation. While the Company monitors the cash balances in its operating accounts, these cash balances could be impacted if the underlying financial institutions fail or are subject to adverse conditions in the financial markets. To date, the Company has experienced no loss or lack of access to cash in operating accounts.
Restricted Cash
Restricted cash primarily consists of net proceeds, held by an intermediary, from property sales that were executed as tax‑deferred dispositions. There were no such balances as of December 31, 2016.
Cash Management
For periods prior to the separation, the majority of cash receipts generated by the Company were transferred to HCP. HCP historically allowed the Company to retain some cash to pay for its property taxes, state and local income taxes and disbursements for the medical office building. The remaining disbursements which have been reflected in the combined consolidated financial statements for periods prior to the separation were paid by HCP on behalf of the Company. The net distributions to parent were $442.9 million, $683.6 million and $505.4 million for the years ended December 31, 2016, 2015 and 2014, respectively.
Income Taxes
QCP will elect REIT status and intends to qualify as a REIT under Sections 856 to 860 of the Code, commencing with its taxable year ended December 31, 2016. Accordingly, QCP will generally not be subject to U.S. federal income tax, provided that it continues to qualify as a REIT and makes distributions to stockholders equal to or in excess of its taxable income. In addition, the Company has formed several consolidated subsidiaries, which have elected REIT status. QCP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QCP and its consolidated REIT subsidiaries are subject to state, local and foreign income taxes in some jurisdictions, and in certain circumstances each REIT may also be subject to federal excise taxes on undistributed income. In addition, certain activities that QCP undertakes may be conducted by entities which have elected to be treated as taxable REIT subsidiaries (“TRS”). TRSs are subject to both federal and state income taxes. The Company recognizes tax penalties relating to unrecognized tax benefits as additional income tax expense. Interest relating to unrecognized tax benefits is recognized as interest expense.
The Company applies the provisions of Financial Accounting Standards Board (“FASB”) Accounting Standards Codification (“ASC”) Topic 740, Income Taxes , and computes the provision for income taxes on a separate return basis. The separate return method applies the accounting guidance for income taxes to the stand‑alone combined consolidated financial statements as if the Company was a separate taxpayer and a stand‑alone enterprise for all periods presented. The calculation of income taxes for the Company on a separate return basis requires a considerable amount of judgment and use of both estimates and allocations. The Company believes that the assumptions and estimates used to compute these tax amounts are reasonable. However, the Company’s combined consolidated financial statements may not necessarily reflect the Company’s income tax expense or tax payments in the future, or what its tax amounts would have been if it had been a stand‑alone enterprise during all periods present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Segment Reporting
The Company has operated through a single reportable business segment: triple‑net leased properties. The Company invests in post‑acute/skilled nursing properties and other healthcare properties throughout the U.S.
The Company leases those properties to healthcare operating companies under triple‑net leases that obligate the tenants to pay all property‑related expenses.
Noncontrolling Interests
Arrangements with noncontrolling interest holders are reported as a component of equity separate from the Company’s equity. Net income attributable to a noncontrolling interest is included in net income on the combined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units of the DownREITs owned by noncontrolling interests are redeemable, in the Company’s sole discretion, for cash in an amount equal to their liquidation preference.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cash and restricted cash are carried at fair value. The carrying values of accounts payable and accrued liabilities and accrued interest approximate their fair value due to the short‑term nature of these liabilities. See Note 10 regarding the fair value determinations on the Company’s debt.
Earnings per Share
Basic earnings per common share is computed by dividing net income applicable to common stockholders by the weighted average number of shares of common stock outstanding during the period. The Company accounts for unvested share-based payment awards that contain non-forfeitable dividend rights or dividend equivalents (whether paid on unpaid) as participating securities, which are included in the computation of earnings per share pursuant to the two-class method. Diluted earnings per common share is calculated by including the effect of dilutive securities.
Net Parent Investment
For periods prior to the separation, net parent investment in the combined consolidated balance sheets represents HCP’s historical investment in the Company, the Company’s accumulated net income after taxes, and the net effect of transactions with, and allocations from, HCP. The combined consolidated statements of equity include net cash transfers from the Company to HCP during periods prior to the separation.
All related party transactions with HCP effected through net parent investment in the accompanying combined consolidated balance sheets have been considered cash receipts and payments and are presented as net distributions to HCP. Those net distributions are reflected in financing activities in the accompanying combined consolidated statements of cash flows.
Stock-Based Compensation
Compensation expense for stock-based awards granted to employees, including grants of employee stock options, are recognized in the combined consolidated statements of operations based on their grant date fair market value. Compensation expense for awards with graded vesting schedules is generally recognized ratably over the period from the grant date to the date when the award is no longer contingent on the employee providing additional services. Forfeitures of stock-based awards are recognized as they occur.
Recent Accounting Pronouncements
In January 2017, the FASB issued Accounting Standards Update (“ASU”) No. 2017-01, Clarifying the Definition of a Business (“ASU 2017-01”). The amendments in ASU 2017-01 provide an initial screen to determine if substantially all of the fair value of the gross assets acquired (or disposed of) is concentrated in a single identifiable asset or a group of similar identifiable assets, in which case the transaction would be accounted for as an asset acquisition. In addition, ASU 2017-01 clarifies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plans to adopt ASU 2017-01 during the first quarter of 2017. Upon adoption of ASU 2017-01, the Company expects to recognize a majority of its real estate acquisitions and dispositions as asset transactions rather than business combinations, which in the case of acquisitions will result in the capitalization of related third party transaction costs.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does not expect the adoption of ASU 2016-18 to have a material impact to its consolidated statements o</t>
  </si>
  <si>
    <t>Adoption of Accounting Standards Codification Topic 842, Leases</t>
  </si>
  <si>
    <t>NOTE 3. Adoption of Accounting Standards Codification Topic 842, Leases
In February 2016, the FASB issued ASU No. 2016‑02, Leases (Topic 842) (“ASU 2016‑02” or “AS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see Note 2). ASU 2016‑02 is effective for fiscal years beginning after December 15, 2018, and interim periods within. Early adoption is permitted. Entities are required to use a modified retrospective approach when transitioning to ASU 2016‑02 for leases that exist as of or are entered into after the beginning of the earliest comparative period presented in the financial statements.
The Company elected to early adopt ASU 2016‑02, effective as of April 1, 2016 (the “Adoption”), which was a change in accounting principle. Accordingly, the accompanying combined consolidated financial statements reflect the period‑specific effects of the Adoption. Upon the Adoption, the Company elected a permitted practical expedient to use hindsight in determining the lease term under the new standard. The Adoption results in a material change to the accounting for the Company’s Master Lease entered into by the Company and HCRMC in April 2011 upon the acquisition of the HCRMC Properties. Given the decline in HCRMC’s performance subsequent to the 2011 acquisition (see Notes 4 and 6), it was concluded that the lease term (as defined by ASC 842) was shorter than originally determined at (i) the lease commencement date in April 2011 and (ii) the lease classification reassessment date in March 2015 when the Company and HCRMC amended the Master Lease (the “HCRMC Lease Amendment”) (see Note 4). When applying hindsight, the lease classification reassessment in April 2011 resulted in the Master Lease being reclassified from a direct financing lease (“DFL”) to an operating lease. When applying hindsight, the lease classification reassessment in March 2015 resulted in the Master Lease continuing to be classified as an operating lease. Under the transition guidance required by ASU 2016‑02, the Master Lease, which was previously accounted for as a DFL, has been accounted for as an operating lease as of the earliest comparable period presented.
Reclassification of the Master Lease to an operating lease and application of the lessee transition provisions from the Adoption resulted in the following direct effects to the combined consolidated balance sheets: (i) recognition of real estate assets and intangible assets underlying the Master Lease, net of depreciation and amortization, (ii) derecognition of the net investment in the DFL, (iii) derecognition of the net acquired below market lease intangible assets associated with favorable terms of ground leases for which the Company is the lessee and the recognition of right of use assets and associated lease liabilities, net of amortization, (iv) recognition of a straight‑line rent receivable in accordance with the Company’s accounting policies and (v) recognition of the resulting difference being recorded as a cumulative impact to parent company equity. In accounting for the Master Lease as an operating lease, the Company has recorded the following adjustments to its combined consolidated statements of income and comprehensive income: (i) derecognition of income from the DFL, (ii) recognition of rental and related revenues consistent with the Company’s accounting policies and (iii) recognition of depreciation and amortization of the real estate assets and intangible assets over their estimated useful lives in accordance with the Company’s accounting policies. In addition, the Adoption resulted in the following indirect effects to the Company’s combined consolidated financial statements: (i) recognition of real estate and related assets held for sale and real estate impairments (ii) derecognition of previously recorded impairments of the DFL and recognition of an impairment charge of the straight‑line rent receivable related to the Master Lease, (iii) adjustments to previously recorded impairments of the equity method investment in HCRMC (iv) recognition of gain on sale of real estate and (v) rental and related revenues instead of income from the DFL being reclassified to equity income for the equity method investment in HCRMC. While the Company is primarily a lessor, it also considered the lessee transition and application requirements under ASU 2016‑02.
The effects of the change in accounting principle on periods prior to those presented are reflected in the carrying amount of assets and liabilities as of January 1, 2014. The cumulative effect of the change on prior periods was a reduction of $757.1 million in the opening balance of parent company equity as of January 1, 2014, which includes a reduction of parent company equity of $766.0 million from the direct effects of the Adoption and an increase to parent company equity of $8.9 million related to the indirect effects of the Adoption.
The combined consolidated balance sheet as of December 31, 2016 was affected by the Adoption as follows (in thousands):
As Reported
If Classified
as Operating
as DFL
Adjustment
Notes
Lease
ASSETS
Real estate:
Building and improvements
$
$
$
Land
Accumulated depreciation
Net real estate
(a)
Real estate and related assets held for sale, net
—
(b)
Net investment in direct financing lease
(c)
—
Cash and cash equivalents
—
Restricted cash
—
Intangible assets, net
(a)(d)
Straight-line rent receivables, net
—
(e)
Other assets, net
(d)(e)
Total assets
$
$
$
LIABILITIES AND EQUITY
Bank line of credit
$
$
—
$
Term loan
—
Senior secured notes
—
Tenant security deposits and deferred revenue
—
Accrued interest
—
Accounts payable and accrued liabilities
(f)
Income taxes payable
Total liabilities
Redeemable preferred stock
—
Equity:
Common stock
—
Additional paid-in capital
(g)
Retained earnings (accumulated deficit)
(g)
Total stockholders' equity
Noncontrolling interests
—
Total equity
Total liabilities and equity
$
$
$
(a)
Reflects the recognition of real estate and intangible assets underlying the Master Lease, net of depreciation, amortization and impairments (see Note 5).
(b)
Reflects the impact of classifying real estate and related assets as assets held for sale, net (see Note 5).
(c)
Reflects the derecognition of the net investment in the DFL.
(d)
Reflects the derecognition of intangible assets, net of $13.5 million associated with favorable terms of leases acquired for which the Company is a lessee and recognition of right of use assets, net of $13.5 million (see Note 8).
(e)
Reflects the adjustment to record a straight‑line rent receivable, net of impairment and reclassification of the historical straight‑line rent receivable balance related to the 28 non‑HCRMC Properties from other assets, net to straight‑line rent receivables, net (see Note 4).
(f)
Reflects the recognition of leasing liabilities for which the Company is a lessee.
(g)
Reflects the cumulative direct and indirect effects from the Adoption.
The combined consolidated balance sheet as of December 31, 2015 was affected by the Adoption as follows (in thousands):
As Reported
If Classified
as Operating
as DFL
Adjustment
Notes
Lease
ASSETS
Real estate:
Building and improvements
$
$
$
Land
Accumulated depreciation
Net real estate
(a)
Real estate and related assets held for sale, net
—
(b)
Net investment in direct financing lease
(c)
—
Equity method investment
—
—
—
Cash and cash equivalents
—
Restricted cash
—
Intangible assets, net
(a)(d)
Straight-line rent receivables, net
—
(e)
Other assets, net
(d)(e)
Total assets
$
$
$
LIABILITIES AND EQUITY
Tenant security deposits and deferred revenue
$
$
—
$
Accounts payable and accrued liabilities
—
Total liabilities
—
Equity:
Net parent investment
(f)
Total liabilities and equity
$
$
$
(a)
Reflects the recognition of real estate and intangible assets underlying the Master Lease, net of depreciation, amortization and impairments (see Note 5).
(b)
Reflects the impact of classifying real estate and related assets as assets held for sale, net (see Note 5).
(c)
Reflects the derecognition of the net investment in the DFL.
(d)
Reflects the derecognition of intangible assets, net of $13.0 mllion associated with favorable terms of leases acquired for which the Company is a lessee and recognition of right of use assets, net of $13.0 million (see Note 8).
(e)
Reflects the adjustment to record a straight‑line rent receivable, net of impairment and reclassification of the historical straight‑line rent receivable balance related to the 28 non‑HCRMC Properties from other assets, net to straight‑line rent receivables, net (see Note 4).
(f)
Reflects the cumulative direct and indirect effects from the Adoption.
The combined consolidated statement of operations and comprehensive income for the year ended December 31, 2016 was affected by the Adoption as follows (in thousands):
As Reported
If Classified
as Operating
As DFL
Adjustment
Notes
Lease
Revenues:
Income from direct financing lease
$
$
(a)
$
—
Rental and related revenues
(b)(e)
Tenant recoveries
—
Total revenues
Costs and expenses:
Depreciation and amortization
(c)
Operating
General and administrative
Interest
—
Impairments
—
(d)
Total costs and expenses
Other income:
Gain on sales of real estate
—
(f)
Other income, net
—
Total other income, net
Income before income taxes
Income tax expense
—
Net income and comprehensive income
$
$
$
(a)
Reflects the derecognition of income from the DFL.
(b)
Reflects the recognition of rental and related revenues (see Note 4).
(c)
Reflects depreciation and amortization of real estate and intangible assets over their estimated useful lives (see Note 7).
(d)
Reflects the recognition of an impairment charge of $145.7 million on real estate assets and $21.4 million on real estate assets held for sale (see Note 4).
(e)
Reflects the impact of rental and related revenues recharacterized (eliminated) related to the Company’s proportional ownership share in HCRMC (see Note 4).
(f)
Reflects recognition of gain on sale of real estate (see Note 5).
The combined consolidated statement of operations and comprehensive income for the year ended December 31, 2015 was affected by the Adoption as follows (in thousands):
As Reported
If Classified
as Operating
As DFL
Adjustment
Notes
Lease
Revenues:
Income from direct financing lease
$
$
(a)
$
—
Rental and related revenues
(b)(e)
Tenant recoveries
—
Total revenues
Costs and expenses:
Depreciation and amortization
(c)
Operating
—
General and administrative
(d)
Impairments
(d)
Total costs and expenses
Other income:
Gain on sales of real estate
—
(g)
Other income, net
—
Total other income, net
(Loss) income before income taxes and income from and impairments of equity method investment
Income tax expense
—
Income from equity method investment
(e)
Impairments of equity method investment
(f)
Net (loss) income and comprehensive (loss) income
$
$
$
(a)
Reflects the derecognition of income from the DFL.
(b)
Reflects the recognition of rental and related revenues (see Note 4).
(c)
Reflects depreciation and amortization of real estate and intangible assets over their estimated useful lives (see Note 7).
(d)
Reflects adjustment to eliminate previously recorded impairments of the DFL, including a $4.0 million reclassification to general and administrative expense related to lease modification costs, offset by the recognition of (i) an impairment charge of $47.1 million on real estate assets and (ii) an impairment charge of $180.3 million on straight‑line rent receivables, net of $17.2 million recharacterized to equity income (see Notes 4 and 5).
(e)
Reflects the derecognition of DFL income previously recharacterized (eliminated) offset by rental and related revenues recharacterized (eliminated), related to the Company’s proportional ownership share in HCRMC (see Note 4).
(f)
Reflects adjustment to previously recorded impairments related to the Company’s equity method investment in HCRMC (see Note 6).
(g)
Reflects recognition of gain on sale of real estate (see Note 5).
The combined consolidated statement of operations and comprehensive income for the year ended December 31, 2014 was affected by the Adoption as follows (in thousands):
As Reported
If Classified
as Operating
as DFL
Adjustment
Notes
Lease
Revenues:
Income from direct financing lease
$
$
(a)
$
—
Rental and related revenues
(b)(d)
Tenant recoveries
—
Total revenues
Costs and expenses:
Depreciation and amortization
(c)
Operating
—
General and administrative
—
Total costs and expenses
Other income:
Loss on sales of real estate
—
(f)
Other income, net
—
Total other income (loss), net
Income before income taxes and income from and impairment of equity method investment
Income tax expense
—
Income from equity method investment
(d)
Impairment of equity method investment
(e)
Net income and comprehensive income
$
$
$
(a)
Reflects the derecognition of income from the DFL.
(b)
Reflects the recognition of rental and related revenues (see Note 4).
(c)
Reflects depreciation and amortization of real estate and intangible assets over their estimated useful lives (see Note 7).
(d)
Reflects the derecognition of DFL income previously recharacterized (eliminated) offset by rental and related revenues recharacterized (eliminated), related to the Company’s proportional ownership share in HCRMC (see Note 4).
(e)
Reflects adjustment to previously recorded impairments related to the Company’s equity method investment in HCRMC (see Note 6).
(f)
Reflects recognition of loss on sale of real estate (see Note 5).</t>
  </si>
  <si>
    <t>Operating Leases</t>
  </si>
  <si>
    <t>NOTE 4. Operating Leases
Master Lease with HCRMC including Lease Modifications and Related Impairments
The Company acquired 334 post‑acute/skilled nursing and memory care/assisted living properties in a 2011 transaction with HCRMC and entered into the Master Lease supported by a guaranty from HCRMC. The HCRMC Properties are divided into four pools, as described within the Master Lease, with initial lease terms of 13 to 17 years. HCRMC has the option to renew leases by pool whereby all properties within a pool must be renewed. The renewal terms vary by subpools within each pool and range from five to 17 years.
During the three months ended March 31, 2015, the Company and HCRMC agreed to market for sale the real estate and operations associated with 50 non‑strategic properties under the Master Lease. HCRMC receives an annual rent reduction under the Master Lease based on 7.75% of the net sales proceeds received by the Company.
On March 29, 2015, certain subsidiaries of the Company entered into an amendment to the Master Lease effective April 1, 2015 (the “HCRMC Lease Amendment”). The HCRMC Lease Amendment reduced initial annual rent by a net $68 million from $541 million to $473 million. Commencing on April 1, 2016, the minimum rent escalation was reset to 3.0% for each lease year through the expiration of the initial term of each applicable pool of properties. Prior to the HCRMC Lease Amendment, rent payments would have increased 3.5% on April 1, 2015 and 2016 and 3.0% annually thereafter. The initial term was extended five years to an average of 16 years, and the extension options’ aggregate terms remained the same. See Note 12 for commitments for capital additions.
As consideration for the rent reduction, the Company received a DRO from the Lessee equal to an aggregate amount of $525 million, which was allocated into two tranches: (i) a Tranche A DRO of $275 million and (ii) a Tranche B DRO of $250 million (together the “DROs”). The DROs are considered minimum rental payments and were initially included in the calculation of straight‑line rent. The Lessee made rental payments on the Tranche A DRO equal to 6.9% of the outstanding amount (representing $19 million for the initial lease year) until the entire Tranche A DRO was paid in full in March 2016 in connection with the nine property purchases discussed below. Commencing on April 1, 2016, until the Tranche B DRO is paid in full, the outstanding principal balance of the Tranche B DRO will be increased annually by (i) 3.0% initially, (ii) 4.0% commencing on April 1, 2019, (iii) 5.0% commencing on April 1, 2020 and (iv) 6.0% commencing on April 1, 2021 and annually thereafter for the remainder of its term. The Tranche B DRO is due and payable on the earlier of (i) certain capital or liquidity events of HCRMC, including an initial public offering or sale, or (ii) March 31, 2029, which is not subject to any extensions. The HCRMC Lease Amendment also imposes certain restrictions on the Lessee and HCRMC until the Tranche B DRO is paid in full, including with respect to the payment of dividends and the transfer of interest in HCRMC.
Additionally, HCRMC agreed to sell, and the Company agreed to purchase, nine post‑acute/skilled nursing properties for an aggregate purchase price of $275 million (see Note 5). The Company acquired seven properties during the year ended December 31, 2015 for $183.4 million, the proceeds of which were used to settle a portion of the Tranche A DRO, and reduce the straight‑line rent receivable. During the first quarter of 2016, the Company completed the remaining two of the nine post‑acute/skilled nursing property purchases from HCRMC for $91.6 million, which settled the remaining portion of the Tranche A DRO and reduced the straight‑line rent receivable. Following the purchase of a property, the Lessee leases such property from the Company pursuant to the Master Lease. The nine properties initially contribute an aggregate of $19 million of annual rent (subject to escalation) under the Master Lease.
As part of the Company’s fourth quarter 2015 review process, it assessed the collectability of all contractual rent payments under the Master Lease. The Company’s evaluation included, but was not limited to, consideration of: (i) the continued decline in HCRMC’s operating performance and fixed charge coverage ratio during the second half of 2015, with the most significant deterioration occurring during the fourth quarter, (ii) the reduced growth outlook for the post‑acute/skilled nursing business and (iii) HCRMC’s 2015 audited financial statements. The Company determined that the timing and amounts owed under the Master Lease were no longer reasonably assured as of December 31, 2015. As a result, the Company placed the Master Lease on nonaccrual status and utilizes the cash basis method of accounting beginning January 1, 2016, in accordance with its policies.
As a result of placing the Master Lease on nonaccrual status, the Company further evaluated the carrying amount of its straight‑line rent receivables as of December 31, 2015. Due to the significant decline in HCRMC’s fixed charge coverage ratio in the fourth quarter of 2015, combined with a lower growth outlook for the post‑acute/skilled nursing business, the Company determined that it was probable that its straight‑line rent receivables were impaired and an allowance for straight‑line rent receivables was recognized as of December 31, 2015. An impairment charge of $180.3 million related to the straight‑line rent receivables was recorded, net of $17.2 million that was reclassified to equity income as result of the Company’s ownership interest in HCRMC. The impairment charge was recorded in impairments, net in the combined consolidated statement of income and comprehensive income for the year ended December 31, 2015.
In November 2016, the Company provided to HCR III reductions of contractual rent due under the Master Lease as follows: a $5 million reduction for the month of November 2016, a $15 million reduction for the month of December 2016 and a $10 million reduction for the month of January 2017. HCR III paid in full the contractual rent due for the months of February 2017 and March 2017.
As of December 31, 2016 and 2015, the straight‑line rent receivables, net balance was $3.3 million and $95.3 million, respectively.
Summary of Revenues and Income under the Master Lease
The Company recognized HCRMC rental and related revenues and HCRMC equity income as follows (in thousands):
Year Ended December 31,
2016
2015
2014
Cash rental and related revenues from HCRMC
$
$
$
Non-cash rental and related revenues from HCRMC
—
Total rental and related revenues from HCRMC
$
$
$
Rental and related revenues reclassified to equity income (1)
$
—
$
$
Equity income from HCRMC
—
Total equity income from HCRMC
$
—
$
$
(1)
In December 2015, the Company reduced the carrying amount of its equity investment in HCRMC to zero, and beginning January 1, 2016, equity income will be recognized only if cash distributions are received from HCRMC; as a result, the Company will no longer reclassify (eliminate) its proportional ownership share of rental and related revenues from HCRMC to income from equity method investment (see Note 6).
Other Leases
The non‑HCRMC Properties are leased on a triple-net basis to other national and regional operators and other tenants unaffiliated with HCRMC. These operating leases expire between years 2019 and 2025 with renewal options of five years or greater. One of the non‑HCRMC Properties contains variable lease payments structured as a percentage of gross revenues once a gross revenue threshold is exceeded.
Future Minimum Lease Payments
The following table summarizes lease payments contractually owed on an annual basis, excluding renewal options that are not reasonably assured and operating expense reimbursements, from tenants under non‑cancelable operating leases excluding the impact of seven properties held for sale as of December 31, 2016 (in thousands):
Year
Amount
2017
$
2018
2019
2020
2021
Thereafter
$</t>
  </si>
  <si>
    <t>Real Estate Acquisitions, Dispositions and Impairments</t>
  </si>
  <si>
    <t>NOTE 5. Real Estate Acquisitions, Dispositions and Impairments
Acquisitions
During the year ended December 31, 2014, the Company acquired one medical office building for $32.0 million, the purchase price of which was allocated $26.9 million to real estate and $5.1 million to intangible assets, with no goodwill recognized.
During the year ended December 31, 2015, the Company acquired seven post‑acute/skilled nursing properties from HCRMC for $183.4 million, the proceeds of which were used to settle a portion of the Tranche A DRO (see Note 4). The purchase price was allocated $173.1 million to real estate and $10.3 million to intangible assets, with no goodwill recognized.
One of the seven properties purchased from HCRMC during 2015 was identified for use in a tax deferred exchange under Section 1031 of the Code (“1031 exchange”) that was not completed as of December 31, 2015. As part of electing tax deferred treatment, the Company is required to sell a property to generate proceeds to be used in the 1031 exchange (a “reverse 1031” transaction). During the intermediate period between acquiring a replacement property and selling a current property, the acquired property is held by an EAT. As of December 31, 2015, the Company had not completed the reverse 1031 transaction, and as such, the acquired post‑acute/skilled nursing property remained in the possession of the EAT. The EAT wa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The property held by the EAT was reflected as real estate with a carrying value of $27.1 million as of December 31, 2015. The Company closed on the property held by the EAT in the first quarter of 2016.
During the year ended December 31, 2016, the Company completed the remaining two of the nine post‑acute/skilled nursing property purchases from HCRMC for $91.6 million, which proceeds were used to settle the remaining portion of the Tranche A DRO (see Note 4). The purchase price was allocated $86.4 million to real estate and $5.2 million to intangible assets, with no goodwill recognized.
Additionally, during the year ended December 31, 2016, the Company acquired a memory care/assisted living property for $15.0 million. The property was developed by HCRMC and was added to the Master Lease. The purchase price was allocated $14.1 million to real estate and $0.9 million to intangible assets, with no goodwill recognized. The actual revenues and earnings of the property since the acquisition date, as well as the supplementary pro forma information assuming the acquisition had occurred as of the beginning of the prior period, are deemed insignificant to the Company.
One of the three acquisitions during the year ended December 31, 2016 (the “acquired property”) was structured as a reverse 1031 exchange. On September 9, 2016, the Company completed the reverse 1031 exchange and as such, the acquired property is no longer in the possession of the EAT, which had been classified as a VIE as it is a thinly capitalized entity. The Company had consolidated the EAT because it was the primary beneficiary as it had the ability to control the activities that most significantly impacted the EAT’s economic performance.
Dispositions
During the year ended December 31, 2014 the Company disposed of one HCRMC Property for $13.1 million and recognized a loss on sale of $1.9 million.
During the three months ended March 31, 2015, the Company and HCRMC agreed to market for sale the real estate and operations associated with 50 non‑strategic properties that were under the Master Lease (see Note 4). During the year ended December 31, 2015, the Company completed 22 of the sales for $218.8 million, resulting in gain on sales of $39.1 million. From the proceeds, $14.5 million was held by a Qualified Intermediary for a 1031 exchange that was not completed at December 31, 2015 and was classified as restricted cash as of December 31, 2015. The 1031 exchange closed in the first quarter of 2016.
During the year ended December 31, 2016, the Company completed 21 of the non-strategic property sales, bringing the total sold to 43 through December 31, 2016, and sold one additional HCRMC Property for an aggregate amount of $114.6 million, resulting in a gain on sales of $10.6 million. All seven of the remaining non-strategic properties were sold in the first quarter of 2017 (see Note 16 for details).
Real Estate Impairments
In March 2015, the Company recognized an impairment charge of $47.1 million related to the 50 non‑strategic properties to be sold. The impairment was based on the expected cash flows amounting to the projected net sales prices as compared to the carrying values. During 2016, the Company recognized an additional impairment charge of $21.4 million related to the 17 then remaining non-strategic properties as of September 30, 2016 as well as one additional property sold during the fourth quarter of 2016 as a result of a reduction in the expected cash flows amounting to the projected net sales prices as compared to the carrying values. Projected sales prices in active markets are considered a Level 2 input in the fair value measurement hierarchy.
Additionally, during the fourth quarter of 2016, the Company recognized an impairment charge of $145.7 million related to seven skilled nursing properties classified as held for use as a result of their expected future undiscounted cash flows being less than their carrying values due in large part to the continued financial deterioration of the post-acute/skilled nursing sector. Expected future cash flows using market-based data, including recent comparable sales, market knowledge, brokers’ opinions of value and the income approach, are considered a Level 3 input in the fair value measurement hierarchy. A significant assumption used in determining the estimated fair value of these properties was a per bed market rate specific to each individual market, the range of which was $25,000 to $50,000 per bed.
The following table summarizes the real estate impairments recorded during the years ended December 31, 2016 and 2015 by asset class (in thousands):
Year Ended December 31,
2016
2015
Assets held for use
$
$
—
Assets held for sale
Total
$
$
Real Estate and Related Assets Held for Sale
The seven remaining non‑strategic properties not yet sold described above were classified as held for sale, net as of December 31, 2016.
The major classes of assets classified as real estate and related assets held for sale, net are as follows (in thousands):
December 31,
2016
2015
Real estate:
Building and improvements
$
$
Land
Accumulated depreciation
Net real estate
Intangible assets, net
Straight-line rent receivables, net
Real estate and related assets held for sale, net
$
$</t>
  </si>
  <si>
    <t>Equity Method Investment</t>
  </si>
  <si>
    <t>NOTE 6. Equity Method Investment
The Company owns an approximately 9% equity interest in HCRMC that, although it does not have the ability to exercise significant influence over, is accounted for under the equity method of accounting due to HCRMC maintaining specific ownership accounts. Beginning on January 1, 2016, equity income is recognized only if cash distributions are received from HCRMC. See Note 4 regarding the Company’s Master Lease and the DOJ’s complaint against HCRMC.
HCRMC has been classified as a VIE as it is a “thinly capitalized” entity that relies on operating cash flows generated primarily from its post‑acute/skilled nursing and memory care/assisted living properties to fund operating expenses, including rent obligations under the Master Lease (see Note 4). The Company has determined that it is not the primary beneficiary of and does not consolidate HCRMC because it does not have the ability to control the activities that most significantly impact its economic performance.
As of December 31, 2016, the Company has not provided, and is not required to provide, financial support through a liquidity arrangement or otherwise, to its unconsolidated VIEs, including circumstances in which it could be exposed to further losses (e.g., cash shortfalls). The Company’s maximum loss exposure as a result of the Company’s involvement with HCRMC, including the net real estate assets, real estate and related assets held for sale, intangible assets, net, straight‑line rent receivables, net, right of use assets, net and the equity method investment at December 31, 2016, was $4.5 billion, which was equal to their aggregate carrying values as of December 31, 2016. The Company’s maximum loss exposure may be mitigated by leasing the underlying properties to new tenants upon an event of default.
During the year ended December 31, 2015, the Company concluded that its equity investment in HCRMC was other‑than‑temporarily impaired and recorded impairments of $35.9 million, of which $17.2 million was recorded at September 30, 2015, reducing its carrying amount to fair value, and $18.7 million was recorded at December 31, 2015, reducing its carrying value to zero. The impairment determination primarily resulted from the Company’s review of HCRMC’s operating results and market industry data which, among other factors, showed a declining trend in admissions from hospitals and continuing negative trends in patient mix and length of stay driven by Medicare Advantage and other Managed Care plans.
The fair value of the Company’s equity investment in HCRMC was based on a discounted cash flow valuation model, and inputs were considered to be Level 3 measurements within the fair value hierarchy. Inputs to this valuation model included earnings multiples, a discount rate and industry growth rates of revenue, operating expenses and property occupancy, some of which influence the Company’s expectation of future cash flows from its equity investment in HCRMC and, accordingly, the fair value of its investment.
The following is a summary of the quantitative information about fair value measurements for the impairment charge related to the Company’s equity ownership interest in HCRMC, as of September 30, 2015, using a discounted cash flow valuation model:
Description of Input(s) to the Valuation
Valuation Inputs
Range of revenue growth rates (1)
(1.8)% ‑ 3.0%
Range of occupancy growth rates (1)
(0.8)% ‑ 0.2%
Range of operating expense growth rates (1)
(1.1)% ‑ 3.1%
Discount rate
15.20%
Range of earnings multiples
6.0x ‑ 7.0x
(1)
For growth rates, the value ranges provided represent the highest and lowest input utilized in the valuation model for any forecasted period.
During the year ended December 31, 2014, the Company concluded that its equity investment in HCRMC was other‑than‑temporarily impaired and recorded an impairment charge of $63.3 million. The impairment charge reduced the carrying amount of the Company’s equity investment in HCRMC from $102.2 million to its fair value of $38.9 million. The impairment determination primarily resulted from the Company’s review of HCRMC’s preliminary base financial forecast for 2015, received in December 2014, together with HCRMC’s year‑to‑date operating results through November 2014. The preliminary base financial forecast and operating results primarily reflected a continued shift in patient payor sources from Medicare to Medicare Advantage, which negatively impacts reimbursement rates and length of stay for HCRMC’s skilled nursing segment.
The fair value of the Company’s equity investment was based on an income approach utilizing a discounted cash flow valuation model, and inputs were considered to be Level 3 measurements within the fair value hierarchy. Inputs to this valuation model included earnings multiples, a discount rate, industry growth rates of revenue, operating expenses and property occupancy, some of which influence the Company’s expectation of future cash flows from its equity investment in HCRMC and, accordingly, the fair value of its investment.
The following is a summary of the quantitative information about fair value measurements for the impairment charge related to the Company’s equity ownership interest in HCRMC, as of December 31, 2014, using a discounted cash flow valuation model:
Description of Input(s) to the Valuation
Valuation Inputs
Range of revenue growth rates (1)
(0.2)% ‑ 3.5%
Range of occupancy growth rates (1)
(0.3)% ‑ 0.2%
Range of operating expense growth rates (1)
0.6% ‑ 2.8%
Discount rate
13.7%
Range of earnings multiples
6.0x ‑ 7.0x
(1)
For growth rates, the value ranges provided represent the highest and lowest input utilized in the valuation model for any forecasted period.
In determining the fair value of its interest in HCRMC, the Company applied the above valuation inputs, which resulted in a range of fair values of its equity investment in HCRMC of $35 million to $44 million based on the range of earnings multiples. The Company elected to use the mid‑point of the valuation results and recorded an impairment charge to reduce the carrying value of its equity investment in HCRMC to $38.9 million.</t>
  </si>
  <si>
    <t>Intangible Assets</t>
  </si>
  <si>
    <t>NOTE 7. Intangible Assets
The Company’s intangible assets, net consisted of the following (in thousands):
December 31,
2016
2015
Lease‑up intangibles
$
$
Above market tenant lease intangibles
Gross intangible assets
Accumulated depreciation and amortization
Intangible assets, net
$
$
The remaining weighted average amortization period of intangible assets was 9.8 years and 10.4 years at December 31, 2016 and 2015, respectively.
For the years ended December 31, 2016, 2015 and 2014, rental and related revenues include reductions to revenues of insignificant amounts from the amortization of above market tenant lease intangibles. For the years ended December 31, 2016, 2015 and 2014, depreciation and amortization expense includes $22.9 million, $23.4 million and $23.0 million, respectively, from the amortization of lease‑up intangibles.
Estimated aggregate amortization of intangible assets for each of the five succeeding fiscal years and thereafter is as follows (in thousands):
Amount
2017
$
2018
2019
2020
2021
Thereafter
$</t>
  </si>
  <si>
    <t>Other Assets</t>
  </si>
  <si>
    <t>NOTE 8. Other Assets
The Company’s other assets, net consisted of the following (in thousands):
December 31,
2016
2015
Right of use assets, net
$
$
Other
Total other assets, net
$
$
Accumulated amortization of the right of use assets was $1.0 million and $0.8 million at December 31, 2016 and 2015, respectively. For each of the years ended December 31, 2016, 2015 and 2014, operating expenses include $0.2 million, $0.1 million and $0.1 million, respectively, from the amortization of the right of use assets.</t>
  </si>
  <si>
    <t>Tenant Security Deposits and Deferred Revenue</t>
  </si>
  <si>
    <t>NOTE 9. Tenant Security Deposits and Deferred Revenue
The Company’s tenant security deposits and deferred revenue consisted of the following (in thousands):
December 31,
2016
2015
Tenant security deposits
$
$
Deferred revenue
Total tenant security deposits and deferred revenue
$
$</t>
  </si>
  <si>
    <t>Debt</t>
  </si>
  <si>
    <t>NOTE 10. Debt
In anticipation of the Spin‑Off, the Company entered into certain debt arrangements which, upon completion and closing of the Spin‑Off and related transactions on October 31, 2016, were binding upon QCP. The proceeds from the Company’s borrowings, less applicable financing costs, fees and expenses, were transferred to HCP as partial consideration for the QCP Business. Below is a summary of the material terms of these debt arrangements.
Senior Secured Credit Facilities
Upon completion of the Spin‑Off and related transactions, certain subsidiaries of QCP are borrowers under a six–year $1.0 billion senior secured term loan that matures in 2022 and a five-year $100 million senior secured revolving credit facility that matures in 2021 (collectively, the “Senior Secured Credit Facilities”). On October 31, 2016, the Company borrowed $1.0 billion under the senior secured term loan, the net proceeds of which were transferred to HCP as partial consideration for the Spin-Off transaction, and $25.0 million under the senior secured revolving credit facility, the net proceeds of which were available for working capital and other corporate purposes. The Senior Secured Credit Facilities are secured on a first lien basis by substantially all of the assets of ours and certain of our subsidiaries. We and certain other subsidiaries of ours have unconditionally guaranteed the Senior Secured Credit Facilities.
The senior secured term loan requires that QCP make scheduled quarterly payments equal to 0.25% of the original principal amount of the senior secured term loan. Borrowings under the Senior Secured Credit Facilities bear interest at a rate equal to, at QCP’s option, either (a) a LIBOR rate determined by reference to the London interbank offered rate for dollars for the interest period relevant to such borrowing, adjusted for certain additional costs, subject to a 1.00% floor in the case of senior secured term loan or (b) a base rate determined by reference to the highest of (i) the rate of interest publicly announced by Barclays Bank PLC as the “Prime Rate” in New York, (ii) the federal funds rate plus 0.50% per annum and (iii) the one‑month adjusted LIBOR plus 1.00% per annum, in each case plus an applicable margin. The initial applicable margin for borrowings is 5.25% with respect to LIBOR borrowings and 4.25% with respect to base rate borrowings under the senior secured term loan and base rate borrowings and swingline borrowings under the senior secured revolving credit facilities.
In addition to paying interest on outstanding principal under the Senior Secured Credit Facilities, QCP is required to pay a commitment fee equal to 0.50% per annum to the lenders under the senior secured revolving credit facility in respect of the unutilized commitments thereunder. QCP is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Senior Secured Notes
In connection with the Spin-Off and related transactions, QCP sold, through its subsidiaries, seven-year $750 million senior secured notes that mature on November 1, 2023 (the “Notes”). The gross proceeds of the offering of the Notes were deposited into an escrow account and released upon consummation of the Spin‑Off on October 31, 2016, at which time the net proceeds of which were transferred to HCP as partial consideration for the Spin-Off transaction. The Notes bear interest at a rate of 8.125% per annum, payable semiannually. The Notes are secured on a second lien basis by the same collateral securing the Senior Secured Credit Facilities and are guaranteed, jointly and severally, on a senior basis, by QCP and QCP’s wholly owned domestic subsidiaries, other than immaterial subsidiaries, unrestricted subsidiaries to be designated by QCP and certain other customarily excluded subsidiaries, that are borrowers or guarantors under the Senior Secured Credit Facilities.
Unsecured Revolving Credit Facility
Upon completion of the Spin‑Off and related transactions, QCP is the borrower under a two-year $100 million unsecured revolving credit facility that matures on October 31, 2018 (the “Unsecured Revolving Credit Facility”). However, under the terms of the facility, the availability has been reduced to approximately $36 million as of February 28, 2017. We may only draw on the Unsecured Revolving Credit Facility prior to October 31, 2017, the one-year anniversary of the closing of the Spin-Off and related transactions. The Unsecured Revolving Credit Facility is guaranteed, jointly and severally, by the borrower subsidiaries under the Senior Secured Credit Facilities, the parent of the borrower subsidiaries and the other subsidiary guarantors of the Senior Secured Credit Facilities. HCP is the sole lender and commitments under the Unsecured Revolving Credit Facility will be decreased each calendar month by an amount equal to 50% of QCP’s and its restricted subsidiaries’ retained cash flow for each such calendar month. All borrowings under the Unsecured Revolving Credit Facility are subject to the satisfaction of certain conditions, including (i) the senior secured revolving credit facility being unavailable, (ii) the failure of HCRMC to pay rent and (iii) other customary conditions, including the absence of a default and the accuracy of representations and warranties. There were no borrowings outstanding under the Unsecured Revolving Credit Facility as of December 31, 2016.
Borrowings under the Unsecured Revolving Credit Facility bear interest at a rate equal to a LIBOR rate determined by reference to the London interbank offered rate for dollars for the interest period relevant to such borrowing, adjusted for certain additional costs, subject to a 1.00% floor, plus an applicable margin of 6.25%. In addition to paying interest on outstanding principal under the Unsecured Revolving Credit Facility, QCP is required to pay a facility fee equal to 0.50% per annum of the maximum capacity under the Unsecured Revolving Credit Facility to HCP, payable quarterly.
Covenants
Our secured and unsecured debt agreements contain certain customary affirmative covenants, including maintaining a minimum debt service coverage ratio, and events of default. The negative covenants in the debt agreements include, among other things, limitations (none of which are absolute) on our ability to: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change our lines of business; restrict dividends from our subsidiaries or restrict liens; prepay certain junior lien debt or material unsecured debt; modify the terms of certain debt or organizational agreements; and make any amendment or waiver to, or replacement or termination of, the Master Lease or certain other material leases (including amendments, waivers, replacements or terminations that would be materially adverse to the lenders; provided that neither dispositions and investments otherwise permitted under the credit agreement, nor any rent reductions in connection with the Master Lease, shall be considered "materially adverse" for purposes of the covenant). Additionally, our debt agreements include restrictions with regard to the net cash proceeds from the sale of a property, excluding the original 50 non-strategic properties under the Master Lease, whereby the proceeds must be used to repay debt, fund a capital expenditure or invest in a replacement property within 365 days of receipt.
The events of default in the secured and unsecured debt agreements include (with customary thresholds and grace periods) non-payment of principal, interest or other amounts due thereunder; violation of covenants; material inaccuracy of a representation or warranty when made or deemed made; cross-default (after the expiration of any grace period) and cross-acceleration to material recourse indebtedness; bankruptcy events with respect to us or any of our material subsidiaries; general inability to pay debts; certain Employee Retirement Income Security Act of 1974 (“ERISA”) events; unpaid, uninsured final monetary judgments or non-monetary judgements that have not been discharged; invalidity of a material portion of the guarantees or of liens on a material portion of the collateral; and a change of control.
The credit agreement governing the Unsecured Revolving Credit Facility contains covenants and events of default that are substantially the same as those under the Senior Secured Credit Facilities, except that (i) such covenants have been modified to reflect the unsecured nature of the Unsecured Revolving Credit Facility, (ii) such covenants do not permit additional indebtedness, including under any incremental facility pursuant to the Senior Secured Credit Facilities, without the consent of HCP, (iii) the terms of any existing indebtedness may not be amended or modified in a manner that is materially adverse to HCP, and (iv) at any time that borrowings are outstanding under the Unsecured Revolving Credit Facility, we may not pay dividends in excess of the amount required to maintain our or certain of our subsidiaries’ status as a REIT or to avoid the payment of any excise tax or income tax with respect to us or certain of our subsidiaries.
As of December 31, 2016, management believes the Company is in compliance with all debt covenants, current on all loan payments and not otherwise in default under the debt agreements.
Debt Maturity and Cash Paid for Interest
Scheduled principal repayments on indebtedness as of December 31, 2016 are as follows (in thousands):
Amount
2017
$
2018
2019
2020
2021
Thereafter
$
Cash paid for interest for the year ended December 31, 2016 was $10.7 million.
Fair Value of Debt
The carrying values of our variable-rate debt approximate their fair value. We estimate the fair values of fixed-rate debt using trading quotes in an inactive market, which falls within Level 2 of the fair value hierarchy. The fair value of the Notes with $750 million face value was estimated to be $753.8 million as of December 31, 2016.</t>
  </si>
  <si>
    <t>Equity</t>
  </si>
  <si>
    <t>Equity.</t>
  </si>
  <si>
    <t>NOTE 11. Equity
Prior to the Spin-Off, the financial statements were carved out from HCP’s books and records; thus, there was no separate capital structure and the net assets were reflected as net parent investment in the accompanying combined consolidated financial statements. Upon becoming a separate company on October 31, 2016, our ownership is now classified under the typical stockholders’ equity classifications of preferred stock, common stock, additional paid-in capital and accumulated deficit in the accompanying combined consolidated financial statements.
Common Stock
Our charter authorizes the issuance of 200,000,000 shares of common stock, $0.01 par value per share (“common stock”). On October 31, 2016, 93,594,234 shares of QCP common stock were issued to stockholders of HCP pursuant to the Spin-Off. HCP distributed QCP common stock to HCP’s stockholders on a pro rata basis, with each HCP stockholder receiving one share of QCP common stock for every five shares of HCP common stock held on the record date. Holders of HCP common stock received cash in lieu of any fractional shares of QCP common stock which they would have otherwise received.
Preferred Stock
Our charter authorizes the issuance of up to 50,000,000 shares of our preferred stock, par value $0.01 per share. Prior to the Spin-Off, we issued 2,000 shares of Class A Preferred Stock with an aggregate liquidation preference of $2 million to HCP, which it later sold to institutional investors following the completion of the Spin-Off. The Class A Preferred Stock ranks prior to our common stock with respect to the payment of dividends and distributions upon liquidation, dissolution or winding up. The Class A Preferred Stock entitles the holders thereof to cumulative cash dividends in an amount equal to 12% per annum of the aggregate liquidation preference, payable quarterly.
We may, at our option at any time on or after the first anniversary of the issue date, redeem the Class A Preferred Stock at any time in whole, or from time to time in part, for cash at a price per share (the “Preferred Stock Redemption Price”) equal to the liquidation preference, plus any accumulated, accrued and unpaid dividends, to, but excluding, the date of redemption. Upon the occurrence of a Change of Control (as defined in the Articles Supplementary relating thereto), we must redeem all of the outstanding shares of Class A Preferred Stock for cash at a price per share equal to the Preferred Stock Redemption Price. At any time after the seventh anniversary of the issuance of the Class A Preferred Stock, a holder of shares of Class A Preferred Stock has the right to require us to repurchase all or a portion of the holder’s shares at a price per share equal to the Preferred Stock Redemption Price. Except as described above, the shares of Class A Preferred Stock have no stated maturity, are not subject to any sinking fund and will remain outstanding indefinitely. Due to their contingent redeemability upon a Change of Control and redeemability at the stockholder’s option after the seventh anniversary (both described above), the Class A Preferred Stock is classified as redeemable preferred stock within mezzanine equity (outside of permanent equity) in the accompanying combined consolidated balance sheet as of December 31, 2016.
Stock Based Compensation
On October 31, 2016, the Company’s Board of Directors adopted the Quality Care Properties, Inc. 2016 Performance Incentive Plan (the “Plan”), which permits the Company to grant awards to officers, employees, directors and consultants of the Company or a subsidiary. An aggregate of 9,500,000 shares of common stock has been reserved for issuance under the Plan. In addition, the maximum number of awards to be granted to a participant in any calendar year is 3,000,000 shares and the maximum value of awards to be granted to a non-employee director in any consecutive 12-month period is $500,000. Awards may be in the form of stock options, stock appreciation rights, stock bonuses, restricted stock, performance stock, stock units, phantom stock, dividend equivalents, any similar rights to purchase or acquire shares, any other award with a value derived from the value of or related to the common stock, or performance-based cash rewards.
On August 3, 2016, the Company entered into an employment agreement with Mark Ordan, which was subsequently amended effective October 3, 2016, pursuant to which he serves as the Company’s Chief Executive Officer following the completion of the Spin‑Off on October 31, 2016 (the “Ordan Employment Agreement”). The Ordan Employment Agreement provides that, beginning in 2017, Mr. Ordan will be eligible to receive annual equity award grants that have a target value equal to 250% of his annual base salary and are subject to time‑based and performance‑based vesting criteria determined by the Company’s compensation committee. On December 2, 2016, the Company entered into a letter agreement with Mr. Ordan (the “Ordan Letter”), memorializing actions under, and changes to, the Ordan Employment Agreement. Effective November 29, 2016, Mr. Ordan received a one‑time equity award grant of restricted stock units relating to 203,804 shares of the Company’s common stock with a grant date fair value of $3 million that will vest in full on the third anniversary of the grant date (the “Ordan Initial RSUs”). On December 31, 2016, Mr. Ordan received a one-time equity award grant of options to purchase 1,600,000 shares of the Company’s common stock, of which 800,000 vested in full on the grant date and 800,000 will vest subject to the achievement of certain performance criteria, with vested options not exercisable until the third anniversary of the grant date (the “Ordan Initial Options”). On December 15, 2016, in light of limits placed on the Ordan Initial RSUs, Mr. Ordan received a one-time equity award grant of additional options to purchase 594,694 shares of the Company’s common stock with a grant date fair value of $1.75 million that will vest in full on, and are not exercisable until, the third anniversary of the grant date (the “Ordan Adjustment Options”). The Ordan Initial RSUs, the Ordan Initial Options and the Ordan Adjustment Options were issued related to the Spin-Off in accordance with the Ordan Employment Agreement and the Ordan Letter, which agreements contain clauses related to clawback, change in control and other events, which would impact the vesting of the awards.
On December 2, 2016, the Company entered into employment agreements with D. Gregory Neeb, the Company’s President and Chief Investment Officer, and C. Marc Richards, the Company’s Chief Financial Officer, pursuant to which they serve in their respective capacities (the “Executive Employment Agreements”). The Executive Employment Agreements provide that, beginning in 2017, Messrs. Neeb and Richards will be eligible to receive annual equity award grants that have target values equal to 200% and 150% of their annual base salaries, respectively, and are subject to time‑based and performance‑based vesting criteria determined by the Company’s compensation committee. Effective November 29, 2016, Messrs. Neeb and Richards received one‑time equity award grants of restricted stock units relating to 135,869 and 67,934 shares of the Company’s common stock, respectively, with grant date fair values of $2 million and $1 million, respectively, that will vest in full on the third anniversary of the grant date (the “Executive Initial RSUs”). On December 15, 2016, Messrs. Neeb and Richards received one-time equity award grants of options to purchase 1,120,000 and 640,000 shares of the Company’s common stock, respectively, of which 560,000 and 320,000, respectively, vested in full on the grant date and 560,000 and 320,000, respectively, will vest subject to the achievement of certain performance criteria, with vested options not exercisable until the third anniversary of the grant date (the “Executive Initial Options”). On December 15, 2016, in light of limits placed on the Executive Initial RSUs, Messrs. Neeb and Richards received one-time equity award grants of additional options to purchase 416,286 and 305,842 shares of the Company’s common stock, respectively, with grant date fair values of $1.225 million and $0.9 million, respectively, that will vest in full on, and are not exercisable until, the third anniversary of the grant date (the “Executive Adjustment Options”). The Executive Initial RSUs, the Executive Initial Options and the Executive Adjustment Options were issued related to the Spin-Off in accordance with the Executive Employment Agreements, which agreements contain clauses related to clawback, change in control and other events, which would impact the vesting of the awards.
Restricted Stock Unit Awards
During 2016, the Company issued restricted stock units ("RSUs") to certain executive officers, as described above. The RSUs are service-based awards and the related fair value is expensed over the applicable service periods. The amount of compensation related to the unvested RSUs that we expect to recognize in future periods is $5.8 million over a weighted average period of 2.9 years.
A summary of the status of the RSUs at December 31, 2016 and changes during the year are presented below:
Weighted
Average
Number of
Grant Date
Awards
Fair Value
Outstanding unvested at January 1, 2016
—
$
—
Granted
$
Vested
—
$
—
Outstanding unvested at December 31, 2016
$
Stock Options
During 2016, the Company issued stock options to certain executive officers, as described above. The options with only service conditions were valued using a binomial lattice model and the options with market conditions were valued using a Monte Carlo simulation, and the expense associated with the options is amortized over the requisite service period, determined to be three years for all options. The amount of compensation related to the unvested RSUs that we expect to recognize in future periods is $13.6 million over a weighted average period of 3.0 years.
A summary of the status of the Company's options at December 31, 2016 and changes during the year are listed below:
Weighted
Average
Number of
Grant Date
Awards
Fair Value
Outstanding unvested at January 1, 2016
—
$
—
Granted
$
Vested
—
$
—
Outstanding unvested at December 31, 2016
$
The fair value of each option grant was determined using a binomial lattice model (service conditions only) or a Monte Carlo simulation (includes market conditions). The weighted average per share value of options granted as well as the assumptions used to value the 2016 grants is listed below:
Weighted average per share value of options granted
$
Weighted average risk free rates
%
Expected average lives (in years)
Annual assumed dividend rate
%
Weighted average volatility
%
The following table summarizes information regarding the options outstanding (none vested or exercisable) at December 31, 2016:
Weighted
Average
Remaining
Weighted
Range of
Number
Contractual
Average
Exercise Prices
Outstanding
Life (Years)
Exercise Price
$
$
The aggregate intrinsic value of options outstanding (none vested, exercised or exercisable) was zero as of December 31, 2016.
Stock Based Compensation Expense
During the year ended December 31, 2016, the Company recorded total stock based compensation expense related to the RSUs and options described above of $0.4 million, which is included within general and administrative expense in the accompanying combined consolidated statements of operations and comprehensive income.</t>
  </si>
  <si>
    <t>Commitments and Contingencies</t>
  </si>
  <si>
    <t>NOTE 12. Commitments and Contingencies
Legal Proceedings in General
From time to time, the Company is a party to legal proceedings, lawsuits and other claims that arise in the ordinary course of the Company’s business. Except as described below, the Company is not aware of any legal proceedings, lawsuits or other claims that it believes may have, individually or taken together, a material adverse effect on the Company’s business, prospects, financial condition, results of operations or cash flows. The Company’s policy is to record a liability when a loss is considered probable and the amount can be reasonably estimated and to expense legal costs as they are incurred.
Legal Proceedings related to HCRMC
On April 20, 2015, the U.S. Department of Justice (“DOJ”) unsealed a previously filed complaint in the U.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In June 2016, the court approved the parties’ joint discovery plan, which provides for discovery to be completed by February 2017, which deadline was extended by the court to June 2017 on the joint motion of the parties. The court has not yet issued a scheduling order setting forth dates for summary judgment motions, other pre‑trial motions or a trial date. While this litigation is at an early stage and HCRMC has indicated that it believes the claims are unjust and it will vigorously defend against them, the ultimate outcome is uncertain and a significant adverse judgment against HCRMC or significant settlement obligation could impact the Company’s collection of the contractual rent payments under the Master Lease.
Legal Proceedings related to HCP
Pursuant to a separation and distribution agreement that QCP and HCP entered into in connection with the completion of the Spin‑Off: (i) any liability arising from or relating to QCP’s business has been assumed by QCP and QCP has indemnified HCP and its subsidiaries (and its respective directors, officers, employees and agents and certain other related parties) against any losses arising from or relating to such liability, and (ii) HCP has indemnified QCP (including its subsidiaries, directors, officers, employees and agents and certain other related parties) for any liability arising from or relating to legal proceedings involving HCP’s real estate investment business prior to the Spin‑Off and its retained properties. HCP is currently a party to various legal actions and administrative proceedings, including various claims arising in the ordinary course of its business, which are subject to the indemnities provided by HCP to QCP, including the actions described below.
HCP has reported that, on May 9, 2016, a purported stockholder of HCP filed a putative class action complaint, Boynton Beach Firefighters’ Pension Fund v. HCP, Inc., et al., Case No. 3:16‑cv‑01106‑JJH, in the U.S. District Court for the Northern District of Ohio against HCP, certain of its officers, HCRMC, and certain of its officers, asserting violations of the federal securities laws. The suit asserts claims under sections 10(b) and 20(a) of the Securities Exchange Act of 1934 and alleges that HCP made certain false or misleading statements relating to the value of and risks concerning its investment in HCRMC by allegedly failing to disclose that HCRMC had engaged in billing fraud, as alleged by the DOJ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The DOJ lawsuit against HCRMC is described in greater detail above. As the Boynton Beach action is in its early stages and a lead plaintiff has not yet been named, the defendants have not yet responded to the complaint. HCP has reported that it believes the suit to be without merit and intends to vigorously defend against it.
HCP has also reported that, on June 16, 2016 and July 5, 2016, purported stockholders of HCP filed two derivative actions, respectively Subodh v. HCR ManorCare Inc., et al. , Case No. 30‑2016‑00858497‑CU‑PT‑CXC and Stearns v. HCR ManorCare, Inc., et al. , Case No. 30‑2016‑00861646‑CU‑MC‑CJC, in the Superior Court of California, County of Orange, against certain of HCP’s current and former directors and officers and HCRMC. The Stearns action was subsequently consolidated by the Court with the Subodh action. HCP is named as a nominal defendant. The consolidated derivative action alleges that the defendants engaged in various acts of wrongdoing, including, among other things, breaching fiduciary duties by publicly making false or misleading statements of fact regarding HCRMC’s finances and prospects, and failing to maintain adequate internal controls. The plaintiffs demand damages (in an unspecified amount), pre-judgment and post-judgment interest, a directive that HCP and the individual defendants improve HCP’s corporate governance and internal procedures (including putting resolutions to amend the bylaws or charter to a stockholder vote), restitution from the individual defendants, costs (including attorneys’ fees, experts’ fees, costs, and expenses), and further relief as the Court deems just and proper. As the Subodh action is in the early stages, the defendants are in the process of evaluating the suit and have not yet responded to the complaint.
HCP has also reported that, on June 9, 2016, and on August 25, 2016, HCP received letters from a private law firm, acting on behalf of its clients, purported stockholders of HCP, each asserting substantially the same allegations made in the Subodh and Stearns matters discussed above. Each letter demands that HCP’s Board of Directors take action to assert HCP’s rights. The Board of Directors of HCP is in the process of evaluating the demand letters.
Environmental Costs
The Company monitors its properties for the presence of hazardous or toxic substances. The Company is not aware of any environmental liability with respect to the properties that would have a material adverse effect on the Company’s business, financial condition or results of operations.
Commitments for Capital Additions
Under the terms of the Master Lease, the Company is required through April 1, 2019, upon the Lessee’s request, to provide the Lessee an amount to fund Capital Additions Costs (as defined in the Master Lease) approved by the Company, in the Company’s reasonable discretion. Such an amount may not exceed $100 million in the aggregate (“Capital Addition Financing”) and the Company is not obligated to advance more than $50 million in Capital Addition Financing in any single lease year. In connection with any Capital Addition Financing, the minimum rent allocated to the applicable property will be increased by an amount equal to the product of: (i) the amount disbursed on account of the Capital Addition Financing for the applicable property times (ii) at the time of any such disbursement, the greater of (a) 7.75% and (b) 500 basis points in excess of the then current 10‑year Treasury Rate. Any such Capital Addition Financing shall be structured in a REIT tax‑compliant fashion. Through December 31, 2016, approximately $2.8 million in Capital Addition Financing has been funded by the Company.
Tenant Purchase Options
Certain leases contain purchase options whereby the tenant may elect to acquire the underlying real estate. Annualized base rent from leases subject to purchase options, summarized by the year the purchase options are exercisable, is as follows (dollars in thousands):
Annualized
Number of
Year
Base Rent (1)
Properties
2017 (2)
$
2019
$
(1)
Represents the most recent month’s base rent annualized for 12 months. Base rent does not include tenant recoveries and non-cash revenue adjustments (i.e., straight-line rents, amortization of market lease intangibles and deferred revenues).
(2)
Relates to a purchase price option for nine properties that is exercisable upon the earlier of: (i) the date on which the Company’s lessee pays in full its mezzanine loan due to HCP or (ii) February 1, 2017 through May 31, 2017, provided the mezzanine loan (which matures October 31, 2018) is paid off or HCP provides a minimum of $65 million in secured financing for the acquisition.</t>
  </si>
  <si>
    <t>Income Taxes</t>
  </si>
  <si>
    <t>NOTE 13. Income Taxes
If the Company elects to qualify as a REIT and distribute 100% of its taxable income, the Company will generally not be subject to federal or state and local income taxes. However, the following is a discussion of a deferred tax liability that QCP assumed from HCP in the Spin-Off.
HCP acquired the HCRMC Properties in 2011 through an acquisition of a C Corporation, which was subject to federal and state built‑in gain tax, if any of the assets were sold within 10 years, of up to $2 billion. At the time, HCP intended to hold the assets for at least 10 years, at which time the assets would no longer be subject to the built‑in gain tax.
In December 2015, the U.S. Federal Government passed legislation which reduced the holding period, for federal tax purposes, to five years. HCP satisfied the five-year holding period requirement in April 2016. In September 2016, the U.S. Treasury issued proposed regulation that would change the holding period back to 10 years, but effective only for conversion transactions after August 9, 2016. As currently proposed, these regulations will not impact the HCRMC Properties, as the HCRMC conversion transaction occurred on April 7, 2011.
However, certain states still require a 10‑year holding period and, as such, the assets are still subject to state built‑in gain tax. As of March 31, 2016, HCP determined that it may sell assets during the next five years and, therefore, recorded a deferred tax liability. HCP calculated the deferred tax liability related to the state built‑in‑gain tax using the separate return method and recorded a deferred tax liability of $17.4 million representing its estimated exposure to state built‑in gain tax during the year ended December 31, 2016. As a result of the tax liquidation of a QCP subsidiary during the fourth quarter of 2016, the deferred tax liability became due and payable by April 15, 2017. After adjusting the estimated amount to actual, the income taxes payable as of December 31, 2016 was $16.5 million.</t>
  </si>
  <si>
    <t>Earnings Per Common Share</t>
  </si>
  <si>
    <t>NOTE 14. Earnings Per Common Share
We determine basic earnings per common share based on the weighted average number of shares of common stock outstanding during the period and we consider any participating securities for purposes of applying the two-class method. We determine diluted earnings per common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the common shares outstanding at the separation date are reflected as outstanding for all periods prior to the separation.
The following table sets forth the computation of our basic and diluted earnings per common share (in thousands, except per share data):
Year Ended December 31,
2016
2015
2014
Numerator:
Net income
$
$
$
Denominator:
Weighted average common shares outstanding - basic
Compensation-related shares
—
—
—
Weighted average common shares outstanding - diluted
Earnings per common share - basic and diluted
$
$
$
For the year ended December 31, 2016, additional potentially dilutive securities include outstanding stock options and restricted stock unit awards. For the year ended December 31, 2016, diluted shares exclude the impact of any such securities because their effect would be anti-dilutive or insignificant. There were no such securities outstanding during the years ended December 31, 2015 or 2014. We accrue distributions when they are declared.</t>
  </si>
  <si>
    <t>Concentration of Credit Risk</t>
  </si>
  <si>
    <t>Concentration of Credit Risk.</t>
  </si>
  <si>
    <t>NOTE 15. Concentration of Credit Risk
Concentrations of credit risk arise when one or more tenants or operat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its portfolio to assess potential concentrations of risks.
Assets related to HCRMC represented 94% and 97% of the Company’s total assets as of December 31, 2016 and 2015, respectively. The Company derived 94%, 95% and 95% of its total revenues from its lease with HCRMC for the years ended December 31, 2016, 2015 and 2014, respectively.
The Company’s revenue concentration by state was as follows:
Year Ended
December 31,
2016
2015
2014
Pennsylvania
%
%
%
Illinois
%
%
%
Florida
%
%
%
Michigan
%
%
%
Ohio
%
%
%
The Company’s asset concentration by state was as follows:
December 31,
2016
2015
Pennsylvania
%
%
Ohio
%
%
Illinois
%
%
Florida
%
%
Michigan
%
%</t>
  </si>
  <si>
    <t>Subsequent Events</t>
  </si>
  <si>
    <t>NOTE 16. Subsequent Events
On January 31, 2017, the Company and Tandem Health Care, LLC, a tenant with an option to purchase the nine properties it leases from us at a favorable purchase price, entered into a lease amendment extending the option expiration date from February 28, 2017 to May 31, 2017 and increasing the purchase price. If exercised, the Company will forego approximately $7.5 million in annual rent in exchange for the approximate $78 million purchase price, which proceeds the Company would expect to use to repay outstanding debt.
On March 8, 2017, the Company, upon receiving the approval of the compensation committee of the board of directors, issued the 2017 performance-based stock awards to Messrs. Ordan, Neeb and Richards in the amounts of 107,642, 61,894 and 32,292 shares, respectively.
During the first quarter of 2017, the Company sold the seven remaining non‑strategic properties for an aggregate amount of $19.2 million.</t>
  </si>
  <si>
    <t>Quarterly Financial Data (Unaudited)</t>
  </si>
  <si>
    <t>NOTE 17. Quarterly Financial Data (Unaudited)
Quarterly financial data for the years ended December 31, 2016 and 2015 is as follows (in thousands, except per share amounts):
First
Second
Third
Fourth
Quarter
Quarter
Quarter
Quarter
2016
Total revenues
$
$
$
$
Income (loss) before income taxes and income from and impairment of equity method investment
$
$
$
$
Net income (loss)
$
$
$
$
Earnings (loss) per common share, basic and diluted
$
$
$
$
2015
Total revenues
$
$
$
$
Income (loss) before income taxes and income from and impairment of equity method investment
$
$
$
$
Net income (loss)
$
$
$
$
Earnings (loss) per common share, basic and diluted
$
$
$
$</t>
  </si>
  <si>
    <t>Schedule II: Valuation and Qualifying Accounts</t>
  </si>
  <si>
    <t>Quality Care Properties, Inc.
Schedule II – Valuation and Qualifying Accounts
Allowance Accounts (1)
Additions
Deductions
(in thousands)
Balance at
Amounts Charged
Uncollectible
Year Ended
Beginning of
Against
Acquired
Accounts
Disposed
Balance at
December 31,
Year
Operations, net
Properties
Written‑off
Properties
End of Year
2016
$
$
$
—
$
$
$
2015
—
—
2014
—
—
—
(1)
Includes allowance for straight‑line rent reserves and doubtful accounts.</t>
  </si>
  <si>
    <t>Schedule III: Real Estate and Accumulated Depreciation</t>
  </si>
  <si>
    <t>Quality Care Properties, Inc.
Schedule III – Real Estate and Accumulated Depreciat
December 31, 2016
(in thousands)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1)
Land
Improvements
Total
Depreciation
Constructed
Computed
1790 Citrus Heights
CA
Post‑acute/skillednursing
$
—
$
$
$
—
$
$
$
$
1791 Fountain Valley
CA
Post‑acute/skillednursing
—
—
1712 Hemet
CA
Post‑acute/skillednursing
—
—
1877 Palm Desert
CA
Post‑acute/skillednursing
—
—
1629 Sunnyvale
CA
Post‑acute/skillednursing
—
—
1656 Walnut Creek
CA
Post‑acute/skillednursing
—
—
1741 Walnut Creek
CA
Post‑acute/skillednursing
—
—
1792 Boulder
CO
Post‑acute/skillednursing
—
—
1713 Denver
CO
Post‑acute/skillednursing
—
—
0002 Fort Collins
CO
Post‑acute/skillednursing
—
0018 Morrison
CO
Post‑acute/skillednursing
—
1657 Wilmington
DE
Post‑acute/skillednursing
—
—
1793 Wilmington
DE
Post‑acute/skillednursing
—
—
1665 Boca Raton
FL
Post‑acute/skillednursing
—
—
1745 Boca Raton
FL
Post‑acute/skillednursing
—
—
1916 Boynton Beach
FL
Post‑acute/skillednursing
—
—
1747 Boynton Beach
FL
Post‑acute/skillednursing
—
—
1825 Delray Beach
FL
Post‑acute/skillednursing
—
—
1661 Dunedin
FL
Post‑acute/skillednursing
—
—
1664 Ft. Myers
FL
Post‑acute/skillednursing
—
—
1920 Ft. Myers
FL
Post‑acute/skillednursing
—
—
1663 Hialeah
FL
Post‑acute/skillednursing
—
—
1631 Jacksonville
FL
Post‑acute/skillednursing
—
—
1748 Jacksonville
FL
Post‑acute/skillednursing
—
—
1751 Lauder Hill
FL
Post‑acute/skillednursing
—
—
1662 Miami
FL
Post‑acute/skillednursing
—
—
1913 Naples
FL
Post‑acute/skillednursing
—
—
1918 Orange Park
FL
Post‑acute/skillednursing
—
—
1749 Palm Beach Gardens
FL
Post‑acute/skillednursing
—
—
1744 Palm Harbor
FL
Post‑acute/skillednursing
—
—
1917 Plantation
FL
Post‑acute/skillednursing
—
—
1750 Sarasota
FL
Post‑acute/skillednursing
—
—
1772 Sarasota
FL
Post‑acute/skillednursing
—
—
1827 Sarasota
FL
Post‑acute/skillednursing
—
—
—
1746 Tamarac
FL
Post‑acute/skillednursing
—
—
1914 Tampa
FL
Post‑acute/skillednursing
—
—
1660 Venice
FL
Post‑acute/skillednursing
—
—
1915 W. Palm Beach
FL
Post‑acute/skillednursing
—
—
2345 Winter Park
FL
Post‑acute/skillednursing
—
—
1829 Zephyrhills
FL
Post‑acute/skillednursing
—
—
1608 Decatur
GA
Post‑acute/skillednursing
—
—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1)
Land
Improvements
Total
Depreciation
Constructed
Computed
1632 Marietta
GA
Post‑acute/skillednursing
—
—
1609 Cedar Rapids
IA
Post‑acute/skillednursing
—
—
1690 Davenport
IA
Post‑acute/skillednursing
—
—
2343 Davenport
IA
Post‑acute/skillednursing
—
—
1859 Dubuque
IA
Post‑acute/skillednursing
—
—
1753 W. Des Moines
IA
Post‑acute/skillednursing
—
—
1858 Waterloo
IA
Post‑acute/skillednursing
—
—
0297 Rexburg
ID
Post‑acute/skillednursing
—
1755 Canton
IL
Post‑acute/skillednursing
—
—
1796 Champaign
IL
Post‑acute/skillednursing
—
—
1773 Decatur
IL
Post‑acute/skillednursing
—
—
1754 Elk Grove Village
IL
Post‑acute/skillednursing
—
—
1611 Galesburg
IL
Post‑acute/skillednursing
—
—
1668 Henry
IL
Post‑acute/skillednursing
—
—
1880 Hinsdale
IL
Post‑acute/skillednursing
—
—
1756 Homewood
IL
Post‑acute/skillednursing
—
—
1831 Libertyville
IL
Post‑acute/skillednursing
—
—
1693 Macomb
IL
Post‑acute/skillednursing
—
—
1694 Moline
IL
Post‑acute/skillednursing
—
—
1774 Naperville
IL
Post‑acute/skillednursing
—
—
1691 Normal
IL
Post‑acute/skillednursing
—
—
1922 Northbrook
IL
Post‑acute/skillednursing
—
—
1715 Oak Lawn
IL
Post‑acute/skillednursing
—
—
1861 Oak Lawn
IL
Post‑acute/skillednursing
—
—
1832 Palos Heights
IL
Post‑acute/skillednursing
—
—
1921 Palos Heights
IL
Post‑acute/skillednursing
—
—
1834 Paxton
IL
Post‑acute/skillednursing
—
—
1860 Peoria
IL
Post‑acute/skillednursing
—
—
1692 Rolling Meadows
IL
Post‑acute/skillednursing
—
—
1634 S. Holland
IL
Post‑acute/skillednursing
—
—
1923 Westmont
IL
Post‑acute/skillednursing
—
—
0384 Angola
IN
Post‑acute/skillednursing
—
1716 Avon
IN
Post‑acute/skillednursing
—
—
1882 Carmel
IN
Post‑acute/skillednursing
—
—
0385 Fort Wayne
IN
Post‑acute/skillednursing
—
0386 Fort Wayne
IN
Post‑acute/skillednursing
—
—
0387 Huntington
IN
Post‑acute/skillednursing
—
1612 Indianapolis
IN
Post‑acute/skillednursing
—
—
1883 Topeka
KS
Post‑acute/skillednursing
—
—
1717 Wichita
KS
Post‑acute/skillednursing
—
—
1777 Adelphi
MD
Post‑acute/skillednursing
—
—
1639 Baltimore
MD
Post‑acute/skillednursing
—
—
1927 Baltimore
MD
Post‑acute/skillednursing
—
—
1638 Bethesda
MD
Post‑acute/skillednursing
—
—
1836 Catonsville
MD
Post‑acute/skillednursing
—
—
1696 Chevy Chase
MD
Post‑acute/skillednursing
—
—
1863 Hyattsville
MD
Post‑acute/skillednursing
—
—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 (1)
Land
Improvements
Total
Depreciation
Constructed
Computed
1718 Largo
MD
Post‑acute/skillednursing
—
—
1669 Potomac
MD
Post‑acute/skillednursing
—
—
1757 Silver Spring
MD
Post‑acute/skillednursing
—
—
1637 Towson
MD
Post‑acute/skillednursing
—
—
1776 Towson
MD
Post‑acute/skillednursing
—
—
1799 Towson
MD
Post‑acute/skillednursing
—
—
1695 Wheaton
MD
Post‑acute/skillednursing
—
—
1697 Allen Park
MI
Post‑acute/skillednursing
—
—
1839 Ann Arbor
MI
Post‑acute/skillednursing
—
—
1779 Battle Creek
MI
Post‑acute/skillednursing
—
—
1890 Bay City
MI
Post‑acute/skillednursing
—
—
1887 Bloomfield Hills
MI
Post‑acute/skillednursing
—
—
1838 Canton
MI
Post‑acute/skillednursing
—
—
1886 Dearborn Heights
MI
Post‑acute/skillednursing
—
—
1888 Flint
MI
Post‑acute/skillednursing
—
—
1721 Flushing
MI
Post‑acute/skillednursing
—
—
1778 Grand Rapids
MI
Post‑acute/skillednursing
—
—
1802 Grand Rapids
MI
Post‑acute/skillednursing
—
—
1722 Grosse Pointe
MI
Post‑acute/skillednursing
—
—
1781 Ionia
MI
Post‑acute/skillednursing
—
—
1613 Kingsford
MI
Post‑acute/skillednursing
—
—
1641 Livonia
MI
Post‑acute/skillednursing
—
—
1800 Livonia
MI
Post‑acute/skillednursing
—
—
1929 Muskegon
MI
Post‑acute/skillednursing
—
—
1640 Plymouth
MI
Post‑acute/skillednursing
—
—
2350 Sterling Heights
MI
Post‑acute/skillednursing
—
1889 Three Rivers
MI
Post‑acute/skillednursing
—
—
1670 Troy
MI
Post‑acute/skillednursing
—
—
1759 W. Bloomfield Township
MI
Post‑acute/skillednursing
—
—
1642 Whitehall
MI
Post‑acute/skillednursing
—
—
1698 Wyoming
MI
Post‑acute/skillednursing
—
—
1865 Florissant
MO
Post‑acute/skillednursing
—
—
1864 Springfield
MO
Post‑acute/skillednursing
—
—
1803 Pinehurst
NC
Post‑acute/skillednursing
—
—
1614 Fargo
ND
Post‑acute/skillednursing
—
—
1671 Mountainside
NJ
Post‑acute/skillednursing
—
—
1615 New Providence
NJ
Post‑acute/skillednursing
—
—
1804 Paulsboro
NJ
Post‑acute/skillednursing
—
—
2348 Sewell
NJ
Post‑acute/skillednursing
—
—
1931 Voorhees Township
NJ
Post‑acute/skillednursing
—
—
1842 Reno
NV
Post‑acute/skillednursing
—
—
—
2342 Sparks
NV
Post‑acute/skillednursing
—
—
0388 Las Vegas
NV
Post‑acute/skillednursing
—
0389 Las Vegas
NV
Post‑acute/skillednursing
—
—
1808 Akron
OH
Post‑acute/skillednursing
—
—
1805 Barberton
OH
Post‑acute/skillednursing
—
—
1674 Bellefontaine
OH
Post‑acute/skillednursing
—
—
1726 Bucyrus
OH
Post‑acute/skillednursing
—
—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1)
Land
Improvements
Total
Depreciation
Constructed
Computed
1895 Canton
OH
Post‑acute/skillednursing
—
—
1677 Centerville
OH
Post‑acute/skillednursing
—
—
1811 Chillicothe
OH
Post‑acute/skillednursing
—
—
1893 Cleveland
OH
Post‑acute/skillednursing
—
—
1648 Dayton
OH
Post‑acute/skillednursing
—
—
2347 Dublin
OH
Post‑acute/skillednursing
—
—
0390 Fairborn
OH
Post‑acute/skillednursing
—
—
1700 Fairfield
OH
Post‑acute/skillednursing
—
—
0391 Georgetown
OH
Post‑acute/skillednursing
—
—
1868 Greenville
OH
Post‑acute/skillednursing
—
—
1812 Hillsboro
OH
Post‑acute/skillednursing
—
—
1724 Jackson
OH
Post‑acute/skillednursing
—
—
1727 Kettering
OH
Post‑acute/skillednursing
—
—
1807 Madeira
OH
Post‑acute/skillednursing
—
—
1728 Marietta
OH
Post‑acute/skillednursing
—
—
1672 Marion
OH
Post‑acute/skillednursing
—
—
1646 Mayfield Heights
OH
Post‑acute/skillednursing
—
—
1933 Mentor
OH
Post‑acute/skillednursing
—
—
1673 Miamisburg
OH
Post‑acute/skillednursing
—
—
1645 N. Olmsted
OH
Post‑acute/skillednursing
—
—
1806 Oregon
OH
Post‑acute/skillednursing
—
—
1762 Parma
OH
Post‑acute/skillednursing
—
—
1809 Perrysburg
OH
Post‑acute/skillednursing
—
—
1730 Piqua
OH
Post‑acute/skillednursing
—
—
0392 Port Clinton
OH
Post‑acute/skillednursing
—
—
1729 Portsmouth
OH
Post‑acute/skillednursing
—
—
1813 S. Point
OH
Post‑acute/skillednursing
—
—
1647 Springfield
OH
Post‑acute/skillednursing
—
—
0393 Springfield
OH
Post‑acute/skillednursing
—
1782 Toledo
OH
Post‑acute/skillednursing
—
—
0394 Toledo
OH
Post‑acute/skillednursing
—
—
2346 Twinsburg
OH
Post‑acute/skillednursing
—
—
0395 Versailles
OH
Post‑acute/skillednursing
—
—
1675 Waterville
OH
Post‑acute/skillednursing
—
—
1896 Wauseon
OH
Post‑acute/skillednursing
—
—
1867 Westerville
OH
Post‑acute/skillednursing
—
—
1870 Westerville
OH
Post‑acute/skillednursing
—
—
1892 Willoughby
OH
Post‑acute/skillednursing
—
—
1731 Allentown
PA
Post‑acute/skillednursing
—
—
1706 Bedford
PA
Post‑acute/skillednursing
—
—
1681 Bethel Park
PA
Post‑acute/skillednursing
—
—
1732 Bethlehem
PA
Post‑acute/skillednursing
—
—
1818 Bethlehem
PA
Post‑acute/skillednursing
—
—
1736 Camp Hill
PA
Post‑acute/skillednursing
—
—
1766 Canonsburg
PA
Post‑acute/skillednursing
—
—
1650 Carlisle
PA
Post‑acute/skillednursing
—
—
1733 Chambersburg
PA
Post‑acute/skillednursing
—
—
1899 Dallastown
PA
Post‑acute/skillednursing
—
—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1)
Land
Improvements
Total
Depreciation
Constructed
Computed
1622 E. York
PA
Post‑acute/skillednursing
—
—
1651 Easton
PA
Post‑acute/skillednursing
—
—
1848 Easton
PA
Post‑acute/skillednursing
—
—
1621 Elizabethtown
PA
Post‑acute/skillednursing
—
—
1705 Erie
PA
Post‑acute/skillednursing
—
—
1764 Huntingdon Valley
PA
Post‑acute/skillednursing
—
—
1734 Jersey Shore
PA
Post‑acute/skillednursing
—
—
1765 King of Prussia
PA
Post‑acute/skillednursing
—
—
1900 Kingston
PA
Post‑acute/skillednursing
—
—
1703 Lancaster
PA
Post‑acute/skillednursing
—
—
1901 Laureldale
PA
Post‑acute/skillednursing
—
—
1815 Lebanon
PA
Post‑acute/skillednursing
—
—
1680 Monroeville
PA
Post‑acute/skillednursing
—
—
1847 Montgomeryville
PA
Post‑acute/skillednursing
—
—
1683 Pittsburgh
PA
Post‑acute/skillednursing
—
—
1785 Pittsburgh
PA
Post‑acute/skillednursing
—
—
1820 Pittsburgh
PA
Post‑acute/skillednursing
—
—
1874 Pittsburgh
PA
Post‑acute/skillednursing
—
—
1935 Pittsburgh
PA
Post‑acute/skillednursing
—
—
1936 Pittsburgh
PA
Post‑acute/skillednursing
—
—
1784 Pottstown
PA
Post‑acute/skillednursing
—
—
1816 Pottsville
PA
Post‑acute/skillednursing
—
—
1819 Sinking Spring
PA
Post‑acute/skillednursing
—
—
1735 Sunbury
PA
Post‑acute/skillednursing
—
—
1619 W. Reading
PA
Post‑acute/skillednursing
—
—
1875 Wallingford
PA
Post‑acute/skillednursing
—
—
1873 Wilkes‑Barre
PA
Post‑acute/skillednursing
—
—
1817 Williamsport
PA
Post‑acute/skillednursing
—
—
1902 Williamsport
PA
Post‑acute/skillednursing
—
—
1846 Yardley
PA
Post‑acute/skillednursing
—
—
1704 Yeadon
PA
Post‑acute/skillednursing
—
—
1620 York
PA
Post‑acute/skillednursing
—
—
1903 York
PA
Post‑acute/skillednursing
—
—
1737 Charleston
SC
Post‑acute/skillednursing
—
—
1786 Columbia
SC
Post‑acute/skillednursing
—
—
1623 Greenville
SC
Post‑acute/skillednursing
—
—
1738 Greenville
SC
Post‑acute/skillednursing
—
—
1849 Hanahan
SC
Post‑acute/skillednursing
—
—
1906 Union
SC
Post‑acute/skillednursing
—
—
1624 Aberdeen
SD
Post‑acute/skillednursing
—
—
1850 Austin
TX
Post‑acute/skillednursing
—
—
1939 Bedford
TX
Post‑acute/skillednursing
—
—
1707 Ft. Worth
TX
Post‑acute/skillednursing
—
—
1708 Ft. Worth
TX
Post‑acute/skillednursing
—
—
1908 SanAntonio
TX
Post‑acute/skillednursing
—
—
0296 Ogden
UT
Post‑acute/skillednursing
—
1710 Alexandria
VA
Post‑acute/skillednursing
—
—
1822 Arlington
VA
Post‑acute/skillednursing
—
—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 (1)
Land
Improvements
Total
Depreciation
Constructed
Computed
1852 Fairfax
VA
Post‑acute/skillednursing
—
—
0681 Fishersville
VA
Post‑acute/skillednursing
—
0682 Floyd
VA
Post‑acute/skillednursing
—
0689 Independence
VA
Post‑acute/skillednursing
—
1909 Lynchburg
VA
Post‑acute/skillednursing
—
—
0683 Newport News
VA
Post‑acute/skillednursing
—
1767 Richmond
VA
Post‑acute/skillednursing
—
—
1787 Richmond
VA
Post‑acute/skillednursing
—
—
0684 Roanoke
VA
Post‑acute/skillednursing
—
0685 Staunton
VA
Post‑acute/skillednursing
—
0686 Williamsburg
VA
Post‑acute/skillednursing
—
0690 Windsor
VA
Post‑acute/skillednursing
—
0687 Woodstock
VA
Post‑acute/skillednursing
—
1686 Gig Harbor
WA
Post‑acute/skillednursing
—
—
2349 Lacey
WA
Post‑acute/skillednursing
—
—
1768 Lynnwood
WA
Post‑acute/skillednursing
—
—
1910 Spokane
WA
Post‑acute/skillednursing
—
—
1769 Tacoma
WA
Post‑acute/skillednursing
—
—
2344 Vancouver
WA
Post‑acute/skillednursing
—
—
1789 Fond du Lac
WI
Post‑acute/skillednursing
—
—
1626 Green Bay
WI
Post‑acute/skillednursing
—
—
1788 Green Bay
WI
Post‑acute/skillednursing
—
—
1627 Kenosha
WI
Post‑acute/skillednursing
—
—
1711 Platteville
WI
Post‑acute/skillednursing
—
—
1687 Waukesha
WI
Post‑acute/skillednursing
—
—
1742 Avon
CT
Memorycare/assistedliving
—
—
1878 Farmington
CT
Memorycare/assistedliving
—
—
1743 Wilmington
DE
Memorycare/assistedliving
—
—
1658 Delray Beach
FL
Memorycare/assistedliving
—
—
1919 Ft. Myers
FL
Memorycare/assistedliving
—
—
1794 Largo
FL
Memorycare/assistedliving
—
—
1879 Naples
FL
Memorycare/assistedliving
—
—
—
1826 Naples
FL
Memorycare/assistedliving
—
—
—
1714 Palm Harbor
FL
Memorycare/assistedliving
—
—
1659 Sarasota
FL
Memorycare/assistedliving
—
—
1824 Seminole
FL
Memorycare/assistedliving
—
—
1830 Tampa
FL
Memorycare/assistedliving
—
—
1630 W. Palm Beach
FL
Memorycare/assistedliving
—
—
1752 Winter Springs
FL
Memorycare/assistedliving
—
—
1635 E. Peoria
IL
Memorycare/assistedliving
—
—
1795 Elk Grove Village
IL
Memorycare/assistedliving
—
—
1925 Geneva
IL
Memorycare/assistedliving
—
—
1924 Glen Ellyn
IL
Memorycare/assistedliving
—
—
1667 Northbrook
IL
Memorycare/assistedliving
—
—
1666 Palos Heights
IL
Memorycare/assistedliving
—
—
1633 S. Holland
IL
Memorycare/assistedliving
—
—
1881 Carmel
IN
Memorycare/assistedliving
—
—
1837 Kensington
MD
Memorycare/assistedliving
—
—
1758 Pikesville
MD
Memorycare/assistedliving
—
—
Life on
Which
Initial Cost to
Gross Amount at Which Carried
Depreciation
Encumbrances
Company
Costs
As of December 31, 2016
in Latest
at
Buildings
Capitalized
Buildings
Year
Income
December 31,
and
Subsequent to
and
Accumulated
Acquired/
Statement is
City
State
Property Type
2016
Land
Improvements
Acquisition (1)
Land
Improvements
Total
Depreciation
Constructed
Computed
1926 Pikesville
MD
Memorycare/assistedliving
—
—
1797 Potomac
MD
Memorycare/assistedliving
—
—
1885 Silver Spring
MD
Memorycare/assistedliving
—
—
1928 Towson
MD
Memorycare/assistedliving
—
—
1840 Bingham Farms
MI
Memorycare/assistedliving
—
—
1720 Flushing
MI
Memorycare/assistedliving
—
—
1760 Livonia
MI
Memorycare/assistedliving
—
—
1719 Sterling Heights
MI
Memorycare/assistedliving
—
—
0842 Great Falls
MT
Memorycare/assistedliving
—
1723 Cherry Hill
NJ
Memorycare/assistedliving
—
—
1761 W. Orange
NJ
Memorycare/assistedliving
—
—
—
1930 Wayne
NJ
Memorycare/assistedliving
—
—
—
1841 Whippany
NJ
Memorycare/assistedliving
—
—
1844 Akron
OH
Memorycare/assistedliving
—
—
1843 Chagrin Falls
OH
Memorycare/assistedliving
—
—
1763 Cincinnati
OH
Memorycare/assistedliving
—
—
1699 Fairfield
OH
Memorycare/assistedliving
—
—
1932 Kenwood
OH
Memorycare/assistedliving
—
—
1676 Parma
OH
Memorycare/assistedliving
—
—
1810 Perrysburg
OH
Memorycare/assistedliving
—
—
1871 Westerville
OH
Memorycare/assistedliving
—
—
1644 Westlake
OH
Memorycare/assistedliving
—
—
1898 Allentown
PA
Memorycare/assistedliving
—
—
2471 Easton
PA
Memorycare/assistedliving
—
—
1682 Harrisburg
PA
Memorycare/assistedliving
—
—
1845 Hatboro
PA
Memorycare/assistedliving
—
—
1904 Jefferson Hills
PA
Memorycare/assistedliving
—
—
1649 King of Prussia
PA
Memorycare/assistedliving
—
—
1937 Lebanon
PA
Memorycare/assistedliving
—
—
1678 Monroeville
PA
Memorycare/assistedliving
—
—
1679 Pittsburgh
PA
Memorycare/assistedliving
—
—
1814 Yardley
PA
Memorycare/assistedliving
—
—
1684 Austin
TX
Memorycare/assistedliving
—
—
1851 Richardson
TX
Memorycare/assistedliving
—
—
1938 San Antonio
TX
Memorycare/assistedliving
—
—
1853 Annandale
VA
Memorycare/assistedliving
—
—
1654 Fairfax
VA
Memorycare/assistedliving
—
—
0877 Slidell
LA
Surgical hospital
—
2201 Dallas
TX
Medical office building
—
C021 Bethesda
MD
Other
—
—
N/A
N/A
Total
$
—
$
$
$
$
$
$
$
(1)
Amounts related to impairments and the write-off of fully depreciated assets are reflected as reductions to costs capitalized subsequent to acquisition.
Quality Care Properties, Inc.
Schedule III – Real Estate and Accumulated Depreciation – Continued
December 31, 2016
A summary of activity for real estate and accumulated depreciation follows (in thousands):
Year Ended December 31,
2016
2015
2014
Real estate:
Balances at beginning of year
$
$
$
Acquisition of real estate and development and improvements
Disposition of real estate
—
Impairments
—
Balances associated with changes in reporting presentation (1)
—
Balances at end of year
$
$
$
Accumulated depreciation:
Balances at beginning of year
$
$
$
Depreciation expense
Disposition of real estate
—
Impairments
—
Balances associated with changes in reporting presentation (1)
—
Balances at end of year
$
$
$
(1)
The balances associated with changes in reporting presentation represent real estate and accumulated depreciation related to fully depreciated assets written off and properties classified as held for sale.
At December 31, 2016, the tax basis of the Company’s net real estate assets was approximately $4.4 billion (unaudited).</t>
  </si>
  <si>
    <t>Summary of Significant Accounting Policies (Policies)</t>
  </si>
  <si>
    <t>Basis of Presentation</t>
  </si>
  <si>
    <t>Basis of Presentation
The accompanying combined consolidated financial statements have been prepared in accordance with United States (“U.S.”) generally accepted accounting principles (“GAAP”). All intercompany balances and transactions have been eliminated in combination and consolidation.
The accompanying combined consolidated financial statements include the consolidated accounts of the Company and the combined consolidated accounts of the QCP Business. Accordingly, the results presented for the year ended December 31, 2016 reflect the aggregate operations and changes in cash flows and equity of the QCP Business on a carve-out basis for the period from January 1, 2016 through October 30, 2016 and of the Company on a consolidated basis subsequent to October 30, 2016.
For periods prior to the separation, our combined consolidated financial statements were derived from HCP’s consolidated financial statements and underlying accounting records and reflect HCP’s historical carrying values of the assets and liabilities, consistent with accounting for spin‑off transactions in accordance with GAAP. The accompanying combined consolidated financial statements for periods prior to the separation do not represent the financial position and results of operations of one legal entity, but rather a combination of entities under common control that have been “carved out” from HCP’s consolidated financial statements and reflect significant assumptions and allocations. The combined consolidated financial statements reflect that the Properties have been combined since the period of common ownership. Since the Company prior to the separation did not represent one entity, a separate capital structure did not exist. As a result, the combined net assets of this group have been reflected in the combined consolidated financial statements as net parent investment for periods prior to the separation.
For accounting and reporting purposes, the combined consolidated financial statements of QCP include the historical results of operations, financial position and cash flows of the QCP Business transferred to QCP by HCP as if the transferred business was the Company’s business for all historical periods presented.
For periods prior to the separation, the combined consolidated financial statements include the attribution of certain assets and liabilities that have historically been held at the HCP corporate level, but are specifically identifiable or attributable to the Company. All transactions between HCP, its subsidiaries and the Company are considered to be effectively settled in the combined consolidated financial statements at the time the transaction is recorded. All payables and receivables with HCP and its consolidated subsidiaries, including notes payable and receivable, are reflected as a component of net parent investment for periods prior to the separation. The total net effect of the settlement of these transactions for periods prior to the separation is reflected as net distributions to parent in the combined consolidated statements of equity, net distributions to parent in the combined consolidated statements of cash flows as a financing activity and net parent investment in the combined consolidated balance sheets.
For periods prior to the separation, the combined consolidated financial statements include expense allocations related to certain HCP corporate functions, including executive oversight, treasury, finance, human resources, tax planning, internal audit, financial reporting, information technology and investor relations. These expenses have been allocated to the Company based on direct usage or benefit where specifically identifiable, with the remainder allocated pro rata based on cash net operating income, property count, square footage or other measures. All of the corporate cost allocations were deemed to have been incurred and settled through net parent investment in the period in which the costs were recorded. Following the Spin‑Off, the Company entered into the Transition Services Agreement and a tax matters agreement with HCP to provide these functions at costs specified in the agreements for an interim period. Upon expiration or termination of these agreements, the Company will use its own resources or purchased services. Corporate expenses of $18.3 million, $19.3 million and $18.8 million were allocated to the Company or incurred through the agreements with HCP during the years ended December 31, 2016, 2015 and 2014, respectively, and have been included within general and administrative expenses in the combined consolidated statements of income and comprehensive income.
The combined consolidated financial statements reflect all related party transactions with HCP including intercompany transactions and expense allocations. No other related party transactions or relationships are reflected in the Company’s combined consolidated financial statements.
Management considers the expense methodology and results to be reasonable for all periods presented. However, the allocations may not be indicative of the actual expense that would have been incurred had the Company operated as an independent, publicly-traded company for all periods presented. Accordingly, the combined consolidated financial statements herein do not necessarily reflect what the Company’s financial position, results of operations or cash flows would have been if it had been a standalone company during all periods presented, nor are they necessarily indicative of its future results of operations, financial position or cash flows.</t>
  </si>
  <si>
    <t>Principles of Consolidation</t>
  </si>
  <si>
    <t>Principles of Consolidation
The combined consolidated financial statements include the accounts of the Company, its wholly owned subsidiaries, the equity method investment and the consolidated Exchange Accommodation Titleholder (“EAT”) variable interest entity (“VIE”). There were no properties held by the EAT as of December 31, 2016.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t>
  </si>
  <si>
    <t>Use of Estimates</t>
  </si>
  <si>
    <t>Use of Estimate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mbined consolidated financial statements and the reported amounts of revenue and expenses during the reporting period. Actual results could differ from management’s estimates. Management believes that the assumptions and estimates used in preparation of the underlying combined consolidated financial statements are reasonable.</t>
  </si>
  <si>
    <t>Revenue Recognition</t>
  </si>
  <si>
    <t>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ver retained tax credits) of the leased property or (v) the underlying property is of such a specialized nature that it is expected to have no alternative use at the end of the lease term. If one of the five criteria is met and both (i) the present value of the sum of the lease payments and any residual value guarantee by the lessee that is not already reflected in the lease payment and/or the third party unrelated to the lessor equals or exceeds substantially all of the fair value of the underlying property and (ii) it is probable that the lessor will collect the lease payments plus any amount necessary to satisfy a residual value guarantee; the lease arrangement is accounted for as a direct financing lease.
For operating leases with minimum scheduled rent increases, the Company recognizes income on a straight‑line basis over the lease term when collectability is reasonably assured. Variable lease payments are recognized as income in the period when the changes in facts and circumstances on which the variable lease payments are based occur. Recognizing rental and related revenues on a straight‑line basis results in a difference in the timing of revenue recognition from what is contractually due from tenants. If the Company determines that collectability of straight‑line rents is not reasonably assured, future revenue recognition is limited to amounts contractually owed and paid, and, when appropriate, an allowance for estimated losses is established. Generally, the Company returns a lease to accrual status when all delinquent payments become current under the terms of the lease agreement and collectability of the remaining contractual lease payments is reasonably assured.
Tenant recoveries subject to operating leases generally relate to the reimbursement of real estate taxes, insurance and repairs and maintenance expense. These expenses are recognized as revenue in the period the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The Company recognizes gain on sales of real estate upon the closing of a transaction with the purchaser. Gain on sales of real estate are recognized using the full accrual method when collectability of the sales price is reasonably assured, the Company is not obligated to perform additional activities that may be considered significant, the initial and continuing investment from the buyer is sufficient and other profit recognition criteria have been satisfied. Gain on sales of real estate may be deferred in whole or in part until the requirements for gain recognition have been met.</t>
  </si>
  <si>
    <t>Allowance for Doubtful Accounts</t>
  </si>
  <si>
    <t>Allowance for Doubtful Accounts
The Company evaluates the liquidity and creditworthiness of its tenants on a monthly and quarterly basis. The Company’s evaluation considers industry and economic conditions, individual and portfolio property performance, credit enhancements, including parent guaranty, liquidity and other factors. The Company’s tenants furnish property, portfolio and guarantor/operator‑level financial statements, among other information, on a monthly or quarterly basis; the Company utilizes this financial information to calculate the lease coverage and guarantor’s fixed charge coverage that it uses as primary credit quality indicators. Leas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quarterly basis or immediately upon a significant change in circumstance, its tenants’ ability to service their obligations with the Company.
The Company maintains an allowance for doubtful accounts, including an allowance for operating lease straight‑line rent receivables, for estimated losses resulting from tenants’ inability to make contractual rent and tenant recovery payments or lease defaults. For straight‑line rent receivables, the Company’s assessment is based on amounts estimated to be recoverable over the lease term.</t>
  </si>
  <si>
    <t>Real Estate</t>
  </si>
  <si>
    <t>Real Estate
The Company’s real estate assets, consisting of land and buildings and improvements, are recorded at fair value upon acquisition from third parties. Any assumed liabilities, other acquired tangible assets or identifiable intangibles are also recorded at fair value upon acquisition and/or consolidation.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 Real estate assets which constitute a business that were contributed to or acquired by the Company from a commonly controlled subsidiary of HCP or from HCP are recorded at HCP’s historical cost basis and presented as if owned by the Company for all periods presented.
The Company records acquired “above and below market” real estate leases as lessor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of being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Costs to execute similar leases will consist of leasing commissions and legal costs directly related to the execution of a lease.
The Company computes depreciation on properties using the straight‑line method over the assets’ estimated useful lives. Depreciation is discontinued when a property is identified as held for sale. Buildings and improvements are depreciated over useful lives ranging up to 60 years. Market lease and in‑place lease intangibles are amortized primarily to expense over the remaining noncancellable lease terms plus lease renewal options that are reasonably certain of being exercised.</t>
  </si>
  <si>
    <t>Real Estate and Related Assets Held for Sale and Discontinued Operations</t>
  </si>
  <si>
    <t>Real Estate and Related Assets Held for Sale and Discontinued Operations
The Company classifies long‑lived assets as held for sale when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property is probable and expected to be completed within one year and (vi) the property is actively being marketed for sale at a price that is reasonable given its current market value. Assets classified as held for sale are reported at the lower of their carrying value or fair value less costs to sell and are no longer depreciated upon their classification as held for sale. Real estate and related assets held for sale are measured at the lower of their carrying amount or projected sales price less cost to sell.
The Company reports the operations of an asset classified as real estate and related assets held for sale under discontinued operations when a disposal represents a strategic shift that has (or will have) a major effect on the Company’s operations and financial results.</t>
  </si>
  <si>
    <t>Impairment of Long Lived Assets and Goodwill</t>
  </si>
  <si>
    <t>Impairment of Long‑Lived Assets and Goodwill
The Company assesses the carrying value of held for use real estate assets and related long‑lived intangibles when events or changes in circumstances indicate that the carrying value may not be recoverable. The Company tests its real estate and related assets held for use for impairment by comparing the sum of the expected future undiscounted cash flows to the carrying value of the real estate and related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nd related assets are greater than their fair values.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restructuring plans, current macroeconomic conditions and state of the equity and capital markets.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At both December 31, 2016 and 2015, the Company had goodwill of $3.3 million recorded in other assets, net. There have been no impairments of goodwill in any of the periods presented and there are no cumulative impairments.</t>
  </si>
  <si>
    <t>Equity Method Investment
Equity investments in unconsolidated entities for which the investee maintains specific ownership accounts are reported under the equity method of accounting. Under the equity method of accounting, the Company’s share of the investee’s earnings or losses is included in the Company’s consolidated statements of income.
The initial carrying value of the equity method investment is based on the amount paid to purchase the equity interest. The Company evaluates its equity method investment for impairment based upon a comparison of the fair value of the equity method investment to its carrying value. When the Company determines a decline in the fair value of an equity method investment below its carrying value is other‑than‑temporary, an impairment charge is recorded.
The Company’s fair value of its equity method investment is based on discounted cash flow models that include all estimated cash inflows and outflows over a specified holding period. Capitalization rates, discount rates and credit spreads utilized in these valuation models are based upon assumptions that the Company believes to be within a reasonable range of current market rates for the investment.</t>
  </si>
  <si>
    <t>Cash and Cash Equivalents</t>
  </si>
  <si>
    <t>Cash and Cash Equivalents
Cash consists of funds on hand. The Company maintains cash in U.S. banking institutions that may exceed amounts insured by the Federal Deposit Insurance Corporation. While the Company monitors the cash balances in its operating accounts, these cash balances could be impacted if the underlying financial institutions fail or are subject to adverse conditions in the financial markets. To date, the Company has experienced no loss or lack of access to cash in operating accounts.</t>
  </si>
  <si>
    <t>Restricted Cash</t>
  </si>
  <si>
    <t>Restricted Cash
Restricted cash primarily consists of net proceeds, held by an intermediary, from property sales that were executed as tax‑deferred dispositions. There were no such balances as of December 31, 2016.</t>
  </si>
  <si>
    <t>Cash Management</t>
  </si>
  <si>
    <t>Cash Management
For periods prior to the separation, the majority of cash receipts generated by the Company were transferred to HCP. HCP historically allowed the Company to retain some cash to pay for its property taxes, state and local income taxes and disbursements for the medical office building. The remaining disbursements which have been reflected in the combined consolidated financial statements for periods prior to the separation were paid by HCP on behalf of the Company. The net distributions to parent were $442.9 million, $683.6 million and $505.4 million for the years ended December 31, 2016, 2015 and 2014, respectively.</t>
  </si>
  <si>
    <t>Income Taxes
QCP will elect REIT status and intends to qualify as a REIT under Sections 856 to 860 of the Code, commencing with its taxable year ended December 31, 2016. Accordingly, QCP will generally not be subject to U.S. federal income tax, provided that it continues to qualify as a REIT and makes distributions to stockholders equal to or in excess of its taxable income. In addition, the Company has formed several consolidated subsidiaries, which have elected REIT status. QCP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QCP and its consolidated REIT subsidiaries are subject to state, local and foreign income taxes in some jurisdictions, and in certain circumstances each REIT may also be subject to federal excise taxes on undistributed income. In addition, certain activities that QCP undertakes may be conducted by entities which have elected to be treated as taxable REIT subsidiaries (“TRS”). TRSs are subject to both federal and state income taxes. The Company recognizes tax penalties relating to unrecognized tax benefits as additional income tax expense. Interest relating to unrecognized tax benefits is recognized as interest expense.
The Company applies the provisions of Financial Accounting Standards Board (“FASB”) Accounting Standards Codification (“ASC”) Topic 740, Income Taxes , and computes the provision for income taxes on a separate return basis. The separate return method applies the accounting guidance for income taxes to the stand‑alone combined consolidated financial statements as if the Company was a separate taxpayer and a stand‑alone enterprise for all periods presented. The calculation of income taxes for the Company on a separate return basis requires a considerable amount of judgment and use of both estimates and allocations. The Company believes that the assumptions and estimates used to compute these tax amounts are reasonable. However, the Company’s combined consolidated financial statements may not necessarily reflect the Company’s income tax expense or tax payments in the future, or what its tax amounts would have been if it had been a stand‑alone enterprise during all periods present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t>
  </si>
  <si>
    <t>Segment Reporting</t>
  </si>
  <si>
    <t>Segment Reporting
The Company has operated through a single reportable business segment: triple‑net leased properties. The Company invests in post‑acute/skilled nursing properties and other healthcare properties throughout the U.S.
The Company leases those properties to healthcare operating companies under triple‑net leases that obligate the tenants to pay all property‑related expenses.</t>
  </si>
  <si>
    <t>Noncontrolling Interests</t>
  </si>
  <si>
    <t>Noncontrolling Interests
Arrangements with noncontrolling interest holders are reported as a component of equity separate from the Company’s equity. Net income attributable to a noncontrolling interest is included in net income on the combined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units of the DownREITs owned by noncontrolling interests are redeemable, in the Company’s sole discretion, for cash in an amount equal to their liquidation preference.</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cash and restricted cash are carried at fair value. The carrying values of accounts payable and accrued liabilities and accrued interest approximate their fair value due to the short‑term nature of these liabilities. See Note 10 regarding the fair value determinations on the Company’s debt.</t>
  </si>
  <si>
    <t>Earnings per Share</t>
  </si>
  <si>
    <t>Earnings per Share
Basic earnings per common share is computed by dividing net income applicable to common stockholders by the weighted average number of shares of common stock outstanding during the period. The Company accounts for unvested share-based payment awards that contain non-forfeitable dividend rights or dividend equivalents (whether paid on unpaid) as participating securities, which are included in the computation of earnings per share pursuant to the two-class method. Diluted earnings per common share is calculated by including the effect of dilutive securities.</t>
  </si>
  <si>
    <t>Net Parent Investment
For periods prior to the separation, net parent investment in the combined consolidated balance sheets represents HCP’s historical investment in the Company, the Company’s accumulated net income after taxes, and the net effect of transactions with, and allocations from, HCP. The combined consolidated statements of equity include net cash transfers from the Company to HCP during periods prior to the separation.
All related party transactions with HCP effected through net parent investment in the accompanying combined consolidated balance sheets have been considered cash receipts and payments and are presented as net distributions to HCP. Those net distributions are reflected in financing activities in the accompanying combined consolidated statements of cash flows.</t>
  </si>
  <si>
    <t>Stock-Based Compensation</t>
  </si>
  <si>
    <t>Stock-Based Compensation
Compensation expense for stock-based awards granted to employees, including grants of employee stock options, are recognized in the combined consolidated statements of operations based on their grant date fair market value. Compensation expense for awards with graded vesting schedules is generally recognized ratably over the period from the grant date to the date when the award is no longer contingent on the employee providing additional services. Forfeitures of stock-based awards are recognized as they occur.</t>
  </si>
  <si>
    <t>Recent Accounting Pronouncements</t>
  </si>
  <si>
    <t>Recent Accounting Pronouncements
In January 2017, the FASB issued Accounting Standards Update (“ASU”) No. 2017-01, Clarifying the Definition of a Business (“ASU 2017-01”). The amendments in ASU 2017-01 provide an initial screen to determine if substantially all of the fair value of the gross assets acquired (or disposed of) is concentrated in a single identifiable asset or a group of similar identifiable assets, in which case the transaction would be accounted for as an asset acquisition. In addition, ASU 2017-01 clarifies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plans to adopt ASU 2017-01 during the first quarter of 2017. Upon adoption of ASU 2017-01, the Company expects to recognize a majority of its real estate acquisitions and dispositions as asset transactions rather than business combinations, which in the case of acquisitions will result in the capitalization of related third party transaction costs.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does not expect the adoption of ASU 2016-18 to have a material impact to its consolidated statements of cash flows as the Company does not have material restricted cash activity.
In August 2016, the FASB issued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A reporting entity must apply the amendments in ASU 2016-18 using a full retrospective approach. The Company is currently in compliance with substantially all of the clarifications in ASU 2016-15 and as such, the Company does not expect the adoption of ASU 2016-15 to have a material impact on its combined consolidated statements of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January 1, 2017). The Company is evaluating the impact of the adoption of ASU 2016‑08 on January 1, 2018 to its combined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resulting in no material impact on its combined consolidated financial position or results of operations.
In February 2015, the FASB issued ASU No. 2015‑02, Amendments to the Consolidation Analysis (“ASU 2015‑02”). ASU 2015‑02 requires amendments to both the VIE and voting interest entity (“VOE”)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E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method by recording a cumulative‑effect adjustment to equity as of the beginning of the fiscal year of adoption. The Company adopted ASU 2015‑02 on January 1, 2016 using the modified retrospective method, resulting in no material impact on its combined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A reporting entity may apply the amendments in ASU 2014-09 using either a modified retrospective approach, by recording a cumulative-effect adjustment to equity as of the beginning of the fiscal year of adoption or a full retrospective approach. The Company is evaluating the complete impact the adoption of ASU 2014‑09 on January 1, 2018 will have on its combined consolidated financial position and results of operations. Since revenue for the Company is primarily generated through leasing arrangements, which are excluded from ASU 2014-09, the Company expects that it will be impacted in its recognition of non-lease revenue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t>
  </si>
  <si>
    <t>Adoption of Accounting Standards Codification Topic 842, Leases (Tables)</t>
  </si>
  <si>
    <t>Balance Sheet line items affected by the Adoption.</t>
  </si>
  <si>
    <t>The combined consolidated balance sheet as of December 31, 2016 was affected by the Adoption as follows (in thousands):
As Reported
If Classified
as Operating
as DFL
Adjustment
Notes
Lease
ASSETS
Real estate:
Building and improvements
$
$
$
Land
Accumulated depreciation
Net real estate
(a)
Real estate and related assets held for sale, net
—
(b)
Net investment in direct financing lease
(c)
—
Cash and cash equivalents
—
Restricted cash
—
Intangible assets, net
(a)(d)
Straight-line rent receivables, net
—
(e)
Other assets, net
(d)(e)
Total assets
$
$
$
LIABILITIES AND EQUITY
Bank line of credit
$
$
—
$
Term loan
—
Senior secured notes
—
Tenant security deposits and deferred revenue
—
Accrued interest
—
Accounts payable and accrued liabilities
(f)
Income taxes payable
Total liabilities
Redeemable preferred stock
—
Equity:
Common stock
—
Additional paid-in capital
(g)
Retained earnings (accumulated deficit)
(g)
Total stockholders' equity
Noncontrolling interests
—
Total equity
Total liabilities and equity
$
$
$
(a)
Reflects the recognition of real estate and intangible assets underlying the Master Lease, net of depreciation, amortization and impairments (see Note 5).
(b)
Reflects the impact of classifying real estate and related assets as assets held for sale, net (see Note 5).
(c)
Reflects the derecognition of the net investment in the DFL.
(d)
Reflects the derecognition of intangible assets, net of $13.5 million associated with favorable terms of leases acquired for which the Company is a lessee and recognition of right of use assets, net of $13.5 million (see Note 8).
(e)
Reflects the adjustment to record a straight‑line rent receivable, net of impairment and reclassification of the historical straight‑line rent receivable balance related to the 28 non‑HCRMC Properties from other assets, net to straight‑line rent receivables, net (see Note 4).
(f)
Reflects the recognition of leasing liabilities for which the Company is a lessee.
(g)
Reflects the cumulative direct and indirect effects from the Adoption.
The combined consolidated balance sheet as of December 31, 2015 was affected by the Adoption as follows (in thousands):
As Reported
If Classified
as Operating
as DFL
Adjustment
Notes
Lease
ASSETS
Real estate:
Building and improvements
$
$
$
Land
Accumulated depreciation
Net real estate
(a)
Real estate and related assets held for sale, net
—
(b)
Net investment in direct financing lease
(c)
—
Equity method investment
—
—
—
Cash and cash equivalents
—
Restricted cash
—
Intangible assets, net
(a)(d)
Straight-line rent receivables, net
—
(e)
Other assets, net
(d)(e)
Total assets
$
$
$
LIABILITIES AND EQUITY
Tenant security deposits and deferred revenue
$
$
—
$
Accounts payable and accrued liabilities
—
Total liabilities
—
Equity:
Net parent investment
(f)
Total liabilities and equity
$
$
$
(a)
Reflects the recognition of real estate and intangible assets underlying the Master Lease, net of depreciation, amortization and impairments (see Note 5).
(b)
Reflects the impact of classifying real estate and related assets as assets held for sale, net (see Note 5).
(c)
Reflects the derecognition of the net investment in the DFL.
(d)
Reflects the derecognition of intangible assets, net of $13.0 mllion associated with favorable terms of leases acquired for which the Company is a lessee and recognition of right of use assets, net of $13.0 million (see Note 8).
(e)
Reflects the adjustment to record a straight‑line rent receivable, net of impairment and reclassification of the historical straight‑line rent receivable balance related to the 28 non‑HCRMC Properties from other assets, net to straight‑line rent receivables, net (see Note 4).
(f)
Reflects the cumulative direct and indirect effects from the Adoption.</t>
  </si>
  <si>
    <t>Consolidated Statement of Operations and Comprehensive Income line items affected by the Adoption.</t>
  </si>
  <si>
    <t>Operating Leases (Tables)</t>
  </si>
  <si>
    <t>Schedule of HCRMC rental and related revenues and HCRMC equity income</t>
  </si>
  <si>
    <t>The Company recognized HCRMC rental and related revenues and HCRMC equity income as follows (in thousands):
Year Ended December 31,
2016
2015
2014
Cash rental and related revenues from HCRMC
$
$
$
Non-cash rental and related revenues from HCRMC
—
Total rental and related revenues from HCRMC
$
$
$
Rental and related revenues reclassified to equity income (1)
$
—
$
$
Equity income from HCRMC
—
Total equity income from HCRMC
$
—
$
$
(1)
In December 2015, the Company reduced the carrying amount of its equity investment in HCRMC to zero, and beginning January 1, 2016, equity income will be recognized only if cash distributions are received from HCRMC; as a result, the Company will no longer reclassify (eliminate) its proportional ownership share of rental and related revenues from HCRMC to income from equity method investment (see Note 6).</t>
  </si>
  <si>
    <t>Schedule of lease payments contractually owed on an annual basis, excluding operating expense reimbursements, from tenants under non cancelable operating leases</t>
  </si>
  <si>
    <t>The following table summarizes lease payments contractually owed on an annual basis, excluding renewal options that are not reasonably assured and operating expense reimbursements, from tenants under non‑cancelable operating leases excluding the impact of seven properties held for sale as of December 31, 2016 (in thousands):
Year
Amount
2017
$
2018
2019
2020
2021
Thereafter
$</t>
  </si>
  <si>
    <t>Real Estate Acquisitions, Dispositions and Impairments (Tables)</t>
  </si>
  <si>
    <t>Schedule of real estate impairments , held for use or for sale</t>
  </si>
  <si>
    <t>The following table summarizes the real estate impairments recorded during the years ended December 31, 2016 and 2015 by asset class (in thousands):
Year Ended December 31,
2016
2015
Assets held for use
$
$
—
Assets held for sale
Total
$
$</t>
  </si>
  <si>
    <t>Schedule of major classes of assets classified as real estate and related assets held for sale, net</t>
  </si>
  <si>
    <t>The major classes of assets classified as real estate and related assets held for sale, net are as follows (in thousands):
December 31,
2016
2015
Real estate:
Building and improvements
$
$
Land
Accumulated depreciation
Net real estate
Intangible assets, net
Straight-line rent receivables, net
Real estate and related assets held for sale, net
$
$</t>
  </si>
  <si>
    <t>Equity Method Investment (Tables)</t>
  </si>
  <si>
    <t>Summary of the quantitative information about fair value measurements for the impairment charge related to the Company?s equity ownership interest in HCRMC</t>
  </si>
  <si>
    <t>The following is a summary of the quantitative information about fair value measurements for the impairment charge related to the Company’s equity ownership interest in HCRMC, as of September 30, 2015, using a discounted cash flow valuation model:
Description of Input(s) to the Valuation
Valuation Inputs
Range of revenue growth rates (1)
(1.8)% ‑ 3.0%
Range of occupancy growth rates (1)
(0.8)% ‑ 0.2%
Range of operating expense growth rates (1)
(1.1)% ‑ 3.1%
Discount rate
15.20%
Range of earnings multiples
6.0x ‑ 7.0x
(1)
For growth rates, the value ranges provided represent the highest and lowest input utilized in the valuation model for any forecasted period.
The following is a summary of the quantitative information about fair value measurements for the impairment charge related to the Company’s equity ownership interest in HCRMC, as of December 31, 2014, using a discounted cash flow valuation model:
Description of Input(s) to the Valuation
Valuation Inputs
Range of revenue growth rates (1)
(0.2)% ‑ 3.5%
Range of occupancy growth rates (1)
(0.3)% ‑ 0.2%
Range of operating expense growth rates (1)
0.6% ‑ 2.8%
Discount rate
13.7%
Range of earnings multiples
6.0x ‑ 7.0x
(1)
For growth rates, the value ranges provided represent the highest and lowest input utilized in the valuation model for any forecasted period.</t>
  </si>
  <si>
    <t>Intangibles Assets (Tables)</t>
  </si>
  <si>
    <t>Schedule of the Company's intangible assets, net</t>
  </si>
  <si>
    <t>The Company’s intangible assets, net consisted of the following (in thousands):
December 31,
2016
2015
Lease‑up intangibles
$
$
Above market tenant lease intangibles
Gross intangible assets
Accumulated depreciation and amortization
Intangible assets, net
$
$</t>
  </si>
  <si>
    <t>Schedule of estimated aggregate amortization of intangible assets for each of the five succeeding fiscal years and thereafter</t>
  </si>
  <si>
    <t>Estimated aggregate amortization of intangible assets for each of the five succeeding fiscal years and thereafter is as follows (in thousands):
Amount
2017
$
2018
2019
2020
2021
Thereafter
$</t>
  </si>
  <si>
    <t>Other Assets (Tables)</t>
  </si>
  <si>
    <t>Schedule of other assets, net</t>
  </si>
  <si>
    <t>The Company’s other assets, net consisted of the following (in thousands):
December 31,
2016
2015
Right of use assets, net
$
$
Other
Total other assets, net
$
$</t>
  </si>
  <si>
    <t>Tenant Security Deposits and Deferred Revenue (Tables)</t>
  </si>
  <si>
    <t>Schedule of tenant security deposits and deferred revenue</t>
  </si>
  <si>
    <t>The Company’s tenant security deposits and deferred revenue consisted of the following (in thousands):
December 31,
2016
2015
Tenant security deposits
$
$
Deferred revenue
Total tenant security deposits and deferred revenue
$
$</t>
  </si>
  <si>
    <t>Debt (Tables)</t>
  </si>
  <si>
    <t>Schedule of principal repayments on indebtedness</t>
  </si>
  <si>
    <t>Scheduled principal repayments on indebtedness as of December 31, 2016 are as follows (in thousands):
Amount
2017
$
2018
2019
2020
2021
Thereafter
$</t>
  </si>
  <si>
    <t>Equity (Tables)</t>
  </si>
  <si>
    <t>Schedule of summary of RSU and changes during the period</t>
  </si>
  <si>
    <t>Weighted
Average
Number of
Grant Date
Awards
Fair Value
Outstanding unvested at January 1, 2016
—
$
—
Granted
$
Vested
—
$
—
Outstanding unvested at December 31, 2016
$</t>
  </si>
  <si>
    <t>Schedule of summary of stock option and changes during the period</t>
  </si>
  <si>
    <t>Schedule of fair value assumption of weighted average per share value granted</t>
  </si>
  <si>
    <t>Weighted average per share value of options granted
$
Weighted average risk free rates
%
Expected average lives (in years)
Annual assumed dividend rate
%
Weighted average volatility
%</t>
  </si>
  <si>
    <t>Schedule of information regarding the option outstanding</t>
  </si>
  <si>
    <t>The following table summarizes information regarding the options outstanding (none vested or exercisable) at December 31, 2016:
Weighted
Average
Remaining
Weighted
Range of
Number
Contractual
Average
Exercise Prices
Outstanding
Life (Years)
Exercise Price
$
$
The</t>
  </si>
  <si>
    <t>Commitments and Contingencies (Tables)</t>
  </si>
  <si>
    <t>Summary of annualized base rent from leases subject to purchase options, summarized by the year the</t>
  </si>
  <si>
    <t>Annualized base rent from leases subject to purchase options, summarized by the year the purchase options are exercisable, is as follows (dollars in thousands):
Annualized
Number of
Year
Base Rent (1)
Properties
2017 (2)
$
2019
$
(1)
Represents the most recent month’s base rent annualized for 12 months. Base rent does not include tenant recoveries and non-cash revenue adjustments (i.e., straight-line rents, amortization of market lease intangibles and deferred revenues).
(2)
Relates to a purchase price option for nine properties that is exercisable upon the earlier of: (i) the date on which the Company’s lessee pays in full its mezzanine loan due to HCP or (ii) February 1, 2017 through May 31, 2017, provided the mezzanine loan (which matures October 31, 2018) is paid off or HCP provides a minimum of $65 million in secured financing for the acquisition.</t>
  </si>
  <si>
    <t>Earnings Per Common Share (Tables)</t>
  </si>
  <si>
    <t>Computation of basic and diluted earnings per share (in thousands, except per share amounts)</t>
  </si>
  <si>
    <t>The following table sets forth the computation of our basic and diluted earnings per common share (in thousands, except per share data):
Year Ended December 31,
2016
2015
2014
Numerator:
Net income
$
$
$
Denominator:
Weighted average common shares outstanding - basic
Compensation-related shares
—
—
—
Weighted average common shares outstanding - diluted
Earnings per common share - basic and diluted
$
$
$</t>
  </si>
  <si>
    <t>Concentration of Credit Risk (Tables)</t>
  </si>
  <si>
    <t>Revenue</t>
  </si>
  <si>
    <t>Schedules of Concentration of Risk, by Risk Factor</t>
  </si>
  <si>
    <t>Year Ended
December 31,
2016
2015
2014
Pennsylvania
%
%
%
Illinois
%
%
%
Florida
%
%
%
Michigan
%
%
%
Ohio
%
%
%</t>
  </si>
  <si>
    <t>Assets.</t>
  </si>
  <si>
    <t>December 31,
2016
2015
Pennsylvania
%
%
Ohio
%
%
Illinois
%
%
Florida
%
%
Michigan
%
%</t>
  </si>
  <si>
    <t>Quarterly Financial Data (Tables)</t>
  </si>
  <si>
    <t>Quarterly financial data</t>
  </si>
  <si>
    <t>Quarterly financial data for the years ended December 31, 2016 and 2015 is as follows (in thousands, except per share amounts):
First
Second
Third
Fourth
Quarter
Quarter
Quarter
Quarter
2016
Total revenues
$
$
$
$
Income (loss) before income taxes and income from and impairment of equity method investment
$
$
$
$
Net income (loss)
$
$
$
$
Earnings (loss) per common share, basic and diluted
$
$
$
$
2015
Total revenues
$
$
$
$
Income (loss) before income taxes and income from and impairment of equity method investment
$
$
$
$
Net income (loss)
$
$
$
$
Earnings (loss) per common share, basic and diluted
$
$
$
$</t>
  </si>
  <si>
    <t>Business - Spin-Off Transaction (Details)</t>
  </si>
  <si>
    <t>Dec. 31, 2016stateproperty</t>
  </si>
  <si>
    <t>Oct. 31, 2016property</t>
  </si>
  <si>
    <t>Dec. 31, 2015property</t>
  </si>
  <si>
    <t>Dec. 31, 2014property</t>
  </si>
  <si>
    <t>Federal corporate income taxes exempt, minimum percentage of REIT taxable income distribution</t>
  </si>
  <si>
    <t>100.00%</t>
  </si>
  <si>
    <t>Stand-alone basis</t>
  </si>
  <si>
    <t>Number of properties</t>
  </si>
  <si>
    <t>Number of states | state</t>
  </si>
  <si>
    <t>Post acute/skilled nursing properties | Stand-alone basis</t>
  </si>
  <si>
    <t>Memory care/assisted living properties | Stand-alone basis</t>
  </si>
  <si>
    <t>Surgical hospital | Stand-alone basis</t>
  </si>
  <si>
    <t>Medical office building</t>
  </si>
  <si>
    <t>Medical office building | Stand-alone basis</t>
  </si>
  <si>
    <t>HCRMC Properties</t>
  </si>
  <si>
    <t>HCRMC Master Lease | HCRMC Properties | HCR ManorCare, Inc. | Stand-alone basis</t>
  </si>
  <si>
    <t>Non-HCRMC Properties</t>
  </si>
  <si>
    <t>QCP Business | Spin-Off | Post acute/skilled nursing properties</t>
  </si>
  <si>
    <t>QCP Business | Spin-Off | Memory care/assisted living properties</t>
  </si>
  <si>
    <t>Held for sale.</t>
  </si>
  <si>
    <t>Summary of Significant Accounting Policies - Corporate Function Expense Allocations (Details) $ in Millions</t>
  </si>
  <si>
    <t>Dec. 31, 2016USD ($)property</t>
  </si>
  <si>
    <t>Dec. 31, 2015USD ($)</t>
  </si>
  <si>
    <t>Dec. 31, 2014USD ($)</t>
  </si>
  <si>
    <t>HCP, Inc. | General and administrative expenses</t>
  </si>
  <si>
    <t>Expense allocations</t>
  </si>
  <si>
    <t>Expense allocations related to certain corporate functions | $</t>
  </si>
  <si>
    <t>EAT entity</t>
  </si>
  <si>
    <t>Number of properties | property</t>
  </si>
  <si>
    <t>Summary of Significant Accounting Policies - Goodwill (Details) - USD ($) $ in Millions</t>
  </si>
  <si>
    <t>Impairment of long lived assets and goodwill</t>
  </si>
  <si>
    <t>Expected term of sale of property</t>
  </si>
  <si>
    <t>1 year</t>
  </si>
  <si>
    <t>Goodwill impairments</t>
  </si>
  <si>
    <t>Cumulative goodwill impairments</t>
  </si>
  <si>
    <t>Other Assets, net</t>
  </si>
  <si>
    <t>Goodwill</t>
  </si>
  <si>
    <t>Buildings and improvements | Maximum</t>
  </si>
  <si>
    <t>Estimate useful life</t>
  </si>
  <si>
    <t>60 years</t>
  </si>
  <si>
    <t>Adoption of Accounting Standards Codification Topic 842, Leases (Details) - USD ($) $ in Thousands</t>
  </si>
  <si>
    <t>Jan. 01, 2014</t>
  </si>
  <si>
    <t>Financial statement line items affected by the adoption</t>
  </si>
  <si>
    <t>Parent company equity</t>
  </si>
  <si>
    <t>ASU No. 2016 02, Leases (Topic 842) | Early Adoption | HCP</t>
  </si>
  <si>
    <t>Direct effect | ASU No. 2016 02, Leases (Topic 842) | Early Adoption | HCP</t>
  </si>
  <si>
    <t>Indirect effect | ASU No. 2016 02, Leases (Topic 842) | Early Adoption | HCP</t>
  </si>
  <si>
    <t>Adoption of Accounting Standards Codification Topic 842, Leases - Consolidated Balancesheet (Details) - USD ($) $ in Thousands</t>
  </si>
  <si>
    <t>Right of use assets, net</t>
  </si>
  <si>
    <t>Senior secured notes</t>
  </si>
  <si>
    <t>Common stock</t>
  </si>
  <si>
    <t>Retained earnings (accumulated deficit)</t>
  </si>
  <si>
    <t>Classified as DFL</t>
  </si>
  <si>
    <t>Net investment in direct financing lease</t>
  </si>
  <si>
    <t>Adjustment | ASU No. 2016 02, Leases (Topic 842) | Early Adoption</t>
  </si>
  <si>
    <t>Reported as Operating Lease</t>
  </si>
  <si>
    <t>Adoption of Accounting Standards Codification Topic 842, Leases - SOP (Details) - USD ($) $ in Thousands</t>
  </si>
  <si>
    <t>Impairment charge</t>
  </si>
  <si>
    <t>Gain on sales of real estate</t>
  </si>
  <si>
    <t>Income from direct financing lease</t>
  </si>
  <si>
    <t>Adjustment</t>
  </si>
  <si>
    <t>ASU No. 2016 02, Leases (Topic 842) | Early Adoption | Adjustment</t>
  </si>
  <si>
    <t>Operating Leases - HCRMC Properties Acquisition and Master Lease (Details) $ in Millions</t>
  </si>
  <si>
    <t>Mar. 29, 2015USD ($)</t>
  </si>
  <si>
    <t>Mar. 28, 2015USD ($)</t>
  </si>
  <si>
    <t>Mar. 31, 2015property</t>
  </si>
  <si>
    <t>Dec. 31, 2016categoryproperty</t>
  </si>
  <si>
    <t>Sep. 30, 2016property</t>
  </si>
  <si>
    <t>Dec. 31, 2011property</t>
  </si>
  <si>
    <t>Held for sale | HCRMC Master Lease Non Strategic Properties</t>
  </si>
  <si>
    <t>Operating leases</t>
  </si>
  <si>
    <t>HCRMC Master Lease | HCR ManorCare, Inc.</t>
  </si>
  <si>
    <t>Lessor Leasing Arrangements, Operating Leases, Annual Minimum Rent, Initial Rent Period | $</t>
  </si>
  <si>
    <t>Rent escalation, period one (as a percent)</t>
  </si>
  <si>
    <t>3.50%</t>
  </si>
  <si>
    <t>Rent escalation, period two (as a percent)</t>
  </si>
  <si>
    <t>3.00%</t>
  </si>
  <si>
    <t>HCRMC Master Lease | HCR ManorCare, Inc. | Held for sale | HCRMC Master Lease Non Strategic Properties</t>
  </si>
  <si>
    <t>Annual rent reduction based on net sales proceeds received (as a percent)</t>
  </si>
  <si>
    <t>7.75%</t>
  </si>
  <si>
    <t>HCRMC Master Lease | HCR ManorCare, Inc. | Minimum</t>
  </si>
  <si>
    <t>Initial lease term</t>
  </si>
  <si>
    <t>13 years</t>
  </si>
  <si>
    <t>Renewal term</t>
  </si>
  <si>
    <t>5 years</t>
  </si>
  <si>
    <t>HCRMC Master Lease | HCR ManorCare, Inc. | Maximum</t>
  </si>
  <si>
    <t>17 years</t>
  </si>
  <si>
    <t>HCRMC Lease Amendment | HCR ManorCare, Inc.</t>
  </si>
  <si>
    <t>Reduction to initial annual rent | $</t>
  </si>
  <si>
    <t>Rent escalation, for each lease year through expiration of initial term (as a percent)</t>
  </si>
  <si>
    <t>Extension to initial term</t>
  </si>
  <si>
    <t>HCRMC Lease Amendment | HCR ManorCare, Inc. | Average</t>
  </si>
  <si>
    <t>16 years</t>
  </si>
  <si>
    <t>HCRMC Properties | HCRMC Master Lease | HCR ManorCare, Inc.</t>
  </si>
  <si>
    <t>Number of pools of properties under the Master Lease | category</t>
  </si>
  <si>
    <t>HCRMC Properties | Stand-alone basis | HCRMC Master Lease | HCR ManorCare, Inc.</t>
  </si>
  <si>
    <t>HCRMC Properties | Stand-alone basis | HCRMC Properties C Corporation 2011 properties acquisition</t>
  </si>
  <si>
    <t>Operating Leases - HCRMC Properties Dispositions and Rent Reduction (Details) - HCR ManorCare, Inc. $ in Millions</t>
  </si>
  <si>
    <t>Mar. 29, 2016USD ($)propertyloan</t>
  </si>
  <si>
    <t>HCRMC Lease Amendment | Aggregate deferred rent obligation</t>
  </si>
  <si>
    <t>Amount of obligation</t>
  </si>
  <si>
    <t>Number of tranches | loan</t>
  </si>
  <si>
    <t>HCRMC Lease Amendment | Deferred rent obligation, Tranche A</t>
  </si>
  <si>
    <t>Required payment on outstanding amount (as a percent)</t>
  </si>
  <si>
    <t>6.90%</t>
  </si>
  <si>
    <t>Aggregate payments during initial lease year</t>
  </si>
  <si>
    <t>HCRMC Lease Amendment | Deferred rent obligation, Tranche B</t>
  </si>
  <si>
    <t>Initial annual increase of the outstanding principal balance (as a percent)</t>
  </si>
  <si>
    <t>Annual increase of the outstanding principal balance commencing April 1, 2019 (as a percent)</t>
  </si>
  <si>
    <t>4.00%</t>
  </si>
  <si>
    <t>Annual increase of the outstanding principal balance commencing April 1, 2020 (as a percent)</t>
  </si>
  <si>
    <t>5.00%</t>
  </si>
  <si>
    <t>Annual increase of the outstanding principal balance commencing April 1, 2021 (as a percent)</t>
  </si>
  <si>
    <t>6.00%</t>
  </si>
  <si>
    <t>HCRMC 2015 Purchase Agreement</t>
  </si>
  <si>
    <t>Operating Leases - HCRMC Collectability (Details) - USD ($) $ in Thousands</t>
  </si>
  <si>
    <t>Mar. 29, 2016</t>
  </si>
  <si>
    <t>Mar. 28, 2015</t>
  </si>
  <si>
    <t>Jan. 31, 2017</t>
  </si>
  <si>
    <t>Nov. 30, 2016</t>
  </si>
  <si>
    <t>Rental and related revenues recharacterized to equity income</t>
  </si>
  <si>
    <t>HCRMC Master Lease Capital Addition Financing</t>
  </si>
  <si>
    <t>Rent Reduction</t>
  </si>
  <si>
    <t>HCR ManorCare, Inc. | HCRMC Master Lease</t>
  </si>
  <si>
    <t>Initial annual minimum rent</t>
  </si>
  <si>
    <t>HCR ManorCare, Inc. | HCRMC Master Lease | Straight line rent receivables</t>
  </si>
  <si>
    <t>HCR ManorCare, Inc. | HCRMC 2015 Purchase Agreement</t>
  </si>
  <si>
    <t>Aggregate purchase price</t>
  </si>
  <si>
    <t>Expected | HCRMC Master Lease Capital Addition Financing</t>
  </si>
  <si>
    <t>HCRMC 2015 Properties Acquisitions | HCR ManorCare, Inc. | HCRMC Master Lease</t>
  </si>
  <si>
    <t>Operating Leases - Summary Of Revenues and Income Under the Master Lease (Details) - USD ($)</t>
  </si>
  <si>
    <t>HCRMC rental and related revenues</t>
  </si>
  <si>
    <t>Total rental and related revenues from HCRMC</t>
  </si>
  <si>
    <t>HCRMC equity income</t>
  </si>
  <si>
    <t>Total equity income from HCRMC</t>
  </si>
  <si>
    <t>HCR ManorCare, Inc.</t>
  </si>
  <si>
    <t>Equity income from HCRMC</t>
  </si>
  <si>
    <t>Carrying value of equity investment</t>
  </si>
  <si>
    <t>Cash rental and related revenues from HCRMC</t>
  </si>
  <si>
    <t>Non-cash rental and related revenues from HCRMC</t>
  </si>
  <si>
    <t>Operating Leases - Other Leases (Details) - National and regional operators and other unaffiliated tenants</t>
  </si>
  <si>
    <t>Dec. 31, 2016contract</t>
  </si>
  <si>
    <t>Number of leases with variable lease payments</t>
  </si>
  <si>
    <t>Minimum</t>
  </si>
  <si>
    <t>Operating Leases - Future Minimum Lease Payments (Details) $ in Thousands</t>
  </si>
  <si>
    <t>Dec. 31, 2016USD ($)</t>
  </si>
  <si>
    <t>Future minimum lease payments received</t>
  </si>
  <si>
    <t>Thereafter</t>
  </si>
  <si>
    <t>Real Estate Acquisitions, Dispositions and Impairments- Acquisitions (Details) $ in Thousands</t>
  </si>
  <si>
    <t>Dec. 31, 2015USD ($)property</t>
  </si>
  <si>
    <t>Dec. 31, 2014USD ($)property</t>
  </si>
  <si>
    <t>Mar. 29, 2016property</t>
  </si>
  <si>
    <t>Acquisition of properties</t>
  </si>
  <si>
    <t>Property purchases</t>
  </si>
  <si>
    <t>HCRMC 2015 Purchase Agreement | HCR ManorCare, Inc.</t>
  </si>
  <si>
    <t>Real estate</t>
  </si>
  <si>
    <t>Intangible assets</t>
  </si>
  <si>
    <t>HCRMC 2016 Properties Acquisitions | HCR ManorCare, Inc.</t>
  </si>
  <si>
    <t>HCRMC 2016 Properties Acquisitions | HCRMC 2015 Purchase Agreement | HCR ManorCare, Inc.</t>
  </si>
  <si>
    <t>HCRMC 2016 Properties Acquisitions | Purchase of HCRMC developed property | HCR ManorCare, Inc.</t>
  </si>
  <si>
    <t>Primary beneficiary | EAT entity | Reverse 1031 exchange acquisition | HCR ManorCare, Inc.</t>
  </si>
  <si>
    <t>Real Estate Acquisitions, Dispositions and Impairments - Reverse 1031 Exchange Acquisition (Details) - USD ($) $ in Thousands</t>
  </si>
  <si>
    <t>EAT entity | Primary beneficiary</t>
  </si>
  <si>
    <t>Real Estate Acquisitions, Dispositions and Impairments - Dispositions (Details) $ in Thousands</t>
  </si>
  <si>
    <t>24 Months Ended</t>
  </si>
  <si>
    <t>Dispositions</t>
  </si>
  <si>
    <t>Proceeds from sales of real estate</t>
  </si>
  <si>
    <t>Reverse 1031 exchange acquisition</t>
  </si>
  <si>
    <t>HCRMC Master Lease Non Strategic Properties | Held for sale</t>
  </si>
  <si>
    <t>HCRMC Master Lease Non Strategic Properties | Disposed of by sale</t>
  </si>
  <si>
    <t>Sales completed | property</t>
  </si>
  <si>
    <t>Real Estate Acquisitions, Dispositions and Impairments - Major Classes of Real Estate and Related Assets Held for Sale (Details)</t>
  </si>
  <si>
    <t>1 Months Ended</t>
  </si>
  <si>
    <t>9 Months Ended</t>
  </si>
  <si>
    <t>Mar. 31, 2015USD ($)property</t>
  </si>
  <si>
    <t>Sep. 30, 2016USD ($)property</t>
  </si>
  <si>
    <t>Real Estate and Related Assets Held for Sale</t>
  </si>
  <si>
    <t>Impairment charge related to properties to be sold</t>
  </si>
  <si>
    <t>Impairment of Real Estate</t>
  </si>
  <si>
    <t>Real estate fair value per bed</t>
  </si>
  <si>
    <t>Maximum</t>
  </si>
  <si>
    <t>Held for use</t>
  </si>
  <si>
    <t>Held for sale</t>
  </si>
  <si>
    <t>HCRMC Master Lease Non Strategic Properties</t>
  </si>
  <si>
    <t>Equity Method Investment - HCRMC Ownership and OTTI (Details) - USD ($)</t>
  </si>
  <si>
    <t>Equity method investment</t>
  </si>
  <si>
    <t>Other than temporary impairment of equity investment</t>
  </si>
  <si>
    <t>HCR ManorCare, Inc. | Not primary beneficiary</t>
  </si>
  <si>
    <t>Equity interest (as a percent)</t>
  </si>
  <si>
    <t>9.00%</t>
  </si>
  <si>
    <t>Maximum loss exposure</t>
  </si>
  <si>
    <t>Equity Method Investment - HCRMC's Summarized Consolidated Financial Information (Details) - USD ($)</t>
  </si>
  <si>
    <t>Fair Value Quantitative Inputs</t>
  </si>
  <si>
    <t>Discount Rate</t>
  </si>
  <si>
    <t>15.20%</t>
  </si>
  <si>
    <t>13.70%</t>
  </si>
  <si>
    <t>Range of revenue growth rate</t>
  </si>
  <si>
    <t>(1.80%)</t>
  </si>
  <si>
    <t>(0.20%)</t>
  </si>
  <si>
    <t>Range of occupancy growth rates</t>
  </si>
  <si>
    <t>(0.80%)</t>
  </si>
  <si>
    <t>(0.30%)</t>
  </si>
  <si>
    <t>Range of operating expense growth rates</t>
  </si>
  <si>
    <t>(1.10%)</t>
  </si>
  <si>
    <t>0.60%</t>
  </si>
  <si>
    <t>Range of earnings multiples</t>
  </si>
  <si>
    <t>0.20%</t>
  </si>
  <si>
    <t>3.10%</t>
  </si>
  <si>
    <t>2.80%</t>
  </si>
  <si>
    <t>Fair values of its equity investment</t>
  </si>
  <si>
    <t>HCR ManorCare, Inc. | Minimum</t>
  </si>
  <si>
    <t>HCR ManorCare, Inc. | Maximum</t>
  </si>
  <si>
    <t>Intangible Assets - Components (Details) - USD ($) $ in Thousands</t>
  </si>
  <si>
    <t>Gross intangible assets</t>
  </si>
  <si>
    <t>Accumulated depreciation and amortization</t>
  </si>
  <si>
    <t>Lease - up Intangibles</t>
  </si>
  <si>
    <t>Above market</t>
  </si>
  <si>
    <t>Intangible Assets - Additional (Details)</t>
  </si>
  <si>
    <t>Remaining weighted-average amortization period of intangible assets</t>
  </si>
  <si>
    <t>9 years 9 months 18 days</t>
  </si>
  <si>
    <t>10 years 4 months 24 days</t>
  </si>
  <si>
    <t>Intangible Assets - Amortization of intangible assets (Details) - USD ($) $ in Thousands</t>
  </si>
  <si>
    <t>Estimated aggregate amortization of Intangible Assets</t>
  </si>
  <si>
    <t>Other Assets (Details) - USD ($) $ in Thousands</t>
  </si>
  <si>
    <t>Other</t>
  </si>
  <si>
    <t>Total other assets, net</t>
  </si>
  <si>
    <t>Accumulated amortization of the right of use assets</t>
  </si>
  <si>
    <t>Amortization of the right of use assets</t>
  </si>
  <si>
    <t>Operating expenses</t>
  </si>
  <si>
    <t>Tenant Security Deposits and Deferred Revenue (Details) - USD ($) $ in Thousands</t>
  </si>
  <si>
    <t>Tenant security deposits</t>
  </si>
  <si>
    <t>Deferred revenue</t>
  </si>
  <si>
    <t>Total tenant security deposits and deferred revenue</t>
  </si>
  <si>
    <t>Debt (Details) $ in Thousands</t>
  </si>
  <si>
    <t>Nov. 01, 2016USD ($)</t>
  </si>
  <si>
    <t>Oct. 31, 2016USD ($)</t>
  </si>
  <si>
    <t>Long-term Line of Credit</t>
  </si>
  <si>
    <t>Period of utilization of proceeds from the sale of property</t>
  </si>
  <si>
    <t>365 days</t>
  </si>
  <si>
    <t>Senior secured credit facilities | Federal funds rate</t>
  </si>
  <si>
    <t>Basis spread on variable rate (as a percentage)</t>
  </si>
  <si>
    <t>0.50%</t>
  </si>
  <si>
    <t>Senior secured credit facilities | One month adjusted LIBOR</t>
  </si>
  <si>
    <t>1.00%</t>
  </si>
  <si>
    <t>Applicable margin (as a percentage)</t>
  </si>
  <si>
    <t>5.25%</t>
  </si>
  <si>
    <t>Senior secured credit facilities | LIBOR</t>
  </si>
  <si>
    <t>Floor rate</t>
  </si>
  <si>
    <t>Senior secured credit facilities | Base rate</t>
  </si>
  <si>
    <t>4.25%</t>
  </si>
  <si>
    <t>Senior secured term loan</t>
  </si>
  <si>
    <t>Term</t>
  </si>
  <si>
    <t>6 years</t>
  </si>
  <si>
    <t>Debt, face amount</t>
  </si>
  <si>
    <t>Scheduled quarterly payments as a percent of original principal amount (as a percent)</t>
  </si>
  <si>
    <t>0.25%</t>
  </si>
  <si>
    <t>Senior secured revolving credit facility</t>
  </si>
  <si>
    <t>Commitment fee percentage (as a percentage)</t>
  </si>
  <si>
    <t>Letter of credit</t>
  </si>
  <si>
    <t>Rate of customary documentary and processing fees and charges and a fronting fee (as a percentage)</t>
  </si>
  <si>
    <t>0.125%</t>
  </si>
  <si>
    <t>Unsecured revolving credit facility</t>
  </si>
  <si>
    <t>2 years</t>
  </si>
  <si>
    <t>Term of Facility</t>
  </si>
  <si>
    <t>6.25%</t>
  </si>
  <si>
    <t>Monthly decrease of commitments under the Unsecured Revolving Credit Facility as a percentage of the reporting entity and its restricted subsidiaries? retained cash flow</t>
  </si>
  <si>
    <t>50.00%</t>
  </si>
  <si>
    <t>Unsecured revolving credit facility | One Year Anniversary</t>
  </si>
  <si>
    <t>7 years</t>
  </si>
  <si>
    <t>Interest rate</t>
  </si>
  <si>
    <t>8.125%</t>
  </si>
  <si>
    <t>Debt - Principal Repayments (Details) - USD ($) $ in Thousands</t>
  </si>
  <si>
    <t>Oct. 31, 2016</t>
  </si>
  <si>
    <t>Cash paid for interest</t>
  </si>
  <si>
    <t>Fair Value of notes</t>
  </si>
  <si>
    <t>Scheduled principal repayments on indebtedness</t>
  </si>
  <si>
    <t>Total debt before discount, net</t>
  </si>
  <si>
    <t>Equity (Details)</t>
  </si>
  <si>
    <t>Dec. 15, 2016USD ($)shares</t>
  </si>
  <si>
    <t>Dec. 02, 2016USD ($)shares</t>
  </si>
  <si>
    <t>Oct. 31, 2016USD ($)shares</t>
  </si>
  <si>
    <t>Aug. 03, 2016USD ($)shares</t>
  </si>
  <si>
    <t>Dec. 31, 2016USD ($)$ / sharesshares</t>
  </si>
  <si>
    <t>Preferred stock authorized (in shares)</t>
  </si>
  <si>
    <t>Preferred stock, par value (in dollars per share) | $ / shares</t>
  </si>
  <si>
    <t>Options exercisable after third anniversary (in shares)</t>
  </si>
  <si>
    <t>Restricted stock units</t>
  </si>
  <si>
    <t>Granted (in shares)</t>
  </si>
  <si>
    <t>Total grant Fair value | $</t>
  </si>
  <si>
    <t>Options vested ( in shares)</t>
  </si>
  <si>
    <t>Stock options</t>
  </si>
  <si>
    <t>Options granted (in shares)</t>
  </si>
  <si>
    <t>Chief Financial Officer</t>
  </si>
  <si>
    <t>Target annual equity award grant value percentage of base salary</t>
  </si>
  <si>
    <t>150.00%</t>
  </si>
  <si>
    <t>Chief Financial Officer | Restricted stock units</t>
  </si>
  <si>
    <t>Chief Financial Officer | Stock options</t>
  </si>
  <si>
    <t>Chief Executive Officer</t>
  </si>
  <si>
    <t>250.00%</t>
  </si>
  <si>
    <t>Chief Executive Officer | Restricted stock units</t>
  </si>
  <si>
    <t>Chief Executive Officer | Stock options</t>
  </si>
  <si>
    <t>President</t>
  </si>
  <si>
    <t>200.00%</t>
  </si>
  <si>
    <t>President | Restricted stock units</t>
  </si>
  <si>
    <t>President | Stock options</t>
  </si>
  <si>
    <t>Performance Incentive Plan 2016</t>
  </si>
  <si>
    <t>Common stock reserved for issuance</t>
  </si>
  <si>
    <t>Maximum number of awards to be granted to a participant</t>
  </si>
  <si>
    <t>Maximum value of awards to be granted to a non-employee director | $</t>
  </si>
  <si>
    <t>Class A Preferred Stock</t>
  </si>
  <si>
    <t>Preferred stock issued (in shares)</t>
  </si>
  <si>
    <t>Aggregate liquidation preference | $</t>
  </si>
  <si>
    <t>Preferred stock cash dividends rate</t>
  </si>
  <si>
    <t>12.00%</t>
  </si>
  <si>
    <t>HCP, Inc.</t>
  </si>
  <si>
    <t>Share ratio</t>
  </si>
  <si>
    <t>Equity - Restricted Stock Unit Awards (Details) - Restricted stock units - USD ($) $ / shares in Units, $ in Millions</t>
  </si>
  <si>
    <t>Dec. 15, 2016</t>
  </si>
  <si>
    <t>Aug. 03, 2016</t>
  </si>
  <si>
    <t>Restricted Stock Units</t>
  </si>
  <si>
    <t>Compensation expected to be recognized</t>
  </si>
  <si>
    <t>Weighted average period</t>
  </si>
  <si>
    <t>2 years 10 months 24 days</t>
  </si>
  <si>
    <t>Number of Awards</t>
  </si>
  <si>
    <t>Vested (in shares)</t>
  </si>
  <si>
    <t>Outstanding unvested at December 31, 2016</t>
  </si>
  <si>
    <t>Weighted-Average Grant Date Fair Value</t>
  </si>
  <si>
    <t>Granted (In dollars per share)</t>
  </si>
  <si>
    <t>Outstanding unvested at December 31, 2016 (In dollars per share)</t>
  </si>
  <si>
    <t>Equity - Stock Options (Details) - USD ($)</t>
  </si>
  <si>
    <t>The weighted average per share value of options granted as well as assumptions</t>
  </si>
  <si>
    <t>Exercisable (in shares)</t>
  </si>
  <si>
    <t>Stock Based Compensation Expense</t>
  </si>
  <si>
    <t>Share-based Compensation</t>
  </si>
  <si>
    <t>General and administrative expenses</t>
  </si>
  <si>
    <t>Compesation expected be recognized</t>
  </si>
  <si>
    <t>3 years</t>
  </si>
  <si>
    <t>Shares</t>
  </si>
  <si>
    <t>Outstanding at the end of the period (in shares)</t>
  </si>
  <si>
    <t>Weighted-Average Exercise Price Per Share</t>
  </si>
  <si>
    <t>Granted at fair value (in dollars per share)</t>
  </si>
  <si>
    <t>Outstanding at the end of the period (in dollars per share)</t>
  </si>
  <si>
    <t>Weighted average per share value of options granted</t>
  </si>
  <si>
    <t>Weighted average risk free rates</t>
  </si>
  <si>
    <t>2.00%</t>
  </si>
  <si>
    <t>Expected average lives (in years)</t>
  </si>
  <si>
    <t>Annual assumed dividend rate</t>
  </si>
  <si>
    <t>7.30%</t>
  </si>
  <si>
    <t>Weighted average volatility</t>
  </si>
  <si>
    <t>35.60%</t>
  </si>
  <si>
    <t>Options outstanding (none exercisable)</t>
  </si>
  <si>
    <t>Range of Exercise Prices</t>
  </si>
  <si>
    <t>Number Outstanding</t>
  </si>
  <si>
    <t>Weighted Average Remaining Contractual Life (Years)</t>
  </si>
  <si>
    <t>Weighted Average Exercise Price</t>
  </si>
  <si>
    <t>Aggregate intrinsic value</t>
  </si>
  <si>
    <t>Aggregate intrinsic value of options outstanding</t>
  </si>
  <si>
    <t>Aggregate intrinsic value of options exercisable</t>
  </si>
  <si>
    <t>Aggregate value of options exercised</t>
  </si>
  <si>
    <t>Aggregate value of options vested</t>
  </si>
  <si>
    <t>Commitments and Contingencies - Legal Proceedings (Details) - Federal False Claims Act related litigation</t>
  </si>
  <si>
    <t>Apr. 20, 2015lawsuitcase</t>
  </si>
  <si>
    <t>Contingencies</t>
  </si>
  <si>
    <t>Number of consolidated cases | case</t>
  </si>
  <si>
    <t>Number of lawsuits | lawsuit</t>
  </si>
  <si>
    <t>Commitments and Contingencies - Legal Proceedings related to HCRMC (Details)</t>
  </si>
  <si>
    <t>Jul. 05, 2016lawsuit</t>
  </si>
  <si>
    <t>HCP stockholders derivative actions against certain HCP directors and officers and HCR ManorCare, Inc. | HCR ManorCare, Inc.</t>
  </si>
  <si>
    <t>Number of derivative actions filed</t>
  </si>
  <si>
    <t>Commitments and Contingencies - Commitments for Capital Additions (Details) - HCR ManorCare, Inc. - HCRMC Master Lease Capital Addition Financing $ in Millions</t>
  </si>
  <si>
    <t>Commitments</t>
  </si>
  <si>
    <t>Rate of increase (as a percent)</t>
  </si>
  <si>
    <t>Amount funded</t>
  </si>
  <si>
    <t>Aggregate obligation</t>
  </si>
  <si>
    <t>Obligation in any single lease year</t>
  </si>
  <si>
    <t>10 year Treasury Rate</t>
  </si>
  <si>
    <t>Margin added to variable rate (as a percent)</t>
  </si>
  <si>
    <t>Commitments and Contingencies - Annualized base rent (Details) $ in Thousands</t>
  </si>
  <si>
    <t>Dec. 31, 2016USD ($)item</t>
  </si>
  <si>
    <t>Leases with purchase options, annualized base rent receivables in next five years and thereafter</t>
  </si>
  <si>
    <t>Leases with purchase option, annualized base rent receivables in 2017</t>
  </si>
  <si>
    <t>Leases with purchase option, annualized base rent receivables in 2019</t>
  </si>
  <si>
    <t>Total leases with purchase option, annualized base rent receivables</t>
  </si>
  <si>
    <t>Number of properties with purchase options, annualized base rent receivables</t>
  </si>
  <si>
    <t>Number of properties with a purchase option, annualized base rent receivables in 2017 | item</t>
  </si>
  <si>
    <t>Number of properties with a purchase option, annualized base rent receivables in 2019 | item</t>
  </si>
  <si>
    <t>Total number of properties with a purchase option, annualized base rent receivables | item</t>
  </si>
  <si>
    <t>Mezzanine Loan | Minimum</t>
  </si>
  <si>
    <t>Secured Financial Acquisition</t>
  </si>
  <si>
    <t>Income Taxes - Builtin Gain Tax (Details) - USD ($) $ in Millions</t>
  </si>
  <si>
    <t>Dec. 31, 2011</t>
  </si>
  <si>
    <t>Income taxes</t>
  </si>
  <si>
    <t>Tax Status Change or Tax Free Asset Acquisition from C Corporation Holding Period</t>
  </si>
  <si>
    <t>10 years</t>
  </si>
  <si>
    <t>Deferred tax liability for built-in gain tax</t>
  </si>
  <si>
    <t>Tax on sale of assets if sold within required holding period</t>
  </si>
  <si>
    <t>Period during which asset sales may occur</t>
  </si>
  <si>
    <t>State</t>
  </si>
  <si>
    <t>Certain states</t>
  </si>
  <si>
    <t>Federal</t>
  </si>
  <si>
    <t>Federal | U.S. Treasury proposed regulation issued in June 2016</t>
  </si>
  <si>
    <t>HCP, Inc. | HCRMC Properties C Corporation 2011 properties acquisition | Minimum</t>
  </si>
  <si>
    <t>Intended holding period of acquired assets</t>
  </si>
  <si>
    <t>Earnings Per Common Share (Details) - USD ($) $ / shares in Units, $ in Thousands</t>
  </si>
  <si>
    <t>Numerator</t>
  </si>
  <si>
    <t>Denominator</t>
  </si>
  <si>
    <t>Weighted average common shares outstanding - basic</t>
  </si>
  <si>
    <t>Weighted average common shares outstanding - diluted</t>
  </si>
  <si>
    <t>Earnings Per Share, Basic and Diluted</t>
  </si>
  <si>
    <t>Antidilutive securities outstanding</t>
  </si>
  <si>
    <t>Concentration of Credit Risk (Details)</t>
  </si>
  <si>
    <t>Assets. | Concentration of credit risk | HCR ManorCare, Inc.</t>
  </si>
  <si>
    <t>Concentration of credit risk</t>
  </si>
  <si>
    <t>Percentage of total</t>
  </si>
  <si>
    <t>94.00%</t>
  </si>
  <si>
    <t>97.00%</t>
  </si>
  <si>
    <t>Assets. | Pennsylvania</t>
  </si>
  <si>
    <t>20.00%</t>
  </si>
  <si>
    <t>21.00%</t>
  </si>
  <si>
    <t>Assets. | Illinois</t>
  </si>
  <si>
    <t>13.00%</t>
  </si>
  <si>
    <t>Assets. | Ohio</t>
  </si>
  <si>
    <t>Assets. | Michigan</t>
  </si>
  <si>
    <t>10.00%</t>
  </si>
  <si>
    <t>Assets. | Florida</t>
  </si>
  <si>
    <t>11.00%</t>
  </si>
  <si>
    <t>Revenue | Concentration of credit risk | HCR ManorCare, Inc.</t>
  </si>
  <si>
    <t>95.00%</t>
  </si>
  <si>
    <t>Revenue | Pennsylvania</t>
  </si>
  <si>
    <t>24.00%</t>
  </si>
  <si>
    <t>22.00%</t>
  </si>
  <si>
    <t>Revenue | Illinois</t>
  </si>
  <si>
    <t>Revenue | Ohio</t>
  </si>
  <si>
    <t>7.00%</t>
  </si>
  <si>
    <t>Revenue | Michigan</t>
  </si>
  <si>
    <t>Revenue | Florida</t>
  </si>
  <si>
    <t>Subsequent Events (Details) - USD ($) $ in Thousands</t>
  </si>
  <si>
    <t>Mar. 08, 2017</t>
  </si>
  <si>
    <t>Mar. 31, 2017</t>
  </si>
  <si>
    <t>Purchase price of properties</t>
  </si>
  <si>
    <t>Subsequent event</t>
  </si>
  <si>
    <t>Subsequent event | Performance Based Stock Awards 2017 [Member] | Chief Financial Officer</t>
  </si>
  <si>
    <t>Compensation committee Board of directors</t>
  </si>
  <si>
    <t>Subsequent event | Performance Based Stock Awards 2017 [Member] | Chief Executive Officer</t>
  </si>
  <si>
    <t>Subsequent event | Performance Based Stock Awards 2017 [Member] | President</t>
  </si>
  <si>
    <t>Subsequent event | Tandem Health Care, LLC</t>
  </si>
  <si>
    <t>Quarterly Financial Data (Unaudited) (Details) - USD ($) $ / shares in Units, $ in Thousands</t>
  </si>
  <si>
    <t>Income (loss) before income taxes and income from and impairment of equity method investment</t>
  </si>
  <si>
    <t>Schedule II - Valuation and Qualifying Accounts (Details) - Allowance Accounts - USD ($) $ in Thousands</t>
  </si>
  <si>
    <t>Movement in Valuation Allowances and Reserves</t>
  </si>
  <si>
    <t>Balance at the beginning of the year</t>
  </si>
  <si>
    <t>Additions</t>
  </si>
  <si>
    <t>Amounts Charged Against Operations, net</t>
  </si>
  <si>
    <t>Deductions</t>
  </si>
  <si>
    <t>Uncollectible Accounts Written-off</t>
  </si>
  <si>
    <t>Disposed Properties</t>
  </si>
  <si>
    <t>Balance at the end of the year</t>
  </si>
  <si>
    <t>Schedule III - Real Estate and Accumulated Depreciation - Details of Real Estate and Accumulated Depreciation (Details) - USD ($) $ in Thousands</t>
  </si>
  <si>
    <t>Initial Cost to Company</t>
  </si>
  <si>
    <t>Buildings and Improvements</t>
  </si>
  <si>
    <t>Costs Capitalized Subsequent to Acquisition</t>
  </si>
  <si>
    <t>Gross Amount at Which Carried As of Year End</t>
  </si>
  <si>
    <t>Accumulated Depreciation</t>
  </si>
  <si>
    <t>Post acute/skilled nursing properties | 1790 Citrus Heights CA</t>
  </si>
  <si>
    <t>Life on Which Depreciation in Latest Income Statement is Computed</t>
  </si>
  <si>
    <t>40 years</t>
  </si>
  <si>
    <t>Post acute/skilled nursing properties | 1791 Fountain Valley CA</t>
  </si>
  <si>
    <t>Post acute/skilled nursing properties | 1712 Hemet CA</t>
  </si>
  <si>
    <t>Post acute/skilled nursing properties | 1877 Palm Desert CA</t>
  </si>
  <si>
    <t>Post acute/skilled nursing properties | 1629 Sunnyvale CA</t>
  </si>
  <si>
    <t>Post acute/skilled nursing properties | 1656 Walnut Creek CA</t>
  </si>
  <si>
    <t>45 years</t>
  </si>
  <si>
    <t>Post acute/skilled nursing properties | 1741 Walnut Creek CA</t>
  </si>
  <si>
    <t>Post acute/skilled nursing properties | 1792 Boulder CO</t>
  </si>
  <si>
    <t>Post acute/skilled nursing properties | 1713 DenverCO</t>
  </si>
  <si>
    <t>Post acute/skilled nursing properties | 0002 Fort Collins CO</t>
  </si>
  <si>
    <t>25 years</t>
  </si>
  <si>
    <t>Post acute/skilled nursing properties | 0018 Morrison CO</t>
  </si>
  <si>
    <t>24 years</t>
  </si>
  <si>
    <t>Post acute/skilled nursing properties | 1657 Wilmington DE</t>
  </si>
  <si>
    <t>Post acute/skilled nursing properties | 1793 Wilmington DE</t>
  </si>
  <si>
    <t>Post acute/skilled nursing properties | 1665 Boca Raton FL</t>
  </si>
  <si>
    <t>Post acute/skilled nursing properties | 1745 Boca Raton FL</t>
  </si>
  <si>
    <t>Post acute/skilled nursing properties | 1916 Boynton Beach FL</t>
  </si>
  <si>
    <t>Post acute/skilled nursing properties | 1747 Boynton Beach FL</t>
  </si>
  <si>
    <t>Post acute/skilled nursing properties | 1825 Delray Beach FL</t>
  </si>
  <si>
    <t>55 years</t>
  </si>
  <si>
    <t>Post acute/skilled nursing properties | 1661 Dunedin FL</t>
  </si>
  <si>
    <t>Post acute/skilled nursing properties | 1664 Ft. Myers FL</t>
  </si>
  <si>
    <t>Post acute/skilled nursing properties | 1920 Ft. Myers FL</t>
  </si>
  <si>
    <t>50 years</t>
  </si>
  <si>
    <t>Post acute/skilled nursing properties | 1663 Hialeah FL</t>
  </si>
  <si>
    <t>Post acute/skilled nursing properties | 1631 Jacksonville FL</t>
  </si>
  <si>
    <t>Post acute/skilled nursing properties | 1748 Jacksonville FL</t>
  </si>
  <si>
    <t>Post acute/skilled nursing properties | 1751 Lauder Hill FL</t>
  </si>
  <si>
    <t>Post acute/skilled nursing properties | 1662 Miami FL</t>
  </si>
  <si>
    <t>Post acute/skilled nursing properties | 1913 Naples FL</t>
  </si>
  <si>
    <t>Post acute/skilled nursing properties | 1918 Orange Park FL</t>
  </si>
  <si>
    <t>Post acute/skilled nursing properties | 1749 Palm Beach Gardens FL</t>
  </si>
  <si>
    <t>Post acute/skilled nursing properties | 1744 Palm Harbor FL</t>
  </si>
  <si>
    <t>Post acute/skilled nursing properties | 1917 Plantation FL</t>
  </si>
  <si>
    <t>Post acute/skilled nursing properties | 1750 Sarasota FL</t>
  </si>
  <si>
    <t>Post acute/skilled nursing properties | 1772 Sarasota FL</t>
  </si>
  <si>
    <t>35 years</t>
  </si>
  <si>
    <t>Post acute/skilled nursing properties | 1827 Sarasota FL</t>
  </si>
  <si>
    <t>Post acute/skilled nursing properties | 1746 Tamarac FL</t>
  </si>
  <si>
    <t>Post acute/skilled nursing properties | 1914 Tampa FL</t>
  </si>
  <si>
    <t>Post acute/skilled nursing properties | 1660 Venice FL</t>
  </si>
  <si>
    <t>Post acute/skilled nursing properties | 1915 W. Palm Beach FL</t>
  </si>
  <si>
    <t>Post acute/skilled nursing properties | 2345 Winter Park FL</t>
  </si>
  <si>
    <t>Post acute/skilled nursing properties | 1829 Zephyrhills FL</t>
  </si>
  <si>
    <t>Post acute/skilled nursing properties | 1608 Decatur GA</t>
  </si>
  <si>
    <t>Post acute/skilled nursing properties | 1632 Marietta GA</t>
  </si>
  <si>
    <t>Post acute/skilled nursing properties | 1609 Cedar Rapids IA</t>
  </si>
  <si>
    <t>Post acute/skilled nursing properties | 1690 Davenport IA</t>
  </si>
  <si>
    <t>Post acute/skilled nursing properties | 2343 Davenport IA</t>
  </si>
  <si>
    <t>Post acute/skilled nursing properties | 1859 Dubuque IA</t>
  </si>
  <si>
    <t>Post acute/skilled nursing properties | 1753 W. Des Moines IA</t>
  </si>
  <si>
    <t>Post acute/skilled nursing properties | 1858 Waterloo IA</t>
  </si>
  <si>
    <t>Post acute/skilled nursing properties | 0297 Rexburg ID</t>
  </si>
  <si>
    <t>Post acute/skilled nursing properties | 1755 Canton IL</t>
  </si>
  <si>
    <t>Post acute/skilled nursing properties | 1796 Champaign IL</t>
  </si>
  <si>
    <t>Post acute/skilled nursing properties | 1773 Decatur IL</t>
  </si>
  <si>
    <t>Post acute/skilled nursing properties | 1754 Elk Grove Village IL</t>
  </si>
  <si>
    <t>Post acute/skilled nursing properties | 1611 Galesburg IL</t>
  </si>
  <si>
    <t>Post acute/skilled nursing properties | 1668 Henry IL</t>
  </si>
  <si>
    <t>Post acute/skilled nursing properties | 1880 Hinsdale IL</t>
  </si>
  <si>
    <t>Post acute/skilled nursing properties | 1756 Homewood IL</t>
  </si>
  <si>
    <t>Post acute/skilled nursing properties | 1831 Libertyville IL</t>
  </si>
  <si>
    <t>Post acute/skilled nursing properties | 1693 Macomb IL</t>
  </si>
  <si>
    <t>Post acute/skilled nursing properties | 1694 Moline IL</t>
  </si>
  <si>
    <t>Post acute/skilled nursing properties | 1774 Naperville IL</t>
  </si>
  <si>
    <t>Post acute/skilled nursing properties | 1691 Normal IL</t>
  </si>
  <si>
    <t>Post acute/skilled nursing properties | 1922 Northbrook IL</t>
  </si>
  <si>
    <t>Post acute/skilled nursing properties | 1715 Oak Lawn IL</t>
  </si>
  <si>
    <t>Post acute/skilled nursing properties | 1861 Oak Lawn IL</t>
  </si>
  <si>
    <t>Post acute/skilled nursing properties | 1832 Palos Heights IL</t>
  </si>
  <si>
    <t>Post acute/skilled nursing properties | 1921 Palos Heights IL</t>
  </si>
  <si>
    <t>Post acute/skilled nursing properties | 1834 Paxton IL</t>
  </si>
  <si>
    <t>Post acute/skilled nursing properties | 1860 Peoria IL</t>
  </si>
  <si>
    <t>Post acute/skilled nursing properties | 1692 Rolling Meadows IL</t>
  </si>
  <si>
    <t>Post acute/skilled nursing properties | 1634 S. Holland IL</t>
  </si>
  <si>
    <t>Post acute/skilled nursing properties | 1923 Westmont IL</t>
  </si>
  <si>
    <t>Post acute/skilled nursing properties | 0384 Angola IN</t>
  </si>
  <si>
    <t>Post acute/skilled nursing properties | 1716 Avon IN</t>
  </si>
  <si>
    <t>Post acute/skilled nursing properties | 1882 Carmel IN</t>
  </si>
  <si>
    <t>Post acute/skilled nursing properties | 0385 Fort Wayne IN</t>
  </si>
  <si>
    <t>38 years</t>
  </si>
  <si>
    <t>Post acute/skilled nursing properties | 0386 Fort Wayne IN</t>
  </si>
  <si>
    <t>Post acute/skilled nursing properties | 0387 Huntington IN</t>
  </si>
  <si>
    <t>Post acute/skilled nursing properties | 1612 Indianapolis IN</t>
  </si>
  <si>
    <t>Post acute/skilled nursing properties | 1883 Topeka KS</t>
  </si>
  <si>
    <t>Post acute/skilled nursing properties | 1717 Wichita KS</t>
  </si>
  <si>
    <t>Post acute/skilled nursing properties | 1777 Adelphi MD</t>
  </si>
  <si>
    <t>Post acute/skilled nursing properties | 1639 Baltimore MD</t>
  </si>
  <si>
    <t>Post acute/skilled nursing properties | 1927 Baltimore MD</t>
  </si>
  <si>
    <t>Post acute/skilled nursing properties | 1638 Bethesda MD</t>
  </si>
  <si>
    <t>Post acute/skilled nursing properties | 1836 Catonsville MD</t>
  </si>
  <si>
    <t>Post acute/skilled nursing properties | 1696 Chevy Chase MD</t>
  </si>
  <si>
    <t>Post acute/skilled nursing properties | 1863 Hyattsville MD</t>
  </si>
  <si>
    <t>Post acute/skilled nursing properties | 1718 Largo MD</t>
  </si>
  <si>
    <t>Post acute/skilled nursing properties | 1669 Potomac MD</t>
  </si>
  <si>
    <t>Post acute/skilled nursing properties | 1757 Silver Spring MD</t>
  </si>
  <si>
    <t>Post acute/skilled nursing properties | 1637 Towson MD</t>
  </si>
  <si>
    <t>Post acute/skilled nursing properties | 1776 Towson MD</t>
  </si>
  <si>
    <t>Post acute/skilled nursing properties | 1799 Towson MD</t>
  </si>
  <si>
    <t>Post acute/skilled nursing properties | 1695 Wheaton MD</t>
  </si>
  <si>
    <t>Post acute/skilled nursing properties | 1697 Allen Park MI</t>
  </si>
  <si>
    <t>Post acute/skilled nursing properties | 1839 Ann Arbor MI</t>
  </si>
  <si>
    <t>Post acute/skilled nursing properties | 1779 Battle Creek MI</t>
  </si>
  <si>
    <t>Post acute/skilled nursing properties | 1890 Bay City MI</t>
  </si>
  <si>
    <t>Post acute/skilled nursing properties | 1887 Bloomfield Hills MI</t>
  </si>
  <si>
    <t>Post acute/skilled nursing properties | 1838 Canton MI</t>
  </si>
  <si>
    <t>Post acute/skilled nursing properties | 1886 Dearborn Heights MI</t>
  </si>
  <si>
    <t>Post acute/skilled nursing properties | 1888 Flint MI</t>
  </si>
  <si>
    <t>Post acute/skilled nursing properties | 1721 Flushing MI</t>
  </si>
  <si>
    <t>Post acute/skilled nursing properties | 1778 Grand Rapids MI</t>
  </si>
  <si>
    <t>Post acute/skilled nursing properties | 1802 Grand Rapids MI</t>
  </si>
  <si>
    <t>Post acute/skilled nursing properties | 1722 Grosse Pointe MI</t>
  </si>
  <si>
    <t>Post acute/skilled nursing properties | 1781 Ionia MI</t>
  </si>
  <si>
    <t>Post acute/skilled nursing properties | 1613 Kingsford MI</t>
  </si>
  <si>
    <t>Post acute/skilled nursing properties | 1641 Livonia MI</t>
  </si>
  <si>
    <t>Post acute/skilled nursing properties | 1800 Livonia MI</t>
  </si>
  <si>
    <t>Post acute/skilled nursing properties | 1929 Muskegon MI</t>
  </si>
  <si>
    <t>Post acute/skilled nursing properties | 1640 Plymouth MI</t>
  </si>
  <si>
    <t>Post acute/skilled nursing properties | 2350 Sterling Heights MI</t>
  </si>
  <si>
    <t>Post acute/skilled nursing properties | 1889 Three Rivers MI</t>
  </si>
  <si>
    <t>Post acute/skilled nursing properties | 1670 Troy MI</t>
  </si>
  <si>
    <t>Post acute/skilled nursing properties | 1759 W. Bloomfield Township MI</t>
  </si>
  <si>
    <t>Post acute/skilled nursing properties | 1642 Whitehall MI</t>
  </si>
  <si>
    <t>Post acute/skilled nursing properties | 1698 Wyoming MI</t>
  </si>
  <si>
    <t>Post acute/skilled nursing properties | 1865 Florissant MO</t>
  </si>
  <si>
    <t>Post acute/skilled nursing properties | 1864 Springfield MO</t>
  </si>
  <si>
    <t>Post acute/skilled nursing properties | 1803 Pinehurst NC</t>
  </si>
  <si>
    <t>Post acute/skilled nursing properties | 1614 Fargo ND</t>
  </si>
  <si>
    <t>Post acute/skilled nursing properties | 1671 Mountainside NJ</t>
  </si>
  <si>
    <t>Post acute/skilled nursing properties | 1615 New Providence NJ</t>
  </si>
  <si>
    <t>Post acute/skilled nursing properties | 1804 Paulsboro NJ</t>
  </si>
  <si>
    <t>Post acute/skilled nursing properties | 2348 Sewell NJ</t>
  </si>
  <si>
    <t>Post acute/skilled nursing properties | 1931 Voorhees Township NJ</t>
  </si>
  <si>
    <t>Post acute/skilled nursing properties | 1842 Reno NV</t>
  </si>
  <si>
    <t>Post acute/skilled nursing properties | 2342 Sparks NV</t>
  </si>
  <si>
    <t>Post acute/skilled nursing properties | 0388 Las Vegas NV</t>
  </si>
  <si>
    <t>Post acute/skilled nursing properties | 0389 Las Vegas NV</t>
  </si>
  <si>
    <t>Post acute/skilled nursing properties | 1808 Akron OH</t>
  </si>
  <si>
    <t>Post acute/skilled nursing properties | 1805 Barberton OH</t>
  </si>
  <si>
    <t>Post acute/skilled nursing properties | 1674 Bellefontaine OH</t>
  </si>
  <si>
    <t>Post acute/skilled nursing properties | 1726 Bucyrus OH</t>
  </si>
  <si>
    <t>Post acute/skilled nursing properties | 1895 Canton OH</t>
  </si>
  <si>
    <t>Post acute/skilled nursing properties | 1677 Centerville OH</t>
  </si>
  <si>
    <t>Post acute/skilled nursing properties | 1811 Chillicothe OH</t>
  </si>
  <si>
    <t>Post acute/skilled nursing properties | 1893 Cleveland OH</t>
  </si>
  <si>
    <t>Post acute/skilled nursing properties | 1648 Dayton OH</t>
  </si>
  <si>
    <t>Post acute/skilled nursing properties | 2347 Dublin OH</t>
  </si>
  <si>
    <t>Post acute/skilled nursing properties | 0390 Fairborn OH</t>
  </si>
  <si>
    <t>Post acute/skilled nursing properties | 1700 Fairfield OH</t>
  </si>
  <si>
    <t>Post acute/skilled nursing properties | 0391 Georgetown OH</t>
  </si>
  <si>
    <t>Post acute/skilled nursing properties | 1868 Greenville OH</t>
  </si>
  <si>
    <t>Post acute/skilled nursing properties | 1812 Hillsboro OH</t>
  </si>
  <si>
    <t>Post acute/skilled nursing properties | 1724 Jackson OH</t>
  </si>
  <si>
    <t>Post acute/skilled nursing properties | 1727 Kettering OH</t>
  </si>
  <si>
    <t>Post acute/skilled nursing properties | 1807 Madeira OH</t>
  </si>
  <si>
    <t>Post acute/skilled nursing properties | 1728 Marietta OH</t>
  </si>
  <si>
    <t>Post acute/skilled nursing properties | 1672 Marion OH</t>
  </si>
  <si>
    <t>Post acute/skilled nursing properties | 1646 Mayfield Heights OH</t>
  </si>
  <si>
    <t>Post acute/skilled nursing properties | 1933 Mentor OH</t>
  </si>
  <si>
    <t>Post acute/skilled nursing properties | 1673 Miamisburg OH</t>
  </si>
  <si>
    <t>Post acute/skilled nursing properties | 1645 N. Olmsted OH</t>
  </si>
  <si>
    <t>Post acute/skilled nursing properties | 1806 Oregon OH</t>
  </si>
  <si>
    <t>Post acute/skilled nursing properties | 1762 Parma OH</t>
  </si>
  <si>
    <t>Post acute/skilled nursing properties | 1809 Perrysburg OH</t>
  </si>
  <si>
    <t>Post acute/skilled nursing properties | 1730 Piqua OH</t>
  </si>
  <si>
    <t>Post acute/skilled nursing properties | 0392 Port Clinton OH</t>
  </si>
  <si>
    <t>Post acute/skilled nursing properties | 1729 Portsmouth OH</t>
  </si>
  <si>
    <t>Post acute/skilled nursing properties | 1813 S. Point OH</t>
  </si>
  <si>
    <t>Post acute/skilled nursing properties | 1647 Springfield OH</t>
  </si>
  <si>
    <t>Post acute/skilled nursing properties | 0393 Springfield OH</t>
  </si>
  <si>
    <t>Post acute/skilled nursing properties | 1782 Toledo OH</t>
  </si>
  <si>
    <t>Post acute/skilled nursing properties | 0394 Toledo OH</t>
  </si>
  <si>
    <t>Post acute/skilled nursing properties | 2346 Twinsburg OH</t>
  </si>
  <si>
    <t>Post acute/skilled nursing properties | 0395 Versailles OH</t>
  </si>
  <si>
    <t>Post acute/skilled nursing properties | 1675 Waterville OH</t>
  </si>
  <si>
    <t>Post acute/skilled nursing properties | 1896 Wauseon OH</t>
  </si>
  <si>
    <t>Post acute/skilled nursing properties | 1867 Westerville OH</t>
  </si>
  <si>
    <t>Post acute/skilled nursing properties | 1870 Westerville OH</t>
  </si>
  <si>
    <t>Post acute/skilled nursing properties | 1892 Willoughby OH</t>
  </si>
  <si>
    <t>Post acute/skilled nursing properties | 1731 Allentown PA</t>
  </si>
  <si>
    <t>Post acute/skilled nursing properties | 1706 Bedford PA</t>
  </si>
  <si>
    <t>Post acute/skilled nursing properties | 1681 Bethel Park PA</t>
  </si>
  <si>
    <t>Post acute/skilled nursing properties | 1732 Bethlehem PA</t>
  </si>
  <si>
    <t>Post acute/skilled nursing properties | 1818 Bethlehem PA</t>
  </si>
  <si>
    <t>Post acute/skilled nursing properties | 1736 Camp Hill PA</t>
  </si>
  <si>
    <t>Post acute/skilled nursing properties | 1766 Canonsburg PA</t>
  </si>
  <si>
    <t>Post acute/skilled nursing properties | 1650 Carlisle PA</t>
  </si>
  <si>
    <t>Post acute/skilled nursing properties | 1733 Chambersburg PA</t>
  </si>
  <si>
    <t>Post acute/skilled nursing properties | 1899 Dallastown PA</t>
  </si>
  <si>
    <t>Post acute/skilled nursing properties | 1622 E. York PA</t>
  </si>
  <si>
    <t>Post acute/skilled nursing properties | 1651 Easton PA</t>
  </si>
  <si>
    <t>Post acute/skilled nursing properties | 1848 Easton PA</t>
  </si>
  <si>
    <t>Post acute/skilled nursing properties | 1621 Elizabethtown PA</t>
  </si>
  <si>
    <t>Post acute/skilled nursing properties | 1705 Erie PA</t>
  </si>
  <si>
    <t>Post acute/skilled nursing properties | 1764 Huntingdon Valley PA</t>
  </si>
  <si>
    <t>Post acute/skilled nursing properties | 1734 Jersey Shore PA</t>
  </si>
  <si>
    <t>Post acute/skilled nursing properties | 1765 King of Prussia PA</t>
  </si>
  <si>
    <t>Post acute/skilled nursing properties | 1900 Kingston PA</t>
  </si>
  <si>
    <t>Post acute/skilled nursing properties | 1703 Lancaster PA</t>
  </si>
  <si>
    <t>Post acute/skilled nursing properties | 1901 Laureldale PA</t>
  </si>
  <si>
    <t>Post acute/skilled nursing properties | 1815 Lebanon PA</t>
  </si>
  <si>
    <t>Post acute/skilled nursing properties | 1680 Monroeville PA</t>
  </si>
  <si>
    <t>Post acute/skilled nursing properties | 1847 Montgomeryville PA</t>
  </si>
  <si>
    <t>Post acute/skilled nursing properties | 1683 Pittsburgh PA</t>
  </si>
  <si>
    <t>Post acute/skilled nursing properties | 1785 Pittsburgh PA</t>
  </si>
  <si>
    <t>Post acute/skilled nursing properties | 1820 Pittsburgh PA</t>
  </si>
  <si>
    <t>Post acute/skilled nursing properties | 1874 Pittsburgh PA</t>
  </si>
  <si>
    <t>Post acute/skilled nursing properties | 1935 Pittsburgh PA</t>
  </si>
  <si>
    <t>Post acute/skilled nursing properties | 1936 Pittsburgh PA</t>
  </si>
  <si>
    <t>Post acute/skilled nursing properties | 1784 Pottstown PA</t>
  </si>
  <si>
    <t>Post acute/skilled nursing properties | 1816 Pottsville PA</t>
  </si>
  <si>
    <t>Post acute/skilled nursing properties | 1819 Sinking Spring PA</t>
  </si>
  <si>
    <t>Post acute/skilled nursing properties | 1735 Sunbury PA</t>
  </si>
  <si>
    <t>Post acute/skilled nursing properties | 1619 W. Reading PA</t>
  </si>
  <si>
    <t>Post acute/skilled nursing properties | 1875 Wallingford PA</t>
  </si>
  <si>
    <t>Post acute/skilled nursing properties | 1873 Wilkes -Barre PA</t>
  </si>
  <si>
    <t>Post acute/skilled nursing properties | 1817 Williamsport PA</t>
  </si>
  <si>
    <t>Post acute/skilled nursing properties | 1902 Williamsport PA</t>
  </si>
  <si>
    <t>Post acute/skilled nursing properties | 1846 Yardley PA</t>
  </si>
  <si>
    <t>Post acute/skilled nursing properties | 1704 Yeadon PA</t>
  </si>
  <si>
    <t>Post acute/skilled nursing properties | 1620 York PA</t>
  </si>
  <si>
    <t>Post acute/skilled nursing properties | 1903 York PA</t>
  </si>
  <si>
    <t>Post acute/skilled nursing properties | 1737 Charleston SC</t>
  </si>
  <si>
    <t>Post acute/skilled nursing properties | 1786 Columbia SC</t>
  </si>
  <si>
    <t>Post acute/skilled nursing properties | 1623 Greenville SC</t>
  </si>
  <si>
    <t>Post acute/skilled nursing properties | 1738 Greenville SC</t>
  </si>
  <si>
    <t>Post acute/skilled nursing properties | 1849 Hanahan SC</t>
  </si>
  <si>
    <t>Post acute/skilled nursing properties | 1906 Union SC</t>
  </si>
  <si>
    <t>Post acute/skilled nursing properties | 1624 Aberdeen SD</t>
  </si>
  <si>
    <t>Post acute/skilled nursing properties | 1850 Austin TX</t>
  </si>
  <si>
    <t>Post acute/skilled nursing properties | 1939 Bedford TX</t>
  </si>
  <si>
    <t>Post acute/skilled nursing properties | 1707 Ft. Worth TX</t>
  </si>
  <si>
    <t>Post acute/skilled nursing properties | 1708 Ft. Worth TX</t>
  </si>
  <si>
    <t>Post acute/skilled nursing properties | 1908 San Antonio TX</t>
  </si>
  <si>
    <t>Post acute/skilled nursing properties | 0296 Ogden UT</t>
  </si>
  <si>
    <t>Post acute/skilled nursing properties | 1710 Alexandria VA</t>
  </si>
  <si>
    <t>Post acute/skilled nursing properties | 1822 Arlington VA</t>
  </si>
  <si>
    <t>Post acute/skilled nursing properties | 1852 Fairfax VA</t>
  </si>
  <si>
    <t>Post acute/skilled nursing properties | 0681 Fishersville VA</t>
  </si>
  <si>
    <t>Post acute/skilled nursing properties | 0682 Floyd VA</t>
  </si>
  <si>
    <t>Post acute/skilled nursing properties | 0689 Independence VA</t>
  </si>
  <si>
    <t>Post acute/skilled nursing properties | 1909 Lynchburg VA</t>
  </si>
  <si>
    <t>Post acute/skilled nursing properties | 0683 Newport News VA</t>
  </si>
  <si>
    <t>Post acute/skilled nursing properties | 1767 Richmond VA</t>
  </si>
  <si>
    <t>Post acute/skilled nursing properties | 1787 Richmond VA</t>
  </si>
  <si>
    <t>Post acute/skilled nursing properties | 0684 Roanoke VA</t>
  </si>
  <si>
    <t>Post acute/skilled nursing properties | 0685 Staunton VA</t>
  </si>
  <si>
    <t>Post acute/skilled nursing properties | 0686 Williamsburg VA</t>
  </si>
  <si>
    <t>Post acute/skilled nursing properties | 0690 Windsor VA</t>
  </si>
  <si>
    <t>Post acute/skilled nursing properties | 0687 Woodstock VA</t>
  </si>
  <si>
    <t>Post acute/skilled nursing properties | 1686 Gig Harbor WA</t>
  </si>
  <si>
    <t>Post acute/skilled nursing properties | 2349 Lacey WA</t>
  </si>
  <si>
    <t>Post acute/skilled nursing properties | 1768 Lynnwood WA</t>
  </si>
  <si>
    <t>Post acute/skilled nursing properties | 1910 Spokane WA</t>
  </si>
  <si>
    <t>Post acute/skilled nursing properties | 1769 Tacoma WA</t>
  </si>
  <si>
    <t>Post acute/skilled nursing properties | 2344 Vancouver WA</t>
  </si>
  <si>
    <t>Post acute/skilled nursing properties | 1789 Fond du Lac WI</t>
  </si>
  <si>
    <t>Post acute/skilled nursing properties | 1626 Green Bay WI</t>
  </si>
  <si>
    <t>Post acute/skilled nursing properties | 1788 Green Bay WI</t>
  </si>
  <si>
    <t>Post acute/skilled nursing properties | 1627 Kenosha WI</t>
  </si>
  <si>
    <t>Post acute/skilled nursing properties | 1711 Platteville WI</t>
  </si>
  <si>
    <t>Post acute/skilled nursing properties | 1687 Waukesha WI</t>
  </si>
  <si>
    <t>Memory care/assisted living properties | 1742 Avon CT</t>
  </si>
  <si>
    <t>Memory care/assisted living properties | 1878 Farmington CT</t>
  </si>
  <si>
    <t>Memory care/assisted living properties | 1743 Wilmington DE</t>
  </si>
  <si>
    <t>Memory care/assisted living properties | 1658 Delray Beach FL</t>
  </si>
  <si>
    <t>Memory care/assisted living properties | 1919 Ft. Myers FL</t>
  </si>
  <si>
    <t>Memory care/assisted living properties | 1794 Largo FL</t>
  </si>
  <si>
    <t>Memory care/assisted living properties | 1879 Naples FL</t>
  </si>
  <si>
    <t>Memory care/assisted living properties | 1826 Naples FL</t>
  </si>
  <si>
    <t>Memory care/assisted living properties | 1714 Palm Harbor FL</t>
  </si>
  <si>
    <t>Memory care/assisted living properties | 1659 Sarasota FL</t>
  </si>
  <si>
    <t>Memory care/assisted living properties | 1824 Seminole FL</t>
  </si>
  <si>
    <t>Memory care/assisted living properties | 1830 Tampa FL</t>
  </si>
  <si>
    <t>Memory care/assisted living properties | 1630 W. Palm Beach FL</t>
  </si>
  <si>
    <t>Memory care/assisted living properties | 1752 Winter Springs FL</t>
  </si>
  <si>
    <t>Memory care/assisted living properties | 1635 E. Peoria IL</t>
  </si>
  <si>
    <t>Memory care/assisted living properties | 1795 Elk Grove Village IL</t>
  </si>
  <si>
    <t>Memory care/assisted living properties | 1925 Geneva IL</t>
  </si>
  <si>
    <t>Memory care/assisted living properties | 1924 Glen Ellyn IL</t>
  </si>
  <si>
    <t>Memory care/assisted living properties | 1667 Northbrook IL</t>
  </si>
  <si>
    <t>Memory care/assisted living properties | 1666 Palos Heights IL</t>
  </si>
  <si>
    <t>Memory care/assisted living properties | 1633 S. Holland IL</t>
  </si>
  <si>
    <t>Memory care/assisted living properties | 1881 Carmel IN</t>
  </si>
  <si>
    <t>Memory care/assisted living properties | 1837 Kensington MD</t>
  </si>
  <si>
    <t>Memory care/assisted living properties | 1758 Pikesville MD</t>
  </si>
  <si>
    <t>Memory care/assisted living properties | 1926 Pikesville MD</t>
  </si>
  <si>
    <t>Memory care/assisted living properties | 1797 Potomac MD</t>
  </si>
  <si>
    <t>Memory care/assisted living properties | 1885 Silver Spring MD</t>
  </si>
  <si>
    <t>Memory care/assisted living properties | 1928 Towson MD</t>
  </si>
  <si>
    <t>Memory care/assisted living properties | 1840 Bingham Farms MI</t>
  </si>
  <si>
    <t>Memory care/assisted living properties | 1720 Flushing MI</t>
  </si>
  <si>
    <t>Memory care/assisted living properties | 1760 Livonia MI</t>
  </si>
  <si>
    <t>Memory care/assisted living properties | 1719 Sterling Heights MI</t>
  </si>
  <si>
    <t>Memory care/assisted living properties | 0842 Great Falls MT</t>
  </si>
  <si>
    <t>Memory care/assisted living properties | 1723 Cherry Hill NJ</t>
  </si>
  <si>
    <t>Memory care/assisted living properties | 1761 W. Orange NJ</t>
  </si>
  <si>
    <t>Memory care/assisted living properties | 1930 Wayne NJ</t>
  </si>
  <si>
    <t>Memory care/assisted living properties | 1841 Whippany NJ</t>
  </si>
  <si>
    <t>Memory care/assisted living properties | 1844 Akron OH</t>
  </si>
  <si>
    <t>Memory care/assisted living properties | 1843 Chagrin Falls OH</t>
  </si>
  <si>
    <t>Memory care/assisted living properties | 1763 Cincinnati OH</t>
  </si>
  <si>
    <t>Memory care/assisted living properties | 1699 Fairfield OH</t>
  </si>
  <si>
    <t>Memory care/assisted living properties | 1932 Kenwood OH</t>
  </si>
  <si>
    <t>Memory care/assisted living properties | 1676 Parma OH</t>
  </si>
  <si>
    <t>Memory care/assisted living properties | 1810 Perrysburg OH</t>
  </si>
  <si>
    <t>Memory care/assisted living properties | 1871 Westerville OH</t>
  </si>
  <si>
    <t>Memory care/assisted living properties | 1644 Westlake OH</t>
  </si>
  <si>
    <t>Memory care/assisted living properties | 1898 Allentown PA</t>
  </si>
  <si>
    <t>Memory care/assisted living properties | 2471 Easton PA</t>
  </si>
  <si>
    <t>Memory care/assisted living properties | 1682 Harrisburg PA</t>
  </si>
  <si>
    <t>Memory care/assisted living properties | 1845 Hatboro PA</t>
  </si>
  <si>
    <t>Memory care/assisted living properties | 1904 Jefferson Hills PA</t>
  </si>
  <si>
    <t>Memory care/assisted living properties | 1649 King of Prussia PA</t>
  </si>
  <si>
    <t>Memory care/assisted living properties | 1937 Lebanon PA</t>
  </si>
  <si>
    <t>Memory care/assisted living properties | 1678 Monroeville PA</t>
  </si>
  <si>
    <t>Memory care/assisted living properties | 1679 Pittsburgh PA</t>
  </si>
  <si>
    <t>Memory care/assisted living properties | 1814 Yardley PA</t>
  </si>
  <si>
    <t>Memory care/assisted living properties | 1684 Austin TX</t>
  </si>
  <si>
    <t>Memory care/assisted living properties | 1851 Richardson TX</t>
  </si>
  <si>
    <t>Memory care/assisted living properties | 1938 San Antonio TX</t>
  </si>
  <si>
    <t>Memory care/assisted living properties | 1853 Annandale VA</t>
  </si>
  <si>
    <t>Memory care/assisted living properties | 1654 Fairfax VA</t>
  </si>
  <si>
    <t>Surgical hospital | 0877 Slidell LA</t>
  </si>
  <si>
    <t>Medical office building | 2201 Dallas TX</t>
  </si>
  <si>
    <t>Other | C021 Bethesda</t>
  </si>
  <si>
    <t>Schedule III - Real Estate and Accumulated Depreciation - Summary of Activity for Real Estate and Accumulated Depreciation (Details) - USD ($) $ in Thousands</t>
  </si>
  <si>
    <t>Balances at beginning of year</t>
  </si>
  <si>
    <t>Acquisition of real estate and development and improvements</t>
  </si>
  <si>
    <t>Disposition of real estate</t>
  </si>
  <si>
    <t>Impairment</t>
  </si>
  <si>
    <t>Balances associated with changes in reporting presentation</t>
  </si>
  <si>
    <t>Balances at end of year</t>
  </si>
  <si>
    <t>Accumulated depreciation:</t>
  </si>
  <si>
    <t>Depreciation expense</t>
  </si>
  <si>
    <t>Schedule III - Real Estate and Accumulated Depreciation - Amount that Tax Basis of Net Real Estate Assets Less Than the Reported Amounts (Details) $ in Billions</t>
  </si>
  <si>
    <t>Amount that the tax basis of the Company's net real estate is less than the reported am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7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9359751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4891996</v>
      </c>
      <c r="C3" s="6" t="n">
        <v>4991761</v>
      </c>
    </row>
    <row r="4" spans="1:5">
      <c r="A4" s="4" t="s">
        <v>35</v>
      </c>
      <c r="B4" s="5" t="n">
        <v>637601</v>
      </c>
      <c r="C4" s="5" t="n">
        <v>646322</v>
      </c>
    </row>
    <row r="5" spans="1:5">
      <c r="A5" s="4" t="s">
        <v>36</v>
      </c>
      <c r="B5" s="5" t="n">
        <v>-1111768</v>
      </c>
      <c r="C5" s="5" t="n">
        <v>-1019821</v>
      </c>
    </row>
    <row r="6" spans="1:5">
      <c r="A6" s="4" t="s">
        <v>37</v>
      </c>
      <c r="B6" s="5" t="n">
        <v>4417829</v>
      </c>
      <c r="C6" s="5" t="n">
        <v>4618262</v>
      </c>
    </row>
    <row r="7" spans="1:5">
      <c r="A7" s="4" t="s">
        <v>38</v>
      </c>
      <c r="B7" s="5" t="n">
        <v>16019</v>
      </c>
      <c r="C7" s="5" t="n">
        <v>117949</v>
      </c>
    </row>
    <row r="8" spans="1:5">
      <c r="A8" s="4" t="s">
        <v>39</v>
      </c>
      <c r="B8" s="5" t="n">
        <v>126185</v>
      </c>
      <c r="C8" s="5" t="n">
        <v>6058</v>
      </c>
      <c r="D8" s="6" t="n">
        <v>1894</v>
      </c>
      <c r="E8" s="6" t="n">
        <v>2605</v>
      </c>
    </row>
    <row r="9" spans="1:5">
      <c r="A9" s="4" t="s">
        <v>40</v>
      </c>
      <c r="B9" s="5" t="n">
        <v>17</v>
      </c>
      <c r="C9" s="5" t="n">
        <v>14526</v>
      </c>
    </row>
    <row r="10" spans="1:5">
      <c r="A10" s="4" t="s">
        <v>41</v>
      </c>
      <c r="B10" s="5" t="n">
        <v>199745</v>
      </c>
      <c r="C10" s="5" t="n">
        <v>224408</v>
      </c>
    </row>
    <row r="11" spans="1:5">
      <c r="A11" s="4" t="s">
        <v>42</v>
      </c>
      <c r="B11" s="5" t="n">
        <v>3296</v>
      </c>
      <c r="C11" s="5" t="n">
        <v>95259</v>
      </c>
    </row>
    <row r="12" spans="1:5">
      <c r="A12" s="4" t="s">
        <v>43</v>
      </c>
      <c r="B12" s="5" t="n">
        <v>26284</v>
      </c>
      <c r="C12" s="5" t="n">
        <v>17172</v>
      </c>
    </row>
    <row r="13" spans="1:5">
      <c r="A13" s="4" t="s">
        <v>44</v>
      </c>
      <c r="B13" s="5" t="n">
        <v>4789375</v>
      </c>
      <c r="C13" s="5" t="n">
        <v>5093634</v>
      </c>
    </row>
    <row r="14" spans="1:5">
      <c r="A14" s="3" t="s">
        <v>45</v>
      </c>
    </row>
    <row r="15" spans="1:5">
      <c r="A15" s="4" t="s">
        <v>46</v>
      </c>
      <c r="B15" s="5" t="n">
        <v>25000</v>
      </c>
    </row>
    <row r="16" spans="1:5">
      <c r="A16" s="4" t="s">
        <v>47</v>
      </c>
      <c r="B16" s="5" t="n">
        <v>957465</v>
      </c>
    </row>
    <row r="17" spans="1:5">
      <c r="A17" s="4" t="s">
        <v>48</v>
      </c>
      <c r="B17" s="5" t="n">
        <v>730604</v>
      </c>
    </row>
    <row r="18" spans="1:5">
      <c r="A18" s="4" t="s">
        <v>49</v>
      </c>
      <c r="B18" s="5" t="n">
        <v>5587</v>
      </c>
      <c r="C18" s="5" t="n">
        <v>4424</v>
      </c>
    </row>
    <row r="19" spans="1:5">
      <c r="A19" s="4" t="s">
        <v>50</v>
      </c>
      <c r="B19" s="5" t="n">
        <v>12526</v>
      </c>
    </row>
    <row r="20" spans="1:5">
      <c r="A20" s="4" t="s">
        <v>51</v>
      </c>
      <c r="B20" s="5" t="n">
        <v>4426</v>
      </c>
      <c r="C20" s="5" t="n">
        <v>1716</v>
      </c>
    </row>
    <row r="21" spans="1:5">
      <c r="A21" s="4" t="s">
        <v>52</v>
      </c>
      <c r="B21" s="5" t="n">
        <v>16544</v>
      </c>
    </row>
    <row r="22" spans="1:5">
      <c r="A22" s="4" t="s">
        <v>53</v>
      </c>
      <c r="B22" s="5" t="n">
        <v>1752152</v>
      </c>
      <c r="C22" s="5" t="n">
        <v>6140</v>
      </c>
    </row>
    <row r="23" spans="1:5">
      <c r="A23" s="3" t="s">
        <v>54</v>
      </c>
    </row>
    <row r="24" spans="1:5">
      <c r="A24" s="4" t="s">
        <v>55</v>
      </c>
      <c r="B24" s="5" t="n">
        <v>1930</v>
      </c>
    </row>
    <row r="25" spans="1:5">
      <c r="A25" s="4" t="s">
        <v>56</v>
      </c>
      <c r="B25" s="5" t="n">
        <v>936</v>
      </c>
    </row>
    <row r="26" spans="1:5">
      <c r="A26" s="4" t="s">
        <v>57</v>
      </c>
      <c r="B26" s="5" t="n">
        <v>3163954</v>
      </c>
    </row>
    <row r="27" spans="1:5">
      <c r="A27" s="4" t="s">
        <v>58</v>
      </c>
      <c r="C27" s="5" t="n">
        <v>5087494</v>
      </c>
    </row>
    <row r="28" spans="1:5">
      <c r="A28" s="4" t="s">
        <v>59</v>
      </c>
      <c r="B28" s="5" t="n">
        <v>-130094</v>
      </c>
    </row>
    <row r="29" spans="1:5">
      <c r="A29" s="4" t="s">
        <v>60</v>
      </c>
      <c r="B29" s="5" t="n">
        <v>3034796</v>
      </c>
      <c r="C29" s="5" t="n">
        <v>5087494</v>
      </c>
    </row>
    <row r="30" spans="1:5">
      <c r="A30" s="4" t="s">
        <v>61</v>
      </c>
      <c r="B30" s="5" t="n">
        <v>497</v>
      </c>
    </row>
    <row r="31" spans="1:5">
      <c r="A31" s="4" t="s">
        <v>62</v>
      </c>
      <c r="B31" s="5" t="n">
        <v>3035293</v>
      </c>
      <c r="C31" s="5" t="n">
        <v>5087494</v>
      </c>
      <c r="D31" s="6" t="n">
        <v>5657927</v>
      </c>
      <c r="E31" s="6" t="n">
        <v>5870269</v>
      </c>
    </row>
    <row r="32" spans="1:5">
      <c r="A32" s="4" t="s">
        <v>63</v>
      </c>
      <c r="B32" s="6" t="n">
        <v>4789375</v>
      </c>
      <c r="C32" s="6" t="n">
        <v>5093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67</v>
      </c>
      <c r="B12" s="4" t="s">
        <v>214</v>
      </c>
    </row>
    <row r="13" spans="1:2">
      <c r="A13" s="4" t="s">
        <v>215</v>
      </c>
      <c r="B13" s="4" t="s">
        <v>216</v>
      </c>
    </row>
    <row r="14" spans="1:2">
      <c r="A14" s="4" t="s">
        <v>217</v>
      </c>
      <c r="B14" s="4" t="s">
        <v>218</v>
      </c>
    </row>
    <row r="15" spans="1:2">
      <c r="A15" s="4" t="s">
        <v>219</v>
      </c>
      <c r="B15" s="4" t="s">
        <v>220</v>
      </c>
    </row>
    <row r="16" spans="1:2">
      <c r="A16" s="4" t="s">
        <v>182</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104</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64</v>
      </c>
      <c r="B1" s="2" t="s">
        <v>65</v>
      </c>
    </row>
    <row r="2" spans="1:2">
      <c r="A2" s="3" t="s">
        <v>66</v>
      </c>
    </row>
    <row r="3" spans="1:2">
      <c r="A3" s="4" t="s">
        <v>67</v>
      </c>
      <c r="B3" s="7" t="n">
        <v>0.01</v>
      </c>
    </row>
    <row r="4" spans="1:2">
      <c r="A4" s="4" t="s">
        <v>68</v>
      </c>
      <c r="B4" s="5" t="n">
        <v>200000000</v>
      </c>
    </row>
    <row r="5" spans="1:2">
      <c r="A5" s="4" t="s">
        <v>69</v>
      </c>
      <c r="B5" s="5" t="n">
        <v>93597519</v>
      </c>
    </row>
    <row r="6" spans="1:2">
      <c r="A6" s="4" t="s">
        <v>70</v>
      </c>
      <c r="B6" s="5" t="n">
        <v>93597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68</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0</v>
      </c>
      <c r="G2" s="2" t="s">
        <v>75</v>
      </c>
      <c r="H2" s="2" t="s">
        <v>76</v>
      </c>
      <c r="I2" s="2" t="s">
        <v>77</v>
      </c>
      <c r="J2" s="2" t="s">
        <v>2</v>
      </c>
      <c r="K2" s="2" t="s">
        <v>30</v>
      </c>
      <c r="L2" s="2" t="s">
        <v>31</v>
      </c>
    </row>
    <row r="3" spans="1:12">
      <c r="A3" s="3" t="s">
        <v>78</v>
      </c>
    </row>
    <row r="4" spans="1:12">
      <c r="A4" s="4" t="s">
        <v>79</v>
      </c>
      <c r="J4" s="6" t="n">
        <v>469698</v>
      </c>
      <c r="K4" s="6" t="n">
        <v>574332</v>
      </c>
      <c r="L4" s="6" t="n">
        <v>568380</v>
      </c>
    </row>
    <row r="5" spans="1:12">
      <c r="A5" s="4" t="s">
        <v>80</v>
      </c>
      <c r="J5" s="5" t="n">
        <v>1473</v>
      </c>
      <c r="K5" s="5" t="n">
        <v>1464</v>
      </c>
      <c r="L5" s="5" t="n">
        <v>1029</v>
      </c>
    </row>
    <row r="6" spans="1:12">
      <c r="A6" s="4" t="s">
        <v>81</v>
      </c>
      <c r="B6" s="6" t="n">
        <v>103567</v>
      </c>
      <c r="C6" s="6" t="n">
        <v>123667</v>
      </c>
      <c r="D6" s="6" t="n">
        <v>123690</v>
      </c>
      <c r="E6" s="6" t="n">
        <v>120247</v>
      </c>
      <c r="F6" s="6" t="n">
        <v>141775</v>
      </c>
      <c r="G6" s="6" t="n">
        <v>146000</v>
      </c>
      <c r="H6" s="6" t="n">
        <v>145549</v>
      </c>
      <c r="I6" s="6" t="n">
        <v>142472</v>
      </c>
      <c r="J6" s="5" t="n">
        <v>471171</v>
      </c>
      <c r="K6" s="5" t="n">
        <v>575796</v>
      </c>
      <c r="L6" s="5" t="n">
        <v>569409</v>
      </c>
    </row>
    <row r="7" spans="1:12">
      <c r="A7" s="3" t="s">
        <v>82</v>
      </c>
    </row>
    <row r="8" spans="1:12">
      <c r="A8" s="4" t="s">
        <v>83</v>
      </c>
      <c r="J8" s="5" t="n">
        <v>165555</v>
      </c>
      <c r="K8" s="5" t="n">
        <v>244624</v>
      </c>
      <c r="L8" s="5" t="n">
        <v>247914</v>
      </c>
    </row>
    <row r="9" spans="1:12">
      <c r="A9" s="4" t="s">
        <v>84</v>
      </c>
      <c r="J9" s="5" t="n">
        <v>3720</v>
      </c>
      <c r="K9" s="5" t="n">
        <v>3729</v>
      </c>
      <c r="L9" s="5" t="n">
        <v>3247</v>
      </c>
    </row>
    <row r="10" spans="1:12">
      <c r="A10" s="4" t="s">
        <v>85</v>
      </c>
      <c r="J10" s="5" t="n">
        <v>22058</v>
      </c>
      <c r="K10" s="5" t="n">
        <v>23907</v>
      </c>
      <c r="L10" s="5" t="n">
        <v>20690</v>
      </c>
    </row>
    <row r="11" spans="1:12">
      <c r="A11" s="4" t="s">
        <v>86</v>
      </c>
      <c r="J11" s="5" t="n">
        <v>25019</v>
      </c>
    </row>
    <row r="12" spans="1:12">
      <c r="A12" s="4" t="s">
        <v>87</v>
      </c>
      <c r="J12" s="5" t="n">
        <v>167057</v>
      </c>
      <c r="K12" s="5" t="n">
        <v>227383</v>
      </c>
    </row>
    <row r="13" spans="1:12">
      <c r="A13" s="4" t="s">
        <v>88</v>
      </c>
      <c r="J13" s="5" t="n">
        <v>383409</v>
      </c>
      <c r="K13" s="5" t="n">
        <v>499643</v>
      </c>
      <c r="L13" s="5" t="n">
        <v>271851</v>
      </c>
    </row>
    <row r="14" spans="1:12">
      <c r="A14" s="3" t="s">
        <v>89</v>
      </c>
    </row>
    <row r="15" spans="1:12">
      <c r="A15" s="4" t="s">
        <v>90</v>
      </c>
      <c r="J15" s="5" t="n">
        <v>10583</v>
      </c>
      <c r="K15" s="5" t="n">
        <v>39140</v>
      </c>
      <c r="L15" s="5" t="n">
        <v>-1917</v>
      </c>
    </row>
    <row r="16" spans="1:12">
      <c r="A16" s="4" t="s">
        <v>91</v>
      </c>
      <c r="J16" s="5" t="n">
        <v>282</v>
      </c>
      <c r="K16" s="5" t="n">
        <v>70</v>
      </c>
      <c r="L16" s="5" t="n">
        <v>953</v>
      </c>
    </row>
    <row r="17" spans="1:12">
      <c r="A17" s="4" t="s">
        <v>92</v>
      </c>
      <c r="J17" s="5" t="n">
        <v>10865</v>
      </c>
      <c r="K17" s="5" t="n">
        <v>39210</v>
      </c>
      <c r="L17" s="5" t="n">
        <v>-964</v>
      </c>
    </row>
    <row r="18" spans="1:12">
      <c r="A18" s="4" t="s">
        <v>93</v>
      </c>
      <c r="B18" s="5" t="n">
        <v>-105262</v>
      </c>
      <c r="C18" s="5" t="n">
        <v>58693</v>
      </c>
      <c r="D18" s="5" t="n">
        <v>83799</v>
      </c>
      <c r="E18" s="5" t="n">
        <v>61397</v>
      </c>
      <c r="F18" s="5" t="n">
        <v>-63675</v>
      </c>
      <c r="G18" s="5" t="n">
        <v>79634</v>
      </c>
      <c r="H18" s="5" t="n">
        <v>76271</v>
      </c>
      <c r="I18" s="5" t="n">
        <v>23133</v>
      </c>
      <c r="J18" s="5" t="n">
        <v>98627</v>
      </c>
      <c r="K18" s="5" t="n">
        <v>115363</v>
      </c>
      <c r="L18" s="5" t="n">
        <v>296594</v>
      </c>
    </row>
    <row r="19" spans="1:12">
      <c r="A19" s="4" t="s">
        <v>94</v>
      </c>
      <c r="J19" s="5" t="n">
        <v>-17482</v>
      </c>
      <c r="K19" s="5" t="n">
        <v>-798</v>
      </c>
      <c r="L19" s="5" t="n">
        <v>-765</v>
      </c>
    </row>
    <row r="20" spans="1:12">
      <c r="A20" s="4" t="s">
        <v>95</v>
      </c>
      <c r="K20" s="5" t="n">
        <v>34510</v>
      </c>
      <c r="L20" s="5" t="n">
        <v>60469</v>
      </c>
    </row>
    <row r="21" spans="1:12">
      <c r="A21" s="4" t="s">
        <v>96</v>
      </c>
      <c r="K21" s="5" t="n">
        <v>-35882</v>
      </c>
      <c r="L21" s="5" t="n">
        <v>-63255</v>
      </c>
    </row>
    <row r="22" spans="1:12">
      <c r="A22" s="4" t="s">
        <v>97</v>
      </c>
      <c r="B22" s="6" t="n">
        <v>-104730</v>
      </c>
      <c r="C22" s="6" t="n">
        <v>53520</v>
      </c>
      <c r="D22" s="6" t="n">
        <v>83593</v>
      </c>
      <c r="E22" s="6" t="n">
        <v>48762</v>
      </c>
      <c r="F22" s="6" t="n">
        <v>-88672</v>
      </c>
      <c r="G22" s="6" t="n">
        <v>74990</v>
      </c>
      <c r="H22" s="6" t="n">
        <v>89908</v>
      </c>
      <c r="I22" s="6" t="n">
        <v>36967</v>
      </c>
      <c r="J22" s="5" t="n">
        <v>81145</v>
      </c>
      <c r="K22" s="5" t="n">
        <v>113193</v>
      </c>
      <c r="L22" s="5" t="n">
        <v>293043</v>
      </c>
    </row>
    <row r="23" spans="1:12">
      <c r="A23" s="4" t="s">
        <v>98</v>
      </c>
      <c r="J23" s="6" t="n">
        <v>81145</v>
      </c>
      <c r="K23" s="6" t="n">
        <v>113193</v>
      </c>
      <c r="L23" s="6" t="n">
        <v>293043</v>
      </c>
    </row>
    <row r="24" spans="1:12">
      <c r="A24" s="4" t="s">
        <v>99</v>
      </c>
      <c r="B24" s="7" t="n">
        <v>-1.12</v>
      </c>
      <c r="C24" s="7" t="n">
        <v>0.57</v>
      </c>
      <c r="D24" s="7" t="n">
        <v>0.89</v>
      </c>
      <c r="E24" s="7" t="n">
        <v>0.52</v>
      </c>
      <c r="F24" s="7" t="n">
        <v>-0.95</v>
      </c>
      <c r="G24" s="7" t="n">
        <v>0.8</v>
      </c>
      <c r="H24" s="7" t="n">
        <v>0.96</v>
      </c>
      <c r="I24" s="7" t="n">
        <v>0.39</v>
      </c>
      <c r="J24" s="7" t="n">
        <v>0.87</v>
      </c>
      <c r="K24" s="7" t="n">
        <v>1.21</v>
      </c>
      <c r="L24" s="7" t="n">
        <v>3.1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 customWidth="1" max="5" min="5" width="22"/>
  </cols>
  <sheetData>
    <row r="1" spans="1:5">
      <c r="A1" s="1" t="s">
        <v>289</v>
      </c>
      <c r="B1" s="2" t="s">
        <v>1</v>
      </c>
    </row>
    <row r="2" spans="1:5">
      <c r="B2" s="2" t="s">
        <v>290</v>
      </c>
      <c r="C2" s="2" t="s">
        <v>291</v>
      </c>
      <c r="D2" s="2" t="s">
        <v>292</v>
      </c>
      <c r="E2" s="2" t="s">
        <v>293</v>
      </c>
    </row>
    <row r="3" spans="1:5">
      <c r="A3" s="4" t="s">
        <v>294</v>
      </c>
      <c r="B3" s="4" t="s">
        <v>295</v>
      </c>
    </row>
    <row r="4" spans="1:5">
      <c r="A4" s="4" t="s">
        <v>296</v>
      </c>
    </row>
    <row r="5" spans="1:5">
      <c r="A5" s="4" t="s">
        <v>297</v>
      </c>
      <c r="B5" s="5" t="n">
        <v>327</v>
      </c>
    </row>
    <row r="6" spans="1:5">
      <c r="A6" s="4" t="s">
        <v>298</v>
      </c>
      <c r="B6" s="5" t="n">
        <v>30</v>
      </c>
    </row>
    <row r="7" spans="1:5">
      <c r="A7" s="4" t="s">
        <v>299</v>
      </c>
    </row>
    <row r="8" spans="1:5">
      <c r="A8" s="4" t="s">
        <v>297</v>
      </c>
      <c r="B8" s="5" t="n">
        <v>264</v>
      </c>
    </row>
    <row r="9" spans="1:5">
      <c r="A9" s="4" t="s">
        <v>300</v>
      </c>
    </row>
    <row r="10" spans="1:5">
      <c r="A10" s="4" t="s">
        <v>297</v>
      </c>
      <c r="B10" s="5" t="n">
        <v>61</v>
      </c>
    </row>
    <row r="11" spans="1:5">
      <c r="A11" s="4" t="s">
        <v>301</v>
      </c>
    </row>
    <row r="12" spans="1:5">
      <c r="A12" s="4" t="s">
        <v>297</v>
      </c>
      <c r="B12" s="5" t="n">
        <v>1</v>
      </c>
      <c r="C12" s="5" t="n">
        <v>1</v>
      </c>
    </row>
    <row r="13" spans="1:5">
      <c r="A13" s="4" t="s">
        <v>302</v>
      </c>
    </row>
    <row r="14" spans="1:5">
      <c r="A14" s="4" t="s">
        <v>297</v>
      </c>
      <c r="E14" s="5" t="n">
        <v>1</v>
      </c>
    </row>
    <row r="15" spans="1:5">
      <c r="A15" s="4" t="s">
        <v>303</v>
      </c>
    </row>
    <row r="16" spans="1:5">
      <c r="A16" s="4" t="s">
        <v>297</v>
      </c>
      <c r="B16" s="5" t="n">
        <v>1</v>
      </c>
      <c r="C16" s="5" t="n">
        <v>1</v>
      </c>
    </row>
    <row r="17" spans="1:5">
      <c r="A17" s="4" t="s">
        <v>304</v>
      </c>
    </row>
    <row r="18" spans="1:5">
      <c r="A18" s="4" t="s">
        <v>297</v>
      </c>
      <c r="E18" s="5" t="n">
        <v>1</v>
      </c>
    </row>
    <row r="19" spans="1:5">
      <c r="A19" s="4" t="s">
        <v>305</v>
      </c>
    </row>
    <row r="20" spans="1:5">
      <c r="A20" s="4" t="s">
        <v>297</v>
      </c>
      <c r="B20" s="5" t="n">
        <v>299</v>
      </c>
    </row>
    <row r="21" spans="1:5">
      <c r="A21" s="4" t="s">
        <v>306</v>
      </c>
    </row>
    <row r="22" spans="1:5">
      <c r="A22" s="4" t="s">
        <v>297</v>
      </c>
      <c r="B22" s="5" t="n">
        <v>28</v>
      </c>
      <c r="D22" s="5" t="n">
        <v>28</v>
      </c>
    </row>
    <row r="23" spans="1:5">
      <c r="A23" s="4" t="s">
        <v>307</v>
      </c>
    </row>
    <row r="24" spans="1:5">
      <c r="A24" s="4" t="s">
        <v>297</v>
      </c>
      <c r="C24" s="5" t="n">
        <v>274</v>
      </c>
    </row>
    <row r="25" spans="1:5">
      <c r="A25" s="4" t="s">
        <v>308</v>
      </c>
    </row>
    <row r="26" spans="1:5">
      <c r="A26" s="4" t="s">
        <v>297</v>
      </c>
      <c r="C26" s="5" t="n">
        <v>62</v>
      </c>
    </row>
    <row r="27" spans="1:5">
      <c r="A27" s="4" t="s">
        <v>309</v>
      </c>
    </row>
    <row r="28" spans="1:5">
      <c r="A28" s="4" t="s">
        <v>297</v>
      </c>
      <c r="C28" s="5" t="n">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0</v>
      </c>
      <c r="B1" s="2" t="s">
        <v>1</v>
      </c>
    </row>
    <row r="2" spans="1:4">
      <c r="B2" s="2" t="s">
        <v>311</v>
      </c>
      <c r="C2" s="2" t="s">
        <v>312</v>
      </c>
      <c r="D2" s="2" t="s">
        <v>313</v>
      </c>
    </row>
    <row r="3" spans="1:4">
      <c r="A3" s="4" t="s">
        <v>314</v>
      </c>
    </row>
    <row r="4" spans="1:4">
      <c r="A4" s="3" t="s">
        <v>315</v>
      </c>
    </row>
    <row r="5" spans="1:4">
      <c r="A5" s="4" t="s">
        <v>316</v>
      </c>
      <c r="B5" s="8" t="n">
        <v>18.3</v>
      </c>
      <c r="C5" s="8" t="n">
        <v>19.3</v>
      </c>
      <c r="D5" s="8" t="n">
        <v>18.8</v>
      </c>
    </row>
    <row r="6" spans="1:4">
      <c r="A6" s="4" t="s">
        <v>317</v>
      </c>
    </row>
    <row r="7" spans="1:4">
      <c r="A7" s="3" t="s">
        <v>315</v>
      </c>
    </row>
    <row r="8" spans="1:4">
      <c r="A8" s="4" t="s">
        <v>318</v>
      </c>
      <c r="B8"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31</v>
      </c>
    </row>
    <row r="3" spans="1:4">
      <c r="A3" s="3" t="s">
        <v>320</v>
      </c>
    </row>
    <row r="4" spans="1:4">
      <c r="A4" s="4" t="s">
        <v>321</v>
      </c>
      <c r="B4" s="4" t="s">
        <v>322</v>
      </c>
    </row>
    <row r="5" spans="1:4">
      <c r="A5" s="4" t="s">
        <v>323</v>
      </c>
      <c r="B5" s="6" t="n">
        <v>0</v>
      </c>
      <c r="C5" s="6" t="n">
        <v>0</v>
      </c>
      <c r="D5" s="6" t="n">
        <v>0</v>
      </c>
    </row>
    <row r="6" spans="1:4">
      <c r="A6" s="4" t="s">
        <v>324</v>
      </c>
      <c r="B6" s="5" t="n">
        <v>0</v>
      </c>
    </row>
    <row r="7" spans="1:4">
      <c r="A7" s="4" t="s">
        <v>325</v>
      </c>
    </row>
    <row r="8" spans="1:4">
      <c r="A8" s="3" t="s">
        <v>320</v>
      </c>
    </row>
    <row r="9" spans="1:4">
      <c r="A9" s="4" t="s">
        <v>326</v>
      </c>
      <c r="B9" s="8" t="n">
        <v>3.3</v>
      </c>
      <c r="C9" s="8" t="n">
        <v>3.3</v>
      </c>
    </row>
    <row r="10" spans="1:4">
      <c r="A10" s="4" t="s">
        <v>327</v>
      </c>
    </row>
    <row r="11" spans="1:4">
      <c r="A11" s="3" t="s">
        <v>320</v>
      </c>
    </row>
    <row r="12" spans="1:4">
      <c r="A12" s="4" t="s">
        <v>328</v>
      </c>
      <c r="B12" s="4" t="s">
        <v>3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0</v>
      </c>
      <c r="D1" s="2" t="s">
        <v>331</v>
      </c>
    </row>
    <row r="2" spans="1:4">
      <c r="A2" s="3" t="s">
        <v>332</v>
      </c>
    </row>
    <row r="3" spans="1:4">
      <c r="A3" s="4" t="s">
        <v>333</v>
      </c>
      <c r="B3" s="6" t="n">
        <v>3034796</v>
      </c>
      <c r="C3" s="6" t="n">
        <v>5087494</v>
      </c>
    </row>
    <row r="4" spans="1:4">
      <c r="A4" s="4" t="s">
        <v>334</v>
      </c>
    </row>
    <row r="5" spans="1:4">
      <c r="A5" s="3" t="s">
        <v>332</v>
      </c>
    </row>
    <row r="6" spans="1:4">
      <c r="A6" s="4" t="s">
        <v>333</v>
      </c>
      <c r="D6" s="6" t="n">
        <v>-757100</v>
      </c>
    </row>
    <row r="7" spans="1:4">
      <c r="A7" s="4" t="s">
        <v>335</v>
      </c>
    </row>
    <row r="8" spans="1:4">
      <c r="A8" s="3" t="s">
        <v>332</v>
      </c>
    </row>
    <row r="9" spans="1:4">
      <c r="A9" s="4" t="s">
        <v>333</v>
      </c>
      <c r="D9" s="5" t="n">
        <v>-766000</v>
      </c>
    </row>
    <row r="10" spans="1:4">
      <c r="A10" s="4" t="s">
        <v>336</v>
      </c>
    </row>
    <row r="11" spans="1:4">
      <c r="A11" s="3" t="s">
        <v>332</v>
      </c>
    </row>
    <row r="12" spans="1:4">
      <c r="A12" s="4" t="s">
        <v>333</v>
      </c>
      <c r="D12" s="6" t="n">
        <v>8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30</v>
      </c>
      <c r="D1" s="2" t="s">
        <v>31</v>
      </c>
      <c r="E1" s="2" t="s">
        <v>32</v>
      </c>
    </row>
    <row r="2" spans="1:5">
      <c r="A2" s="3" t="s">
        <v>332</v>
      </c>
    </row>
    <row r="3" spans="1:5">
      <c r="A3" s="4" t="s">
        <v>338</v>
      </c>
      <c r="B3" s="6" t="n">
        <v>13464</v>
      </c>
      <c r="C3" s="6" t="n">
        <v>13036</v>
      </c>
    </row>
    <row r="4" spans="1:5">
      <c r="A4" s="3" t="s">
        <v>33</v>
      </c>
    </row>
    <row r="5" spans="1:5">
      <c r="A5" s="4" t="s">
        <v>34</v>
      </c>
      <c r="B5" s="5" t="n">
        <v>4891996</v>
      </c>
      <c r="C5" s="5" t="n">
        <v>4991761</v>
      </c>
    </row>
    <row r="6" spans="1:5">
      <c r="A6" s="4" t="s">
        <v>35</v>
      </c>
      <c r="B6" s="5" t="n">
        <v>637601</v>
      </c>
      <c r="C6" s="5" t="n">
        <v>646322</v>
      </c>
    </row>
    <row r="7" spans="1:5">
      <c r="A7" s="4" t="s">
        <v>36</v>
      </c>
      <c r="B7" s="5" t="n">
        <v>-1111768</v>
      </c>
      <c r="C7" s="5" t="n">
        <v>-1019821</v>
      </c>
    </row>
    <row r="8" spans="1:5">
      <c r="A8" s="4" t="s">
        <v>37</v>
      </c>
      <c r="B8" s="5" t="n">
        <v>4417829</v>
      </c>
      <c r="C8" s="5" t="n">
        <v>4618262</v>
      </c>
    </row>
    <row r="9" spans="1:5">
      <c r="A9" s="4" t="s">
        <v>38</v>
      </c>
      <c r="B9" s="5" t="n">
        <v>16019</v>
      </c>
      <c r="C9" s="5" t="n">
        <v>117949</v>
      </c>
    </row>
    <row r="10" spans="1:5">
      <c r="A10" s="4" t="s">
        <v>39</v>
      </c>
      <c r="B10" s="5" t="n">
        <v>126185</v>
      </c>
      <c r="C10" s="5" t="n">
        <v>6058</v>
      </c>
      <c r="D10" s="6" t="n">
        <v>1894</v>
      </c>
      <c r="E10" s="6" t="n">
        <v>2605</v>
      </c>
    </row>
    <row r="11" spans="1:5">
      <c r="A11" s="4" t="s">
        <v>40</v>
      </c>
      <c r="B11" s="5" t="n">
        <v>17</v>
      </c>
      <c r="C11" s="5" t="n">
        <v>14526</v>
      </c>
    </row>
    <row r="12" spans="1:5">
      <c r="A12" s="4" t="s">
        <v>41</v>
      </c>
      <c r="B12" s="5" t="n">
        <v>199745</v>
      </c>
      <c r="C12" s="5" t="n">
        <v>224408</v>
      </c>
    </row>
    <row r="13" spans="1:5">
      <c r="A13" s="4" t="s">
        <v>42</v>
      </c>
      <c r="B13" s="5" t="n">
        <v>3296</v>
      </c>
      <c r="C13" s="5" t="n">
        <v>95259</v>
      </c>
    </row>
    <row r="14" spans="1:5">
      <c r="A14" s="4" t="s">
        <v>43</v>
      </c>
      <c r="B14" s="5" t="n">
        <v>26284</v>
      </c>
      <c r="C14" s="5" t="n">
        <v>17172</v>
      </c>
    </row>
    <row r="15" spans="1:5">
      <c r="A15" s="4" t="s">
        <v>44</v>
      </c>
      <c r="B15" s="5" t="n">
        <v>4789375</v>
      </c>
      <c r="C15" s="5" t="n">
        <v>5093634</v>
      </c>
    </row>
    <row r="16" spans="1:5">
      <c r="A16" s="3" t="s">
        <v>45</v>
      </c>
    </row>
    <row r="17" spans="1:5">
      <c r="A17" s="4" t="s">
        <v>46</v>
      </c>
      <c r="B17" s="5" t="n">
        <v>25000</v>
      </c>
    </row>
    <row r="18" spans="1:5">
      <c r="A18" s="4" t="s">
        <v>47</v>
      </c>
      <c r="B18" s="5" t="n">
        <v>957465</v>
      </c>
    </row>
    <row r="19" spans="1:5">
      <c r="A19" s="4" t="s">
        <v>339</v>
      </c>
      <c r="B19" s="5" t="n">
        <v>730604</v>
      </c>
    </row>
    <row r="20" spans="1:5">
      <c r="A20" s="4" t="s">
        <v>49</v>
      </c>
      <c r="B20" s="5" t="n">
        <v>5587</v>
      </c>
      <c r="C20" s="5" t="n">
        <v>4424</v>
      </c>
    </row>
    <row r="21" spans="1:5">
      <c r="A21" s="4" t="s">
        <v>50</v>
      </c>
      <c r="B21" s="5" t="n">
        <v>12526</v>
      </c>
    </row>
    <row r="22" spans="1:5">
      <c r="A22" s="4" t="s">
        <v>51</v>
      </c>
      <c r="B22" s="5" t="n">
        <v>4426</v>
      </c>
      <c r="C22" s="5" t="n">
        <v>1716</v>
      </c>
    </row>
    <row r="23" spans="1:5">
      <c r="A23" s="4" t="s">
        <v>52</v>
      </c>
      <c r="B23" s="5" t="n">
        <v>16544</v>
      </c>
    </row>
    <row r="24" spans="1:5">
      <c r="A24" s="4" t="s">
        <v>53</v>
      </c>
      <c r="B24" s="5" t="n">
        <v>1752152</v>
      </c>
      <c r="C24" s="5" t="n">
        <v>6140</v>
      </c>
    </row>
    <row r="25" spans="1:5">
      <c r="A25" s="3" t="s">
        <v>54</v>
      </c>
    </row>
    <row r="26" spans="1:5">
      <c r="A26" s="4" t="s">
        <v>55</v>
      </c>
      <c r="B26" s="5" t="n">
        <v>1930</v>
      </c>
    </row>
    <row r="27" spans="1:5">
      <c r="A27" s="4" t="s">
        <v>340</v>
      </c>
      <c r="B27" s="5" t="n">
        <v>936</v>
      </c>
    </row>
    <row r="28" spans="1:5">
      <c r="A28" s="4" t="s">
        <v>57</v>
      </c>
      <c r="B28" s="5" t="n">
        <v>3163954</v>
      </c>
    </row>
    <row r="29" spans="1:5">
      <c r="A29" s="4" t="s">
        <v>341</v>
      </c>
      <c r="B29" s="5" t="n">
        <v>-130094</v>
      </c>
    </row>
    <row r="30" spans="1:5">
      <c r="A30" s="4" t="s">
        <v>60</v>
      </c>
      <c r="B30" s="5" t="n">
        <v>3034796</v>
      </c>
      <c r="C30" s="5" t="n">
        <v>5087494</v>
      </c>
    </row>
    <row r="31" spans="1:5">
      <c r="A31" s="4" t="s">
        <v>61</v>
      </c>
      <c r="B31" s="5" t="n">
        <v>497</v>
      </c>
    </row>
    <row r="32" spans="1:5">
      <c r="A32" s="4" t="s">
        <v>62</v>
      </c>
      <c r="B32" s="5" t="n">
        <v>3035293</v>
      </c>
      <c r="C32" s="5" t="n">
        <v>5087494</v>
      </c>
      <c r="D32" s="6" t="n">
        <v>5657927</v>
      </c>
      <c r="E32" s="6" t="n">
        <v>5870269</v>
      </c>
    </row>
    <row r="33" spans="1:5">
      <c r="A33" s="4" t="s">
        <v>58</v>
      </c>
      <c r="C33" s="5" t="n">
        <v>5087494</v>
      </c>
    </row>
    <row r="34" spans="1:5">
      <c r="A34" s="4" t="s">
        <v>63</v>
      </c>
      <c r="B34" s="5" t="n">
        <v>4789375</v>
      </c>
      <c r="C34" s="5" t="n">
        <v>5093634</v>
      </c>
    </row>
    <row r="35" spans="1:5">
      <c r="A35" s="4" t="s">
        <v>342</v>
      </c>
    </row>
    <row r="36" spans="1:5">
      <c r="A36" s="3" t="s">
        <v>33</v>
      </c>
    </row>
    <row r="37" spans="1:5">
      <c r="A37" s="4" t="s">
        <v>34</v>
      </c>
      <c r="B37" s="5" t="n">
        <v>191633</v>
      </c>
      <c r="C37" s="5" t="n">
        <v>191633</v>
      </c>
    </row>
    <row r="38" spans="1:5">
      <c r="A38" s="4" t="s">
        <v>35</v>
      </c>
      <c r="B38" s="5" t="n">
        <v>14147</v>
      </c>
      <c r="C38" s="5" t="n">
        <v>14147</v>
      </c>
    </row>
    <row r="39" spans="1:5">
      <c r="A39" s="4" t="s">
        <v>36</v>
      </c>
      <c r="B39" s="5" t="n">
        <v>-70369</v>
      </c>
      <c r="C39" s="5" t="n">
        <v>-65319</v>
      </c>
    </row>
    <row r="40" spans="1:5">
      <c r="A40" s="4" t="s">
        <v>37</v>
      </c>
      <c r="B40" s="5" t="n">
        <v>135411</v>
      </c>
      <c r="C40" s="5" t="n">
        <v>140461</v>
      </c>
    </row>
    <row r="41" spans="1:5">
      <c r="A41" s="4" t="s">
        <v>343</v>
      </c>
      <c r="B41" s="5" t="n">
        <v>5054805</v>
      </c>
      <c r="C41" s="5" t="n">
        <v>5154316</v>
      </c>
    </row>
    <row r="42" spans="1:5">
      <c r="A42" s="4" t="s">
        <v>39</v>
      </c>
      <c r="B42" s="5" t="n">
        <v>126185</v>
      </c>
      <c r="C42" s="5" t="n">
        <v>6058</v>
      </c>
    </row>
    <row r="43" spans="1:5">
      <c r="A43" s="4" t="s">
        <v>40</v>
      </c>
      <c r="B43" s="5" t="n">
        <v>17</v>
      </c>
      <c r="C43" s="5" t="n">
        <v>14526</v>
      </c>
    </row>
    <row r="44" spans="1:5">
      <c r="A44" s="4" t="s">
        <v>41</v>
      </c>
      <c r="B44" s="5" t="n">
        <v>16032</v>
      </c>
      <c r="C44" s="5" t="n">
        <v>17049</v>
      </c>
    </row>
    <row r="45" spans="1:5">
      <c r="A45" s="4" t="s">
        <v>43</v>
      </c>
      <c r="B45" s="5" t="n">
        <v>16117</v>
      </c>
      <c r="C45" s="5" t="n">
        <v>7790</v>
      </c>
    </row>
    <row r="46" spans="1:5">
      <c r="A46" s="4" t="s">
        <v>44</v>
      </c>
      <c r="B46" s="5" t="n">
        <v>5348567</v>
      </c>
      <c r="C46" s="5" t="n">
        <v>5340200</v>
      </c>
    </row>
    <row r="47" spans="1:5">
      <c r="A47" s="3" t="s">
        <v>45</v>
      </c>
    </row>
    <row r="48" spans="1:5">
      <c r="A48" s="4" t="s">
        <v>46</v>
      </c>
      <c r="B48" s="5" t="n">
        <v>25000</v>
      </c>
    </row>
    <row r="49" spans="1:5">
      <c r="A49" s="4" t="s">
        <v>47</v>
      </c>
      <c r="B49" s="5" t="n">
        <v>957465</v>
      </c>
    </row>
    <row r="50" spans="1:5">
      <c r="A50" s="4" t="s">
        <v>339</v>
      </c>
      <c r="B50" s="5" t="n">
        <v>730604</v>
      </c>
    </row>
    <row r="51" spans="1:5">
      <c r="A51" s="4" t="s">
        <v>49</v>
      </c>
      <c r="B51" s="5" t="n">
        <v>5587</v>
      </c>
      <c r="C51" s="5" t="n">
        <v>4424</v>
      </c>
    </row>
    <row r="52" spans="1:5">
      <c r="A52" s="4" t="s">
        <v>50</v>
      </c>
      <c r="B52" s="5" t="n">
        <v>12526</v>
      </c>
    </row>
    <row r="53" spans="1:5">
      <c r="A53" s="4" t="s">
        <v>51</v>
      </c>
      <c r="B53" s="5" t="n">
        <v>3824</v>
      </c>
      <c r="C53" s="5" t="n">
        <v>1716</v>
      </c>
    </row>
    <row r="54" spans="1:5">
      <c r="A54" s="4" t="s">
        <v>52</v>
      </c>
      <c r="B54" s="5" t="n">
        <v>16544</v>
      </c>
    </row>
    <row r="55" spans="1:5">
      <c r="A55" s="4" t="s">
        <v>53</v>
      </c>
      <c r="B55" s="5" t="n">
        <v>1751550</v>
      </c>
      <c r="C55" s="5" t="n">
        <v>6140</v>
      </c>
    </row>
    <row r="56" spans="1:5">
      <c r="A56" s="3" t="s">
        <v>54</v>
      </c>
    </row>
    <row r="57" spans="1:5">
      <c r="A57" s="4" t="s">
        <v>55</v>
      </c>
      <c r="B57" s="5" t="n">
        <v>1930</v>
      </c>
    </row>
    <row r="58" spans="1:5">
      <c r="A58" s="4" t="s">
        <v>340</v>
      </c>
      <c r="B58" s="5" t="n">
        <v>936</v>
      </c>
    </row>
    <row r="59" spans="1:5">
      <c r="A59" s="4" t="s">
        <v>57</v>
      </c>
      <c r="B59" s="5" t="n">
        <v>3560886</v>
      </c>
    </row>
    <row r="60" spans="1:5">
      <c r="A60" s="4" t="s">
        <v>341</v>
      </c>
      <c r="B60" s="5" t="n">
        <v>32768</v>
      </c>
    </row>
    <row r="61" spans="1:5">
      <c r="A61" s="4" t="s">
        <v>60</v>
      </c>
      <c r="B61" s="5" t="n">
        <v>3594590</v>
      </c>
    </row>
    <row r="62" spans="1:5">
      <c r="A62" s="4" t="s">
        <v>61</v>
      </c>
      <c r="B62" s="5" t="n">
        <v>497</v>
      </c>
    </row>
    <row r="63" spans="1:5">
      <c r="A63" s="4" t="s">
        <v>62</v>
      </c>
      <c r="B63" s="5" t="n">
        <v>3595087</v>
      </c>
    </row>
    <row r="64" spans="1:5">
      <c r="A64" s="4" t="s">
        <v>58</v>
      </c>
      <c r="C64" s="5" t="n">
        <v>5334060</v>
      </c>
    </row>
    <row r="65" spans="1:5">
      <c r="A65" s="4" t="s">
        <v>63</v>
      </c>
      <c r="B65" s="5" t="n">
        <v>5348567</v>
      </c>
      <c r="C65" s="5" t="n">
        <v>5340200</v>
      </c>
    </row>
    <row r="66" spans="1:5">
      <c r="A66" s="4" t="s">
        <v>344</v>
      </c>
    </row>
    <row r="67" spans="1:5">
      <c r="A67" s="3" t="s">
        <v>33</v>
      </c>
    </row>
    <row r="68" spans="1:5">
      <c r="A68" s="4" t="s">
        <v>34</v>
      </c>
      <c r="B68" s="5" t="n">
        <v>4700363</v>
      </c>
      <c r="C68" s="5" t="n">
        <v>4800128</v>
      </c>
    </row>
    <row r="69" spans="1:5">
      <c r="A69" s="4" t="s">
        <v>35</v>
      </c>
      <c r="B69" s="5" t="n">
        <v>623454</v>
      </c>
      <c r="C69" s="5" t="n">
        <v>632175</v>
      </c>
    </row>
    <row r="70" spans="1:5">
      <c r="A70" s="4" t="s">
        <v>36</v>
      </c>
      <c r="B70" s="5" t="n">
        <v>-1041399</v>
      </c>
      <c r="C70" s="5" t="n">
        <v>-954502</v>
      </c>
    </row>
    <row r="71" spans="1:5">
      <c r="A71" s="4" t="s">
        <v>37</v>
      </c>
      <c r="B71" s="5" t="n">
        <v>4282418</v>
      </c>
      <c r="C71" s="5" t="n">
        <v>4477801</v>
      </c>
    </row>
    <row r="72" spans="1:5">
      <c r="A72" s="4" t="s">
        <v>38</v>
      </c>
      <c r="B72" s="5" t="n">
        <v>16019</v>
      </c>
      <c r="C72" s="5" t="n">
        <v>117949</v>
      </c>
    </row>
    <row r="73" spans="1:5">
      <c r="A73" s="4" t="s">
        <v>343</v>
      </c>
      <c r="B73" s="5" t="n">
        <v>-5054805</v>
      </c>
      <c r="C73" s="5" t="n">
        <v>-5154316</v>
      </c>
    </row>
    <row r="74" spans="1:5">
      <c r="A74" s="4" t="s">
        <v>41</v>
      </c>
      <c r="B74" s="5" t="n">
        <v>183713</v>
      </c>
      <c r="C74" s="5" t="n">
        <v>207359</v>
      </c>
    </row>
    <row r="75" spans="1:5">
      <c r="A75" s="4" t="s">
        <v>42</v>
      </c>
      <c r="B75" s="5" t="n">
        <v>3296</v>
      </c>
      <c r="C75" s="5" t="n">
        <v>95259</v>
      </c>
    </row>
    <row r="76" spans="1:5">
      <c r="A76" s="4" t="s">
        <v>43</v>
      </c>
      <c r="B76" s="5" t="n">
        <v>10167</v>
      </c>
      <c r="C76" s="5" t="n">
        <v>9382</v>
      </c>
    </row>
    <row r="77" spans="1:5">
      <c r="A77" s="4" t="s">
        <v>44</v>
      </c>
      <c r="B77" s="5" t="n">
        <v>-559192</v>
      </c>
      <c r="C77" s="5" t="n">
        <v>-246566</v>
      </c>
    </row>
    <row r="78" spans="1:5">
      <c r="A78" s="3" t="s">
        <v>45</v>
      </c>
    </row>
    <row r="79" spans="1:5">
      <c r="A79" s="4" t="s">
        <v>51</v>
      </c>
      <c r="B79" s="5" t="n">
        <v>602</v>
      </c>
    </row>
    <row r="80" spans="1:5">
      <c r="A80" s="4" t="s">
        <v>53</v>
      </c>
      <c r="B80" s="5" t="n">
        <v>602</v>
      </c>
    </row>
    <row r="81" spans="1:5">
      <c r="A81" s="3" t="s">
        <v>54</v>
      </c>
    </row>
    <row r="82" spans="1:5">
      <c r="A82" s="4" t="s">
        <v>57</v>
      </c>
      <c r="B82" s="5" t="n">
        <v>-396932</v>
      </c>
    </row>
    <row r="83" spans="1:5">
      <c r="A83" s="4" t="s">
        <v>341</v>
      </c>
      <c r="B83" s="5" t="n">
        <v>-162862</v>
      </c>
    </row>
    <row r="84" spans="1:5">
      <c r="A84" s="4" t="s">
        <v>60</v>
      </c>
      <c r="B84" s="5" t="n">
        <v>-559794</v>
      </c>
    </row>
    <row r="85" spans="1:5">
      <c r="A85" s="4" t="s">
        <v>62</v>
      </c>
      <c r="B85" s="5" t="n">
        <v>-559794</v>
      </c>
    </row>
    <row r="86" spans="1:5">
      <c r="A86" s="4" t="s">
        <v>58</v>
      </c>
      <c r="C86" s="5" t="n">
        <v>-246566</v>
      </c>
    </row>
    <row r="87" spans="1:5">
      <c r="A87" s="4" t="s">
        <v>63</v>
      </c>
      <c r="B87" s="5" t="n">
        <v>-559192</v>
      </c>
      <c r="C87" s="5" t="n">
        <v>-246566</v>
      </c>
    </row>
    <row r="88" spans="1:5">
      <c r="A88" s="4" t="s">
        <v>345</v>
      </c>
    </row>
    <row r="89" spans="1:5">
      <c r="A89" s="3" t="s">
        <v>33</v>
      </c>
    </row>
    <row r="90" spans="1:5">
      <c r="A90" s="4" t="s">
        <v>34</v>
      </c>
      <c r="B90" s="5" t="n">
        <v>4891996</v>
      </c>
      <c r="C90" s="5" t="n">
        <v>4991761</v>
      </c>
    </row>
    <row r="91" spans="1:5">
      <c r="A91" s="4" t="s">
        <v>35</v>
      </c>
      <c r="B91" s="5" t="n">
        <v>637601</v>
      </c>
      <c r="C91" s="5" t="n">
        <v>646322</v>
      </c>
    </row>
    <row r="92" spans="1:5">
      <c r="A92" s="4" t="s">
        <v>36</v>
      </c>
      <c r="B92" s="5" t="n">
        <v>-1111768</v>
      </c>
      <c r="C92" s="5" t="n">
        <v>-1019821</v>
      </c>
    </row>
    <row r="93" spans="1:5">
      <c r="A93" s="4" t="s">
        <v>37</v>
      </c>
      <c r="B93" s="5" t="n">
        <v>4417829</v>
      </c>
      <c r="C93" s="5" t="n">
        <v>4618262</v>
      </c>
    </row>
    <row r="94" spans="1:5">
      <c r="A94" s="4" t="s">
        <v>38</v>
      </c>
      <c r="B94" s="5" t="n">
        <v>16019</v>
      </c>
      <c r="C94" s="5" t="n">
        <v>117949</v>
      </c>
    </row>
    <row r="95" spans="1:5">
      <c r="A95" s="4" t="s">
        <v>39</v>
      </c>
      <c r="B95" s="5" t="n">
        <v>126185</v>
      </c>
      <c r="C95" s="5" t="n">
        <v>6058</v>
      </c>
    </row>
    <row r="96" spans="1:5">
      <c r="A96" s="4" t="s">
        <v>40</v>
      </c>
      <c r="B96" s="5" t="n">
        <v>17</v>
      </c>
      <c r="C96" s="5" t="n">
        <v>14526</v>
      </c>
    </row>
    <row r="97" spans="1:5">
      <c r="A97" s="4" t="s">
        <v>41</v>
      </c>
      <c r="B97" s="5" t="n">
        <v>199745</v>
      </c>
      <c r="C97" s="5" t="n">
        <v>224408</v>
      </c>
    </row>
    <row r="98" spans="1:5">
      <c r="A98" s="4" t="s">
        <v>42</v>
      </c>
      <c r="B98" s="5" t="n">
        <v>3296</v>
      </c>
      <c r="C98" s="5" t="n">
        <v>95259</v>
      </c>
    </row>
    <row r="99" spans="1:5">
      <c r="A99" s="4" t="s">
        <v>43</v>
      </c>
      <c r="B99" s="5" t="n">
        <v>26284</v>
      </c>
      <c r="C99" s="5" t="n">
        <v>17172</v>
      </c>
    </row>
    <row r="100" spans="1:5">
      <c r="A100" s="4" t="s">
        <v>44</v>
      </c>
      <c r="B100" s="5" t="n">
        <v>4789375</v>
      </c>
      <c r="C100" s="5" t="n">
        <v>5093634</v>
      </c>
    </row>
    <row r="101" spans="1:5">
      <c r="A101" s="3" t="s">
        <v>45</v>
      </c>
    </row>
    <row r="102" spans="1:5">
      <c r="A102" s="4" t="s">
        <v>46</v>
      </c>
      <c r="B102" s="5" t="n">
        <v>25000</v>
      </c>
    </row>
    <row r="103" spans="1:5">
      <c r="A103" s="4" t="s">
        <v>47</v>
      </c>
      <c r="B103" s="5" t="n">
        <v>957465</v>
      </c>
    </row>
    <row r="104" spans="1:5">
      <c r="A104" s="4" t="s">
        <v>339</v>
      </c>
      <c r="B104" s="5" t="n">
        <v>730604</v>
      </c>
    </row>
    <row r="105" spans="1:5">
      <c r="A105" s="4" t="s">
        <v>49</v>
      </c>
      <c r="B105" s="5" t="n">
        <v>5587</v>
      </c>
      <c r="C105" s="5" t="n">
        <v>4424</v>
      </c>
    </row>
    <row r="106" spans="1:5">
      <c r="A106" s="4" t="s">
        <v>50</v>
      </c>
      <c r="B106" s="5" t="n">
        <v>12526</v>
      </c>
    </row>
    <row r="107" spans="1:5">
      <c r="A107" s="4" t="s">
        <v>51</v>
      </c>
      <c r="B107" s="5" t="n">
        <v>4426</v>
      </c>
      <c r="C107" s="5" t="n">
        <v>1716</v>
      </c>
    </row>
    <row r="108" spans="1:5">
      <c r="A108" s="4" t="s">
        <v>52</v>
      </c>
      <c r="B108" s="5" t="n">
        <v>16544</v>
      </c>
    </row>
    <row r="109" spans="1:5">
      <c r="A109" s="4" t="s">
        <v>53</v>
      </c>
      <c r="B109" s="5" t="n">
        <v>1752152</v>
      </c>
      <c r="C109" s="5" t="n">
        <v>6140</v>
      </c>
    </row>
    <row r="110" spans="1:5">
      <c r="A110" s="3" t="s">
        <v>54</v>
      </c>
    </row>
    <row r="111" spans="1:5">
      <c r="A111" s="4" t="s">
        <v>55</v>
      </c>
      <c r="B111" s="5" t="n">
        <v>1930</v>
      </c>
    </row>
    <row r="112" spans="1:5">
      <c r="A112" s="4" t="s">
        <v>340</v>
      </c>
      <c r="B112" s="5" t="n">
        <v>936</v>
      </c>
    </row>
    <row r="113" spans="1:5">
      <c r="A113" s="4" t="s">
        <v>57</v>
      </c>
      <c r="B113" s="5" t="n">
        <v>3163954</v>
      </c>
    </row>
    <row r="114" spans="1:5">
      <c r="A114" s="4" t="s">
        <v>341</v>
      </c>
      <c r="B114" s="5" t="n">
        <v>-130094</v>
      </c>
    </row>
    <row r="115" spans="1:5">
      <c r="A115" s="4" t="s">
        <v>60</v>
      </c>
      <c r="B115" s="5" t="n">
        <v>3034796</v>
      </c>
    </row>
    <row r="116" spans="1:5">
      <c r="A116" s="4" t="s">
        <v>61</v>
      </c>
      <c r="B116" s="5" t="n">
        <v>497</v>
      </c>
    </row>
    <row r="117" spans="1:5">
      <c r="A117" s="4" t="s">
        <v>62</v>
      </c>
      <c r="B117" s="5" t="n">
        <v>3035293</v>
      </c>
    </row>
    <row r="118" spans="1:5">
      <c r="A118" s="4" t="s">
        <v>58</v>
      </c>
      <c r="C118" s="5" t="n">
        <v>5087494</v>
      </c>
    </row>
    <row r="119" spans="1:5">
      <c r="A119" s="4" t="s">
        <v>63</v>
      </c>
      <c r="B119" s="6" t="n">
        <v>4789375</v>
      </c>
      <c r="C119" s="6" t="n">
        <v>50936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72</v>
      </c>
      <c r="J1" s="2" t="s">
        <v>1</v>
      </c>
    </row>
    <row r="2" spans="1:12">
      <c r="B2" s="2" t="s">
        <v>2</v>
      </c>
      <c r="C2" s="2" t="s">
        <v>73</v>
      </c>
      <c r="D2" s="2" t="s">
        <v>4</v>
      </c>
      <c r="E2" s="2" t="s">
        <v>74</v>
      </c>
      <c r="F2" s="2" t="s">
        <v>30</v>
      </c>
      <c r="G2" s="2" t="s">
        <v>75</v>
      </c>
      <c r="H2" s="2" t="s">
        <v>76</v>
      </c>
      <c r="I2" s="2" t="s">
        <v>77</v>
      </c>
      <c r="J2" s="2" t="s">
        <v>2</v>
      </c>
      <c r="K2" s="2" t="s">
        <v>30</v>
      </c>
      <c r="L2" s="2" t="s">
        <v>31</v>
      </c>
    </row>
    <row r="3" spans="1:12">
      <c r="A3" s="3" t="s">
        <v>78</v>
      </c>
    </row>
    <row r="4" spans="1:12">
      <c r="A4" s="4" t="s">
        <v>79</v>
      </c>
      <c r="J4" s="6" t="n">
        <v>469698</v>
      </c>
      <c r="K4" s="6" t="n">
        <v>574332</v>
      </c>
      <c r="L4" s="6" t="n">
        <v>568380</v>
      </c>
    </row>
    <row r="5" spans="1:12">
      <c r="A5" s="4" t="s">
        <v>80</v>
      </c>
      <c r="J5" s="5" t="n">
        <v>1473</v>
      </c>
      <c r="K5" s="5" t="n">
        <v>1464</v>
      </c>
      <c r="L5" s="5" t="n">
        <v>1029</v>
      </c>
    </row>
    <row r="6" spans="1:12">
      <c r="A6" s="4" t="s">
        <v>81</v>
      </c>
      <c r="B6" s="6" t="n">
        <v>103567</v>
      </c>
      <c r="C6" s="6" t="n">
        <v>123667</v>
      </c>
      <c r="D6" s="6" t="n">
        <v>123690</v>
      </c>
      <c r="E6" s="6" t="n">
        <v>120247</v>
      </c>
      <c r="F6" s="6" t="n">
        <v>141775</v>
      </c>
      <c r="G6" s="6" t="n">
        <v>146000</v>
      </c>
      <c r="H6" s="6" t="n">
        <v>145549</v>
      </c>
      <c r="I6" s="6" t="n">
        <v>142472</v>
      </c>
      <c r="J6" s="5" t="n">
        <v>471171</v>
      </c>
      <c r="K6" s="5" t="n">
        <v>575796</v>
      </c>
      <c r="L6" s="5" t="n">
        <v>569409</v>
      </c>
    </row>
    <row r="7" spans="1:12">
      <c r="A7" s="3" t="s">
        <v>82</v>
      </c>
    </row>
    <row r="8" spans="1:12">
      <c r="A8" s="4" t="s">
        <v>83</v>
      </c>
      <c r="J8" s="5" t="n">
        <v>165555</v>
      </c>
      <c r="K8" s="5" t="n">
        <v>244624</v>
      </c>
      <c r="L8" s="5" t="n">
        <v>247914</v>
      </c>
    </row>
    <row r="9" spans="1:12">
      <c r="A9" s="4" t="s">
        <v>84</v>
      </c>
      <c r="J9" s="5" t="n">
        <v>3720</v>
      </c>
      <c r="K9" s="5" t="n">
        <v>3729</v>
      </c>
      <c r="L9" s="5" t="n">
        <v>3247</v>
      </c>
    </row>
    <row r="10" spans="1:12">
      <c r="A10" s="4" t="s">
        <v>85</v>
      </c>
      <c r="J10" s="5" t="n">
        <v>22058</v>
      </c>
      <c r="K10" s="5" t="n">
        <v>23907</v>
      </c>
      <c r="L10" s="5" t="n">
        <v>20690</v>
      </c>
    </row>
    <row r="11" spans="1:12">
      <c r="A11" s="4" t="s">
        <v>347</v>
      </c>
      <c r="J11" s="5" t="n">
        <v>167057</v>
      </c>
      <c r="K11" s="5" t="n">
        <v>227383</v>
      </c>
    </row>
    <row r="12" spans="1:12">
      <c r="A12" s="4" t="s">
        <v>86</v>
      </c>
      <c r="J12" s="5" t="n">
        <v>25019</v>
      </c>
    </row>
    <row r="13" spans="1:12">
      <c r="A13" s="4" t="s">
        <v>88</v>
      </c>
      <c r="J13" s="5" t="n">
        <v>383409</v>
      </c>
      <c r="K13" s="5" t="n">
        <v>499643</v>
      </c>
      <c r="L13" s="5" t="n">
        <v>271851</v>
      </c>
    </row>
    <row r="14" spans="1:12">
      <c r="A14" s="3" t="s">
        <v>89</v>
      </c>
    </row>
    <row r="15" spans="1:12">
      <c r="A15" s="4" t="s">
        <v>348</v>
      </c>
      <c r="J15" s="5" t="n">
        <v>10583</v>
      </c>
      <c r="K15" s="5" t="n">
        <v>39140</v>
      </c>
      <c r="L15" s="5" t="n">
        <v>-1917</v>
      </c>
    </row>
    <row r="16" spans="1:12">
      <c r="A16" s="4" t="s">
        <v>91</v>
      </c>
      <c r="J16" s="5" t="n">
        <v>282</v>
      </c>
      <c r="K16" s="5" t="n">
        <v>70</v>
      </c>
      <c r="L16" s="5" t="n">
        <v>953</v>
      </c>
    </row>
    <row r="17" spans="1:12">
      <c r="A17" s="4" t="s">
        <v>92</v>
      </c>
      <c r="J17" s="5" t="n">
        <v>10865</v>
      </c>
      <c r="K17" s="5" t="n">
        <v>39210</v>
      </c>
      <c r="L17" s="5" t="n">
        <v>-964</v>
      </c>
    </row>
    <row r="18" spans="1:12">
      <c r="A18" s="4" t="s">
        <v>93</v>
      </c>
      <c r="B18" s="5" t="n">
        <v>-105262</v>
      </c>
      <c r="C18" s="5" t="n">
        <v>58693</v>
      </c>
      <c r="D18" s="5" t="n">
        <v>83799</v>
      </c>
      <c r="E18" s="5" t="n">
        <v>61397</v>
      </c>
      <c r="F18" s="5" t="n">
        <v>-63675</v>
      </c>
      <c r="G18" s="5" t="n">
        <v>79634</v>
      </c>
      <c r="H18" s="5" t="n">
        <v>76271</v>
      </c>
      <c r="I18" s="5" t="n">
        <v>23133</v>
      </c>
      <c r="J18" s="5" t="n">
        <v>98627</v>
      </c>
      <c r="K18" s="5" t="n">
        <v>115363</v>
      </c>
      <c r="L18" s="5" t="n">
        <v>296594</v>
      </c>
    </row>
    <row r="19" spans="1:12">
      <c r="A19" s="4" t="s">
        <v>94</v>
      </c>
      <c r="J19" s="5" t="n">
        <v>-17482</v>
      </c>
      <c r="K19" s="5" t="n">
        <v>-798</v>
      </c>
      <c r="L19" s="5" t="n">
        <v>-765</v>
      </c>
    </row>
    <row r="20" spans="1:12">
      <c r="A20" s="4" t="s">
        <v>95</v>
      </c>
      <c r="K20" s="5" t="n">
        <v>34510</v>
      </c>
      <c r="L20" s="5" t="n">
        <v>60469</v>
      </c>
    </row>
    <row r="21" spans="1:12">
      <c r="A21" s="4" t="s">
        <v>96</v>
      </c>
      <c r="K21" s="5" t="n">
        <v>-35882</v>
      </c>
      <c r="L21" s="5" t="n">
        <v>-63255</v>
      </c>
    </row>
    <row r="22" spans="1:12">
      <c r="A22" s="4" t="s">
        <v>97</v>
      </c>
      <c r="B22" s="5" t="n">
        <v>-104730</v>
      </c>
      <c r="C22" s="6" t="n">
        <v>53520</v>
      </c>
      <c r="D22" s="6" t="n">
        <v>83593</v>
      </c>
      <c r="E22" s="6" t="n">
        <v>48762</v>
      </c>
      <c r="F22" s="5" t="n">
        <v>-88672</v>
      </c>
      <c r="G22" s="6" t="n">
        <v>74990</v>
      </c>
      <c r="H22" s="6" t="n">
        <v>89908</v>
      </c>
      <c r="I22" s="6" t="n">
        <v>36967</v>
      </c>
      <c r="J22" s="5" t="n">
        <v>81145</v>
      </c>
      <c r="K22" s="5" t="n">
        <v>113193</v>
      </c>
      <c r="L22" s="5" t="n">
        <v>293043</v>
      </c>
    </row>
    <row r="23" spans="1:12">
      <c r="A23" s="4" t="s">
        <v>98</v>
      </c>
      <c r="J23" s="5" t="n">
        <v>81145</v>
      </c>
      <c r="K23" s="5" t="n">
        <v>113193</v>
      </c>
      <c r="L23" s="5" t="n">
        <v>293043</v>
      </c>
    </row>
    <row r="24" spans="1:12">
      <c r="A24" s="4" t="s">
        <v>42</v>
      </c>
      <c r="B24" s="5" t="n">
        <v>3296</v>
      </c>
      <c r="F24" s="5" t="n">
        <v>95259</v>
      </c>
      <c r="J24" s="5" t="n">
        <v>3296</v>
      </c>
      <c r="K24" s="5" t="n">
        <v>95259</v>
      </c>
    </row>
    <row r="25" spans="1:12">
      <c r="A25" s="4" t="s">
        <v>342</v>
      </c>
    </row>
    <row r="26" spans="1:12">
      <c r="A26" s="3" t="s">
        <v>78</v>
      </c>
    </row>
    <row r="27" spans="1:12">
      <c r="A27" s="4" t="s">
        <v>349</v>
      </c>
      <c r="J27" s="5" t="n">
        <v>442278</v>
      </c>
      <c r="K27" s="5" t="n">
        <v>572835</v>
      </c>
      <c r="L27" s="5" t="n">
        <v>598629</v>
      </c>
    </row>
    <row r="28" spans="1:12">
      <c r="A28" s="4" t="s">
        <v>79</v>
      </c>
      <c r="J28" s="5" t="n">
        <v>27531</v>
      </c>
      <c r="K28" s="5" t="n">
        <v>27651</v>
      </c>
      <c r="L28" s="5" t="n">
        <v>27111</v>
      </c>
    </row>
    <row r="29" spans="1:12">
      <c r="A29" s="4" t="s">
        <v>80</v>
      </c>
      <c r="J29" s="5" t="n">
        <v>1473</v>
      </c>
      <c r="K29" s="5" t="n">
        <v>1464</v>
      </c>
      <c r="L29" s="5" t="n">
        <v>1029</v>
      </c>
    </row>
    <row r="30" spans="1:12">
      <c r="A30" s="4" t="s">
        <v>81</v>
      </c>
      <c r="J30" s="5" t="n">
        <v>471282</v>
      </c>
      <c r="K30" s="5" t="n">
        <v>601950</v>
      </c>
      <c r="L30" s="5" t="n">
        <v>626769</v>
      </c>
    </row>
    <row r="31" spans="1:12">
      <c r="A31" s="3" t="s">
        <v>82</v>
      </c>
    </row>
    <row r="32" spans="1:12">
      <c r="A32" s="4" t="s">
        <v>83</v>
      </c>
      <c r="J32" s="5" t="n">
        <v>5862</v>
      </c>
      <c r="K32" s="5" t="n">
        <v>5880</v>
      </c>
      <c r="L32" s="5" t="n">
        <v>4979</v>
      </c>
    </row>
    <row r="33" spans="1:12">
      <c r="A33" s="4" t="s">
        <v>84</v>
      </c>
      <c r="J33" s="5" t="n">
        <v>4077</v>
      </c>
      <c r="K33" s="5" t="n">
        <v>3729</v>
      </c>
      <c r="L33" s="5" t="n">
        <v>3247</v>
      </c>
    </row>
    <row r="34" spans="1:12">
      <c r="A34" s="4" t="s">
        <v>85</v>
      </c>
      <c r="J34" s="5" t="n">
        <v>21701</v>
      </c>
      <c r="K34" s="5" t="n">
        <v>19907</v>
      </c>
      <c r="L34" s="5" t="n">
        <v>20690</v>
      </c>
    </row>
    <row r="35" spans="1:12">
      <c r="A35" s="4" t="s">
        <v>347</v>
      </c>
      <c r="K35" s="5" t="n">
        <v>1295504</v>
      </c>
    </row>
    <row r="36" spans="1:12">
      <c r="A36" s="4" t="s">
        <v>86</v>
      </c>
      <c r="J36" s="5" t="n">
        <v>25019</v>
      </c>
    </row>
    <row r="37" spans="1:12">
      <c r="A37" s="4" t="s">
        <v>88</v>
      </c>
      <c r="J37" s="5" t="n">
        <v>56659</v>
      </c>
      <c r="K37" s="5" t="n">
        <v>1325020</v>
      </c>
      <c r="L37" s="5" t="n">
        <v>28916</v>
      </c>
    </row>
    <row r="38" spans="1:12">
      <c r="A38" s="3" t="s">
        <v>89</v>
      </c>
    </row>
    <row r="39" spans="1:12">
      <c r="A39" s="4" t="s">
        <v>91</v>
      </c>
      <c r="J39" s="5" t="n">
        <v>282</v>
      </c>
      <c r="K39" s="5" t="n">
        <v>70</v>
      </c>
      <c r="L39" s="5" t="n">
        <v>953</v>
      </c>
    </row>
    <row r="40" spans="1:12">
      <c r="A40" s="4" t="s">
        <v>92</v>
      </c>
      <c r="J40" s="5" t="n">
        <v>282</v>
      </c>
      <c r="K40" s="5" t="n">
        <v>70</v>
      </c>
      <c r="L40" s="5" t="n">
        <v>953</v>
      </c>
    </row>
    <row r="41" spans="1:12">
      <c r="A41" s="4" t="s">
        <v>93</v>
      </c>
      <c r="J41" s="5" t="n">
        <v>414905</v>
      </c>
      <c r="K41" s="5" t="n">
        <v>-723000</v>
      </c>
      <c r="L41" s="5" t="n">
        <v>598806</v>
      </c>
    </row>
    <row r="42" spans="1:12">
      <c r="A42" s="4" t="s">
        <v>94</v>
      </c>
      <c r="J42" s="5" t="n">
        <v>-17482</v>
      </c>
      <c r="K42" s="5" t="n">
        <v>-798</v>
      </c>
      <c r="L42" s="5" t="n">
        <v>-765</v>
      </c>
    </row>
    <row r="43" spans="1:12">
      <c r="A43" s="4" t="s">
        <v>95</v>
      </c>
      <c r="K43" s="5" t="n">
        <v>50723</v>
      </c>
      <c r="L43" s="5" t="n">
        <v>53175</v>
      </c>
    </row>
    <row r="44" spans="1:12">
      <c r="A44" s="4" t="s">
        <v>96</v>
      </c>
      <c r="K44" s="5" t="n">
        <v>-45895</v>
      </c>
      <c r="L44" s="5" t="n">
        <v>-35913</v>
      </c>
    </row>
    <row r="45" spans="1:12">
      <c r="A45" s="4" t="s">
        <v>97</v>
      </c>
      <c r="J45" s="5" t="n">
        <v>397423</v>
      </c>
      <c r="K45" s="5" t="n">
        <v>-718970</v>
      </c>
      <c r="L45" s="5" t="n">
        <v>615303</v>
      </c>
    </row>
    <row r="46" spans="1:12">
      <c r="A46" s="4" t="s">
        <v>98</v>
      </c>
      <c r="J46" s="5" t="n">
        <v>397423</v>
      </c>
      <c r="K46" s="5" t="n">
        <v>-718970</v>
      </c>
      <c r="L46" s="5" t="n">
        <v>615303</v>
      </c>
    </row>
    <row r="47" spans="1:12">
      <c r="A47" s="4" t="s">
        <v>350</v>
      </c>
    </row>
    <row r="48" spans="1:12">
      <c r="A48" s="3" t="s">
        <v>89</v>
      </c>
    </row>
    <row r="49" spans="1:12">
      <c r="A49" s="4" t="s">
        <v>97</v>
      </c>
      <c r="J49" s="5" t="n">
        <v>-316278</v>
      </c>
      <c r="K49" s="5" t="n">
        <v>832163</v>
      </c>
      <c r="L49" s="5" t="n">
        <v>-322260</v>
      </c>
    </row>
    <row r="50" spans="1:12">
      <c r="A50" s="4" t="s">
        <v>345</v>
      </c>
    </row>
    <row r="51" spans="1:12">
      <c r="A51" s="3" t="s">
        <v>78</v>
      </c>
    </row>
    <row r="52" spans="1:12">
      <c r="A52" s="4" t="s">
        <v>79</v>
      </c>
      <c r="J52" s="5" t="n">
        <v>469698</v>
      </c>
      <c r="K52" s="5" t="n">
        <v>574332</v>
      </c>
      <c r="L52" s="5" t="n">
        <v>568380</v>
      </c>
    </row>
    <row r="53" spans="1:12">
      <c r="A53" s="4" t="s">
        <v>80</v>
      </c>
      <c r="J53" s="5" t="n">
        <v>1473</v>
      </c>
      <c r="K53" s="5" t="n">
        <v>1464</v>
      </c>
      <c r="L53" s="5" t="n">
        <v>1029</v>
      </c>
    </row>
    <row r="54" spans="1:12">
      <c r="A54" s="4" t="s">
        <v>81</v>
      </c>
      <c r="J54" s="5" t="n">
        <v>471171</v>
      </c>
      <c r="K54" s="5" t="n">
        <v>575796</v>
      </c>
      <c r="L54" s="5" t="n">
        <v>569409</v>
      </c>
    </row>
    <row r="55" spans="1:12">
      <c r="A55" s="3" t="s">
        <v>82</v>
      </c>
    </row>
    <row r="56" spans="1:12">
      <c r="A56" s="4" t="s">
        <v>83</v>
      </c>
      <c r="J56" s="5" t="n">
        <v>165555</v>
      </c>
      <c r="K56" s="5" t="n">
        <v>244624</v>
      </c>
      <c r="L56" s="5" t="n">
        <v>247914</v>
      </c>
    </row>
    <row r="57" spans="1:12">
      <c r="A57" s="4" t="s">
        <v>84</v>
      </c>
      <c r="J57" s="5" t="n">
        <v>3720</v>
      </c>
      <c r="K57" s="5" t="n">
        <v>3729</v>
      </c>
      <c r="L57" s="5" t="n">
        <v>3247</v>
      </c>
    </row>
    <row r="58" spans="1:12">
      <c r="A58" s="4" t="s">
        <v>85</v>
      </c>
      <c r="J58" s="5" t="n">
        <v>22058</v>
      </c>
      <c r="K58" s="5" t="n">
        <v>23907</v>
      </c>
      <c r="L58" s="5" t="n">
        <v>20690</v>
      </c>
    </row>
    <row r="59" spans="1:12">
      <c r="A59" s="4" t="s">
        <v>347</v>
      </c>
      <c r="J59" s="5" t="n">
        <v>167057</v>
      </c>
      <c r="K59" s="5" t="n">
        <v>227383</v>
      </c>
    </row>
    <row r="60" spans="1:12">
      <c r="A60" s="4" t="s">
        <v>86</v>
      </c>
      <c r="J60" s="5" t="n">
        <v>25019</v>
      </c>
    </row>
    <row r="61" spans="1:12">
      <c r="A61" s="4" t="s">
        <v>88</v>
      </c>
      <c r="J61" s="5" t="n">
        <v>383409</v>
      </c>
      <c r="K61" s="5" t="n">
        <v>499643</v>
      </c>
      <c r="L61" s="5" t="n">
        <v>271851</v>
      </c>
    </row>
    <row r="62" spans="1:12">
      <c r="A62" s="3" t="s">
        <v>89</v>
      </c>
    </row>
    <row r="63" spans="1:12">
      <c r="A63" s="4" t="s">
        <v>348</v>
      </c>
      <c r="J63" s="5" t="n">
        <v>10583</v>
      </c>
      <c r="K63" s="5" t="n">
        <v>39140</v>
      </c>
      <c r="L63" s="5" t="n">
        <v>-1917</v>
      </c>
    </row>
    <row r="64" spans="1:12">
      <c r="A64" s="4" t="s">
        <v>91</v>
      </c>
      <c r="J64" s="5" t="n">
        <v>282</v>
      </c>
      <c r="K64" s="5" t="n">
        <v>70</v>
      </c>
      <c r="L64" s="5" t="n">
        <v>953</v>
      </c>
    </row>
    <row r="65" spans="1:12">
      <c r="A65" s="4" t="s">
        <v>92</v>
      </c>
      <c r="J65" s="5" t="n">
        <v>10865</v>
      </c>
      <c r="K65" s="5" t="n">
        <v>39210</v>
      </c>
      <c r="L65" s="5" t="n">
        <v>-964</v>
      </c>
    </row>
    <row r="66" spans="1:12">
      <c r="A66" s="4" t="s">
        <v>93</v>
      </c>
      <c r="J66" s="5" t="n">
        <v>98627</v>
      </c>
      <c r="K66" s="5" t="n">
        <v>115363</v>
      </c>
      <c r="L66" s="5" t="n">
        <v>296594</v>
      </c>
    </row>
    <row r="67" spans="1:12">
      <c r="A67" s="4" t="s">
        <v>94</v>
      </c>
      <c r="J67" s="5" t="n">
        <v>-17482</v>
      </c>
      <c r="K67" s="5" t="n">
        <v>-798</v>
      </c>
      <c r="L67" s="5" t="n">
        <v>-765</v>
      </c>
    </row>
    <row r="68" spans="1:12">
      <c r="A68" s="4" t="s">
        <v>95</v>
      </c>
      <c r="K68" s="5" t="n">
        <v>34510</v>
      </c>
      <c r="L68" s="5" t="n">
        <v>60469</v>
      </c>
    </row>
    <row r="69" spans="1:12">
      <c r="A69" s="4" t="s">
        <v>96</v>
      </c>
      <c r="K69" s="5" t="n">
        <v>-35882</v>
      </c>
      <c r="L69" s="5" t="n">
        <v>-63255</v>
      </c>
    </row>
    <row r="70" spans="1:12">
      <c r="A70" s="4" t="s">
        <v>97</v>
      </c>
      <c r="J70" s="5" t="n">
        <v>81145</v>
      </c>
      <c r="K70" s="5" t="n">
        <v>113193</v>
      </c>
      <c r="L70" s="5" t="n">
        <v>293043</v>
      </c>
    </row>
    <row r="71" spans="1:12">
      <c r="A71" s="4" t="s">
        <v>98</v>
      </c>
      <c r="J71" s="5" t="n">
        <v>81145</v>
      </c>
      <c r="K71" s="5" t="n">
        <v>113193</v>
      </c>
      <c r="L71" s="5" t="n">
        <v>293043</v>
      </c>
    </row>
    <row r="72" spans="1:12">
      <c r="A72" s="4" t="s">
        <v>42</v>
      </c>
      <c r="B72" s="5" t="n">
        <v>3296</v>
      </c>
      <c r="F72" s="5" t="n">
        <v>95259</v>
      </c>
      <c r="J72" s="5" t="n">
        <v>3296</v>
      </c>
      <c r="K72" s="5" t="n">
        <v>95259</v>
      </c>
    </row>
    <row r="73" spans="1:12">
      <c r="A73" s="4" t="s">
        <v>351</v>
      </c>
    </row>
    <row r="74" spans="1:12">
      <c r="A74" s="3" t="s">
        <v>78</v>
      </c>
    </row>
    <row r="75" spans="1:12">
      <c r="A75" s="4" t="s">
        <v>349</v>
      </c>
      <c r="J75" s="5" t="n">
        <v>-442278</v>
      </c>
      <c r="K75" s="5" t="n">
        <v>-572835</v>
      </c>
      <c r="L75" s="5" t="n">
        <v>-598629</v>
      </c>
    </row>
    <row r="76" spans="1:12">
      <c r="A76" s="4" t="s">
        <v>79</v>
      </c>
      <c r="J76" s="5" t="n">
        <v>442167</v>
      </c>
      <c r="K76" s="5" t="n">
        <v>546681</v>
      </c>
      <c r="L76" s="5" t="n">
        <v>541269</v>
      </c>
    </row>
    <row r="77" spans="1:12">
      <c r="A77" s="4" t="s">
        <v>81</v>
      </c>
      <c r="J77" s="5" t="n">
        <v>-111</v>
      </c>
      <c r="K77" s="5" t="n">
        <v>-26154</v>
      </c>
      <c r="L77" s="5" t="n">
        <v>-57360</v>
      </c>
    </row>
    <row r="78" spans="1:12">
      <c r="A78" s="3" t="s">
        <v>82</v>
      </c>
    </row>
    <row r="79" spans="1:12">
      <c r="A79" s="4" t="s">
        <v>83</v>
      </c>
      <c r="J79" s="5" t="n">
        <v>159693</v>
      </c>
      <c r="K79" s="5" t="n">
        <v>238744</v>
      </c>
      <c r="L79" s="5" t="n">
        <v>242935</v>
      </c>
    </row>
    <row r="80" spans="1:12">
      <c r="A80" s="4" t="s">
        <v>84</v>
      </c>
      <c r="J80" s="5" t="n">
        <v>-357</v>
      </c>
    </row>
    <row r="81" spans="1:12">
      <c r="A81" s="4" t="s">
        <v>85</v>
      </c>
      <c r="J81" s="5" t="n">
        <v>357</v>
      </c>
      <c r="K81" s="5" t="n">
        <v>4000</v>
      </c>
    </row>
    <row r="82" spans="1:12">
      <c r="A82" s="4" t="s">
        <v>347</v>
      </c>
      <c r="J82" s="5" t="n">
        <v>167057</v>
      </c>
      <c r="K82" s="5" t="n">
        <v>-1068121</v>
      </c>
    </row>
    <row r="83" spans="1:12">
      <c r="A83" s="4" t="s">
        <v>88</v>
      </c>
      <c r="J83" s="5" t="n">
        <v>326750</v>
      </c>
      <c r="K83" s="5" t="n">
        <v>-825377</v>
      </c>
      <c r="L83" s="5" t="n">
        <v>242935</v>
      </c>
    </row>
    <row r="84" spans="1:12">
      <c r="A84" s="3" t="s">
        <v>89</v>
      </c>
    </row>
    <row r="85" spans="1:12">
      <c r="A85" s="4" t="s">
        <v>348</v>
      </c>
      <c r="J85" s="5" t="n">
        <v>10583</v>
      </c>
      <c r="K85" s="5" t="n">
        <v>39140</v>
      </c>
      <c r="L85" s="5" t="n">
        <v>-1917</v>
      </c>
    </row>
    <row r="86" spans="1:12">
      <c r="A86" s="4" t="s">
        <v>92</v>
      </c>
      <c r="J86" s="5" t="n">
        <v>10583</v>
      </c>
      <c r="K86" s="5" t="n">
        <v>39140</v>
      </c>
      <c r="L86" s="5" t="n">
        <v>-1917</v>
      </c>
    </row>
    <row r="87" spans="1:12">
      <c r="A87" s="4" t="s">
        <v>93</v>
      </c>
      <c r="J87" s="5" t="n">
        <v>-316278</v>
      </c>
      <c r="K87" s="5" t="n">
        <v>838363</v>
      </c>
      <c r="L87" s="5" t="n">
        <v>-302212</v>
      </c>
    </row>
    <row r="88" spans="1:12">
      <c r="A88" s="4" t="s">
        <v>95</v>
      </c>
      <c r="K88" s="5" t="n">
        <v>-16213</v>
      </c>
      <c r="L88" s="5" t="n">
        <v>7294</v>
      </c>
    </row>
    <row r="89" spans="1:12">
      <c r="A89" s="4" t="s">
        <v>96</v>
      </c>
      <c r="K89" s="5" t="n">
        <v>10013</v>
      </c>
      <c r="L89" s="5" t="n">
        <v>-27342</v>
      </c>
    </row>
    <row r="90" spans="1:12">
      <c r="A90" s="4" t="s">
        <v>98</v>
      </c>
      <c r="J90" s="5" t="n">
        <v>-316278</v>
      </c>
      <c r="K90" s="5" t="n">
        <v>832163</v>
      </c>
      <c r="L90" s="6" t="n">
        <v>-322260</v>
      </c>
    </row>
    <row r="91" spans="1:12">
      <c r="A91" s="4" t="s">
        <v>42</v>
      </c>
      <c r="B91" s="6" t="n">
        <v>3296</v>
      </c>
      <c r="F91" s="6" t="n">
        <v>95259</v>
      </c>
      <c r="J91" s="6" t="n">
        <v>3296</v>
      </c>
      <c r="K91" s="6" t="n">
        <v>9525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30"/>
    <col customWidth="1" max="6" min="6" width="22"/>
    <col customWidth="1" max="7" min="7" width="22"/>
    <col customWidth="1" max="8" min="8" width="22"/>
  </cols>
  <sheetData>
    <row r="1" spans="1:8">
      <c r="A1" s="1" t="s">
        <v>352</v>
      </c>
      <c r="B1" s="2" t="s">
        <v>353</v>
      </c>
      <c r="C1" s="2" t="s">
        <v>354</v>
      </c>
      <c r="D1" s="2" t="s">
        <v>355</v>
      </c>
      <c r="E1" s="2" t="s">
        <v>356</v>
      </c>
      <c r="F1" s="2" t="s">
        <v>357</v>
      </c>
      <c r="G1" s="2" t="s">
        <v>293</v>
      </c>
      <c r="H1" s="2" t="s">
        <v>358</v>
      </c>
    </row>
    <row r="2" spans="1:8">
      <c r="A2" s="4" t="s">
        <v>359</v>
      </c>
    </row>
    <row r="3" spans="1:8">
      <c r="A3" s="3" t="s">
        <v>360</v>
      </c>
    </row>
    <row r="4" spans="1:8">
      <c r="A4" s="4" t="s">
        <v>297</v>
      </c>
      <c r="D4" s="5" t="n">
        <v>50</v>
      </c>
      <c r="E4" s="5" t="n">
        <v>7</v>
      </c>
      <c r="F4" s="5" t="n">
        <v>17</v>
      </c>
    </row>
    <row r="5" spans="1:8">
      <c r="A5" s="4" t="s">
        <v>361</v>
      </c>
    </row>
    <row r="6" spans="1:8">
      <c r="A6" s="3" t="s">
        <v>360</v>
      </c>
    </row>
    <row r="7" spans="1:8">
      <c r="A7" s="4" t="s">
        <v>362</v>
      </c>
      <c r="C7" s="6" t="n">
        <v>541</v>
      </c>
    </row>
    <row r="8" spans="1:8">
      <c r="A8" s="4" t="s">
        <v>363</v>
      </c>
      <c r="C8" s="4" t="s">
        <v>364</v>
      </c>
    </row>
    <row r="9" spans="1:8">
      <c r="A9" s="4" t="s">
        <v>365</v>
      </c>
      <c r="C9" s="4" t="s">
        <v>366</v>
      </c>
    </row>
    <row r="10" spans="1:8">
      <c r="A10" s="4" t="s">
        <v>367</v>
      </c>
    </row>
    <row r="11" spans="1:8">
      <c r="A11" s="3" t="s">
        <v>360</v>
      </c>
    </row>
    <row r="12" spans="1:8">
      <c r="A12" s="4" t="s">
        <v>368</v>
      </c>
      <c r="D12" s="4" t="s">
        <v>369</v>
      </c>
    </row>
    <row r="13" spans="1:8">
      <c r="A13" s="4" t="s">
        <v>370</v>
      </c>
    </row>
    <row r="14" spans="1:8">
      <c r="A14" s="3" t="s">
        <v>360</v>
      </c>
    </row>
    <row r="15" spans="1:8">
      <c r="A15" s="4" t="s">
        <v>371</v>
      </c>
      <c r="E15" s="4" t="s">
        <v>372</v>
      </c>
    </row>
    <row r="16" spans="1:8">
      <c r="A16" s="4" t="s">
        <v>373</v>
      </c>
      <c r="E16" s="4" t="s">
        <v>374</v>
      </c>
    </row>
    <row r="17" spans="1:8">
      <c r="A17" s="4" t="s">
        <v>375</v>
      </c>
    </row>
    <row r="18" spans="1:8">
      <c r="A18" s="3" t="s">
        <v>360</v>
      </c>
    </row>
    <row r="19" spans="1:8">
      <c r="A19" s="4" t="s">
        <v>371</v>
      </c>
      <c r="E19" s="4" t="s">
        <v>376</v>
      </c>
    </row>
    <row r="20" spans="1:8">
      <c r="A20" s="4" t="s">
        <v>373</v>
      </c>
      <c r="E20" s="4" t="s">
        <v>376</v>
      </c>
    </row>
    <row r="21" spans="1:8">
      <c r="A21" s="4" t="s">
        <v>377</v>
      </c>
    </row>
    <row r="22" spans="1:8">
      <c r="A22" s="3" t="s">
        <v>360</v>
      </c>
    </row>
    <row r="23" spans="1:8">
      <c r="A23" s="4" t="s">
        <v>378</v>
      </c>
      <c r="B23" s="6" t="n">
        <v>68</v>
      </c>
    </row>
    <row r="24" spans="1:8">
      <c r="A24" s="4" t="s">
        <v>362</v>
      </c>
      <c r="B24" s="6" t="n">
        <v>473</v>
      </c>
    </row>
    <row r="25" spans="1:8">
      <c r="A25" s="4" t="s">
        <v>379</v>
      </c>
      <c r="B25" s="4" t="s">
        <v>366</v>
      </c>
    </row>
    <row r="26" spans="1:8">
      <c r="A26" s="4" t="s">
        <v>380</v>
      </c>
      <c r="B26" s="4" t="s">
        <v>374</v>
      </c>
    </row>
    <row r="27" spans="1:8">
      <c r="A27" s="4" t="s">
        <v>381</v>
      </c>
    </row>
    <row r="28" spans="1:8">
      <c r="A28" s="3" t="s">
        <v>360</v>
      </c>
    </row>
    <row r="29" spans="1:8">
      <c r="A29" s="4" t="s">
        <v>371</v>
      </c>
      <c r="B29" s="4" t="s">
        <v>382</v>
      </c>
    </row>
    <row r="30" spans="1:8">
      <c r="A30" s="4" t="s">
        <v>296</v>
      </c>
    </row>
    <row r="31" spans="1:8">
      <c r="A31" s="3" t="s">
        <v>360</v>
      </c>
    </row>
    <row r="32" spans="1:8">
      <c r="A32" s="4" t="s">
        <v>297</v>
      </c>
      <c r="E32" s="5" t="n">
        <v>327</v>
      </c>
    </row>
    <row r="33" spans="1:8">
      <c r="A33" s="4" t="s">
        <v>304</v>
      </c>
    </row>
    <row r="34" spans="1:8">
      <c r="A34" s="3" t="s">
        <v>360</v>
      </c>
    </row>
    <row r="35" spans="1:8">
      <c r="A35" s="4" t="s">
        <v>297</v>
      </c>
      <c r="G35" s="5" t="n">
        <v>1</v>
      </c>
    </row>
    <row r="36" spans="1:8">
      <c r="A36" s="4" t="s">
        <v>383</v>
      </c>
    </row>
    <row r="37" spans="1:8">
      <c r="A37" s="3" t="s">
        <v>360</v>
      </c>
    </row>
    <row r="38" spans="1:8">
      <c r="A38" s="4" t="s">
        <v>384</v>
      </c>
      <c r="E38" s="5" t="n">
        <v>4</v>
      </c>
    </row>
    <row r="39" spans="1:8">
      <c r="A39" s="4" t="s">
        <v>385</v>
      </c>
    </row>
    <row r="40" spans="1:8">
      <c r="A40" s="3" t="s">
        <v>360</v>
      </c>
    </row>
    <row r="41" spans="1:8">
      <c r="A41" s="4" t="s">
        <v>297</v>
      </c>
      <c r="E41" s="5" t="n">
        <v>299</v>
      </c>
    </row>
    <row r="42" spans="1:8">
      <c r="A42" s="4" t="s">
        <v>386</v>
      </c>
    </row>
    <row r="43" spans="1:8">
      <c r="A43" s="3" t="s">
        <v>360</v>
      </c>
    </row>
    <row r="44" spans="1:8">
      <c r="A44" s="4" t="s">
        <v>297</v>
      </c>
      <c r="H44" s="5" t="n">
        <v>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387</v>
      </c>
      <c r="B1" s="2" t="s">
        <v>388</v>
      </c>
    </row>
    <row r="2" spans="1:2">
      <c r="A2" s="4" t="s">
        <v>389</v>
      </c>
    </row>
    <row r="3" spans="1:2">
      <c r="A3" s="3" t="s">
        <v>360</v>
      </c>
    </row>
    <row r="4" spans="1:2">
      <c r="A4" s="4" t="s">
        <v>390</v>
      </c>
      <c r="B4" s="6" t="n">
        <v>525</v>
      </c>
    </row>
    <row r="5" spans="1:2">
      <c r="A5" s="4" t="s">
        <v>391</v>
      </c>
      <c r="B5" s="5" t="n">
        <v>2</v>
      </c>
    </row>
    <row r="6" spans="1:2">
      <c r="A6" s="4" t="s">
        <v>392</v>
      </c>
    </row>
    <row r="7" spans="1:2">
      <c r="A7" s="3" t="s">
        <v>360</v>
      </c>
    </row>
    <row r="8" spans="1:2">
      <c r="A8" s="4" t="s">
        <v>390</v>
      </c>
      <c r="B8" s="6" t="n">
        <v>275</v>
      </c>
    </row>
    <row r="9" spans="1:2">
      <c r="A9" s="4" t="s">
        <v>393</v>
      </c>
      <c r="B9" s="4" t="s">
        <v>394</v>
      </c>
    </row>
    <row r="10" spans="1:2">
      <c r="A10" s="4" t="s">
        <v>395</v>
      </c>
      <c r="B10" s="6" t="n">
        <v>19</v>
      </c>
    </row>
    <row r="11" spans="1:2">
      <c r="A11" s="4" t="s">
        <v>396</v>
      </c>
    </row>
    <row r="12" spans="1:2">
      <c r="A12" s="3" t="s">
        <v>360</v>
      </c>
    </row>
    <row r="13" spans="1:2">
      <c r="A13" s="4" t="s">
        <v>390</v>
      </c>
      <c r="B13" s="6" t="n">
        <v>250</v>
      </c>
    </row>
    <row r="14" spans="1:2">
      <c r="A14" s="4" t="s">
        <v>397</v>
      </c>
      <c r="B14" s="4" t="s">
        <v>366</v>
      </c>
    </row>
    <row r="15" spans="1:2">
      <c r="A15" s="4" t="s">
        <v>398</v>
      </c>
      <c r="B15" s="4" t="s">
        <v>399</v>
      </c>
    </row>
    <row r="16" spans="1:2">
      <c r="A16" s="4" t="s">
        <v>400</v>
      </c>
      <c r="B16" s="4" t="s">
        <v>401</v>
      </c>
    </row>
    <row r="17" spans="1:2">
      <c r="A17" s="4" t="s">
        <v>402</v>
      </c>
      <c r="B17" s="4" t="s">
        <v>403</v>
      </c>
    </row>
    <row r="18" spans="1:2">
      <c r="A18" s="4" t="s">
        <v>404</v>
      </c>
    </row>
    <row r="19" spans="1:2">
      <c r="A19" s="3" t="s">
        <v>360</v>
      </c>
    </row>
    <row r="20" spans="1:2">
      <c r="A20" s="4" t="s">
        <v>318</v>
      </c>
      <c r="B20" s="5"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30</v>
      </c>
      <c r="D1" s="2" t="s">
        <v>407</v>
      </c>
      <c r="E1" s="2" t="s">
        <v>408</v>
      </c>
      <c r="F1" s="2" t="s">
        <v>409</v>
      </c>
      <c r="G1" s="2" t="s">
        <v>2</v>
      </c>
      <c r="H1" s="2" t="s">
        <v>30</v>
      </c>
      <c r="I1" s="2" t="s">
        <v>31</v>
      </c>
    </row>
    <row r="2" spans="1:9">
      <c r="A2" s="3" t="s">
        <v>360</v>
      </c>
    </row>
    <row r="3" spans="1:9">
      <c r="A3" s="4" t="s">
        <v>347</v>
      </c>
      <c r="G3" s="6" t="n">
        <v>167057</v>
      </c>
      <c r="H3" s="6" t="n">
        <v>227383</v>
      </c>
    </row>
    <row r="4" spans="1:9">
      <c r="A4" s="4" t="s">
        <v>410</v>
      </c>
      <c r="H4" s="5" t="n">
        <v>-54782</v>
      </c>
      <c r="I4" s="6" t="n">
        <v>-56487</v>
      </c>
    </row>
    <row r="5" spans="1:9">
      <c r="A5" s="4" t="s">
        <v>42</v>
      </c>
      <c r="C5" s="6" t="n">
        <v>95259</v>
      </c>
      <c r="G5" s="5" t="n">
        <v>3296</v>
      </c>
      <c r="H5" s="6" t="n">
        <v>95259</v>
      </c>
    </row>
    <row r="6" spans="1:9">
      <c r="A6" s="4" t="s">
        <v>411</v>
      </c>
    </row>
    <row r="7" spans="1:9">
      <c r="A7" s="3" t="s">
        <v>360</v>
      </c>
    </row>
    <row r="8" spans="1:9">
      <c r="A8" s="4" t="s">
        <v>412</v>
      </c>
      <c r="F8" s="6" t="n">
        <v>5000</v>
      </c>
      <c r="G8" s="5" t="n">
        <v>15000</v>
      </c>
    </row>
    <row r="9" spans="1:9">
      <c r="A9" s="4" t="s">
        <v>413</v>
      </c>
    </row>
    <row r="10" spans="1:9">
      <c r="A10" s="3" t="s">
        <v>360</v>
      </c>
    </row>
    <row r="11" spans="1:9">
      <c r="A11" s="4" t="s">
        <v>414</v>
      </c>
      <c r="D11" s="6" t="n">
        <v>541000</v>
      </c>
    </row>
    <row r="12" spans="1:9">
      <c r="A12" s="4" t="s">
        <v>415</v>
      </c>
    </row>
    <row r="13" spans="1:9">
      <c r="A13" s="3" t="s">
        <v>360</v>
      </c>
    </row>
    <row r="14" spans="1:9">
      <c r="A14" s="4" t="s">
        <v>347</v>
      </c>
      <c r="C14" s="5" t="n">
        <v>180300</v>
      </c>
    </row>
    <row r="15" spans="1:9">
      <c r="A15" s="4" t="s">
        <v>410</v>
      </c>
      <c r="C15" s="6" t="n">
        <v>-17200</v>
      </c>
    </row>
    <row r="16" spans="1:9">
      <c r="A16" s="4" t="s">
        <v>416</v>
      </c>
    </row>
    <row r="17" spans="1:9">
      <c r="A17" s="3" t="s">
        <v>360</v>
      </c>
    </row>
    <row r="18" spans="1:9">
      <c r="A18" s="4" t="s">
        <v>417</v>
      </c>
      <c r="B18" s="6" t="n">
        <v>275000</v>
      </c>
    </row>
    <row r="19" spans="1:9">
      <c r="A19" s="4" t="s">
        <v>418</v>
      </c>
    </row>
    <row r="20" spans="1:9">
      <c r="A20" s="3" t="s">
        <v>360</v>
      </c>
    </row>
    <row r="21" spans="1:9">
      <c r="A21" s="4" t="s">
        <v>412</v>
      </c>
      <c r="E21" s="6" t="n">
        <v>10000</v>
      </c>
    </row>
    <row r="22" spans="1:9">
      <c r="A22" s="4" t="s">
        <v>419</v>
      </c>
    </row>
    <row r="23" spans="1:9">
      <c r="A23" s="3" t="s">
        <v>360</v>
      </c>
    </row>
    <row r="24" spans="1:9">
      <c r="A24" s="4" t="s">
        <v>414</v>
      </c>
      <c r="G24" s="6" t="n">
        <v>1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0</v>
      </c>
      <c r="D2" s="2" t="s">
        <v>31</v>
      </c>
      <c r="E2" s="2" t="s">
        <v>75</v>
      </c>
    </row>
    <row r="3" spans="1:5">
      <c r="A3" s="3" t="s">
        <v>421</v>
      </c>
    </row>
    <row r="4" spans="1:5">
      <c r="A4" s="4" t="s">
        <v>422</v>
      </c>
      <c r="B4" s="6" t="n">
        <v>469698000</v>
      </c>
      <c r="C4" s="6" t="n">
        <v>574332000</v>
      </c>
      <c r="D4" s="6" t="n">
        <v>568380000</v>
      </c>
    </row>
    <row r="5" spans="1:5">
      <c r="A5" s="3" t="s">
        <v>423</v>
      </c>
    </row>
    <row r="6" spans="1:5">
      <c r="A6" s="4" t="s">
        <v>424</v>
      </c>
      <c r="C6" s="5" t="n">
        <v>34510000</v>
      </c>
      <c r="D6" s="5" t="n">
        <v>60469000</v>
      </c>
    </row>
    <row r="7" spans="1:5">
      <c r="A7" s="4" t="s">
        <v>425</v>
      </c>
    </row>
    <row r="8" spans="1:5">
      <c r="A8" s="3" t="s">
        <v>423</v>
      </c>
    </row>
    <row r="9" spans="1:5">
      <c r="A9" s="4" t="s">
        <v>128</v>
      </c>
      <c r="C9" s="5" t="n">
        <v>37543000</v>
      </c>
      <c r="D9" s="5" t="n">
        <v>56487000</v>
      </c>
    </row>
    <row r="10" spans="1:5">
      <c r="A10" s="4" t="s">
        <v>426</v>
      </c>
      <c r="C10" s="5" t="n">
        <v>-3033000</v>
      </c>
      <c r="D10" s="5" t="n">
        <v>3982000</v>
      </c>
    </row>
    <row r="11" spans="1:5">
      <c r="A11" s="4" t="s">
        <v>424</v>
      </c>
      <c r="C11" s="5" t="n">
        <v>34510000</v>
      </c>
      <c r="D11" s="5" t="n">
        <v>60469000</v>
      </c>
    </row>
    <row r="12" spans="1:5">
      <c r="A12" s="4" t="s">
        <v>427</v>
      </c>
      <c r="C12" s="5" t="n">
        <v>0</v>
      </c>
      <c r="D12" s="5" t="n">
        <v>102200000</v>
      </c>
      <c r="E12" s="6" t="n">
        <v>18700000</v>
      </c>
    </row>
    <row r="13" spans="1:5">
      <c r="A13" s="4" t="s">
        <v>361</v>
      </c>
    </row>
    <row r="14" spans="1:5">
      <c r="A14" s="3" t="s">
        <v>421</v>
      </c>
    </row>
    <row r="15" spans="1:5">
      <c r="A15" s="4" t="s">
        <v>428</v>
      </c>
      <c r="B15" s="5" t="n">
        <v>442113000</v>
      </c>
      <c r="C15" s="5" t="n">
        <v>482559000</v>
      </c>
      <c r="D15" s="5" t="n">
        <v>519024000</v>
      </c>
    </row>
    <row r="16" spans="1:5">
      <c r="A16" s="4" t="s">
        <v>429</v>
      </c>
      <c r="C16" s="5" t="n">
        <v>118904000</v>
      </c>
      <c r="D16" s="5" t="n">
        <v>78732000</v>
      </c>
    </row>
    <row r="17" spans="1:5">
      <c r="A17" s="4" t="s">
        <v>422</v>
      </c>
      <c r="B17" s="6" t="n">
        <v>442113000</v>
      </c>
      <c r="C17" s="6" t="n">
        <v>601463000</v>
      </c>
      <c r="D17" s="6" t="n">
        <v>59775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27"/>
    <col customWidth="1" max="3" min="3" width="13"/>
    <col customWidth="1" max="4" min="4" width="27"/>
    <col customWidth="1" max="5" min="5" width="22"/>
    <col customWidth="1" max="6" min="6" width="20"/>
    <col customWidth="1" max="7" min="7" width="27"/>
    <col customWidth="1" max="8" min="8" width="25"/>
    <col customWidth="1" max="9" min="9" width="15"/>
  </cols>
  <sheetData>
    <row r="1" spans="1:9">
      <c r="A1" s="1" t="s">
        <v>100</v>
      </c>
      <c r="B1" s="2" t="s">
        <v>101</v>
      </c>
      <c r="C1" s="2" t="s">
        <v>102</v>
      </c>
      <c r="D1" s="2" t="s">
        <v>103</v>
      </c>
      <c r="E1" s="2" t="s">
        <v>104</v>
      </c>
      <c r="F1" s="2" t="s">
        <v>105</v>
      </c>
      <c r="G1" s="2" t="s">
        <v>106</v>
      </c>
      <c r="H1" s="2" t="s">
        <v>61</v>
      </c>
      <c r="I1" s="2" t="s">
        <v>107</v>
      </c>
    </row>
    <row r="2" spans="1:9">
      <c r="A2" s="4" t="s">
        <v>108</v>
      </c>
      <c r="E2" s="6" t="n">
        <v>5870269000</v>
      </c>
      <c r="G2" s="6" t="n">
        <v>5870269000</v>
      </c>
      <c r="I2" s="6" t="n">
        <v>5870269000</v>
      </c>
    </row>
    <row r="3" spans="1:9">
      <c r="A3" s="3" t="s">
        <v>109</v>
      </c>
    </row>
    <row r="4" spans="1:9">
      <c r="A4" s="4" t="s">
        <v>110</v>
      </c>
      <c r="E4" s="5" t="n">
        <v>293043000</v>
      </c>
      <c r="G4" s="5" t="n">
        <v>293043000</v>
      </c>
      <c r="I4" s="5" t="n">
        <v>293043000</v>
      </c>
    </row>
    <row r="5" spans="1:9">
      <c r="A5" s="4" t="s">
        <v>111</v>
      </c>
      <c r="E5" s="5" t="n">
        <v>-505385000</v>
      </c>
      <c r="G5" s="5" t="n">
        <v>-505385000</v>
      </c>
      <c r="I5" s="5" t="n">
        <v>-505385000</v>
      </c>
    </row>
    <row r="6" spans="1:9">
      <c r="A6" s="4" t="s">
        <v>112</v>
      </c>
      <c r="E6" s="5" t="n">
        <v>5657927000</v>
      </c>
      <c r="G6" s="5" t="n">
        <v>5657927000</v>
      </c>
      <c r="I6" s="5" t="n">
        <v>5657927000</v>
      </c>
    </row>
    <row r="7" spans="1:9">
      <c r="A7" s="3" t="s">
        <v>109</v>
      </c>
    </row>
    <row r="8" spans="1:9">
      <c r="A8" s="4" t="s">
        <v>110</v>
      </c>
      <c r="E8" s="5" t="n">
        <v>113193000</v>
      </c>
      <c r="G8" s="5" t="n">
        <v>113193000</v>
      </c>
      <c r="I8" s="5" t="n">
        <v>113193000</v>
      </c>
    </row>
    <row r="9" spans="1:9">
      <c r="A9" s="4" t="s">
        <v>111</v>
      </c>
      <c r="E9" s="5" t="n">
        <v>-683626000</v>
      </c>
      <c r="G9" s="5" t="n">
        <v>-683626000</v>
      </c>
      <c r="I9" s="5" t="n">
        <v>-683626000</v>
      </c>
    </row>
    <row r="10" spans="1:9">
      <c r="A10" s="4" t="s">
        <v>113</v>
      </c>
      <c r="E10" s="5" t="n">
        <v>5087494000</v>
      </c>
      <c r="G10" s="5" t="n">
        <v>5087494000</v>
      </c>
      <c r="I10" s="5" t="n">
        <v>5087494000</v>
      </c>
    </row>
    <row r="11" spans="1:9">
      <c r="A11" s="3" t="s">
        <v>109</v>
      </c>
    </row>
    <row r="12" spans="1:9">
      <c r="A12" s="4" t="s">
        <v>110</v>
      </c>
      <c r="E12" s="5" t="n">
        <v>211239000</v>
      </c>
      <c r="F12" s="6" t="n">
        <v>-130094000</v>
      </c>
      <c r="G12" s="5" t="n">
        <v>81145000</v>
      </c>
      <c r="I12" s="5" t="n">
        <v>81145000</v>
      </c>
    </row>
    <row r="13" spans="1:9">
      <c r="A13" s="4" t="s">
        <v>114</v>
      </c>
      <c r="B13" s="6" t="n">
        <v>1930000</v>
      </c>
      <c r="C13" s="6" t="n">
        <v>936</v>
      </c>
      <c r="D13" s="6" t="n">
        <v>3163595000</v>
      </c>
      <c r="E13" s="5" t="n">
        <v>-3164531000</v>
      </c>
      <c r="H13" s="6" t="n">
        <v>497000</v>
      </c>
      <c r="I13" s="5" t="n">
        <v>497000</v>
      </c>
    </row>
    <row r="14" spans="1:9">
      <c r="A14" s="4" t="s">
        <v>115</v>
      </c>
      <c r="D14" s="5" t="n">
        <v>359000</v>
      </c>
      <c r="G14" s="5" t="n">
        <v>359000</v>
      </c>
      <c r="I14" s="5" t="n">
        <v>359000</v>
      </c>
    </row>
    <row r="15" spans="1:9">
      <c r="A15" s="4" t="s">
        <v>116</v>
      </c>
      <c r="E15" s="5" t="n">
        <v>1691268000</v>
      </c>
      <c r="G15" s="5" t="n">
        <v>1691268000</v>
      </c>
      <c r="I15" s="5" t="n">
        <v>1691268000</v>
      </c>
    </row>
    <row r="16" spans="1:9">
      <c r="A16" s="4" t="s">
        <v>111</v>
      </c>
      <c r="E16" s="6" t="n">
        <v>-442934000</v>
      </c>
      <c r="G16" s="5" t="n">
        <v>-442934000</v>
      </c>
      <c r="I16" s="5" t="n">
        <v>-442934000</v>
      </c>
    </row>
    <row r="17" spans="1:9">
      <c r="A17" s="4" t="s">
        <v>117</v>
      </c>
      <c r="B17" s="6" t="n">
        <v>1930000</v>
      </c>
      <c r="C17" s="6" t="n">
        <v>936</v>
      </c>
      <c r="D17" s="6" t="n">
        <v>3163954000</v>
      </c>
      <c r="F17" s="6" t="n">
        <v>-130094000</v>
      </c>
      <c r="G17" s="6" t="n">
        <v>3034796000</v>
      </c>
      <c r="H17" s="6" t="n">
        <v>497000</v>
      </c>
      <c r="I17" s="6" t="n">
        <v>30352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30</v>
      </c>
      <c r="B1" s="2" t="s">
        <v>1</v>
      </c>
    </row>
    <row r="2" spans="1:2">
      <c r="B2" s="2" t="s">
        <v>431</v>
      </c>
    </row>
    <row r="3" spans="1:2">
      <c r="A3" s="3" t="s">
        <v>360</v>
      </c>
    </row>
    <row r="4" spans="1:2">
      <c r="A4" s="4" t="s">
        <v>432</v>
      </c>
      <c r="B4" s="5" t="n">
        <v>1</v>
      </c>
    </row>
    <row r="5" spans="1:2">
      <c r="A5" s="4" t="s">
        <v>433</v>
      </c>
    </row>
    <row r="6" spans="1:2">
      <c r="A6" s="3" t="s">
        <v>360</v>
      </c>
    </row>
    <row r="7" spans="1:2">
      <c r="A7" s="4" t="s">
        <v>373</v>
      </c>
      <c r="B7"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34</v>
      </c>
      <c r="B1" s="2" t="s">
        <v>435</v>
      </c>
    </row>
    <row r="2" spans="1:2">
      <c r="A2" s="3" t="s">
        <v>436</v>
      </c>
    </row>
    <row r="3" spans="1:2">
      <c r="A3" s="5" t="n">
        <v>2017</v>
      </c>
      <c r="B3" s="6" t="n">
        <v>488895</v>
      </c>
    </row>
    <row r="4" spans="1:2">
      <c r="A4" s="5" t="n">
        <v>2018</v>
      </c>
      <c r="B4" s="5" t="n">
        <v>513145</v>
      </c>
    </row>
    <row r="5" spans="1:2">
      <c r="A5" s="5" t="n">
        <v>2019</v>
      </c>
      <c r="B5" s="5" t="n">
        <v>515823</v>
      </c>
    </row>
    <row r="6" spans="1:2">
      <c r="A6" s="5" t="n">
        <v>2020</v>
      </c>
      <c r="B6" s="5" t="n">
        <v>521837</v>
      </c>
    </row>
    <row r="7" spans="1:2">
      <c r="A7" s="5" t="n">
        <v>2021</v>
      </c>
      <c r="B7" s="5" t="n">
        <v>537307</v>
      </c>
    </row>
    <row r="8" spans="1:2">
      <c r="A8" s="4" t="s">
        <v>437</v>
      </c>
      <c r="B8" s="5" t="n">
        <v>6294389</v>
      </c>
    </row>
    <row r="9" spans="1:2">
      <c r="A9" s="4" t="s">
        <v>107</v>
      </c>
      <c r="B9" s="6" t="n">
        <v>8871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s>
  <sheetData>
    <row r="1" spans="1:5">
      <c r="A1" s="1" t="s">
        <v>438</v>
      </c>
      <c r="B1" s="2" t="s">
        <v>1</v>
      </c>
    </row>
    <row r="2" spans="1:5">
      <c r="B2" s="2" t="s">
        <v>311</v>
      </c>
      <c r="C2" s="2" t="s">
        <v>439</v>
      </c>
      <c r="D2" s="2" t="s">
        <v>440</v>
      </c>
      <c r="E2" s="2" t="s">
        <v>441</v>
      </c>
    </row>
    <row r="3" spans="1:5">
      <c r="A3" s="3" t="s">
        <v>442</v>
      </c>
    </row>
    <row r="4" spans="1:5">
      <c r="A4" s="4" t="s">
        <v>443</v>
      </c>
      <c r="B4" s="6" t="n">
        <v>106588</v>
      </c>
      <c r="C4" s="6" t="n">
        <v>183400</v>
      </c>
      <c r="D4" s="6" t="n">
        <v>32000</v>
      </c>
    </row>
    <row r="5" spans="1:5">
      <c r="A5" s="4" t="s">
        <v>444</v>
      </c>
    </row>
    <row r="6" spans="1:5">
      <c r="A6" s="3" t="s">
        <v>442</v>
      </c>
    </row>
    <row r="7" spans="1:5">
      <c r="A7" s="4" t="s">
        <v>318</v>
      </c>
      <c r="E7" s="5" t="n">
        <v>9</v>
      </c>
    </row>
    <row r="8" spans="1:5">
      <c r="A8" s="4" t="s">
        <v>302</v>
      </c>
    </row>
    <row r="9" spans="1:5">
      <c r="A9" s="3" t="s">
        <v>442</v>
      </c>
    </row>
    <row r="10" spans="1:5">
      <c r="A10" s="4" t="s">
        <v>318</v>
      </c>
      <c r="D10" s="5" t="n">
        <v>1</v>
      </c>
    </row>
    <row r="11" spans="1:5">
      <c r="A11" s="4" t="s">
        <v>443</v>
      </c>
      <c r="D11" s="6" t="n">
        <v>32000</v>
      </c>
    </row>
    <row r="12" spans="1:5">
      <c r="A12" s="4" t="s">
        <v>445</v>
      </c>
      <c r="D12" s="5" t="n">
        <v>26900</v>
      </c>
    </row>
    <row r="13" spans="1:5">
      <c r="A13" s="4" t="s">
        <v>446</v>
      </c>
      <c r="D13" s="6" t="n">
        <v>5100</v>
      </c>
    </row>
    <row r="14" spans="1:5">
      <c r="A14" s="4" t="s">
        <v>447</v>
      </c>
    </row>
    <row r="15" spans="1:5">
      <c r="A15" s="3" t="s">
        <v>442</v>
      </c>
    </row>
    <row r="16" spans="1:5">
      <c r="A16" s="4" t="s">
        <v>318</v>
      </c>
      <c r="B16" s="5" t="n">
        <v>3</v>
      </c>
    </row>
    <row r="17" spans="1:5">
      <c r="A17" s="4" t="s">
        <v>448</v>
      </c>
    </row>
    <row r="18" spans="1:5">
      <c r="A18" s="3" t="s">
        <v>442</v>
      </c>
    </row>
    <row r="19" spans="1:5">
      <c r="A19" s="4" t="s">
        <v>318</v>
      </c>
      <c r="B19" s="5" t="n">
        <v>2</v>
      </c>
      <c r="C19" s="5" t="n">
        <v>7</v>
      </c>
    </row>
    <row r="20" spans="1:5">
      <c r="A20" s="4" t="s">
        <v>443</v>
      </c>
      <c r="B20" s="6" t="n">
        <v>91600</v>
      </c>
      <c r="C20" s="6" t="n">
        <v>183400</v>
      </c>
    </row>
    <row r="21" spans="1:5">
      <c r="A21" s="4" t="s">
        <v>445</v>
      </c>
      <c r="B21" s="5" t="n">
        <v>86400</v>
      </c>
      <c r="C21" s="5" t="n">
        <v>173100</v>
      </c>
    </row>
    <row r="22" spans="1:5">
      <c r="A22" s="4" t="s">
        <v>446</v>
      </c>
      <c r="B22" s="5" t="n">
        <v>5200</v>
      </c>
      <c r="C22" s="5" t="n">
        <v>10300</v>
      </c>
    </row>
    <row r="23" spans="1:5">
      <c r="A23" s="4" t="s">
        <v>326</v>
      </c>
      <c r="B23" s="5" t="n">
        <v>0</v>
      </c>
      <c r="C23" s="6" t="n">
        <v>0</v>
      </c>
    </row>
    <row r="24" spans="1:5">
      <c r="A24" s="4" t="s">
        <v>449</v>
      </c>
    </row>
    <row r="25" spans="1:5">
      <c r="A25" s="3" t="s">
        <v>442</v>
      </c>
    </row>
    <row r="26" spans="1:5">
      <c r="A26" s="4" t="s">
        <v>443</v>
      </c>
      <c r="B26" s="5" t="n">
        <v>15000</v>
      </c>
    </row>
    <row r="27" spans="1:5">
      <c r="A27" s="4" t="s">
        <v>445</v>
      </c>
      <c r="B27" s="5" t="n">
        <v>14100</v>
      </c>
    </row>
    <row r="28" spans="1:5">
      <c r="A28" s="4" t="s">
        <v>446</v>
      </c>
      <c r="B28" s="5" t="n">
        <v>900</v>
      </c>
    </row>
    <row r="29" spans="1:5">
      <c r="A29" s="4" t="s">
        <v>326</v>
      </c>
      <c r="B29" s="6" t="n">
        <v>0</v>
      </c>
    </row>
    <row r="30" spans="1:5">
      <c r="A30" s="4" t="s">
        <v>317</v>
      </c>
    </row>
    <row r="31" spans="1:5">
      <c r="A31" s="3" t="s">
        <v>442</v>
      </c>
    </row>
    <row r="32" spans="1:5">
      <c r="A32" s="4" t="s">
        <v>318</v>
      </c>
      <c r="B32" s="5" t="n">
        <v>0</v>
      </c>
    </row>
    <row r="33" spans="1:5">
      <c r="A33" s="4" t="s">
        <v>450</v>
      </c>
    </row>
    <row r="34" spans="1:5">
      <c r="A34" s="3" t="s">
        <v>442</v>
      </c>
    </row>
    <row r="35" spans="1:5">
      <c r="A35" s="4" t="s">
        <v>318</v>
      </c>
      <c r="B35"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42</v>
      </c>
    </row>
    <row r="3" spans="1:3">
      <c r="A3" s="4" t="s">
        <v>445</v>
      </c>
      <c r="B3" s="6" t="n">
        <v>4417829</v>
      </c>
      <c r="C3" s="6" t="n">
        <v>4618262</v>
      </c>
    </row>
    <row r="4" spans="1:3">
      <c r="A4" s="4" t="s">
        <v>452</v>
      </c>
    </row>
    <row r="5" spans="1:3">
      <c r="A5" s="3" t="s">
        <v>442</v>
      </c>
    </row>
    <row r="6" spans="1:3">
      <c r="A6" s="4" t="s">
        <v>445</v>
      </c>
      <c r="C6" s="6" t="n">
        <v>27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 customWidth="1" max="7" min="7" width="22"/>
  </cols>
  <sheetData>
    <row r="1" spans="1:7">
      <c r="A1" s="1" t="s">
        <v>453</v>
      </c>
      <c r="B1" s="2" t="s">
        <v>1</v>
      </c>
      <c r="E1" s="2" t="s">
        <v>454</v>
      </c>
    </row>
    <row r="2" spans="1:7">
      <c r="B2" s="2" t="s">
        <v>311</v>
      </c>
      <c r="C2" s="2" t="s">
        <v>439</v>
      </c>
      <c r="D2" s="2" t="s">
        <v>440</v>
      </c>
      <c r="E2" s="2" t="s">
        <v>311</v>
      </c>
      <c r="F2" s="2" t="s">
        <v>357</v>
      </c>
      <c r="G2" s="2" t="s">
        <v>355</v>
      </c>
    </row>
    <row r="3" spans="1:7">
      <c r="A3" s="3" t="s">
        <v>455</v>
      </c>
    </row>
    <row r="4" spans="1:7">
      <c r="A4" s="4" t="s">
        <v>456</v>
      </c>
      <c r="B4" s="6" t="n">
        <v>114633</v>
      </c>
      <c r="C4" s="6" t="n">
        <v>204210</v>
      </c>
      <c r="D4" s="6" t="n">
        <v>13119</v>
      </c>
    </row>
    <row r="5" spans="1:7">
      <c r="A5" s="4" t="s">
        <v>90</v>
      </c>
      <c r="B5" s="5" t="n">
        <v>10583</v>
      </c>
      <c r="C5" s="5" t="n">
        <v>39140</v>
      </c>
      <c r="D5" s="6" t="n">
        <v>-1917</v>
      </c>
    </row>
    <row r="6" spans="1:7">
      <c r="A6" s="4" t="s">
        <v>40</v>
      </c>
      <c r="B6" s="6" t="n">
        <v>17</v>
      </c>
      <c r="C6" s="5" t="n">
        <v>14526</v>
      </c>
      <c r="E6" s="6" t="n">
        <v>17</v>
      </c>
    </row>
    <row r="7" spans="1:7">
      <c r="A7" s="4" t="s">
        <v>457</v>
      </c>
    </row>
    <row r="8" spans="1:7">
      <c r="A8" s="3" t="s">
        <v>455</v>
      </c>
    </row>
    <row r="9" spans="1:7">
      <c r="A9" s="4" t="s">
        <v>40</v>
      </c>
      <c r="C9" s="6" t="n">
        <v>14500</v>
      </c>
    </row>
    <row r="10" spans="1:7">
      <c r="A10" s="4" t="s">
        <v>304</v>
      </c>
    </row>
    <row r="11" spans="1:7">
      <c r="A11" s="3" t="s">
        <v>455</v>
      </c>
    </row>
    <row r="12" spans="1:7">
      <c r="A12" s="4" t="s">
        <v>318</v>
      </c>
      <c r="D12" s="5" t="n">
        <v>1</v>
      </c>
    </row>
    <row r="13" spans="1:7">
      <c r="A13" s="4" t="s">
        <v>456</v>
      </c>
      <c r="D13" s="6" t="n">
        <v>13100</v>
      </c>
    </row>
    <row r="14" spans="1:7">
      <c r="A14" s="4" t="s">
        <v>90</v>
      </c>
      <c r="D14" s="6" t="n">
        <v>1900</v>
      </c>
    </row>
    <row r="15" spans="1:7">
      <c r="A15" s="4" t="s">
        <v>458</v>
      </c>
    </row>
    <row r="16" spans="1:7">
      <c r="A16" s="3" t="s">
        <v>455</v>
      </c>
    </row>
    <row r="17" spans="1:7">
      <c r="A17" s="4" t="s">
        <v>318</v>
      </c>
      <c r="B17" s="5" t="n">
        <v>7</v>
      </c>
      <c r="E17" s="5" t="n">
        <v>7</v>
      </c>
      <c r="F17" s="5" t="n">
        <v>17</v>
      </c>
      <c r="G17" s="5" t="n">
        <v>50</v>
      </c>
    </row>
    <row r="18" spans="1:7">
      <c r="A18" s="4" t="s">
        <v>459</v>
      </c>
    </row>
    <row r="19" spans="1:7">
      <c r="A19" s="3" t="s">
        <v>455</v>
      </c>
    </row>
    <row r="20" spans="1:7">
      <c r="A20" s="4" t="s">
        <v>318</v>
      </c>
      <c r="B20" s="5" t="n">
        <v>7</v>
      </c>
      <c r="E20" s="5" t="n">
        <v>7</v>
      </c>
    </row>
    <row r="21" spans="1:7">
      <c r="A21" s="4" t="s">
        <v>460</v>
      </c>
      <c r="B21" s="5" t="n">
        <v>21</v>
      </c>
      <c r="C21" s="5" t="n">
        <v>22</v>
      </c>
      <c r="E21" s="5" t="n">
        <v>43</v>
      </c>
    </row>
    <row r="22" spans="1:7">
      <c r="A22" s="4" t="s">
        <v>456</v>
      </c>
      <c r="B22" s="6" t="n">
        <v>114600</v>
      </c>
      <c r="C22" s="6" t="n">
        <v>218800</v>
      </c>
    </row>
    <row r="23" spans="1:7">
      <c r="A23" s="4" t="s">
        <v>90</v>
      </c>
      <c r="B23" s="6" t="n">
        <v>10600</v>
      </c>
      <c r="C23" s="6" t="n">
        <v>39100</v>
      </c>
    </row>
    <row r="24" spans="1:7">
      <c r="A24" s="4" t="s">
        <v>317</v>
      </c>
    </row>
    <row r="25" spans="1:7">
      <c r="A25" s="3" t="s">
        <v>455</v>
      </c>
    </row>
    <row r="26" spans="1:7">
      <c r="A26" s="4" t="s">
        <v>318</v>
      </c>
      <c r="B26" s="5" t="n">
        <v>0</v>
      </c>
      <c r="E26"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61</v>
      </c>
      <c r="B1" s="2" t="s">
        <v>462</v>
      </c>
      <c r="C1" s="2" t="s">
        <v>463</v>
      </c>
      <c r="D1" s="2" t="s">
        <v>1</v>
      </c>
    </row>
    <row r="2" spans="1:5">
      <c r="B2" s="2" t="s">
        <v>464</v>
      </c>
      <c r="C2" s="2" t="s">
        <v>465</v>
      </c>
      <c r="D2" s="2" t="s">
        <v>311</v>
      </c>
      <c r="E2" s="2" t="s">
        <v>312</v>
      </c>
    </row>
    <row r="3" spans="1:5">
      <c r="A3" s="3" t="s">
        <v>466</v>
      </c>
    </row>
    <row r="4" spans="1:5">
      <c r="A4" s="4" t="s">
        <v>467</v>
      </c>
      <c r="D4" s="6" t="n">
        <v>145700000</v>
      </c>
    </row>
    <row r="5" spans="1:5">
      <c r="A5" s="4" t="s">
        <v>468</v>
      </c>
      <c r="D5" s="5" t="n">
        <v>167057000</v>
      </c>
      <c r="E5" s="6" t="n">
        <v>47135000</v>
      </c>
    </row>
    <row r="6" spans="1:5">
      <c r="A6" s="4" t="s">
        <v>347</v>
      </c>
      <c r="D6" s="5" t="n">
        <v>167057000</v>
      </c>
      <c r="E6" s="5" t="n">
        <v>227383000</v>
      </c>
    </row>
    <row r="7" spans="1:5">
      <c r="A7" s="4" t="s">
        <v>38</v>
      </c>
      <c r="D7" s="5" t="n">
        <v>16019000</v>
      </c>
      <c r="E7" s="5" t="n">
        <v>117949000</v>
      </c>
    </row>
    <row r="8" spans="1:5">
      <c r="A8" s="4" t="s">
        <v>433</v>
      </c>
    </row>
    <row r="9" spans="1:5">
      <c r="A9" s="3" t="s">
        <v>466</v>
      </c>
    </row>
    <row r="10" spans="1:5">
      <c r="A10" s="4" t="s">
        <v>469</v>
      </c>
      <c r="D10" s="5" t="n">
        <v>25000</v>
      </c>
    </row>
    <row r="11" spans="1:5">
      <c r="A11" s="4" t="s">
        <v>470</v>
      </c>
    </row>
    <row r="12" spans="1:5">
      <c r="A12" s="3" t="s">
        <v>466</v>
      </c>
    </row>
    <row r="13" spans="1:5">
      <c r="A13" s="4" t="s">
        <v>469</v>
      </c>
      <c r="D13" s="5" t="n">
        <v>50000</v>
      </c>
    </row>
    <row r="14" spans="1:5">
      <c r="A14" s="4" t="s">
        <v>471</v>
      </c>
    </row>
    <row r="15" spans="1:5">
      <c r="A15" s="3" t="s">
        <v>466</v>
      </c>
    </row>
    <row r="16" spans="1:5">
      <c r="A16" s="4" t="s">
        <v>468</v>
      </c>
      <c r="D16" s="5" t="n">
        <v>145700000</v>
      </c>
    </row>
    <row r="17" spans="1:5">
      <c r="A17" s="4" t="s">
        <v>472</v>
      </c>
    </row>
    <row r="18" spans="1:5">
      <c r="A18" s="3" t="s">
        <v>466</v>
      </c>
    </row>
    <row r="19" spans="1:5">
      <c r="A19" s="4" t="s">
        <v>468</v>
      </c>
      <c r="D19" s="5" t="n">
        <v>21357000</v>
      </c>
      <c r="E19" s="5" t="n">
        <v>47135000</v>
      </c>
    </row>
    <row r="20" spans="1:5">
      <c r="A20" s="4" t="s">
        <v>34</v>
      </c>
      <c r="E20" s="5" t="n">
        <v>113275000</v>
      </c>
    </row>
    <row r="21" spans="1:5">
      <c r="A21" s="4" t="s">
        <v>35</v>
      </c>
      <c r="E21" s="5" t="n">
        <v>21746000</v>
      </c>
    </row>
    <row r="22" spans="1:5">
      <c r="A22" s="4" t="s">
        <v>36</v>
      </c>
      <c r="E22" s="5" t="n">
        <v>-32823000</v>
      </c>
    </row>
    <row r="23" spans="1:5">
      <c r="A23" s="4" t="s">
        <v>37</v>
      </c>
      <c r="E23" s="5" t="n">
        <v>102198000</v>
      </c>
    </row>
    <row r="24" spans="1:5">
      <c r="A24" s="4" t="s">
        <v>41</v>
      </c>
      <c r="E24" s="5" t="n">
        <v>5976000</v>
      </c>
    </row>
    <row r="25" spans="1:5">
      <c r="A25" s="4" t="s">
        <v>42</v>
      </c>
      <c r="E25" s="5" t="n">
        <v>9775000</v>
      </c>
    </row>
    <row r="26" spans="1:5">
      <c r="A26" s="4" t="s">
        <v>38</v>
      </c>
      <c r="E26" s="6" t="n">
        <v>117949000</v>
      </c>
    </row>
    <row r="27" spans="1:5">
      <c r="A27" s="4" t="s">
        <v>473</v>
      </c>
    </row>
    <row r="28" spans="1:5">
      <c r="A28" s="3" t="s">
        <v>466</v>
      </c>
    </row>
    <row r="29" spans="1:5">
      <c r="A29" s="4" t="s">
        <v>34</v>
      </c>
      <c r="D29" s="5" t="n">
        <v>19170000</v>
      </c>
    </row>
    <row r="30" spans="1:5">
      <c r="A30" s="4" t="s">
        <v>35</v>
      </c>
      <c r="D30" s="5" t="n">
        <v>2380000</v>
      </c>
    </row>
    <row r="31" spans="1:5">
      <c r="A31" s="4" t="s">
        <v>36</v>
      </c>
      <c r="D31" s="5" t="n">
        <v>-7405000</v>
      </c>
    </row>
    <row r="32" spans="1:5">
      <c r="A32" s="4" t="s">
        <v>37</v>
      </c>
      <c r="D32" s="5" t="n">
        <v>14145000</v>
      </c>
    </row>
    <row r="33" spans="1:5">
      <c r="A33" s="4" t="s">
        <v>41</v>
      </c>
      <c r="D33" s="5" t="n">
        <v>1252000</v>
      </c>
    </row>
    <row r="34" spans="1:5">
      <c r="A34" s="4" t="s">
        <v>42</v>
      </c>
      <c r="D34" s="5" t="n">
        <v>622000</v>
      </c>
    </row>
    <row r="35" spans="1:5">
      <c r="A35" s="4" t="s">
        <v>38</v>
      </c>
      <c r="D35" s="6" t="n">
        <v>16019000</v>
      </c>
    </row>
    <row r="36" spans="1:5">
      <c r="A36" s="4" t="s">
        <v>458</v>
      </c>
    </row>
    <row r="37" spans="1:5">
      <c r="A37" s="3" t="s">
        <v>466</v>
      </c>
    </row>
    <row r="38" spans="1:5">
      <c r="A38" s="4" t="s">
        <v>467</v>
      </c>
      <c r="B38" s="6" t="n">
        <v>47100000</v>
      </c>
      <c r="C38" s="6" t="n">
        <v>21400000</v>
      </c>
    </row>
    <row r="39" spans="1:5">
      <c r="A39" s="4" t="s">
        <v>318</v>
      </c>
      <c r="B39" s="5" t="n">
        <v>50</v>
      </c>
      <c r="C39" s="5" t="n">
        <v>17</v>
      </c>
      <c r="D39" s="5" t="n">
        <v>7</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5"/>
  </cols>
  <sheetData>
    <row r="1" spans="1:5">
      <c r="A1" s="1" t="s">
        <v>474</v>
      </c>
      <c r="B1" s="2" t="s">
        <v>463</v>
      </c>
      <c r="C1" s="2" t="s">
        <v>1</v>
      </c>
    </row>
    <row r="2" spans="1:5">
      <c r="B2" s="2" t="s">
        <v>75</v>
      </c>
      <c r="C2" s="2" t="s">
        <v>30</v>
      </c>
      <c r="D2" s="2" t="s">
        <v>31</v>
      </c>
      <c r="E2" s="2" t="s">
        <v>2</v>
      </c>
    </row>
    <row r="3" spans="1:5">
      <c r="A3" s="3" t="s">
        <v>475</v>
      </c>
    </row>
    <row r="4" spans="1:5">
      <c r="A4" s="4" t="s">
        <v>476</v>
      </c>
      <c r="C4" s="6" t="n">
        <v>35882000</v>
      </c>
      <c r="D4" s="6" t="n">
        <v>63255000</v>
      </c>
    </row>
    <row r="5" spans="1:5">
      <c r="A5" s="4" t="s">
        <v>425</v>
      </c>
    </row>
    <row r="6" spans="1:5">
      <c r="A6" s="3" t="s">
        <v>475</v>
      </c>
    </row>
    <row r="7" spans="1:5">
      <c r="A7" s="4" t="s">
        <v>476</v>
      </c>
      <c r="B7" s="6" t="n">
        <v>17200000</v>
      </c>
      <c r="C7" s="5" t="n">
        <v>35900000</v>
      </c>
      <c r="D7" s="5" t="n">
        <v>63300000</v>
      </c>
    </row>
    <row r="8" spans="1:5">
      <c r="A8" s="4" t="s">
        <v>427</v>
      </c>
      <c r="B8" s="6" t="n">
        <v>18700000</v>
      </c>
      <c r="C8" s="6" t="n">
        <v>0</v>
      </c>
      <c r="D8" s="6" t="n">
        <v>102200000</v>
      </c>
    </row>
    <row r="9" spans="1:5">
      <c r="A9" s="4" t="s">
        <v>477</v>
      </c>
    </row>
    <row r="10" spans="1:5">
      <c r="A10" s="3" t="s">
        <v>475</v>
      </c>
    </row>
    <row r="11" spans="1:5">
      <c r="A11" s="4" t="s">
        <v>478</v>
      </c>
      <c r="E11" s="4" t="s">
        <v>479</v>
      </c>
    </row>
    <row r="12" spans="1:5">
      <c r="A12" s="4" t="s">
        <v>480</v>
      </c>
      <c r="E12" s="6" t="n">
        <v>4500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1</v>
      </c>
      <c r="B1" s="2" t="s">
        <v>463</v>
      </c>
      <c r="C1" s="2" t="s">
        <v>1</v>
      </c>
    </row>
    <row r="2" spans="1:4">
      <c r="B2" s="2" t="s">
        <v>75</v>
      </c>
      <c r="C2" s="2" t="s">
        <v>30</v>
      </c>
      <c r="D2" s="2" t="s">
        <v>31</v>
      </c>
    </row>
    <row r="3" spans="1:4">
      <c r="A3" s="3" t="s">
        <v>482</v>
      </c>
    </row>
    <row r="4" spans="1:4">
      <c r="A4" s="4" t="s">
        <v>483</v>
      </c>
      <c r="B4" s="4" t="s">
        <v>484</v>
      </c>
      <c r="D4" s="4" t="s">
        <v>485</v>
      </c>
    </row>
    <row r="5" spans="1:4">
      <c r="A5" s="4" t="s">
        <v>476</v>
      </c>
      <c r="C5" s="6" t="n">
        <v>35882000</v>
      </c>
      <c r="D5" s="6" t="n">
        <v>63255000</v>
      </c>
    </row>
    <row r="6" spans="1:4">
      <c r="A6" s="4" t="s">
        <v>433</v>
      </c>
    </row>
    <row r="7" spans="1:4">
      <c r="A7" s="3" t="s">
        <v>482</v>
      </c>
    </row>
    <row r="8" spans="1:4">
      <c r="A8" s="4" t="s">
        <v>486</v>
      </c>
      <c r="B8" s="4" t="s">
        <v>487</v>
      </c>
      <c r="D8" s="4" t="s">
        <v>488</v>
      </c>
    </row>
    <row r="9" spans="1:4">
      <c r="A9" s="4" t="s">
        <v>489</v>
      </c>
      <c r="B9" s="4" t="s">
        <v>490</v>
      </c>
      <c r="D9" s="4" t="s">
        <v>491</v>
      </c>
    </row>
    <row r="10" spans="1:4">
      <c r="A10" s="4" t="s">
        <v>492</v>
      </c>
      <c r="B10" s="4" t="s">
        <v>493</v>
      </c>
      <c r="D10" s="4" t="s">
        <v>494</v>
      </c>
    </row>
    <row r="11" spans="1:4">
      <c r="A11" s="4" t="s">
        <v>495</v>
      </c>
      <c r="B11" s="5" t="n">
        <v>6</v>
      </c>
      <c r="D11" s="5" t="n">
        <v>6</v>
      </c>
    </row>
    <row r="12" spans="1:4">
      <c r="A12" s="4" t="s">
        <v>470</v>
      </c>
    </row>
    <row r="13" spans="1:4">
      <c r="A13" s="3" t="s">
        <v>482</v>
      </c>
    </row>
    <row r="14" spans="1:4">
      <c r="A14" s="4" t="s">
        <v>486</v>
      </c>
      <c r="B14" s="4" t="s">
        <v>366</v>
      </c>
      <c r="D14" s="4" t="s">
        <v>364</v>
      </c>
    </row>
    <row r="15" spans="1:4">
      <c r="A15" s="4" t="s">
        <v>489</v>
      </c>
      <c r="B15" s="4" t="s">
        <v>496</v>
      </c>
      <c r="D15" s="4" t="s">
        <v>496</v>
      </c>
    </row>
    <row r="16" spans="1:4">
      <c r="A16" s="4" t="s">
        <v>492</v>
      </c>
      <c r="B16" s="4" t="s">
        <v>497</v>
      </c>
      <c r="D16" s="4" t="s">
        <v>498</v>
      </c>
    </row>
    <row r="17" spans="1:4">
      <c r="A17" s="4" t="s">
        <v>495</v>
      </c>
      <c r="B17" s="5" t="n">
        <v>7</v>
      </c>
      <c r="D17" s="5" t="n">
        <v>7</v>
      </c>
    </row>
    <row r="18" spans="1:4">
      <c r="A18" s="4" t="s">
        <v>425</v>
      </c>
    </row>
    <row r="19" spans="1:4">
      <c r="A19" s="3" t="s">
        <v>482</v>
      </c>
    </row>
    <row r="20" spans="1:4">
      <c r="A20" s="4" t="s">
        <v>476</v>
      </c>
      <c r="B20" s="6" t="n">
        <v>17200000</v>
      </c>
      <c r="C20" s="5" t="n">
        <v>35900000</v>
      </c>
      <c r="D20" s="6" t="n">
        <v>63300000</v>
      </c>
    </row>
    <row r="21" spans="1:4">
      <c r="A21" s="4" t="s">
        <v>427</v>
      </c>
      <c r="B21" s="6" t="n">
        <v>18700000</v>
      </c>
      <c r="C21" s="6" t="n">
        <v>0</v>
      </c>
      <c r="D21" s="5" t="n">
        <v>102200000</v>
      </c>
    </row>
    <row r="22" spans="1:4">
      <c r="A22" s="4" t="s">
        <v>499</v>
      </c>
      <c r="D22" s="5" t="n">
        <v>38900000</v>
      </c>
    </row>
    <row r="23" spans="1:4">
      <c r="A23" s="4" t="s">
        <v>500</v>
      </c>
    </row>
    <row r="24" spans="1:4">
      <c r="A24" s="3" t="s">
        <v>482</v>
      </c>
    </row>
    <row r="25" spans="1:4">
      <c r="A25" s="4" t="s">
        <v>499</v>
      </c>
      <c r="D25" s="5" t="n">
        <v>35000000</v>
      </c>
    </row>
    <row r="26" spans="1:4">
      <c r="A26" s="4" t="s">
        <v>501</v>
      </c>
    </row>
    <row r="27" spans="1:4">
      <c r="A27" s="3" t="s">
        <v>482</v>
      </c>
    </row>
    <row r="28" spans="1:4">
      <c r="A28" s="4" t="s">
        <v>499</v>
      </c>
      <c r="D28" s="6" t="n">
        <v>44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2</v>
      </c>
      <c r="B1" s="2" t="s">
        <v>2</v>
      </c>
      <c r="C1" s="2" t="s">
        <v>30</v>
      </c>
    </row>
    <row r="2" spans="1:3">
      <c r="A2" s="3" t="s">
        <v>446</v>
      </c>
    </row>
    <row r="3" spans="1:3">
      <c r="A3" s="4" t="s">
        <v>503</v>
      </c>
      <c r="B3" s="6" t="n">
        <v>317741</v>
      </c>
      <c r="C3" s="6" t="n">
        <v>325296</v>
      </c>
    </row>
    <row r="4" spans="1:3">
      <c r="A4" s="4" t="s">
        <v>504</v>
      </c>
      <c r="B4" s="5" t="n">
        <v>-117996</v>
      </c>
      <c r="C4" s="5" t="n">
        <v>-100888</v>
      </c>
    </row>
    <row r="5" spans="1:3">
      <c r="A5" s="4" t="s">
        <v>41</v>
      </c>
      <c r="B5" s="5" t="n">
        <v>199745</v>
      </c>
      <c r="C5" s="5" t="n">
        <v>224408</v>
      </c>
    </row>
    <row r="6" spans="1:3">
      <c r="A6" s="4" t="s">
        <v>505</v>
      </c>
    </row>
    <row r="7" spans="1:3">
      <c r="A7" s="3" t="s">
        <v>446</v>
      </c>
    </row>
    <row r="8" spans="1:3">
      <c r="A8" s="4" t="s">
        <v>503</v>
      </c>
      <c r="B8" s="5" t="n">
        <v>317621</v>
      </c>
      <c r="C8" s="5" t="n">
        <v>325176</v>
      </c>
    </row>
    <row r="9" spans="1:3">
      <c r="A9" s="4" t="s">
        <v>506</v>
      </c>
    </row>
    <row r="10" spans="1:3">
      <c r="A10" s="3" t="s">
        <v>446</v>
      </c>
    </row>
    <row r="11" spans="1:3">
      <c r="A11" s="4" t="s">
        <v>503</v>
      </c>
      <c r="B11" s="6" t="n">
        <v>120</v>
      </c>
      <c r="C11" s="6" t="n">
        <v>1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5"/>
    <col customWidth="1" max="3" min="3" width="26"/>
  </cols>
  <sheetData>
    <row r="1" spans="1:3">
      <c r="A1" s="1" t="s">
        <v>507</v>
      </c>
      <c r="B1" s="2" t="s">
        <v>1</v>
      </c>
    </row>
    <row r="2" spans="1:3">
      <c r="B2" s="2" t="s">
        <v>2</v>
      </c>
      <c r="C2" s="2" t="s">
        <v>30</v>
      </c>
    </row>
    <row r="3" spans="1:3">
      <c r="A3" s="3" t="s">
        <v>169</v>
      </c>
    </row>
    <row r="4" spans="1:3">
      <c r="A4" s="4" t="s">
        <v>508</v>
      </c>
      <c r="B4" s="4" t="s">
        <v>509</v>
      </c>
      <c r="C4" s="4" t="s">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110</v>
      </c>
      <c r="B4" s="6" t="n">
        <v>81145</v>
      </c>
      <c r="C4" s="6" t="n">
        <v>113193</v>
      </c>
      <c r="D4" s="6" t="n">
        <v>293043</v>
      </c>
    </row>
    <row r="5" spans="1:4">
      <c r="A5" s="3" t="s">
        <v>120</v>
      </c>
    </row>
    <row r="6" spans="1:4">
      <c r="A6" s="4" t="s">
        <v>83</v>
      </c>
      <c r="B6" s="5" t="n">
        <v>165555</v>
      </c>
      <c r="C6" s="5" t="n">
        <v>244624</v>
      </c>
      <c r="D6" s="5" t="n">
        <v>247914</v>
      </c>
    </row>
    <row r="7" spans="1:4">
      <c r="A7" s="4" t="s">
        <v>121</v>
      </c>
      <c r="B7" s="5" t="n">
        <v>31</v>
      </c>
      <c r="C7" s="5" t="n">
        <v>31</v>
      </c>
      <c r="D7" s="5" t="n">
        <v>13</v>
      </c>
    </row>
    <row r="8" spans="1:4">
      <c r="A8" s="4" t="s">
        <v>122</v>
      </c>
      <c r="B8" s="5" t="n">
        <v>195</v>
      </c>
      <c r="C8" s="5" t="n">
        <v>183</v>
      </c>
      <c r="D8" s="5" t="n">
        <v>183</v>
      </c>
    </row>
    <row r="9" spans="1:4">
      <c r="A9" s="4" t="s">
        <v>123</v>
      </c>
      <c r="B9" s="5" t="n">
        <v>1680</v>
      </c>
    </row>
    <row r="10" spans="1:4">
      <c r="A10" s="4" t="s">
        <v>124</v>
      </c>
      <c r="B10" s="5" t="n">
        <v>359</v>
      </c>
    </row>
    <row r="11" spans="1:4">
      <c r="A11" s="4" t="s">
        <v>125</v>
      </c>
      <c r="B11" s="5" t="n">
        <v>358</v>
      </c>
      <c r="C11" s="5" t="n">
        <v>-119024</v>
      </c>
      <c r="D11" s="5" t="n">
        <v>-79314</v>
      </c>
    </row>
    <row r="12" spans="1:4">
      <c r="A12" s="4" t="s">
        <v>126</v>
      </c>
      <c r="B12" s="5" t="n">
        <v>91605</v>
      </c>
      <c r="C12" s="5" t="n">
        <v>183395</v>
      </c>
    </row>
    <row r="13" spans="1:4">
      <c r="A13" s="4" t="s">
        <v>127</v>
      </c>
      <c r="B13" s="5" t="n">
        <v>-10583</v>
      </c>
      <c r="C13" s="5" t="n">
        <v>-39140</v>
      </c>
      <c r="D13" s="5" t="n">
        <v>1917</v>
      </c>
    </row>
    <row r="14" spans="1:4">
      <c r="A14" s="4" t="s">
        <v>128</v>
      </c>
      <c r="C14" s="5" t="n">
        <v>54782</v>
      </c>
      <c r="D14" s="5" t="n">
        <v>56487</v>
      </c>
    </row>
    <row r="15" spans="1:4">
      <c r="A15" s="4" t="s">
        <v>95</v>
      </c>
      <c r="C15" s="5" t="n">
        <v>-34510</v>
      </c>
      <c r="D15" s="5" t="n">
        <v>-60469</v>
      </c>
    </row>
    <row r="16" spans="1:4">
      <c r="A16" s="4" t="s">
        <v>87</v>
      </c>
      <c r="B16" s="5" t="n">
        <v>167057</v>
      </c>
      <c r="C16" s="5" t="n">
        <v>263265</v>
      </c>
      <c r="D16" s="5" t="n">
        <v>63255</v>
      </c>
    </row>
    <row r="17" spans="1:4">
      <c r="A17" s="3" t="s">
        <v>129</v>
      </c>
    </row>
    <row r="18" spans="1:4">
      <c r="A18" s="4" t="s">
        <v>130</v>
      </c>
      <c r="B18" s="5" t="n">
        <v>-5664</v>
      </c>
      <c r="C18" s="5" t="n">
        <v>-95</v>
      </c>
      <c r="D18" s="5" t="n">
        <v>154</v>
      </c>
    </row>
    <row r="19" spans="1:4">
      <c r="A19" s="4" t="s">
        <v>49</v>
      </c>
      <c r="B19" s="5" t="n">
        <v>1163</v>
      </c>
      <c r="C19" s="5" t="n">
        <v>-91</v>
      </c>
      <c r="D19" s="5" t="n">
        <v>1396</v>
      </c>
    </row>
    <row r="20" spans="1:4">
      <c r="A20" s="4" t="s">
        <v>50</v>
      </c>
      <c r="B20" s="5" t="n">
        <v>12526</v>
      </c>
    </row>
    <row r="21" spans="1:4">
      <c r="A21" s="4" t="s">
        <v>51</v>
      </c>
      <c r="B21" s="5" t="n">
        <v>2710</v>
      </c>
      <c r="C21" s="5" t="n">
        <v>410</v>
      </c>
      <c r="D21" s="5" t="n">
        <v>99</v>
      </c>
    </row>
    <row r="22" spans="1:4">
      <c r="A22" s="4" t="s">
        <v>52</v>
      </c>
      <c r="B22" s="5" t="n">
        <v>16544</v>
      </c>
    </row>
    <row r="23" spans="1:4">
      <c r="A23" s="4" t="s">
        <v>131</v>
      </c>
      <c r="B23" s="5" t="n">
        <v>524681</v>
      </c>
      <c r="C23" s="5" t="n">
        <v>667023</v>
      </c>
      <c r="D23" s="5" t="n">
        <v>524678</v>
      </c>
    </row>
    <row r="24" spans="1:4">
      <c r="A24" s="3" t="s">
        <v>132</v>
      </c>
    </row>
    <row r="25" spans="1:4">
      <c r="A25" s="4" t="s">
        <v>133</v>
      </c>
      <c r="B25" s="5" t="n">
        <v>-106588</v>
      </c>
      <c r="C25" s="5" t="n">
        <v>-183400</v>
      </c>
      <c r="D25" s="5" t="n">
        <v>-32000</v>
      </c>
    </row>
    <row r="26" spans="1:4">
      <c r="A26" s="4" t="s">
        <v>134</v>
      </c>
      <c r="B26" s="5" t="n">
        <v>-3079</v>
      </c>
      <c r="C26" s="5" t="n">
        <v>-43</v>
      </c>
      <c r="D26" s="5" t="n">
        <v>-1123</v>
      </c>
    </row>
    <row r="27" spans="1:4">
      <c r="A27" s="4" t="s">
        <v>135</v>
      </c>
      <c r="B27" s="5" t="n">
        <v>114633</v>
      </c>
      <c r="C27" s="5" t="n">
        <v>204210</v>
      </c>
      <c r="D27" s="5" t="n">
        <v>13119</v>
      </c>
    </row>
    <row r="28" spans="1:4">
      <c r="A28" s="4" t="s">
        <v>136</v>
      </c>
      <c r="B28" s="5" t="n">
        <v>14509</v>
      </c>
    </row>
    <row r="29" spans="1:4">
      <c r="A29" s="4" t="s">
        <v>137</v>
      </c>
      <c r="D29" s="5" t="n">
        <v>-67640</v>
      </c>
    </row>
    <row r="30" spans="1:4">
      <c r="A30" s="4" t="s">
        <v>138</v>
      </c>
      <c r="D30" s="5" t="n">
        <v>67640</v>
      </c>
    </row>
    <row r="31" spans="1:4">
      <c r="A31" s="4" t="s">
        <v>139</v>
      </c>
      <c r="B31" s="5" t="n">
        <v>19475</v>
      </c>
      <c r="C31" s="5" t="n">
        <v>20767</v>
      </c>
      <c r="D31" s="5" t="n">
        <v>-20004</v>
      </c>
    </row>
    <row r="32" spans="1:4">
      <c r="A32" s="3" t="s">
        <v>140</v>
      </c>
    </row>
    <row r="33" spans="1:4">
      <c r="A33" s="4" t="s">
        <v>141</v>
      </c>
      <c r="B33" s="5" t="n">
        <v>1775000</v>
      </c>
    </row>
    <row r="34" spans="1:4">
      <c r="A34" s="4" t="s">
        <v>142</v>
      </c>
      <c r="B34" s="5" t="n">
        <v>-67254</v>
      </c>
    </row>
    <row r="35" spans="1:4">
      <c r="A35" s="4" t="s">
        <v>143</v>
      </c>
      <c r="B35" s="5" t="n">
        <v>1162</v>
      </c>
    </row>
    <row r="36" spans="1:4">
      <c r="A36" s="4" t="s">
        <v>144</v>
      </c>
      <c r="B36" s="5" t="n">
        <v>-1162</v>
      </c>
    </row>
    <row r="37" spans="1:4">
      <c r="A37" s="4" t="s">
        <v>145</v>
      </c>
      <c r="B37" s="5" t="n">
        <v>1930</v>
      </c>
    </row>
    <row r="38" spans="1:4">
      <c r="A38" s="4" t="s">
        <v>146</v>
      </c>
      <c r="B38" s="5" t="n">
        <v>497</v>
      </c>
    </row>
    <row r="39" spans="1:4">
      <c r="A39" s="4" t="s">
        <v>116</v>
      </c>
      <c r="B39" s="5" t="n">
        <v>-1691268</v>
      </c>
    </row>
    <row r="40" spans="1:4">
      <c r="A40" s="4" t="s">
        <v>111</v>
      </c>
      <c r="B40" s="5" t="n">
        <v>-442934</v>
      </c>
      <c r="C40" s="5" t="n">
        <v>-683626</v>
      </c>
      <c r="D40" s="5" t="n">
        <v>-505385</v>
      </c>
    </row>
    <row r="41" spans="1:4">
      <c r="A41" s="4" t="s">
        <v>147</v>
      </c>
      <c r="B41" s="5" t="n">
        <v>-424029</v>
      </c>
      <c r="C41" s="5" t="n">
        <v>-683626</v>
      </c>
      <c r="D41" s="5" t="n">
        <v>-505385</v>
      </c>
    </row>
    <row r="42" spans="1:4">
      <c r="A42" s="4" t="s">
        <v>148</v>
      </c>
      <c r="B42" s="5" t="n">
        <v>120127</v>
      </c>
      <c r="C42" s="5" t="n">
        <v>4164</v>
      </c>
      <c r="D42" s="5" t="n">
        <v>-711</v>
      </c>
    </row>
    <row r="43" spans="1:4">
      <c r="A43" s="4" t="s">
        <v>149</v>
      </c>
      <c r="B43" s="5" t="n">
        <v>6058</v>
      </c>
      <c r="C43" s="5" t="n">
        <v>1894</v>
      </c>
      <c r="D43" s="5" t="n">
        <v>2605</v>
      </c>
    </row>
    <row r="44" spans="1:4">
      <c r="A44" s="4" t="s">
        <v>150</v>
      </c>
      <c r="B44" s="5" t="n">
        <v>126185</v>
      </c>
      <c r="C44" s="5" t="n">
        <v>6058</v>
      </c>
      <c r="D44" s="5" t="n">
        <v>1894</v>
      </c>
    </row>
    <row r="45" spans="1:4">
      <c r="A45" s="3" t="s">
        <v>151</v>
      </c>
    </row>
    <row r="46" spans="1:4">
      <c r="A46" s="4" t="s">
        <v>152</v>
      </c>
      <c r="B46" s="5" t="n">
        <v>534</v>
      </c>
      <c r="C46" s="5" t="n">
        <v>850</v>
      </c>
      <c r="D46" s="5" t="n">
        <v>754</v>
      </c>
    </row>
    <row r="47" spans="1:4">
      <c r="A47" s="4" t="s">
        <v>153</v>
      </c>
      <c r="B47" s="6" t="n">
        <v>10681</v>
      </c>
    </row>
    <row r="48" spans="1:4">
      <c r="A48" s="3" t="s">
        <v>154</v>
      </c>
    </row>
    <row r="49" spans="1:4">
      <c r="A49" s="4" t="s">
        <v>155</v>
      </c>
      <c r="D49" s="6" t="n">
        <v>43</v>
      </c>
    </row>
    <row r="50" spans="1:4">
      <c r="A50" s="4" t="s">
        <v>156</v>
      </c>
      <c r="C50" s="6" t="n">
        <v>145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5" t="n">
        <v>2017</v>
      </c>
      <c r="B3" s="6" t="n">
        <v>21667</v>
      </c>
    </row>
    <row r="4" spans="1:3">
      <c r="A4" s="5" t="n">
        <v>2018</v>
      </c>
      <c r="B4" s="5" t="n">
        <v>21589</v>
      </c>
    </row>
    <row r="5" spans="1:3">
      <c r="A5" s="5" t="n">
        <v>2019</v>
      </c>
      <c r="B5" s="5" t="n">
        <v>21589</v>
      </c>
    </row>
    <row r="6" spans="1:3">
      <c r="A6" s="5" t="n">
        <v>2020</v>
      </c>
      <c r="B6" s="5" t="n">
        <v>21333</v>
      </c>
    </row>
    <row r="7" spans="1:3">
      <c r="A7" s="5" t="n">
        <v>2021</v>
      </c>
      <c r="B7" s="5" t="n">
        <v>21320</v>
      </c>
    </row>
    <row r="8" spans="1:3">
      <c r="A8" s="4" t="s">
        <v>437</v>
      </c>
      <c r="B8" s="5" t="n">
        <v>92247</v>
      </c>
    </row>
    <row r="9" spans="1:3">
      <c r="A9" s="4" t="s">
        <v>41</v>
      </c>
      <c r="B9" s="6" t="n">
        <v>199745</v>
      </c>
      <c r="C9" s="6" t="n">
        <v>224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130</v>
      </c>
    </row>
    <row r="4" spans="1:4">
      <c r="A4" s="4" t="s">
        <v>338</v>
      </c>
      <c r="B4" s="6" t="n">
        <v>13464</v>
      </c>
      <c r="C4" s="6" t="n">
        <v>13036</v>
      </c>
    </row>
    <row r="5" spans="1:4">
      <c r="A5" s="4" t="s">
        <v>514</v>
      </c>
      <c r="B5" s="5" t="n">
        <v>12820</v>
      </c>
      <c r="C5" s="5" t="n">
        <v>4136</v>
      </c>
    </row>
    <row r="6" spans="1:4">
      <c r="A6" s="4" t="s">
        <v>515</v>
      </c>
      <c r="B6" s="5" t="n">
        <v>26284</v>
      </c>
      <c r="C6" s="5" t="n">
        <v>17172</v>
      </c>
    </row>
    <row r="7" spans="1:4">
      <c r="A7" s="4" t="s">
        <v>516</v>
      </c>
      <c r="B7" s="5" t="n">
        <v>1000</v>
      </c>
      <c r="C7" s="5" t="n">
        <v>800</v>
      </c>
    </row>
    <row r="8" spans="1:4">
      <c r="A8" s="4" t="s">
        <v>517</v>
      </c>
      <c r="B8" s="5" t="n">
        <v>195</v>
      </c>
      <c r="C8" s="5" t="n">
        <v>183</v>
      </c>
      <c r="D8" s="6" t="n">
        <v>183</v>
      </c>
    </row>
    <row r="9" spans="1:4">
      <c r="A9" s="4" t="s">
        <v>518</v>
      </c>
    </row>
    <row r="10" spans="1:4">
      <c r="A10" s="3" t="s">
        <v>130</v>
      </c>
    </row>
    <row r="11" spans="1:4">
      <c r="A11" s="4" t="s">
        <v>517</v>
      </c>
      <c r="B11" s="6" t="n">
        <v>200</v>
      </c>
      <c r="C11" s="6" t="n">
        <v>100</v>
      </c>
      <c r="D11"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173</v>
      </c>
    </row>
    <row r="3" spans="1:3">
      <c r="A3" s="4" t="s">
        <v>520</v>
      </c>
      <c r="B3" s="6" t="n">
        <v>4704</v>
      </c>
      <c r="C3" s="6" t="n">
        <v>3737</v>
      </c>
    </row>
    <row r="4" spans="1:3">
      <c r="A4" s="4" t="s">
        <v>521</v>
      </c>
      <c r="B4" s="5" t="n">
        <v>883</v>
      </c>
      <c r="C4" s="5" t="n">
        <v>687</v>
      </c>
    </row>
    <row r="5" spans="1:3">
      <c r="A5" s="4" t="s">
        <v>522</v>
      </c>
      <c r="B5" s="6" t="n">
        <v>5587</v>
      </c>
      <c r="C5" s="6" t="n">
        <v>44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22"/>
  </cols>
  <sheetData>
    <row r="1" spans="1:6">
      <c r="A1" s="1" t="s">
        <v>523</v>
      </c>
      <c r="B1" s="2" t="s">
        <v>524</v>
      </c>
      <c r="C1" s="2" t="s">
        <v>525</v>
      </c>
      <c r="D1" s="2" t="s">
        <v>311</v>
      </c>
      <c r="E1" s="2" t="s">
        <v>357</v>
      </c>
      <c r="F1" s="2" t="s">
        <v>355</v>
      </c>
    </row>
    <row r="2" spans="1:6">
      <c r="A2" s="4" t="s">
        <v>526</v>
      </c>
      <c r="D2" s="6" t="n">
        <v>25000</v>
      </c>
    </row>
    <row r="3" spans="1:6">
      <c r="A3" s="4" t="s">
        <v>527</v>
      </c>
      <c r="D3" s="4" t="s">
        <v>528</v>
      </c>
    </row>
    <row r="4" spans="1:6">
      <c r="A4" s="4" t="s">
        <v>359</v>
      </c>
    </row>
    <row r="5" spans="1:6">
      <c r="A5" s="4" t="s">
        <v>318</v>
      </c>
      <c r="D5" s="5" t="n">
        <v>7</v>
      </c>
      <c r="E5" s="5" t="n">
        <v>17</v>
      </c>
      <c r="F5" s="5" t="n">
        <v>50</v>
      </c>
    </row>
    <row r="6" spans="1:6">
      <c r="A6" s="4" t="s">
        <v>529</v>
      </c>
    </row>
    <row r="7" spans="1:6">
      <c r="A7" s="4" t="s">
        <v>530</v>
      </c>
      <c r="C7" s="4" t="s">
        <v>531</v>
      </c>
    </row>
    <row r="8" spans="1:6">
      <c r="A8" s="4" t="s">
        <v>532</v>
      </c>
    </row>
    <row r="9" spans="1:6">
      <c r="A9" s="4" t="s">
        <v>530</v>
      </c>
      <c r="C9" s="4" t="s">
        <v>533</v>
      </c>
    </row>
    <row r="10" spans="1:6">
      <c r="A10" s="4" t="s">
        <v>534</v>
      </c>
      <c r="C10" s="4" t="s">
        <v>535</v>
      </c>
    </row>
    <row r="11" spans="1:6">
      <c r="A11" s="4" t="s">
        <v>536</v>
      </c>
    </row>
    <row r="12" spans="1:6">
      <c r="A12" s="4" t="s">
        <v>537</v>
      </c>
      <c r="C12" s="4" t="s">
        <v>533</v>
      </c>
    </row>
    <row r="13" spans="1:6">
      <c r="A13" s="4" t="s">
        <v>538</v>
      </c>
    </row>
    <row r="14" spans="1:6">
      <c r="A14" s="4" t="s">
        <v>534</v>
      </c>
      <c r="C14" s="4" t="s">
        <v>539</v>
      </c>
    </row>
    <row r="15" spans="1:6">
      <c r="A15" s="4" t="s">
        <v>540</v>
      </c>
    </row>
    <row r="16" spans="1:6">
      <c r="A16" s="4" t="s">
        <v>541</v>
      </c>
      <c r="C16" s="4" t="s">
        <v>542</v>
      </c>
    </row>
    <row r="17" spans="1:6">
      <c r="A17" s="4" t="s">
        <v>543</v>
      </c>
      <c r="C17" s="6" t="n">
        <v>1000000</v>
      </c>
    </row>
    <row r="18" spans="1:6">
      <c r="A18" s="4" t="s">
        <v>544</v>
      </c>
      <c r="C18" s="4" t="s">
        <v>545</v>
      </c>
    </row>
    <row r="19" spans="1:6">
      <c r="A19" s="4" t="s">
        <v>546</v>
      </c>
    </row>
    <row r="20" spans="1:6">
      <c r="A20" s="4" t="s">
        <v>541</v>
      </c>
      <c r="C20" s="4" t="s">
        <v>374</v>
      </c>
    </row>
    <row r="21" spans="1:6">
      <c r="A21" s="4" t="s">
        <v>543</v>
      </c>
      <c r="C21" s="6" t="n">
        <v>100000</v>
      </c>
    </row>
    <row r="22" spans="1:6">
      <c r="A22" s="4" t="s">
        <v>526</v>
      </c>
      <c r="C22" s="6" t="n">
        <v>25000</v>
      </c>
    </row>
    <row r="23" spans="1:6">
      <c r="A23" s="4" t="s">
        <v>547</v>
      </c>
      <c r="C23" s="4" t="s">
        <v>531</v>
      </c>
    </row>
    <row r="24" spans="1:6">
      <c r="A24" s="4" t="s">
        <v>548</v>
      </c>
    </row>
    <row r="25" spans="1:6">
      <c r="A25" s="4" t="s">
        <v>549</v>
      </c>
      <c r="C25" s="4" t="s">
        <v>550</v>
      </c>
    </row>
    <row r="26" spans="1:6">
      <c r="A26" s="4" t="s">
        <v>551</v>
      </c>
    </row>
    <row r="27" spans="1:6">
      <c r="A27" s="4" t="s">
        <v>541</v>
      </c>
      <c r="B27" s="4" t="s">
        <v>552</v>
      </c>
    </row>
    <row r="28" spans="1:6">
      <c r="A28" s="4" t="s">
        <v>543</v>
      </c>
      <c r="B28" s="6" t="n">
        <v>100000</v>
      </c>
    </row>
    <row r="29" spans="1:6">
      <c r="A29" s="4" t="s">
        <v>553</v>
      </c>
      <c r="B29" s="6" t="n">
        <v>36000</v>
      </c>
    </row>
    <row r="30" spans="1:6">
      <c r="A30" s="4" t="s">
        <v>526</v>
      </c>
      <c r="D30" s="6" t="n">
        <v>0</v>
      </c>
    </row>
    <row r="31" spans="1:6">
      <c r="A31" s="4" t="s">
        <v>544</v>
      </c>
      <c r="B31" s="4" t="s">
        <v>531</v>
      </c>
    </row>
    <row r="32" spans="1:6">
      <c r="A32" s="4" t="s">
        <v>537</v>
      </c>
      <c r="B32" s="4" t="s">
        <v>533</v>
      </c>
    </row>
    <row r="33" spans="1:6">
      <c r="A33" s="4" t="s">
        <v>534</v>
      </c>
      <c r="B33" s="4" t="s">
        <v>554</v>
      </c>
    </row>
    <row r="34" spans="1:6">
      <c r="A34" s="4" t="s">
        <v>555</v>
      </c>
      <c r="B34" s="4" t="s">
        <v>556</v>
      </c>
    </row>
    <row r="35" spans="1:6">
      <c r="A35" s="4" t="s">
        <v>557</v>
      </c>
    </row>
    <row r="36" spans="1:6">
      <c r="A36" s="4" t="s">
        <v>541</v>
      </c>
      <c r="B36" s="4" t="s">
        <v>322</v>
      </c>
    </row>
    <row r="37" spans="1:6">
      <c r="A37" s="4" t="s">
        <v>339</v>
      </c>
    </row>
    <row r="38" spans="1:6">
      <c r="A38" s="4" t="s">
        <v>541</v>
      </c>
      <c r="C38" s="4" t="s">
        <v>558</v>
      </c>
    </row>
    <row r="39" spans="1:6">
      <c r="A39" s="4" t="s">
        <v>543</v>
      </c>
      <c r="C39" s="6" t="n">
        <v>750000</v>
      </c>
    </row>
    <row r="40" spans="1:6">
      <c r="A40" s="4" t="s">
        <v>559</v>
      </c>
      <c r="C40" s="4" t="s">
        <v>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1</v>
      </c>
      <c r="B1" s="2" t="s">
        <v>1</v>
      </c>
    </row>
    <row r="2" spans="1:3">
      <c r="B2" s="2" t="s">
        <v>2</v>
      </c>
      <c r="C2" s="2" t="s">
        <v>562</v>
      </c>
    </row>
    <row r="3" spans="1:3">
      <c r="A3" s="3" t="s">
        <v>175</v>
      </c>
    </row>
    <row r="4" spans="1:3">
      <c r="A4" s="4" t="s">
        <v>563</v>
      </c>
      <c r="B4" s="6" t="n">
        <v>10681</v>
      </c>
    </row>
    <row r="5" spans="1:3">
      <c r="A5" s="4" t="s">
        <v>564</v>
      </c>
      <c r="B5" s="5" t="n">
        <v>753800</v>
      </c>
    </row>
    <row r="6" spans="1:3">
      <c r="A6" s="3" t="s">
        <v>565</v>
      </c>
    </row>
    <row r="7" spans="1:3">
      <c r="A7" s="5" t="n">
        <v>2017</v>
      </c>
      <c r="B7" s="5" t="n">
        <v>10000</v>
      </c>
    </row>
    <row r="8" spans="1:3">
      <c r="A8" s="5" t="n">
        <v>2018</v>
      </c>
      <c r="B8" s="5" t="n">
        <v>10000</v>
      </c>
    </row>
    <row r="9" spans="1:3">
      <c r="A9" s="5" t="n">
        <v>2019</v>
      </c>
      <c r="B9" s="5" t="n">
        <v>10000</v>
      </c>
    </row>
    <row r="10" spans="1:3">
      <c r="A10" s="5" t="n">
        <v>2020</v>
      </c>
      <c r="B10" s="5" t="n">
        <v>10000</v>
      </c>
    </row>
    <row r="11" spans="1:3">
      <c r="A11" s="5" t="n">
        <v>2021</v>
      </c>
      <c r="B11" s="5" t="n">
        <v>35000</v>
      </c>
    </row>
    <row r="12" spans="1:3">
      <c r="A12" s="4" t="s">
        <v>437</v>
      </c>
      <c r="B12" s="5" t="n">
        <v>1700000</v>
      </c>
    </row>
    <row r="13" spans="1:3">
      <c r="A13" s="4" t="s">
        <v>566</v>
      </c>
      <c r="B13" s="6" t="n">
        <v>1775000</v>
      </c>
    </row>
    <row r="14" spans="1:3">
      <c r="A14" s="4" t="s">
        <v>339</v>
      </c>
    </row>
    <row r="15" spans="1:3">
      <c r="A15" s="3" t="s">
        <v>175</v>
      </c>
    </row>
    <row r="16" spans="1:3">
      <c r="A16" s="4" t="s">
        <v>543</v>
      </c>
      <c r="C16" s="6" t="n">
        <v>7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 customWidth="1" max="5" min="5" width="27"/>
    <col customWidth="1" max="6" min="6" width="37"/>
  </cols>
  <sheetData>
    <row r="1" spans="1:6">
      <c r="A1" s="1" t="s">
        <v>567</v>
      </c>
      <c r="B1" s="2" t="s">
        <v>568</v>
      </c>
      <c r="C1" s="2" t="s">
        <v>569</v>
      </c>
      <c r="D1" s="2" t="s">
        <v>570</v>
      </c>
      <c r="E1" s="2" t="s">
        <v>571</v>
      </c>
      <c r="F1" s="2" t="s">
        <v>572</v>
      </c>
    </row>
    <row r="2" spans="1:6">
      <c r="A2" s="4" t="s">
        <v>68</v>
      </c>
      <c r="F2" s="5" t="n">
        <v>200000000</v>
      </c>
    </row>
    <row r="3" spans="1:6">
      <c r="A3" s="4" t="s">
        <v>67</v>
      </c>
      <c r="F3" s="7" t="n">
        <v>0.01</v>
      </c>
    </row>
    <row r="4" spans="1:6">
      <c r="A4" s="4" t="s">
        <v>69</v>
      </c>
      <c r="D4" s="5" t="n">
        <v>93594234</v>
      </c>
      <c r="F4" s="5" t="n">
        <v>93597519</v>
      </c>
    </row>
    <row r="5" spans="1:6">
      <c r="A5" s="4" t="s">
        <v>573</v>
      </c>
      <c r="F5" s="5" t="n">
        <v>50000000</v>
      </c>
    </row>
    <row r="6" spans="1:6">
      <c r="A6" s="4" t="s">
        <v>574</v>
      </c>
      <c r="F6" s="7" t="n">
        <v>0.01</v>
      </c>
    </row>
    <row r="7" spans="1:6">
      <c r="A7" s="4" t="s">
        <v>575</v>
      </c>
      <c r="E7" s="5" t="n">
        <v>800000</v>
      </c>
    </row>
    <row r="8" spans="1:6">
      <c r="A8" s="4" t="s">
        <v>576</v>
      </c>
    </row>
    <row r="9" spans="1:6">
      <c r="A9" s="4" t="s">
        <v>577</v>
      </c>
      <c r="B9" s="5" t="n">
        <v>594694</v>
      </c>
      <c r="F9" s="5" t="n">
        <v>407607</v>
      </c>
    </row>
    <row r="10" spans="1:6">
      <c r="A10" s="4" t="s">
        <v>578</v>
      </c>
      <c r="B10" s="6" t="n">
        <v>1750000</v>
      </c>
      <c r="E10" s="6" t="n">
        <v>3000000</v>
      </c>
    </row>
    <row r="11" spans="1:6">
      <c r="A11" s="4" t="s">
        <v>579</v>
      </c>
      <c r="E11" s="5" t="n">
        <v>800000</v>
      </c>
    </row>
    <row r="12" spans="1:6">
      <c r="A12" s="4" t="s">
        <v>580</v>
      </c>
    </row>
    <row r="13" spans="1:6">
      <c r="A13" s="4" t="s">
        <v>581</v>
      </c>
      <c r="F13" s="5" t="n">
        <v>4676822</v>
      </c>
    </row>
    <row r="14" spans="1:6">
      <c r="A14" s="4" t="s">
        <v>575</v>
      </c>
      <c r="F14" s="5" t="n">
        <v>0</v>
      </c>
    </row>
    <row r="15" spans="1:6">
      <c r="A15" s="4" t="s">
        <v>582</v>
      </c>
    </row>
    <row r="16" spans="1:6">
      <c r="A16" s="4" t="s">
        <v>583</v>
      </c>
      <c r="C16" s="4" t="s">
        <v>584</v>
      </c>
    </row>
    <row r="17" spans="1:6">
      <c r="A17" s="4" t="s">
        <v>577</v>
      </c>
      <c r="B17" s="5" t="n">
        <v>305842</v>
      </c>
    </row>
    <row r="18" spans="1:6">
      <c r="A18" s="4" t="s">
        <v>578</v>
      </c>
      <c r="B18" s="6" t="n">
        <v>900000</v>
      </c>
    </row>
    <row r="19" spans="1:6">
      <c r="A19" s="4" t="s">
        <v>579</v>
      </c>
      <c r="B19" s="5" t="n">
        <v>320000</v>
      </c>
    </row>
    <row r="20" spans="1:6">
      <c r="A20" s="4" t="s">
        <v>575</v>
      </c>
      <c r="B20" s="5" t="n">
        <v>320000</v>
      </c>
    </row>
    <row r="21" spans="1:6">
      <c r="A21" s="4" t="s">
        <v>585</v>
      </c>
    </row>
    <row r="22" spans="1:6">
      <c r="A22" s="4" t="s">
        <v>577</v>
      </c>
      <c r="C22" s="5" t="n">
        <v>67934</v>
      </c>
    </row>
    <row r="23" spans="1:6">
      <c r="A23" s="4" t="s">
        <v>578</v>
      </c>
      <c r="C23" s="6" t="n">
        <v>1000000</v>
      </c>
    </row>
    <row r="24" spans="1:6">
      <c r="A24" s="4" t="s">
        <v>586</v>
      </c>
    </row>
    <row r="25" spans="1:6">
      <c r="A25" s="4" t="s">
        <v>581</v>
      </c>
      <c r="B25" s="5" t="n">
        <v>640000</v>
      </c>
    </row>
    <row r="26" spans="1:6">
      <c r="A26" s="4" t="s">
        <v>587</v>
      </c>
    </row>
    <row r="27" spans="1:6">
      <c r="A27" s="4" t="s">
        <v>583</v>
      </c>
      <c r="E27" s="4" t="s">
        <v>588</v>
      </c>
    </row>
    <row r="28" spans="1:6">
      <c r="A28" s="4" t="s">
        <v>589</v>
      </c>
    </row>
    <row r="29" spans="1:6">
      <c r="A29" s="4" t="s">
        <v>577</v>
      </c>
      <c r="E29" s="5" t="n">
        <v>203804</v>
      </c>
    </row>
    <row r="30" spans="1:6">
      <c r="A30" s="4" t="s">
        <v>590</v>
      </c>
    </row>
    <row r="31" spans="1:6">
      <c r="A31" s="4" t="s">
        <v>581</v>
      </c>
      <c r="E31" s="5" t="n">
        <v>1600000</v>
      </c>
    </row>
    <row r="32" spans="1:6">
      <c r="A32" s="4" t="s">
        <v>591</v>
      </c>
    </row>
    <row r="33" spans="1:6">
      <c r="A33" s="4" t="s">
        <v>583</v>
      </c>
      <c r="C33" s="4" t="s">
        <v>592</v>
      </c>
    </row>
    <row r="34" spans="1:6">
      <c r="A34" s="4" t="s">
        <v>577</v>
      </c>
      <c r="B34" s="5" t="n">
        <v>416286</v>
      </c>
    </row>
    <row r="35" spans="1:6">
      <c r="A35" s="4" t="s">
        <v>578</v>
      </c>
      <c r="B35" s="6" t="n">
        <v>1225000</v>
      </c>
    </row>
    <row r="36" spans="1:6">
      <c r="A36" s="4" t="s">
        <v>579</v>
      </c>
      <c r="B36" s="5" t="n">
        <v>560000</v>
      </c>
    </row>
    <row r="37" spans="1:6">
      <c r="A37" s="4" t="s">
        <v>575</v>
      </c>
      <c r="B37" s="5" t="n">
        <v>560000</v>
      </c>
    </row>
    <row r="38" spans="1:6">
      <c r="A38" s="4" t="s">
        <v>593</v>
      </c>
    </row>
    <row r="39" spans="1:6">
      <c r="A39" s="4" t="s">
        <v>577</v>
      </c>
      <c r="C39" s="5" t="n">
        <v>135869</v>
      </c>
    </row>
    <row r="40" spans="1:6">
      <c r="A40" s="4" t="s">
        <v>578</v>
      </c>
      <c r="C40" s="6" t="n">
        <v>2000000</v>
      </c>
    </row>
    <row r="41" spans="1:6">
      <c r="A41" s="4" t="s">
        <v>594</v>
      </c>
    </row>
    <row r="42" spans="1:6">
      <c r="A42" s="4" t="s">
        <v>581</v>
      </c>
      <c r="B42" s="5" t="n">
        <v>1120000</v>
      </c>
    </row>
    <row r="43" spans="1:6">
      <c r="A43" s="4" t="s">
        <v>595</v>
      </c>
    </row>
    <row r="44" spans="1:6">
      <c r="A44" s="4" t="s">
        <v>596</v>
      </c>
      <c r="D44" s="5" t="n">
        <v>9500000</v>
      </c>
    </row>
    <row r="45" spans="1:6">
      <c r="A45" s="4" t="s">
        <v>597</v>
      </c>
      <c r="D45" s="5" t="n">
        <v>3000000</v>
      </c>
    </row>
    <row r="46" spans="1:6">
      <c r="A46" s="4" t="s">
        <v>598</v>
      </c>
      <c r="D46" s="6" t="n">
        <v>500000</v>
      </c>
    </row>
    <row r="47" spans="1:6">
      <c r="A47" s="4" t="s">
        <v>599</v>
      </c>
    </row>
    <row r="48" spans="1:6">
      <c r="A48" s="4" t="s">
        <v>600</v>
      </c>
      <c r="F48" s="5" t="n">
        <v>2000</v>
      </c>
    </row>
    <row r="49" spans="1:6">
      <c r="A49" s="4" t="s">
        <v>601</v>
      </c>
      <c r="F49" s="6" t="n">
        <v>2000000</v>
      </c>
    </row>
    <row r="50" spans="1:6">
      <c r="A50" s="4" t="s">
        <v>602</v>
      </c>
      <c r="F50" s="4" t="s">
        <v>603</v>
      </c>
    </row>
    <row r="51" spans="1:6">
      <c r="A51" s="4" t="s">
        <v>604</v>
      </c>
    </row>
    <row r="52" spans="1:6">
      <c r="A52" s="4" t="s">
        <v>605</v>
      </c>
      <c r="D52" s="9"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606</v>
      </c>
      <c r="B1" s="2" t="s">
        <v>607</v>
      </c>
      <c r="C1" s="2" t="s">
        <v>608</v>
      </c>
      <c r="D1" s="2" t="s">
        <v>2</v>
      </c>
    </row>
    <row r="2" spans="1:4">
      <c r="A2" s="3" t="s">
        <v>609</v>
      </c>
    </row>
    <row r="3" spans="1:4">
      <c r="A3" s="4" t="s">
        <v>610</v>
      </c>
      <c r="D3" s="8" t="n">
        <v>5.8</v>
      </c>
    </row>
    <row r="4" spans="1:4">
      <c r="A4" s="4" t="s">
        <v>611</v>
      </c>
      <c r="D4" s="4" t="s">
        <v>612</v>
      </c>
    </row>
    <row r="5" spans="1:4">
      <c r="A5" s="3" t="s">
        <v>613</v>
      </c>
    </row>
    <row r="6" spans="1:4">
      <c r="A6" s="4" t="s">
        <v>577</v>
      </c>
      <c r="B6" s="5" t="n">
        <v>594694</v>
      </c>
      <c r="D6" s="5" t="n">
        <v>407607</v>
      </c>
    </row>
    <row r="7" spans="1:4">
      <c r="A7" s="4" t="s">
        <v>614</v>
      </c>
      <c r="C7" s="5" t="n">
        <v>800000</v>
      </c>
    </row>
    <row r="8" spans="1:4">
      <c r="A8" s="4" t="s">
        <v>615</v>
      </c>
      <c r="D8" s="5" t="n">
        <v>407607</v>
      </c>
    </row>
    <row r="9" spans="1:4">
      <c r="A9" s="3" t="s">
        <v>616</v>
      </c>
    </row>
    <row r="10" spans="1:4">
      <c r="A10" s="4" t="s">
        <v>617</v>
      </c>
      <c r="D10" s="7" t="n">
        <v>14.72</v>
      </c>
    </row>
    <row r="11" spans="1:4">
      <c r="A11" s="4" t="s">
        <v>618</v>
      </c>
      <c r="D11" s="7" t="n">
        <v>1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9</v>
      </c>
      <c r="B1" s="2" t="s">
        <v>1</v>
      </c>
    </row>
    <row r="2" spans="1:3">
      <c r="B2" s="2" t="s">
        <v>2</v>
      </c>
      <c r="C2" s="2" t="s">
        <v>608</v>
      </c>
    </row>
    <row r="3" spans="1:3">
      <c r="A3" s="3" t="s">
        <v>620</v>
      </c>
    </row>
    <row r="4" spans="1:3">
      <c r="A4" s="4" t="s">
        <v>621</v>
      </c>
      <c r="C4" s="5" t="n">
        <v>800000</v>
      </c>
    </row>
    <row r="5" spans="1:3">
      <c r="A5" s="3" t="s">
        <v>622</v>
      </c>
    </row>
    <row r="6" spans="1:3">
      <c r="A6" s="4" t="s">
        <v>623</v>
      </c>
      <c r="B6" s="6" t="n">
        <v>359000</v>
      </c>
    </row>
    <row r="7" spans="1:3">
      <c r="A7" s="4" t="s">
        <v>624</v>
      </c>
    </row>
    <row r="8" spans="1:3">
      <c r="A8" s="3" t="s">
        <v>622</v>
      </c>
    </row>
    <row r="9" spans="1:3">
      <c r="A9" s="4" t="s">
        <v>623</v>
      </c>
      <c r="B9" s="5" t="n">
        <v>400000</v>
      </c>
    </row>
    <row r="10" spans="1:3">
      <c r="A10" s="4" t="s">
        <v>580</v>
      </c>
    </row>
    <row r="11" spans="1:3">
      <c r="A11" s="4" t="s">
        <v>625</v>
      </c>
      <c r="B11" s="6" t="n">
        <v>13600000</v>
      </c>
    </row>
    <row r="12" spans="1:3">
      <c r="A12" s="4" t="s">
        <v>611</v>
      </c>
      <c r="B12" s="4" t="s">
        <v>626</v>
      </c>
    </row>
    <row r="13" spans="1:3">
      <c r="A13" s="3" t="s">
        <v>627</v>
      </c>
    </row>
    <row r="14" spans="1:3">
      <c r="A14" s="4" t="s">
        <v>577</v>
      </c>
      <c r="B14" s="5" t="n">
        <v>4676822</v>
      </c>
    </row>
    <row r="15" spans="1:3">
      <c r="A15" s="4" t="s">
        <v>628</v>
      </c>
      <c r="B15" s="5" t="n">
        <v>4676822</v>
      </c>
    </row>
    <row r="16" spans="1:3">
      <c r="A16" s="3" t="s">
        <v>629</v>
      </c>
    </row>
    <row r="17" spans="1:3">
      <c r="A17" s="4" t="s">
        <v>630</v>
      </c>
      <c r="B17" s="7" t="n">
        <v>2.96</v>
      </c>
    </row>
    <row r="18" spans="1:3">
      <c r="A18" s="4" t="s">
        <v>631</v>
      </c>
      <c r="B18" s="10" t="n">
        <v>2.96</v>
      </c>
    </row>
    <row r="19" spans="1:3">
      <c r="A19" s="3" t="s">
        <v>620</v>
      </c>
    </row>
    <row r="20" spans="1:3">
      <c r="A20" s="4" t="s">
        <v>632</v>
      </c>
      <c r="B20" s="7" t="n">
        <v>2.96</v>
      </c>
    </row>
    <row r="21" spans="1:3">
      <c r="A21" s="4" t="s">
        <v>633</v>
      </c>
      <c r="B21" s="4" t="s">
        <v>634</v>
      </c>
    </row>
    <row r="22" spans="1:3">
      <c r="A22" s="4" t="s">
        <v>635</v>
      </c>
      <c r="B22" s="4" t="s">
        <v>374</v>
      </c>
    </row>
    <row r="23" spans="1:3">
      <c r="A23" s="4" t="s">
        <v>636</v>
      </c>
      <c r="B23" s="4" t="s">
        <v>637</v>
      </c>
    </row>
    <row r="24" spans="1:3">
      <c r="A24" s="4" t="s">
        <v>638</v>
      </c>
      <c r="B24" s="4" t="s">
        <v>639</v>
      </c>
    </row>
    <row r="25" spans="1:3">
      <c r="A25" s="4" t="s">
        <v>614</v>
      </c>
      <c r="B25" s="5" t="n">
        <v>0</v>
      </c>
    </row>
    <row r="26" spans="1:3">
      <c r="A26" s="4" t="s">
        <v>621</v>
      </c>
      <c r="B26" s="5" t="n">
        <v>0</v>
      </c>
    </row>
    <row r="27" spans="1:3">
      <c r="A27" s="3" t="s">
        <v>640</v>
      </c>
    </row>
    <row r="28" spans="1:3">
      <c r="A28" s="4" t="s">
        <v>641</v>
      </c>
      <c r="B28" s="7" t="n">
        <v>15.73</v>
      </c>
    </row>
    <row r="29" spans="1:3">
      <c r="A29" s="4" t="s">
        <v>642</v>
      </c>
      <c r="B29" s="5" t="n">
        <v>4676822</v>
      </c>
    </row>
    <row r="30" spans="1:3">
      <c r="A30" s="4" t="s">
        <v>643</v>
      </c>
      <c r="B30" s="4" t="s">
        <v>558</v>
      </c>
    </row>
    <row r="31" spans="1:3">
      <c r="A31" s="4" t="s">
        <v>644</v>
      </c>
      <c r="B31" s="7" t="n">
        <v>15.73</v>
      </c>
    </row>
    <row r="32" spans="1:3">
      <c r="A32" s="3" t="s">
        <v>645</v>
      </c>
    </row>
    <row r="33" spans="1:3">
      <c r="A33" s="4" t="s">
        <v>646</v>
      </c>
      <c r="B33" s="6" t="n">
        <v>13600000</v>
      </c>
    </row>
    <row r="34" spans="1:3">
      <c r="A34" s="4" t="s">
        <v>647</v>
      </c>
      <c r="B34" s="5" t="n">
        <v>0</v>
      </c>
    </row>
    <row r="35" spans="1:3">
      <c r="A35" s="4" t="s">
        <v>648</v>
      </c>
      <c r="B35" s="5" t="n">
        <v>0</v>
      </c>
    </row>
    <row r="36" spans="1:3">
      <c r="A36" s="4" t="s">
        <v>649</v>
      </c>
      <c r="B36"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50</v>
      </c>
      <c r="B1" s="2" t="s">
        <v>651</v>
      </c>
    </row>
    <row r="2" spans="1:2">
      <c r="A2" s="3" t="s">
        <v>652</v>
      </c>
    </row>
    <row r="3" spans="1:2">
      <c r="A3" s="4" t="s">
        <v>653</v>
      </c>
      <c r="B3" s="5" t="n">
        <v>3</v>
      </c>
    </row>
    <row r="4" spans="1:2">
      <c r="A4" s="4" t="s">
        <v>654</v>
      </c>
      <c r="B4"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62</v>
      </c>
    </row>
    <row r="2" spans="1:2">
      <c r="B2" s="2" t="s">
        <v>656</v>
      </c>
    </row>
    <row r="3" spans="1:2">
      <c r="A3" s="4" t="s">
        <v>657</v>
      </c>
    </row>
    <row r="4" spans="1:2">
      <c r="A4" s="3" t="s">
        <v>652</v>
      </c>
    </row>
    <row r="5" spans="1:2">
      <c r="A5" s="4" t="s">
        <v>658</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35</v>
      </c>
    </row>
    <row r="3" spans="1:2">
      <c r="A3" s="3" t="s">
        <v>660</v>
      </c>
    </row>
    <row r="4" spans="1:2">
      <c r="A4" s="4" t="s">
        <v>661</v>
      </c>
      <c r="B4" s="4" t="s">
        <v>369</v>
      </c>
    </row>
    <row r="5" spans="1:2">
      <c r="A5" s="4" t="s">
        <v>662</v>
      </c>
      <c r="B5" s="8" t="n">
        <v>2.8</v>
      </c>
    </row>
    <row r="6" spans="1:2">
      <c r="A6" s="4" t="s">
        <v>470</v>
      </c>
    </row>
    <row r="7" spans="1:2">
      <c r="A7" s="3" t="s">
        <v>660</v>
      </c>
    </row>
    <row r="8" spans="1:2">
      <c r="A8" s="4" t="s">
        <v>663</v>
      </c>
      <c r="B8" s="5" t="n">
        <v>100</v>
      </c>
    </row>
    <row r="9" spans="1:2">
      <c r="A9" s="4" t="s">
        <v>664</v>
      </c>
      <c r="B9" s="6" t="n">
        <v>50</v>
      </c>
    </row>
    <row r="10" spans="1:2">
      <c r="A10" s="4" t="s">
        <v>665</v>
      </c>
    </row>
    <row r="11" spans="1:2">
      <c r="A11" s="3" t="s">
        <v>660</v>
      </c>
    </row>
    <row r="12" spans="1:2">
      <c r="A12" s="4" t="s">
        <v>666</v>
      </c>
      <c r="B12" s="4" t="s">
        <v>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67</v>
      </c>
      <c r="B1" s="2" t="s">
        <v>668</v>
      </c>
    </row>
    <row r="2" spans="1:2">
      <c r="A2" s="3" t="s">
        <v>669</v>
      </c>
    </row>
    <row r="3" spans="1:2">
      <c r="A3" s="4" t="s">
        <v>670</v>
      </c>
      <c r="B3" s="6" t="n">
        <v>7466</v>
      </c>
    </row>
    <row r="4" spans="1:2">
      <c r="A4" s="4" t="s">
        <v>671</v>
      </c>
      <c r="B4" s="5" t="n">
        <v>12023</v>
      </c>
    </row>
    <row r="5" spans="1:2">
      <c r="A5" s="4" t="s">
        <v>672</v>
      </c>
      <c r="B5" s="6" t="n">
        <v>19489</v>
      </c>
    </row>
    <row r="6" spans="1:2">
      <c r="A6" s="3" t="s">
        <v>673</v>
      </c>
    </row>
    <row r="7" spans="1:2">
      <c r="A7" s="4" t="s">
        <v>674</v>
      </c>
      <c r="B7" s="5" t="n">
        <v>9</v>
      </c>
    </row>
    <row r="8" spans="1:2">
      <c r="A8" s="4" t="s">
        <v>675</v>
      </c>
      <c r="B8" s="5" t="n">
        <v>12</v>
      </c>
    </row>
    <row r="9" spans="1:2">
      <c r="A9" s="4" t="s">
        <v>676</v>
      </c>
      <c r="B9" s="5" t="n">
        <v>21</v>
      </c>
    </row>
    <row r="10" spans="1:2">
      <c r="A10" s="4" t="s">
        <v>677</v>
      </c>
    </row>
    <row r="11" spans="1:2">
      <c r="A11" s="3" t="s">
        <v>673</v>
      </c>
    </row>
    <row r="12" spans="1:2">
      <c r="A12" s="4" t="s">
        <v>678</v>
      </c>
      <c r="B12" s="6" t="n">
        <v>6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9</v>
      </c>
      <c r="B1" s="2" t="s">
        <v>462</v>
      </c>
      <c r="C1" s="2" t="s">
        <v>72</v>
      </c>
      <c r="D1" s="2" t="s">
        <v>1</v>
      </c>
    </row>
    <row r="2" spans="1:5">
      <c r="B2" s="2" t="s">
        <v>30</v>
      </c>
      <c r="C2" s="2" t="s">
        <v>74</v>
      </c>
      <c r="D2" s="2" t="s">
        <v>2</v>
      </c>
      <c r="E2" s="2" t="s">
        <v>680</v>
      </c>
    </row>
    <row r="3" spans="1:5">
      <c r="A3" s="3" t="s">
        <v>681</v>
      </c>
    </row>
    <row r="4" spans="1:5">
      <c r="A4" s="4" t="s">
        <v>294</v>
      </c>
      <c r="D4" s="4" t="s">
        <v>295</v>
      </c>
    </row>
    <row r="5" spans="1:5">
      <c r="A5" s="4" t="s">
        <v>682</v>
      </c>
      <c r="E5" s="4" t="s">
        <v>683</v>
      </c>
    </row>
    <row r="6" spans="1:5">
      <c r="A6" s="4" t="s">
        <v>684</v>
      </c>
      <c r="D6" s="8" t="n">
        <v>16.5</v>
      </c>
    </row>
    <row r="7" spans="1:5">
      <c r="A7" s="4" t="s">
        <v>470</v>
      </c>
    </row>
    <row r="8" spans="1:5">
      <c r="A8" s="3" t="s">
        <v>681</v>
      </c>
    </row>
    <row r="9" spans="1:5">
      <c r="A9" s="4" t="s">
        <v>685</v>
      </c>
      <c r="E9" s="6" t="n">
        <v>2000</v>
      </c>
    </row>
    <row r="10" spans="1:5">
      <c r="A10" s="4" t="s">
        <v>686</v>
      </c>
      <c r="C10" s="4" t="s">
        <v>374</v>
      </c>
    </row>
    <row r="11" spans="1:5">
      <c r="A11" s="4" t="s">
        <v>687</v>
      </c>
    </row>
    <row r="12" spans="1:5">
      <c r="A12" s="3" t="s">
        <v>681</v>
      </c>
    </row>
    <row r="13" spans="1:5">
      <c r="A13" s="4" t="s">
        <v>684</v>
      </c>
      <c r="D13" s="8" t="n">
        <v>17.4</v>
      </c>
    </row>
    <row r="14" spans="1:5">
      <c r="A14" s="4" t="s">
        <v>688</v>
      </c>
    </row>
    <row r="15" spans="1:5">
      <c r="A15" s="3" t="s">
        <v>681</v>
      </c>
    </row>
    <row r="16" spans="1:5">
      <c r="A16" s="4" t="s">
        <v>682</v>
      </c>
      <c r="D16" s="4" t="s">
        <v>683</v>
      </c>
    </row>
    <row r="17" spans="1:5">
      <c r="A17" s="4" t="s">
        <v>689</v>
      </c>
    </row>
    <row r="18" spans="1:5">
      <c r="A18" s="3" t="s">
        <v>681</v>
      </c>
    </row>
    <row r="19" spans="1:5">
      <c r="A19" s="4" t="s">
        <v>682</v>
      </c>
      <c r="B19" s="4" t="s">
        <v>374</v>
      </c>
    </row>
    <row r="20" spans="1:5">
      <c r="A20" s="4" t="s">
        <v>690</v>
      </c>
    </row>
    <row r="21" spans="1:5">
      <c r="A21" s="3" t="s">
        <v>681</v>
      </c>
    </row>
    <row r="22" spans="1:5">
      <c r="A22" s="4" t="s">
        <v>682</v>
      </c>
      <c r="D22" s="4" t="s">
        <v>683</v>
      </c>
    </row>
    <row r="23" spans="1:5">
      <c r="A23" s="4" t="s">
        <v>691</v>
      </c>
    </row>
    <row r="24" spans="1:5">
      <c r="A24" s="3" t="s">
        <v>681</v>
      </c>
    </row>
    <row r="25" spans="1:5">
      <c r="A25" s="4" t="s">
        <v>692</v>
      </c>
      <c r="E25" s="4" t="s">
        <v>683</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72</v>
      </c>
      <c r="J1" s="2" t="s">
        <v>1</v>
      </c>
    </row>
    <row r="2" spans="1:12">
      <c r="B2" s="2" t="s">
        <v>2</v>
      </c>
      <c r="C2" s="2" t="s">
        <v>73</v>
      </c>
      <c r="D2" s="2" t="s">
        <v>4</v>
      </c>
      <c r="E2" s="2" t="s">
        <v>74</v>
      </c>
      <c r="F2" s="2" t="s">
        <v>30</v>
      </c>
      <c r="G2" s="2" t="s">
        <v>75</v>
      </c>
      <c r="H2" s="2" t="s">
        <v>76</v>
      </c>
      <c r="I2" s="2" t="s">
        <v>77</v>
      </c>
      <c r="J2" s="2" t="s">
        <v>2</v>
      </c>
      <c r="K2" s="2" t="s">
        <v>30</v>
      </c>
      <c r="L2" s="2" t="s">
        <v>31</v>
      </c>
    </row>
    <row r="3" spans="1:12">
      <c r="A3" s="3" t="s">
        <v>694</v>
      </c>
    </row>
    <row r="4" spans="1:12">
      <c r="A4" s="4" t="s">
        <v>110</v>
      </c>
      <c r="B4" s="6" t="n">
        <v>-104730</v>
      </c>
      <c r="C4" s="6" t="n">
        <v>53520</v>
      </c>
      <c r="D4" s="6" t="n">
        <v>83593</v>
      </c>
      <c r="E4" s="6" t="n">
        <v>48762</v>
      </c>
      <c r="F4" s="6" t="n">
        <v>-88672</v>
      </c>
      <c r="G4" s="6" t="n">
        <v>74990</v>
      </c>
      <c r="H4" s="6" t="n">
        <v>89908</v>
      </c>
      <c r="I4" s="6" t="n">
        <v>36967</v>
      </c>
      <c r="J4" s="6" t="n">
        <v>81145</v>
      </c>
      <c r="K4" s="6" t="n">
        <v>113193</v>
      </c>
      <c r="L4" s="6" t="n">
        <v>293043</v>
      </c>
    </row>
    <row r="5" spans="1:12">
      <c r="A5" s="3" t="s">
        <v>695</v>
      </c>
    </row>
    <row r="6" spans="1:12">
      <c r="A6" s="4" t="s">
        <v>696</v>
      </c>
      <c r="J6" s="5" t="n">
        <v>93598000</v>
      </c>
      <c r="K6" s="5" t="n">
        <v>93598000</v>
      </c>
      <c r="L6" s="5" t="n">
        <v>93598000</v>
      </c>
    </row>
    <row r="7" spans="1:12">
      <c r="A7" s="4" t="s">
        <v>697</v>
      </c>
      <c r="J7" s="5" t="n">
        <v>93598000</v>
      </c>
      <c r="K7" s="5" t="n">
        <v>93598000</v>
      </c>
      <c r="L7" s="5" t="n">
        <v>93598000</v>
      </c>
    </row>
    <row r="8" spans="1:12">
      <c r="A8" s="4" t="s">
        <v>698</v>
      </c>
      <c r="B8" s="7" t="n">
        <v>-1.12</v>
      </c>
      <c r="C8" s="7" t="n">
        <v>0.57</v>
      </c>
      <c r="D8" s="7" t="n">
        <v>0.89</v>
      </c>
      <c r="E8" s="7" t="n">
        <v>0.52</v>
      </c>
      <c r="F8" s="7" t="n">
        <v>-0.95</v>
      </c>
      <c r="G8" s="7" t="n">
        <v>0.8</v>
      </c>
      <c r="H8" s="7" t="n">
        <v>0.96</v>
      </c>
      <c r="I8" s="7" t="n">
        <v>0.39</v>
      </c>
      <c r="J8" s="7" t="n">
        <v>0.87</v>
      </c>
      <c r="K8" s="7" t="n">
        <v>1.21</v>
      </c>
      <c r="L8" s="7" t="n">
        <v>3.13</v>
      </c>
    </row>
    <row r="9" spans="1:12">
      <c r="A9" s="4" t="s">
        <v>699</v>
      </c>
      <c r="J9" s="5" t="n">
        <v>0</v>
      </c>
      <c r="K9" s="5" t="n">
        <v>0</v>
      </c>
      <c r="L9" s="5"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0</v>
      </c>
      <c r="B1" s="2" t="s">
        <v>1</v>
      </c>
    </row>
    <row r="2" spans="1:4">
      <c r="B2" s="2" t="s">
        <v>2</v>
      </c>
      <c r="C2" s="2" t="s">
        <v>30</v>
      </c>
      <c r="D2" s="2" t="s">
        <v>31</v>
      </c>
    </row>
    <row r="3" spans="1:4">
      <c r="A3" s="4" t="s">
        <v>701</v>
      </c>
    </row>
    <row r="4" spans="1:4">
      <c r="A4" s="3" t="s">
        <v>702</v>
      </c>
    </row>
    <row r="5" spans="1:4">
      <c r="A5" s="4" t="s">
        <v>703</v>
      </c>
      <c r="B5" s="4" t="s">
        <v>704</v>
      </c>
      <c r="C5" s="4" t="s">
        <v>705</v>
      </c>
    </row>
    <row r="6" spans="1:4">
      <c r="A6" s="4" t="s">
        <v>706</v>
      </c>
    </row>
    <row r="7" spans="1:4">
      <c r="A7" s="3" t="s">
        <v>702</v>
      </c>
    </row>
    <row r="8" spans="1:4">
      <c r="A8" s="4" t="s">
        <v>703</v>
      </c>
      <c r="B8" s="4" t="s">
        <v>707</v>
      </c>
      <c r="C8" s="4" t="s">
        <v>708</v>
      </c>
    </row>
    <row r="9" spans="1:4">
      <c r="A9" s="4" t="s">
        <v>709</v>
      </c>
    </row>
    <row r="10" spans="1:4">
      <c r="A10" s="3" t="s">
        <v>702</v>
      </c>
    </row>
    <row r="11" spans="1:4">
      <c r="A11" s="4" t="s">
        <v>703</v>
      </c>
      <c r="B11" s="4" t="s">
        <v>603</v>
      </c>
      <c r="C11" s="4" t="s">
        <v>710</v>
      </c>
    </row>
    <row r="12" spans="1:4">
      <c r="A12" s="4" t="s">
        <v>711</v>
      </c>
    </row>
    <row r="13" spans="1:4">
      <c r="A13" s="3" t="s">
        <v>702</v>
      </c>
    </row>
    <row r="14" spans="1:4">
      <c r="A14" s="4" t="s">
        <v>703</v>
      </c>
      <c r="B14" s="4" t="s">
        <v>710</v>
      </c>
      <c r="C14" s="4" t="s">
        <v>710</v>
      </c>
    </row>
    <row r="15" spans="1:4">
      <c r="A15" s="4" t="s">
        <v>712</v>
      </c>
    </row>
    <row r="16" spans="1:4">
      <c r="A16" s="3" t="s">
        <v>702</v>
      </c>
    </row>
    <row r="17" spans="1:4">
      <c r="A17" s="4" t="s">
        <v>703</v>
      </c>
      <c r="B17" s="4" t="s">
        <v>713</v>
      </c>
      <c r="C17" s="4" t="s">
        <v>479</v>
      </c>
    </row>
    <row r="18" spans="1:4">
      <c r="A18" s="4" t="s">
        <v>714</v>
      </c>
    </row>
    <row r="19" spans="1:4">
      <c r="A19" s="3" t="s">
        <v>702</v>
      </c>
    </row>
    <row r="20" spans="1:4">
      <c r="A20" s="4" t="s">
        <v>703</v>
      </c>
      <c r="B20" s="4" t="s">
        <v>715</v>
      </c>
      <c r="C20" s="4" t="s">
        <v>715</v>
      </c>
    </row>
    <row r="21" spans="1:4">
      <c r="A21" s="4" t="s">
        <v>716</v>
      </c>
    </row>
    <row r="22" spans="1:4">
      <c r="A22" s="3" t="s">
        <v>702</v>
      </c>
    </row>
    <row r="23" spans="1:4">
      <c r="A23" s="4" t="s">
        <v>703</v>
      </c>
      <c r="B23" s="4" t="s">
        <v>704</v>
      </c>
      <c r="C23" s="4" t="s">
        <v>717</v>
      </c>
      <c r="D23" s="4" t="s">
        <v>717</v>
      </c>
    </row>
    <row r="24" spans="1:4">
      <c r="A24" s="4" t="s">
        <v>718</v>
      </c>
    </row>
    <row r="25" spans="1:4">
      <c r="A25" s="3" t="s">
        <v>702</v>
      </c>
    </row>
    <row r="26" spans="1:4">
      <c r="A26" s="4" t="s">
        <v>703</v>
      </c>
      <c r="B26" s="4" t="s">
        <v>719</v>
      </c>
      <c r="C26" s="4" t="s">
        <v>720</v>
      </c>
      <c r="D26" s="4" t="s">
        <v>708</v>
      </c>
    </row>
    <row r="27" spans="1:4">
      <c r="A27" s="4" t="s">
        <v>721</v>
      </c>
    </row>
    <row r="28" spans="1:4">
      <c r="A28" s="3" t="s">
        <v>702</v>
      </c>
    </row>
    <row r="29" spans="1:4">
      <c r="A29" s="4" t="s">
        <v>703</v>
      </c>
      <c r="B29" s="4" t="s">
        <v>713</v>
      </c>
      <c r="C29" s="4" t="s">
        <v>715</v>
      </c>
      <c r="D29" s="4" t="s">
        <v>710</v>
      </c>
    </row>
    <row r="30" spans="1:4">
      <c r="A30" s="4" t="s">
        <v>722</v>
      </c>
    </row>
    <row r="31" spans="1:4">
      <c r="A31" s="3" t="s">
        <v>702</v>
      </c>
    </row>
    <row r="32" spans="1:4">
      <c r="A32" s="4" t="s">
        <v>703</v>
      </c>
      <c r="B32" s="4" t="s">
        <v>723</v>
      </c>
      <c r="C32" s="4" t="s">
        <v>713</v>
      </c>
      <c r="D32" s="4" t="s">
        <v>603</v>
      </c>
    </row>
    <row r="33" spans="1:4">
      <c r="A33" s="4" t="s">
        <v>724</v>
      </c>
    </row>
    <row r="34" spans="1:4">
      <c r="A34" s="3" t="s">
        <v>702</v>
      </c>
    </row>
    <row r="35" spans="1:4">
      <c r="A35" s="4" t="s">
        <v>703</v>
      </c>
      <c r="B35" s="4" t="s">
        <v>713</v>
      </c>
      <c r="C35" s="4" t="s">
        <v>479</v>
      </c>
      <c r="D35" s="4" t="s">
        <v>479</v>
      </c>
    </row>
    <row r="36" spans="1:4">
      <c r="A36" s="4" t="s">
        <v>725</v>
      </c>
    </row>
    <row r="37" spans="1:4">
      <c r="A37" s="3" t="s">
        <v>702</v>
      </c>
    </row>
    <row r="38" spans="1:4">
      <c r="A38" s="4" t="s">
        <v>703</v>
      </c>
      <c r="B38" s="4" t="s">
        <v>713</v>
      </c>
      <c r="C38" s="4" t="s">
        <v>713</v>
      </c>
      <c r="D38" s="4" t="s">
        <v>7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6</v>
      </c>
      <c r="B1" s="2" t="s">
        <v>727</v>
      </c>
      <c r="C1" s="2" t="s">
        <v>408</v>
      </c>
      <c r="D1" s="2" t="s">
        <v>728</v>
      </c>
      <c r="E1" s="2" t="s">
        <v>2</v>
      </c>
      <c r="F1" s="2" t="s">
        <v>30</v>
      </c>
      <c r="G1" s="2" t="s">
        <v>31</v>
      </c>
    </row>
    <row r="2" spans="1:7">
      <c r="A2" s="3" t="s">
        <v>189</v>
      </c>
    </row>
    <row r="3" spans="1:7">
      <c r="A3" s="4" t="s">
        <v>729</v>
      </c>
      <c r="E3" s="6" t="n">
        <v>106588</v>
      </c>
      <c r="F3" s="6" t="n">
        <v>183400</v>
      </c>
      <c r="G3" s="6" t="n">
        <v>32000</v>
      </c>
    </row>
    <row r="4" spans="1:7">
      <c r="A4" s="4" t="s">
        <v>456</v>
      </c>
      <c r="E4" s="6" t="n">
        <v>114633</v>
      </c>
      <c r="F4" s="6" t="n">
        <v>204210</v>
      </c>
      <c r="G4" s="6" t="n">
        <v>13119</v>
      </c>
    </row>
    <row r="5" spans="1:7">
      <c r="A5" s="4" t="s">
        <v>730</v>
      </c>
    </row>
    <row r="6" spans="1:7">
      <c r="A6" s="3" t="s">
        <v>189</v>
      </c>
    </row>
    <row r="7" spans="1:7">
      <c r="A7" s="4" t="s">
        <v>456</v>
      </c>
      <c r="D7" s="6" t="n">
        <v>19200</v>
      </c>
    </row>
    <row r="8" spans="1:7">
      <c r="A8" s="4" t="s">
        <v>731</v>
      </c>
    </row>
    <row r="9" spans="1:7">
      <c r="A9" s="3" t="s">
        <v>189</v>
      </c>
    </row>
    <row r="10" spans="1:7">
      <c r="A10" s="4" t="s">
        <v>732</v>
      </c>
      <c r="B10" s="5" t="n">
        <v>107642</v>
      </c>
    </row>
    <row r="11" spans="1:7">
      <c r="A11" s="4" t="s">
        <v>733</v>
      </c>
    </row>
    <row r="12" spans="1:7">
      <c r="A12" s="3" t="s">
        <v>189</v>
      </c>
    </row>
    <row r="13" spans="1:7">
      <c r="A13" s="4" t="s">
        <v>732</v>
      </c>
      <c r="B13" s="5" t="n">
        <v>61894</v>
      </c>
    </row>
    <row r="14" spans="1:7">
      <c r="A14" s="4" t="s">
        <v>734</v>
      </c>
    </row>
    <row r="15" spans="1:7">
      <c r="A15" s="3" t="s">
        <v>189</v>
      </c>
    </row>
    <row r="16" spans="1:7">
      <c r="A16" s="4" t="s">
        <v>732</v>
      </c>
      <c r="B16" s="5" t="n">
        <v>32292</v>
      </c>
    </row>
    <row r="17" spans="1:7">
      <c r="A17" s="4" t="s">
        <v>735</v>
      </c>
    </row>
    <row r="18" spans="1:7">
      <c r="A18" s="3" t="s">
        <v>189</v>
      </c>
    </row>
    <row r="19" spans="1:7">
      <c r="A19" s="4" t="s">
        <v>412</v>
      </c>
      <c r="C19" s="6" t="n">
        <v>7500</v>
      </c>
    </row>
    <row r="20" spans="1:7">
      <c r="A20" s="4" t="s">
        <v>729</v>
      </c>
      <c r="C20" s="6" t="n">
        <v>7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72</v>
      </c>
      <c r="J1" s="2" t="s">
        <v>1</v>
      </c>
    </row>
    <row r="2" spans="1:12">
      <c r="B2" s="2" t="s">
        <v>2</v>
      </c>
      <c r="C2" s="2" t="s">
        <v>73</v>
      </c>
      <c r="D2" s="2" t="s">
        <v>4</v>
      </c>
      <c r="E2" s="2" t="s">
        <v>74</v>
      </c>
      <c r="F2" s="2" t="s">
        <v>30</v>
      </c>
      <c r="G2" s="2" t="s">
        <v>75</v>
      </c>
      <c r="H2" s="2" t="s">
        <v>76</v>
      </c>
      <c r="I2" s="2" t="s">
        <v>77</v>
      </c>
      <c r="J2" s="2" t="s">
        <v>2</v>
      </c>
      <c r="K2" s="2" t="s">
        <v>30</v>
      </c>
      <c r="L2" s="2" t="s">
        <v>31</v>
      </c>
    </row>
    <row r="3" spans="1:12">
      <c r="A3" s="3" t="s">
        <v>191</v>
      </c>
    </row>
    <row r="4" spans="1:12">
      <c r="A4" s="4" t="s">
        <v>81</v>
      </c>
      <c r="B4" s="6" t="n">
        <v>103567</v>
      </c>
      <c r="C4" s="6" t="n">
        <v>123667</v>
      </c>
      <c r="D4" s="6" t="n">
        <v>123690</v>
      </c>
      <c r="E4" s="6" t="n">
        <v>120247</v>
      </c>
      <c r="F4" s="6" t="n">
        <v>141775</v>
      </c>
      <c r="G4" s="6" t="n">
        <v>146000</v>
      </c>
      <c r="H4" s="6" t="n">
        <v>145549</v>
      </c>
      <c r="I4" s="6" t="n">
        <v>142472</v>
      </c>
      <c r="J4" s="6" t="n">
        <v>471171</v>
      </c>
      <c r="K4" s="6" t="n">
        <v>575796</v>
      </c>
      <c r="L4" s="6" t="n">
        <v>569409</v>
      </c>
    </row>
    <row r="5" spans="1:12">
      <c r="A5" s="4" t="s">
        <v>737</v>
      </c>
      <c r="B5" s="5" t="n">
        <v>-105262</v>
      </c>
      <c r="C5" s="5" t="n">
        <v>58693</v>
      </c>
      <c r="D5" s="5" t="n">
        <v>83799</v>
      </c>
      <c r="E5" s="5" t="n">
        <v>61397</v>
      </c>
      <c r="F5" s="5" t="n">
        <v>-63675</v>
      </c>
      <c r="G5" s="5" t="n">
        <v>79634</v>
      </c>
      <c r="H5" s="5" t="n">
        <v>76271</v>
      </c>
      <c r="I5" s="5" t="n">
        <v>23133</v>
      </c>
      <c r="J5" s="5" t="n">
        <v>98627</v>
      </c>
      <c r="K5" s="5" t="n">
        <v>115363</v>
      </c>
      <c r="L5" s="5" t="n">
        <v>296594</v>
      </c>
    </row>
    <row r="6" spans="1:12">
      <c r="A6" s="4" t="s">
        <v>110</v>
      </c>
      <c r="B6" s="6" t="n">
        <v>-104730</v>
      </c>
      <c r="C6" s="6" t="n">
        <v>53520</v>
      </c>
      <c r="D6" s="6" t="n">
        <v>83593</v>
      </c>
      <c r="E6" s="6" t="n">
        <v>48762</v>
      </c>
      <c r="F6" s="6" t="n">
        <v>-88672</v>
      </c>
      <c r="G6" s="6" t="n">
        <v>74990</v>
      </c>
      <c r="H6" s="6" t="n">
        <v>89908</v>
      </c>
      <c r="I6" s="6" t="n">
        <v>36967</v>
      </c>
      <c r="J6" s="6" t="n">
        <v>81145</v>
      </c>
      <c r="K6" s="6" t="n">
        <v>113193</v>
      </c>
      <c r="L6" s="6" t="n">
        <v>293043</v>
      </c>
    </row>
    <row r="7" spans="1:12">
      <c r="A7" s="4" t="s">
        <v>99</v>
      </c>
      <c r="B7" s="7" t="n">
        <v>-1.12</v>
      </c>
      <c r="C7" s="7" t="n">
        <v>0.57</v>
      </c>
      <c r="D7" s="7" t="n">
        <v>0.89</v>
      </c>
      <c r="E7" s="7" t="n">
        <v>0.52</v>
      </c>
      <c r="F7" s="7" t="n">
        <v>-0.95</v>
      </c>
      <c r="G7" s="7" t="n">
        <v>0.8</v>
      </c>
      <c r="H7" s="7" t="n">
        <v>0.96</v>
      </c>
      <c r="I7" s="7" t="n">
        <v>0.39</v>
      </c>
      <c r="J7" s="7" t="n">
        <v>0.87</v>
      </c>
      <c r="K7" s="7" t="n">
        <v>1.21</v>
      </c>
      <c r="L7" s="7" t="n">
        <v>3.1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740</v>
      </c>
      <c r="B4" s="6" t="n">
        <v>198216</v>
      </c>
      <c r="C4" s="6" t="n">
        <v>846</v>
      </c>
      <c r="D4" s="6" t="n">
        <v>1034</v>
      </c>
    </row>
    <row r="5" spans="1:4">
      <c r="A5" s="3" t="s">
        <v>741</v>
      </c>
    </row>
    <row r="6" spans="1:4">
      <c r="A6" s="4" t="s">
        <v>742</v>
      </c>
      <c r="B6" s="5" t="n">
        <v>253</v>
      </c>
      <c r="C6" s="5" t="n">
        <v>197487</v>
      </c>
    </row>
    <row r="7" spans="1:4">
      <c r="A7" s="3" t="s">
        <v>743</v>
      </c>
    </row>
    <row r="8" spans="1:4">
      <c r="A8" s="4" t="s">
        <v>744</v>
      </c>
      <c r="B8" s="5" t="n">
        <v>-188</v>
      </c>
      <c r="C8" s="5" t="n">
        <v>-117</v>
      </c>
      <c r="D8" s="5" t="n">
        <v>-188</v>
      </c>
    </row>
    <row r="9" spans="1:4">
      <c r="A9" s="4" t="s">
        <v>745</v>
      </c>
      <c r="B9" s="5" t="n">
        <v>-2232</v>
      </c>
    </row>
    <row r="10" spans="1:4">
      <c r="A10" s="4" t="s">
        <v>746</v>
      </c>
      <c r="B10" s="6" t="n">
        <v>196049</v>
      </c>
      <c r="C10" s="6" t="n">
        <v>198216</v>
      </c>
      <c r="D10" s="6" t="n">
        <v>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30</v>
      </c>
      <c r="D2" s="2" t="s">
        <v>31</v>
      </c>
      <c r="E2" s="2" t="s">
        <v>32</v>
      </c>
    </row>
    <row r="3" spans="1:5">
      <c r="A3" s="3" t="s">
        <v>748</v>
      </c>
    </row>
    <row r="4" spans="1:5">
      <c r="A4" s="4" t="s">
        <v>35</v>
      </c>
      <c r="B4" s="6" t="n">
        <v>651290</v>
      </c>
    </row>
    <row r="5" spans="1:5">
      <c r="A5" s="4" t="s">
        <v>749</v>
      </c>
      <c r="B5" s="5" t="n">
        <v>5046923</v>
      </c>
    </row>
    <row r="6" spans="1:5">
      <c r="A6" s="4" t="s">
        <v>750</v>
      </c>
      <c r="B6" s="5" t="n">
        <v>-168616</v>
      </c>
    </row>
    <row r="7" spans="1:5">
      <c r="A7" s="3" t="s">
        <v>751</v>
      </c>
    </row>
    <row r="8" spans="1:5">
      <c r="A8" s="4" t="s">
        <v>35</v>
      </c>
      <c r="B8" s="5" t="n">
        <v>637601</v>
      </c>
    </row>
    <row r="9" spans="1:5">
      <c r="A9" s="4" t="s">
        <v>749</v>
      </c>
      <c r="B9" s="5" t="n">
        <v>4891996</v>
      </c>
    </row>
    <row r="10" spans="1:5">
      <c r="A10" s="4" t="s">
        <v>107</v>
      </c>
      <c r="B10" s="5" t="n">
        <v>5529597</v>
      </c>
      <c r="C10" s="6" t="n">
        <v>5638083</v>
      </c>
      <c r="D10" s="6" t="n">
        <v>5851942</v>
      </c>
      <c r="E10" s="6" t="n">
        <v>5840417</v>
      </c>
    </row>
    <row r="11" spans="1:5">
      <c r="A11" s="4" t="s">
        <v>752</v>
      </c>
      <c r="B11" s="5" t="n">
        <v>-1111768</v>
      </c>
      <c r="C11" s="6" t="n">
        <v>-1019821</v>
      </c>
      <c r="D11" s="6" t="n">
        <v>-884378</v>
      </c>
      <c r="E11" s="6" t="n">
        <v>-662567</v>
      </c>
    </row>
    <row r="12" spans="1:5">
      <c r="A12" s="4" t="s">
        <v>753</v>
      </c>
    </row>
    <row r="13" spans="1:5">
      <c r="A13" s="3" t="s">
        <v>748</v>
      </c>
    </row>
    <row r="14" spans="1:5">
      <c r="A14" s="4" t="s">
        <v>35</v>
      </c>
      <c r="B14" s="5" t="n">
        <v>4298</v>
      </c>
    </row>
    <row r="15" spans="1:5">
      <c r="A15" s="4" t="s">
        <v>749</v>
      </c>
      <c r="B15" s="5" t="n">
        <v>32027</v>
      </c>
    </row>
    <row r="16" spans="1:5">
      <c r="A16" s="3" t="s">
        <v>751</v>
      </c>
    </row>
    <row r="17" spans="1:5">
      <c r="A17" s="4" t="s">
        <v>35</v>
      </c>
      <c r="B17" s="5" t="n">
        <v>4298</v>
      </c>
    </row>
    <row r="18" spans="1:5">
      <c r="A18" s="4" t="s">
        <v>749</v>
      </c>
      <c r="B18" s="5" t="n">
        <v>32027</v>
      </c>
    </row>
    <row r="19" spans="1:5">
      <c r="A19" s="4" t="s">
        <v>107</v>
      </c>
      <c r="B19" s="6" t="n">
        <v>36325</v>
      </c>
    </row>
    <row r="20" spans="1:5">
      <c r="A20" s="4" t="s">
        <v>754</v>
      </c>
      <c r="B20" s="4" t="s">
        <v>755</v>
      </c>
    </row>
    <row r="21" spans="1:5">
      <c r="A21" s="4" t="s">
        <v>752</v>
      </c>
      <c r="B21" s="6" t="n">
        <v>-7610</v>
      </c>
    </row>
    <row r="22" spans="1:5">
      <c r="A22" s="4" t="s">
        <v>756</v>
      </c>
    </row>
    <row r="23" spans="1:5">
      <c r="A23" s="3" t="s">
        <v>748</v>
      </c>
    </row>
    <row r="24" spans="1:5">
      <c r="A24" s="4" t="s">
        <v>35</v>
      </c>
      <c r="B24" s="5" t="n">
        <v>4348</v>
      </c>
    </row>
    <row r="25" spans="1:5">
      <c r="A25" s="4" t="s">
        <v>749</v>
      </c>
      <c r="B25" s="5" t="n">
        <v>6877</v>
      </c>
    </row>
    <row r="26" spans="1:5">
      <c r="A26" s="3" t="s">
        <v>751</v>
      </c>
    </row>
    <row r="27" spans="1:5">
      <c r="A27" s="4" t="s">
        <v>35</v>
      </c>
      <c r="B27" s="5" t="n">
        <v>4348</v>
      </c>
    </row>
    <row r="28" spans="1:5">
      <c r="A28" s="4" t="s">
        <v>749</v>
      </c>
      <c r="B28" s="5" t="n">
        <v>6877</v>
      </c>
    </row>
    <row r="29" spans="1:5">
      <c r="A29" s="4" t="s">
        <v>107</v>
      </c>
      <c r="B29" s="6" t="n">
        <v>11225</v>
      </c>
    </row>
    <row r="30" spans="1:5">
      <c r="A30" s="4" t="s">
        <v>754</v>
      </c>
      <c r="B30" s="4" t="s">
        <v>755</v>
      </c>
    </row>
    <row r="31" spans="1:5">
      <c r="A31" s="4" t="s">
        <v>752</v>
      </c>
      <c r="B31" s="6" t="n">
        <v>-2962</v>
      </c>
    </row>
    <row r="32" spans="1:5">
      <c r="A32" s="4" t="s">
        <v>757</v>
      </c>
    </row>
    <row r="33" spans="1:5">
      <c r="A33" s="3" t="s">
        <v>748</v>
      </c>
    </row>
    <row r="34" spans="1:5">
      <c r="A34" s="4" t="s">
        <v>35</v>
      </c>
      <c r="B34" s="5" t="n">
        <v>679</v>
      </c>
    </row>
    <row r="35" spans="1:5">
      <c r="A35" s="4" t="s">
        <v>749</v>
      </c>
      <c r="B35" s="5" t="n">
        <v>20683</v>
      </c>
    </row>
    <row r="36" spans="1:5">
      <c r="A36" s="3" t="s">
        <v>751</v>
      </c>
    </row>
    <row r="37" spans="1:5">
      <c r="A37" s="4" t="s">
        <v>35</v>
      </c>
      <c r="B37" s="5" t="n">
        <v>679</v>
      </c>
    </row>
    <row r="38" spans="1:5">
      <c r="A38" s="4" t="s">
        <v>749</v>
      </c>
      <c r="B38" s="5" t="n">
        <v>20683</v>
      </c>
    </row>
    <row r="39" spans="1:5">
      <c r="A39" s="4" t="s">
        <v>107</v>
      </c>
      <c r="B39" s="6" t="n">
        <v>21362</v>
      </c>
    </row>
    <row r="40" spans="1:5">
      <c r="A40" s="4" t="s">
        <v>754</v>
      </c>
      <c r="B40" s="4" t="s">
        <v>755</v>
      </c>
    </row>
    <row r="41" spans="1:5">
      <c r="A41" s="4" t="s">
        <v>752</v>
      </c>
      <c r="B41" s="6" t="n">
        <v>-6150</v>
      </c>
    </row>
    <row r="42" spans="1:5">
      <c r="A42" s="4" t="s">
        <v>758</v>
      </c>
    </row>
    <row r="43" spans="1:5">
      <c r="A43" s="3" t="s">
        <v>748</v>
      </c>
    </row>
    <row r="44" spans="1:5">
      <c r="A44" s="4" t="s">
        <v>35</v>
      </c>
      <c r="B44" s="5" t="n">
        <v>4048</v>
      </c>
    </row>
    <row r="45" spans="1:5">
      <c r="A45" s="4" t="s">
        <v>749</v>
      </c>
      <c r="B45" s="5" t="n">
        <v>15164</v>
      </c>
    </row>
    <row r="46" spans="1:5">
      <c r="A46" s="3" t="s">
        <v>751</v>
      </c>
    </row>
    <row r="47" spans="1:5">
      <c r="A47" s="4" t="s">
        <v>35</v>
      </c>
      <c r="B47" s="5" t="n">
        <v>4048</v>
      </c>
    </row>
    <row r="48" spans="1:5">
      <c r="A48" s="4" t="s">
        <v>749</v>
      </c>
      <c r="B48" s="5" t="n">
        <v>15164</v>
      </c>
    </row>
    <row r="49" spans="1:5">
      <c r="A49" s="4" t="s">
        <v>107</v>
      </c>
      <c r="B49" s="6" t="n">
        <v>19212</v>
      </c>
    </row>
    <row r="50" spans="1:5">
      <c r="A50" s="4" t="s">
        <v>754</v>
      </c>
      <c r="B50" s="4" t="s">
        <v>755</v>
      </c>
    </row>
    <row r="51" spans="1:5">
      <c r="A51" s="4" t="s">
        <v>752</v>
      </c>
      <c r="B51" s="6" t="n">
        <v>-5358</v>
      </c>
    </row>
    <row r="52" spans="1:5">
      <c r="A52" s="4" t="s">
        <v>759</v>
      </c>
    </row>
    <row r="53" spans="1:5">
      <c r="A53" s="3" t="s">
        <v>748</v>
      </c>
    </row>
    <row r="54" spans="1:5">
      <c r="A54" s="4" t="s">
        <v>35</v>
      </c>
      <c r="B54" s="5" t="n">
        <v>10597</v>
      </c>
    </row>
    <row r="55" spans="1:5">
      <c r="A55" s="4" t="s">
        <v>749</v>
      </c>
      <c r="B55" s="5" t="n">
        <v>15528</v>
      </c>
    </row>
    <row r="56" spans="1:5">
      <c r="A56" s="3" t="s">
        <v>751</v>
      </c>
    </row>
    <row r="57" spans="1:5">
      <c r="A57" s="4" t="s">
        <v>35</v>
      </c>
      <c r="B57" s="5" t="n">
        <v>10597</v>
      </c>
    </row>
    <row r="58" spans="1:5">
      <c r="A58" s="4" t="s">
        <v>749</v>
      </c>
      <c r="B58" s="5" t="n">
        <v>15528</v>
      </c>
    </row>
    <row r="59" spans="1:5">
      <c r="A59" s="4" t="s">
        <v>107</v>
      </c>
      <c r="B59" s="6" t="n">
        <v>26125</v>
      </c>
    </row>
    <row r="60" spans="1:5">
      <c r="A60" s="4" t="s">
        <v>754</v>
      </c>
      <c r="B60" s="4" t="s">
        <v>755</v>
      </c>
    </row>
    <row r="61" spans="1:5">
      <c r="A61" s="4" t="s">
        <v>752</v>
      </c>
      <c r="B61" s="6" t="n">
        <v>-4124</v>
      </c>
    </row>
    <row r="62" spans="1:5">
      <c r="A62" s="4" t="s">
        <v>760</v>
      </c>
    </row>
    <row r="63" spans="1:5">
      <c r="A63" s="3" t="s">
        <v>748</v>
      </c>
    </row>
    <row r="64" spans="1:5">
      <c r="A64" s="4" t="s">
        <v>35</v>
      </c>
      <c r="B64" s="5" t="n">
        <v>11797</v>
      </c>
    </row>
    <row r="65" spans="1:5">
      <c r="A65" s="4" t="s">
        <v>749</v>
      </c>
      <c r="B65" s="5" t="n">
        <v>21303</v>
      </c>
    </row>
    <row r="66" spans="1:5">
      <c r="A66" s="3" t="s">
        <v>751</v>
      </c>
    </row>
    <row r="67" spans="1:5">
      <c r="A67" s="4" t="s">
        <v>35</v>
      </c>
      <c r="B67" s="5" t="n">
        <v>11797</v>
      </c>
    </row>
    <row r="68" spans="1:5">
      <c r="A68" s="4" t="s">
        <v>749</v>
      </c>
      <c r="B68" s="5" t="n">
        <v>21303</v>
      </c>
    </row>
    <row r="69" spans="1:5">
      <c r="A69" s="4" t="s">
        <v>107</v>
      </c>
      <c r="B69" s="6" t="n">
        <v>33100</v>
      </c>
    </row>
    <row r="70" spans="1:5">
      <c r="A70" s="4" t="s">
        <v>754</v>
      </c>
      <c r="B70" s="4" t="s">
        <v>761</v>
      </c>
    </row>
    <row r="71" spans="1:5">
      <c r="A71" s="4" t="s">
        <v>752</v>
      </c>
      <c r="B71" s="6" t="n">
        <v>-4914</v>
      </c>
    </row>
    <row r="72" spans="1:5">
      <c r="A72" s="4" t="s">
        <v>762</v>
      </c>
    </row>
    <row r="73" spans="1:5">
      <c r="A73" s="3" t="s">
        <v>748</v>
      </c>
    </row>
    <row r="74" spans="1:5">
      <c r="A74" s="4" t="s">
        <v>35</v>
      </c>
      <c r="B74" s="5" t="n">
        <v>7248</v>
      </c>
    </row>
    <row r="75" spans="1:5">
      <c r="A75" s="4" t="s">
        <v>749</v>
      </c>
      <c r="B75" s="5" t="n">
        <v>40865</v>
      </c>
    </row>
    <row r="76" spans="1:5">
      <c r="A76" s="3" t="s">
        <v>751</v>
      </c>
    </row>
    <row r="77" spans="1:5">
      <c r="A77" s="4" t="s">
        <v>35</v>
      </c>
      <c r="B77" s="5" t="n">
        <v>7248</v>
      </c>
    </row>
    <row r="78" spans="1:5">
      <c r="A78" s="4" t="s">
        <v>749</v>
      </c>
      <c r="B78" s="5" t="n">
        <v>40865</v>
      </c>
    </row>
    <row r="79" spans="1:5">
      <c r="A79" s="4" t="s">
        <v>107</v>
      </c>
      <c r="B79" s="6" t="n">
        <v>48113</v>
      </c>
    </row>
    <row r="80" spans="1:5">
      <c r="A80" s="4" t="s">
        <v>754</v>
      </c>
      <c r="B80" s="4" t="s">
        <v>761</v>
      </c>
    </row>
    <row r="81" spans="1:5">
      <c r="A81" s="4" t="s">
        <v>752</v>
      </c>
      <c r="B81" s="6" t="n">
        <v>-8808</v>
      </c>
    </row>
    <row r="82" spans="1:5">
      <c r="A82" s="4" t="s">
        <v>763</v>
      </c>
    </row>
    <row r="83" spans="1:5">
      <c r="A83" s="3" t="s">
        <v>748</v>
      </c>
    </row>
    <row r="84" spans="1:5">
      <c r="A84" s="4" t="s">
        <v>35</v>
      </c>
      <c r="B84" s="5" t="n">
        <v>5248</v>
      </c>
    </row>
    <row r="85" spans="1:5">
      <c r="A85" s="4" t="s">
        <v>749</v>
      </c>
      <c r="B85" s="5" t="n">
        <v>18064</v>
      </c>
    </row>
    <row r="86" spans="1:5">
      <c r="A86" s="3" t="s">
        <v>751</v>
      </c>
    </row>
    <row r="87" spans="1:5">
      <c r="A87" s="4" t="s">
        <v>35</v>
      </c>
      <c r="B87" s="5" t="n">
        <v>5248</v>
      </c>
    </row>
    <row r="88" spans="1:5">
      <c r="A88" s="4" t="s">
        <v>749</v>
      </c>
      <c r="B88" s="5" t="n">
        <v>18064</v>
      </c>
    </row>
    <row r="89" spans="1:5">
      <c r="A89" s="4" t="s">
        <v>107</v>
      </c>
      <c r="B89" s="6" t="n">
        <v>23312</v>
      </c>
    </row>
    <row r="90" spans="1:5">
      <c r="A90" s="4" t="s">
        <v>754</v>
      </c>
      <c r="B90" s="4" t="s">
        <v>755</v>
      </c>
    </row>
    <row r="91" spans="1:5">
      <c r="A91" s="4" t="s">
        <v>752</v>
      </c>
      <c r="B91" s="6" t="n">
        <v>-4234</v>
      </c>
    </row>
    <row r="92" spans="1:5">
      <c r="A92" s="4" t="s">
        <v>764</v>
      </c>
    </row>
    <row r="93" spans="1:5">
      <c r="A93" s="3" t="s">
        <v>748</v>
      </c>
    </row>
    <row r="94" spans="1:5">
      <c r="A94" s="4" t="s">
        <v>35</v>
      </c>
      <c r="B94" s="5" t="n">
        <v>1399</v>
      </c>
    </row>
    <row r="95" spans="1:5">
      <c r="A95" s="4" t="s">
        <v>749</v>
      </c>
      <c r="B95" s="5" t="n">
        <v>32038</v>
      </c>
    </row>
    <row r="96" spans="1:5">
      <c r="A96" s="3" t="s">
        <v>751</v>
      </c>
    </row>
    <row r="97" spans="1:5">
      <c r="A97" s="4" t="s">
        <v>35</v>
      </c>
      <c r="B97" s="5" t="n">
        <v>1399</v>
      </c>
    </row>
    <row r="98" spans="1:5">
      <c r="A98" s="4" t="s">
        <v>749</v>
      </c>
      <c r="B98" s="5" t="n">
        <v>32038</v>
      </c>
    </row>
    <row r="99" spans="1:5">
      <c r="A99" s="4" t="s">
        <v>107</v>
      </c>
      <c r="B99" s="6" t="n">
        <v>33437</v>
      </c>
    </row>
    <row r="100" spans="1:5">
      <c r="A100" s="4" t="s">
        <v>754</v>
      </c>
      <c r="B100" s="4" t="s">
        <v>755</v>
      </c>
    </row>
    <row r="101" spans="1:5">
      <c r="A101" s="4" t="s">
        <v>752</v>
      </c>
      <c r="B101" s="6" t="n">
        <v>-6923</v>
      </c>
    </row>
    <row r="102" spans="1:5">
      <c r="A102" s="4" t="s">
        <v>765</v>
      </c>
    </row>
    <row r="103" spans="1:5">
      <c r="A103" s="3" t="s">
        <v>748</v>
      </c>
    </row>
    <row r="104" spans="1:5">
      <c r="A104" s="4" t="s">
        <v>35</v>
      </c>
      <c r="B104" s="5" t="n">
        <v>498</v>
      </c>
    </row>
    <row r="105" spans="1:5">
      <c r="A105" s="4" t="s">
        <v>749</v>
      </c>
      <c r="B105" s="5" t="n">
        <v>1913</v>
      </c>
    </row>
    <row r="106" spans="1:5">
      <c r="A106" s="4" t="s">
        <v>750</v>
      </c>
      <c r="B106" s="5" t="n">
        <v>1202</v>
      </c>
    </row>
    <row r="107" spans="1:5">
      <c r="A107" s="3" t="s">
        <v>751</v>
      </c>
    </row>
    <row r="108" spans="1:5">
      <c r="A108" s="4" t="s">
        <v>35</v>
      </c>
      <c r="B108" s="5" t="n">
        <v>498</v>
      </c>
    </row>
    <row r="109" spans="1:5">
      <c r="A109" s="4" t="s">
        <v>749</v>
      </c>
      <c r="B109" s="5" t="n">
        <v>3115</v>
      </c>
    </row>
    <row r="110" spans="1:5">
      <c r="A110" s="4" t="s">
        <v>107</v>
      </c>
      <c r="B110" s="6" t="n">
        <v>3613</v>
      </c>
    </row>
    <row r="111" spans="1:5">
      <c r="A111" s="4" t="s">
        <v>754</v>
      </c>
      <c r="B111" s="4" t="s">
        <v>766</v>
      </c>
    </row>
    <row r="112" spans="1:5">
      <c r="A112" s="4" t="s">
        <v>752</v>
      </c>
      <c r="B112" s="6" t="n">
        <v>-3114</v>
      </c>
    </row>
    <row r="113" spans="1:5">
      <c r="A113" s="4" t="s">
        <v>767</v>
      </c>
    </row>
    <row r="114" spans="1:5">
      <c r="A114" s="3" t="s">
        <v>748</v>
      </c>
    </row>
    <row r="115" spans="1:5">
      <c r="A115" s="4" t="s">
        <v>35</v>
      </c>
      <c r="B115" s="5" t="n">
        <v>1428</v>
      </c>
    </row>
    <row r="116" spans="1:5">
      <c r="A116" s="4" t="s">
        <v>749</v>
      </c>
      <c r="B116" s="5" t="n">
        <v>5464</v>
      </c>
    </row>
    <row r="117" spans="1:5">
      <c r="A117" s="4" t="s">
        <v>750</v>
      </c>
      <c r="B117" s="5" t="n">
        <v>3294</v>
      </c>
    </row>
    <row r="118" spans="1:5">
      <c r="A118" s="3" t="s">
        <v>751</v>
      </c>
    </row>
    <row r="119" spans="1:5">
      <c r="A119" s="4" t="s">
        <v>35</v>
      </c>
      <c r="B119" s="5" t="n">
        <v>1428</v>
      </c>
    </row>
    <row r="120" spans="1:5">
      <c r="A120" s="4" t="s">
        <v>749</v>
      </c>
      <c r="B120" s="5" t="n">
        <v>8758</v>
      </c>
    </row>
    <row r="121" spans="1:5">
      <c r="A121" s="4" t="s">
        <v>107</v>
      </c>
      <c r="B121" s="6" t="n">
        <v>10186</v>
      </c>
    </row>
    <row r="122" spans="1:5">
      <c r="A122" s="4" t="s">
        <v>754</v>
      </c>
      <c r="B122" s="4" t="s">
        <v>768</v>
      </c>
    </row>
    <row r="123" spans="1:5">
      <c r="A123" s="4" t="s">
        <v>752</v>
      </c>
      <c r="B123" s="6" t="n">
        <v>-8662</v>
      </c>
    </row>
    <row r="124" spans="1:5">
      <c r="A124" s="4" t="s">
        <v>769</v>
      </c>
    </row>
    <row r="125" spans="1:5">
      <c r="A125" s="3" t="s">
        <v>748</v>
      </c>
    </row>
    <row r="126" spans="1:5">
      <c r="A126" s="4" t="s">
        <v>35</v>
      </c>
      <c r="B126" s="5" t="n">
        <v>2349</v>
      </c>
    </row>
    <row r="127" spans="1:5">
      <c r="A127" s="4" t="s">
        <v>749</v>
      </c>
      <c r="B127" s="5" t="n">
        <v>36550</v>
      </c>
    </row>
    <row r="128" spans="1:5">
      <c r="A128" s="3" t="s">
        <v>751</v>
      </c>
    </row>
    <row r="129" spans="1:5">
      <c r="A129" s="4" t="s">
        <v>35</v>
      </c>
      <c r="B129" s="5" t="n">
        <v>2349</v>
      </c>
    </row>
    <row r="130" spans="1:5">
      <c r="A130" s="4" t="s">
        <v>749</v>
      </c>
      <c r="B130" s="5" t="n">
        <v>36550</v>
      </c>
    </row>
    <row r="131" spans="1:5">
      <c r="A131" s="4" t="s">
        <v>107</v>
      </c>
      <c r="B131" s="6" t="n">
        <v>38899</v>
      </c>
    </row>
    <row r="132" spans="1:5">
      <c r="A132" s="4" t="s">
        <v>754</v>
      </c>
      <c r="B132" s="4" t="s">
        <v>761</v>
      </c>
    </row>
    <row r="133" spans="1:5">
      <c r="A133" s="4" t="s">
        <v>752</v>
      </c>
      <c r="B133" s="6" t="n">
        <v>-7560</v>
      </c>
    </row>
    <row r="134" spans="1:5">
      <c r="A134" s="4" t="s">
        <v>770</v>
      </c>
    </row>
    <row r="135" spans="1:5">
      <c r="A135" s="3" t="s">
        <v>748</v>
      </c>
    </row>
    <row r="136" spans="1:5">
      <c r="A136" s="4" t="s">
        <v>35</v>
      </c>
      <c r="B136" s="5" t="n">
        <v>739</v>
      </c>
    </row>
    <row r="137" spans="1:5">
      <c r="A137" s="4" t="s">
        <v>749</v>
      </c>
      <c r="B137" s="5" t="n">
        <v>16872</v>
      </c>
    </row>
    <row r="138" spans="1:5">
      <c r="A138" s="3" t="s">
        <v>751</v>
      </c>
    </row>
    <row r="139" spans="1:5">
      <c r="A139" s="4" t="s">
        <v>35</v>
      </c>
      <c r="B139" s="5" t="n">
        <v>739</v>
      </c>
    </row>
    <row r="140" spans="1:5">
      <c r="A140" s="4" t="s">
        <v>749</v>
      </c>
      <c r="B140" s="5" t="n">
        <v>16872</v>
      </c>
    </row>
    <row r="141" spans="1:5">
      <c r="A141" s="4" t="s">
        <v>107</v>
      </c>
      <c r="B141" s="6" t="n">
        <v>17611</v>
      </c>
    </row>
    <row r="142" spans="1:5">
      <c r="A142" s="4" t="s">
        <v>754</v>
      </c>
      <c r="B142" s="4" t="s">
        <v>755</v>
      </c>
    </row>
    <row r="143" spans="1:5">
      <c r="A143" s="4" t="s">
        <v>752</v>
      </c>
      <c r="B143" s="6" t="n">
        <v>-4747</v>
      </c>
    </row>
    <row r="144" spans="1:5">
      <c r="A144" s="4" t="s">
        <v>771</v>
      </c>
    </row>
    <row r="145" spans="1:5">
      <c r="A145" s="3" t="s">
        <v>748</v>
      </c>
    </row>
    <row r="146" spans="1:5">
      <c r="A146" s="4" t="s">
        <v>35</v>
      </c>
      <c r="B146" s="5" t="n">
        <v>5748</v>
      </c>
    </row>
    <row r="147" spans="1:5">
      <c r="A147" s="4" t="s">
        <v>749</v>
      </c>
      <c r="B147" s="5" t="n">
        <v>6401</v>
      </c>
    </row>
    <row r="148" spans="1:5">
      <c r="A148" s="3" t="s">
        <v>751</v>
      </c>
    </row>
    <row r="149" spans="1:5">
      <c r="A149" s="4" t="s">
        <v>35</v>
      </c>
      <c r="B149" s="5" t="n">
        <v>5748</v>
      </c>
    </row>
    <row r="150" spans="1:5">
      <c r="A150" s="4" t="s">
        <v>749</v>
      </c>
      <c r="B150" s="5" t="n">
        <v>6401</v>
      </c>
    </row>
    <row r="151" spans="1:5">
      <c r="A151" s="4" t="s">
        <v>107</v>
      </c>
      <c r="B151" s="6" t="n">
        <v>12149</v>
      </c>
    </row>
    <row r="152" spans="1:5">
      <c r="A152" s="4" t="s">
        <v>754</v>
      </c>
      <c r="B152" s="4" t="s">
        <v>761</v>
      </c>
    </row>
    <row r="153" spans="1:5">
      <c r="A153" s="4" t="s">
        <v>752</v>
      </c>
      <c r="B153" s="6" t="n">
        <v>-1699</v>
      </c>
    </row>
    <row r="154" spans="1:5">
      <c r="A154" s="4" t="s">
        <v>772</v>
      </c>
    </row>
    <row r="155" spans="1:5">
      <c r="A155" s="3" t="s">
        <v>748</v>
      </c>
    </row>
    <row r="156" spans="1:5">
      <c r="A156" s="4" t="s">
        <v>35</v>
      </c>
      <c r="B156" s="5" t="n">
        <v>2099</v>
      </c>
    </row>
    <row r="157" spans="1:5">
      <c r="A157" s="4" t="s">
        <v>749</v>
      </c>
      <c r="B157" s="5" t="n">
        <v>22013</v>
      </c>
    </row>
    <row r="158" spans="1:5">
      <c r="A158" s="3" t="s">
        <v>751</v>
      </c>
    </row>
    <row r="159" spans="1:5">
      <c r="A159" s="4" t="s">
        <v>35</v>
      </c>
      <c r="B159" s="5" t="n">
        <v>2099</v>
      </c>
    </row>
    <row r="160" spans="1:5">
      <c r="A160" s="4" t="s">
        <v>749</v>
      </c>
      <c r="B160" s="5" t="n">
        <v>22013</v>
      </c>
    </row>
    <row r="161" spans="1:5">
      <c r="A161" s="4" t="s">
        <v>107</v>
      </c>
      <c r="B161" s="6" t="n">
        <v>24112</v>
      </c>
    </row>
    <row r="162" spans="1:5">
      <c r="A162" s="4" t="s">
        <v>754</v>
      </c>
      <c r="B162" s="4" t="s">
        <v>761</v>
      </c>
    </row>
    <row r="163" spans="1:5">
      <c r="A163" s="4" t="s">
        <v>752</v>
      </c>
      <c r="B163" s="6" t="n">
        <v>-5089</v>
      </c>
    </row>
    <row r="164" spans="1:5">
      <c r="A164" s="4" t="s">
        <v>773</v>
      </c>
    </row>
    <row r="165" spans="1:5">
      <c r="A165" s="3" t="s">
        <v>748</v>
      </c>
    </row>
    <row r="166" spans="1:5">
      <c r="A166" s="4" t="s">
        <v>35</v>
      </c>
      <c r="B166" s="5" t="n">
        <v>3798</v>
      </c>
    </row>
    <row r="167" spans="1:5">
      <c r="A167" s="4" t="s">
        <v>749</v>
      </c>
      <c r="B167" s="5" t="n">
        <v>18100</v>
      </c>
    </row>
    <row r="168" spans="1:5">
      <c r="A168" s="3" t="s">
        <v>751</v>
      </c>
    </row>
    <row r="169" spans="1:5">
      <c r="A169" s="4" t="s">
        <v>35</v>
      </c>
      <c r="B169" s="5" t="n">
        <v>3798</v>
      </c>
    </row>
    <row r="170" spans="1:5">
      <c r="A170" s="4" t="s">
        <v>749</v>
      </c>
      <c r="B170" s="5" t="n">
        <v>18100</v>
      </c>
    </row>
    <row r="171" spans="1:5">
      <c r="A171" s="4" t="s">
        <v>107</v>
      </c>
      <c r="B171" s="6" t="n">
        <v>21898</v>
      </c>
    </row>
    <row r="172" spans="1:5">
      <c r="A172" s="4" t="s">
        <v>754</v>
      </c>
      <c r="B172" s="4" t="s">
        <v>761</v>
      </c>
    </row>
    <row r="173" spans="1:5">
      <c r="A173" s="4" t="s">
        <v>752</v>
      </c>
      <c r="B173" s="6" t="n">
        <v>-4587</v>
      </c>
    </row>
    <row r="174" spans="1:5">
      <c r="A174" s="4" t="s">
        <v>774</v>
      </c>
    </row>
    <row r="175" spans="1:5">
      <c r="A175" s="3" t="s">
        <v>748</v>
      </c>
    </row>
    <row r="176" spans="1:5">
      <c r="A176" s="4" t="s">
        <v>35</v>
      </c>
      <c r="B176" s="5" t="n">
        <v>2499</v>
      </c>
    </row>
    <row r="177" spans="1:5">
      <c r="A177" s="4" t="s">
        <v>749</v>
      </c>
      <c r="B177" s="5" t="n">
        <v>13950</v>
      </c>
    </row>
    <row r="178" spans="1:5">
      <c r="A178" s="3" t="s">
        <v>751</v>
      </c>
    </row>
    <row r="179" spans="1:5">
      <c r="A179" s="4" t="s">
        <v>35</v>
      </c>
      <c r="B179" s="5" t="n">
        <v>2499</v>
      </c>
    </row>
    <row r="180" spans="1:5">
      <c r="A180" s="4" t="s">
        <v>749</v>
      </c>
      <c r="B180" s="5" t="n">
        <v>13950</v>
      </c>
    </row>
    <row r="181" spans="1:5">
      <c r="A181" s="4" t="s">
        <v>107</v>
      </c>
      <c r="B181" s="6" t="n">
        <v>16449</v>
      </c>
    </row>
    <row r="182" spans="1:5">
      <c r="A182" s="4" t="s">
        <v>754</v>
      </c>
      <c r="B182" s="4" t="s">
        <v>761</v>
      </c>
    </row>
    <row r="183" spans="1:5">
      <c r="A183" s="4" t="s">
        <v>752</v>
      </c>
      <c r="B183" s="6" t="n">
        <v>-3099</v>
      </c>
    </row>
    <row r="184" spans="1:5">
      <c r="A184" s="4" t="s">
        <v>775</v>
      </c>
    </row>
    <row r="185" spans="1:5">
      <c r="A185" s="3" t="s">
        <v>748</v>
      </c>
    </row>
    <row r="186" spans="1:5">
      <c r="A186" s="4" t="s">
        <v>35</v>
      </c>
      <c r="B186" s="5" t="n">
        <v>3868</v>
      </c>
    </row>
    <row r="187" spans="1:5">
      <c r="A187" s="4" t="s">
        <v>749</v>
      </c>
      <c r="B187" s="5" t="n">
        <v>28343</v>
      </c>
    </row>
    <row r="188" spans="1:5">
      <c r="A188" s="3" t="s">
        <v>751</v>
      </c>
    </row>
    <row r="189" spans="1:5">
      <c r="A189" s="4" t="s">
        <v>35</v>
      </c>
      <c r="B189" s="5" t="n">
        <v>3868</v>
      </c>
    </row>
    <row r="190" spans="1:5">
      <c r="A190" s="4" t="s">
        <v>749</v>
      </c>
      <c r="B190" s="5" t="n">
        <v>28343</v>
      </c>
    </row>
    <row r="191" spans="1:5">
      <c r="A191" s="4" t="s">
        <v>107</v>
      </c>
      <c r="B191" s="6" t="n">
        <v>32211</v>
      </c>
    </row>
    <row r="192" spans="1:5">
      <c r="A192" s="4" t="s">
        <v>754</v>
      </c>
      <c r="B192" s="4" t="s">
        <v>776</v>
      </c>
    </row>
    <row r="193" spans="1:5">
      <c r="A193" s="4" t="s">
        <v>752</v>
      </c>
      <c r="B193" s="6" t="n">
        <v>-5031</v>
      </c>
    </row>
    <row r="194" spans="1:5">
      <c r="A194" s="4" t="s">
        <v>777</v>
      </c>
    </row>
    <row r="195" spans="1:5">
      <c r="A195" s="3" t="s">
        <v>748</v>
      </c>
    </row>
    <row r="196" spans="1:5">
      <c r="A196" s="4" t="s">
        <v>35</v>
      </c>
      <c r="B196" s="5" t="n">
        <v>1399</v>
      </c>
    </row>
    <row r="197" spans="1:5">
      <c r="A197" s="4" t="s">
        <v>749</v>
      </c>
      <c r="B197" s="5" t="n">
        <v>15931</v>
      </c>
    </row>
    <row r="198" spans="1:5">
      <c r="A198" s="3" t="s">
        <v>751</v>
      </c>
    </row>
    <row r="199" spans="1:5">
      <c r="A199" s="4" t="s">
        <v>35</v>
      </c>
      <c r="B199" s="5" t="n">
        <v>1399</v>
      </c>
    </row>
    <row r="200" spans="1:5">
      <c r="A200" s="4" t="s">
        <v>749</v>
      </c>
      <c r="B200" s="5" t="n">
        <v>15931</v>
      </c>
    </row>
    <row r="201" spans="1:5">
      <c r="A201" s="4" t="s">
        <v>107</v>
      </c>
      <c r="B201" s="6" t="n">
        <v>17330</v>
      </c>
    </row>
    <row r="202" spans="1:5">
      <c r="A202" s="4" t="s">
        <v>754</v>
      </c>
      <c r="B202" s="4" t="s">
        <v>761</v>
      </c>
    </row>
    <row r="203" spans="1:5">
      <c r="A203" s="4" t="s">
        <v>752</v>
      </c>
      <c r="B203" s="6" t="n">
        <v>-3350</v>
      </c>
    </row>
    <row r="204" spans="1:5">
      <c r="A204" s="4" t="s">
        <v>778</v>
      </c>
    </row>
    <row r="205" spans="1:5">
      <c r="A205" s="3" t="s">
        <v>748</v>
      </c>
    </row>
    <row r="206" spans="1:5">
      <c r="A206" s="4" t="s">
        <v>35</v>
      </c>
      <c r="B206" s="5" t="n">
        <v>1249</v>
      </c>
    </row>
    <row r="207" spans="1:5">
      <c r="A207" s="4" t="s">
        <v>749</v>
      </c>
      <c r="B207" s="5" t="n">
        <v>17306</v>
      </c>
    </row>
    <row r="208" spans="1:5">
      <c r="A208" s="3" t="s">
        <v>751</v>
      </c>
    </row>
    <row r="209" spans="1:5">
      <c r="A209" s="4" t="s">
        <v>35</v>
      </c>
      <c r="B209" s="5" t="n">
        <v>1249</v>
      </c>
    </row>
    <row r="210" spans="1:5">
      <c r="A210" s="4" t="s">
        <v>749</v>
      </c>
      <c r="B210" s="5" t="n">
        <v>17306</v>
      </c>
    </row>
    <row r="211" spans="1:5">
      <c r="A211" s="4" t="s">
        <v>107</v>
      </c>
      <c r="B211" s="6" t="n">
        <v>18555</v>
      </c>
    </row>
    <row r="212" spans="1:5">
      <c r="A212" s="4" t="s">
        <v>754</v>
      </c>
      <c r="B212" s="4" t="s">
        <v>761</v>
      </c>
    </row>
    <row r="213" spans="1:5">
      <c r="A213" s="4" t="s">
        <v>752</v>
      </c>
      <c r="B213" s="6" t="n">
        <v>-4051</v>
      </c>
    </row>
    <row r="214" spans="1:5">
      <c r="A214" s="4" t="s">
        <v>779</v>
      </c>
    </row>
    <row r="215" spans="1:5">
      <c r="A215" s="3" t="s">
        <v>748</v>
      </c>
    </row>
    <row r="216" spans="1:5">
      <c r="A216" s="4" t="s">
        <v>35</v>
      </c>
      <c r="B216" s="5" t="n">
        <v>3298</v>
      </c>
    </row>
    <row r="217" spans="1:5">
      <c r="A217" s="4" t="s">
        <v>749</v>
      </c>
      <c r="B217" s="5" t="n">
        <v>17375</v>
      </c>
    </row>
    <row r="218" spans="1:5">
      <c r="A218" s="3" t="s">
        <v>751</v>
      </c>
    </row>
    <row r="219" spans="1:5">
      <c r="A219" s="4" t="s">
        <v>35</v>
      </c>
      <c r="B219" s="5" t="n">
        <v>3298</v>
      </c>
    </row>
    <row r="220" spans="1:5">
      <c r="A220" s="4" t="s">
        <v>749</v>
      </c>
      <c r="B220" s="5" t="n">
        <v>17375</v>
      </c>
    </row>
    <row r="221" spans="1:5">
      <c r="A221" s="4" t="s">
        <v>107</v>
      </c>
      <c r="B221" s="6" t="n">
        <v>20673</v>
      </c>
    </row>
    <row r="222" spans="1:5">
      <c r="A222" s="4" t="s">
        <v>754</v>
      </c>
      <c r="B222" s="4" t="s">
        <v>780</v>
      </c>
    </row>
    <row r="223" spans="1:5">
      <c r="A223" s="4" t="s">
        <v>752</v>
      </c>
      <c r="B223" s="6" t="n">
        <v>-4046</v>
      </c>
    </row>
    <row r="224" spans="1:5">
      <c r="A224" s="4" t="s">
        <v>781</v>
      </c>
    </row>
    <row r="225" spans="1:5">
      <c r="A225" s="3" t="s">
        <v>748</v>
      </c>
    </row>
    <row r="226" spans="1:5">
      <c r="A226" s="4" t="s">
        <v>35</v>
      </c>
      <c r="B226" s="5" t="n">
        <v>2549</v>
      </c>
    </row>
    <row r="227" spans="1:5">
      <c r="A227" s="4" t="s">
        <v>749</v>
      </c>
      <c r="B227" s="5" t="n">
        <v>20525</v>
      </c>
    </row>
    <row r="228" spans="1:5">
      <c r="A228" s="3" t="s">
        <v>751</v>
      </c>
    </row>
    <row r="229" spans="1:5">
      <c r="A229" s="4" t="s">
        <v>35</v>
      </c>
      <c r="B229" s="5" t="n">
        <v>2549</v>
      </c>
    </row>
    <row r="230" spans="1:5">
      <c r="A230" s="4" t="s">
        <v>749</v>
      </c>
      <c r="B230" s="5" t="n">
        <v>20525</v>
      </c>
    </row>
    <row r="231" spans="1:5">
      <c r="A231" s="4" t="s">
        <v>107</v>
      </c>
      <c r="B231" s="6" t="n">
        <v>23074</v>
      </c>
    </row>
    <row r="232" spans="1:5">
      <c r="A232" s="4" t="s">
        <v>754</v>
      </c>
      <c r="B232" s="4" t="s">
        <v>761</v>
      </c>
    </row>
    <row r="233" spans="1:5">
      <c r="A233" s="4" t="s">
        <v>752</v>
      </c>
      <c r="B233" s="6" t="n">
        <v>-4462</v>
      </c>
    </row>
    <row r="234" spans="1:5">
      <c r="A234" s="4" t="s">
        <v>782</v>
      </c>
    </row>
    <row r="235" spans="1:5">
      <c r="A235" s="3" t="s">
        <v>748</v>
      </c>
    </row>
    <row r="236" spans="1:5">
      <c r="A236" s="4" t="s">
        <v>35</v>
      </c>
      <c r="B236" s="5" t="n">
        <v>489</v>
      </c>
    </row>
    <row r="237" spans="1:5">
      <c r="A237" s="4" t="s">
        <v>749</v>
      </c>
      <c r="B237" s="5" t="n">
        <v>15285</v>
      </c>
    </row>
    <row r="238" spans="1:5">
      <c r="A238" s="3" t="s">
        <v>751</v>
      </c>
    </row>
    <row r="239" spans="1:5">
      <c r="A239" s="4" t="s">
        <v>35</v>
      </c>
      <c r="B239" s="5" t="n">
        <v>489</v>
      </c>
    </row>
    <row r="240" spans="1:5">
      <c r="A240" s="4" t="s">
        <v>749</v>
      </c>
      <c r="B240" s="5" t="n">
        <v>15285</v>
      </c>
    </row>
    <row r="241" spans="1:5">
      <c r="A241" s="4" t="s">
        <v>107</v>
      </c>
      <c r="B241" s="6" t="n">
        <v>15774</v>
      </c>
    </row>
    <row r="242" spans="1:5">
      <c r="A242" s="4" t="s">
        <v>754</v>
      </c>
      <c r="B242" s="4" t="s">
        <v>755</v>
      </c>
    </row>
    <row r="243" spans="1:5">
      <c r="A243" s="4" t="s">
        <v>752</v>
      </c>
      <c r="B243" s="6" t="n">
        <v>-3484</v>
      </c>
    </row>
    <row r="244" spans="1:5">
      <c r="A244" s="4" t="s">
        <v>783</v>
      </c>
    </row>
    <row r="245" spans="1:5">
      <c r="A245" s="3" t="s">
        <v>748</v>
      </c>
    </row>
    <row r="246" spans="1:5">
      <c r="A246" s="4" t="s">
        <v>35</v>
      </c>
      <c r="B246" s="5" t="n">
        <v>1199</v>
      </c>
    </row>
    <row r="247" spans="1:5">
      <c r="A247" s="4" t="s">
        <v>749</v>
      </c>
      <c r="B247" s="5" t="n">
        <v>24325</v>
      </c>
    </row>
    <row r="248" spans="1:5">
      <c r="A248" s="3" t="s">
        <v>751</v>
      </c>
    </row>
    <row r="249" spans="1:5">
      <c r="A249" s="4" t="s">
        <v>35</v>
      </c>
      <c r="B249" s="5" t="n">
        <v>1199</v>
      </c>
    </row>
    <row r="250" spans="1:5">
      <c r="A250" s="4" t="s">
        <v>749</v>
      </c>
      <c r="B250" s="5" t="n">
        <v>24325</v>
      </c>
    </row>
    <row r="251" spans="1:5">
      <c r="A251" s="4" t="s">
        <v>107</v>
      </c>
      <c r="B251" s="6" t="n">
        <v>25524</v>
      </c>
    </row>
    <row r="252" spans="1:5">
      <c r="A252" s="4" t="s">
        <v>754</v>
      </c>
      <c r="B252" s="4" t="s">
        <v>761</v>
      </c>
    </row>
    <row r="253" spans="1:5">
      <c r="A253" s="4" t="s">
        <v>752</v>
      </c>
      <c r="B253" s="6" t="n">
        <v>-4949</v>
      </c>
    </row>
    <row r="254" spans="1:5">
      <c r="A254" s="4" t="s">
        <v>784</v>
      </c>
    </row>
    <row r="255" spans="1:5">
      <c r="A255" s="3" t="s">
        <v>748</v>
      </c>
    </row>
    <row r="256" spans="1:5">
      <c r="A256" s="4" t="s">
        <v>35</v>
      </c>
      <c r="B256" s="5" t="n">
        <v>1599</v>
      </c>
    </row>
    <row r="257" spans="1:5">
      <c r="A257" s="4" t="s">
        <v>749</v>
      </c>
      <c r="B257" s="5" t="n">
        <v>13613</v>
      </c>
    </row>
    <row r="258" spans="1:5">
      <c r="A258" s="3" t="s">
        <v>751</v>
      </c>
    </row>
    <row r="259" spans="1:5">
      <c r="A259" s="4" t="s">
        <v>35</v>
      </c>
      <c r="B259" s="5" t="n">
        <v>1599</v>
      </c>
    </row>
    <row r="260" spans="1:5">
      <c r="A260" s="4" t="s">
        <v>749</v>
      </c>
      <c r="B260" s="5" t="n">
        <v>13613</v>
      </c>
    </row>
    <row r="261" spans="1:5">
      <c r="A261" s="4" t="s">
        <v>107</v>
      </c>
      <c r="B261" s="6" t="n">
        <v>15212</v>
      </c>
    </row>
    <row r="262" spans="1:5">
      <c r="A262" s="4" t="s">
        <v>754</v>
      </c>
      <c r="B262" s="4" t="s">
        <v>761</v>
      </c>
    </row>
    <row r="263" spans="1:5">
      <c r="A263" s="4" t="s">
        <v>752</v>
      </c>
      <c r="B263" s="6" t="n">
        <v>-2967</v>
      </c>
    </row>
    <row r="264" spans="1:5">
      <c r="A264" s="4" t="s">
        <v>785</v>
      </c>
    </row>
    <row r="265" spans="1:5">
      <c r="A265" s="3" t="s">
        <v>748</v>
      </c>
    </row>
    <row r="266" spans="1:5">
      <c r="A266" s="4" t="s">
        <v>35</v>
      </c>
      <c r="B266" s="5" t="n">
        <v>2649</v>
      </c>
    </row>
    <row r="267" spans="1:5">
      <c r="A267" s="4" t="s">
        <v>749</v>
      </c>
      <c r="B267" s="5" t="n">
        <v>21038</v>
      </c>
    </row>
    <row r="268" spans="1:5">
      <c r="A268" s="3" t="s">
        <v>751</v>
      </c>
    </row>
    <row r="269" spans="1:5">
      <c r="A269" s="4" t="s">
        <v>35</v>
      </c>
      <c r="B269" s="5" t="n">
        <v>2649</v>
      </c>
    </row>
    <row r="270" spans="1:5">
      <c r="A270" s="4" t="s">
        <v>749</v>
      </c>
      <c r="B270" s="5" t="n">
        <v>21038</v>
      </c>
    </row>
    <row r="271" spans="1:5">
      <c r="A271" s="4" t="s">
        <v>107</v>
      </c>
      <c r="B271" s="6" t="n">
        <v>23687</v>
      </c>
    </row>
    <row r="272" spans="1:5">
      <c r="A272" s="4" t="s">
        <v>754</v>
      </c>
      <c r="B272" s="4" t="s">
        <v>761</v>
      </c>
    </row>
    <row r="273" spans="1:5">
      <c r="A273" s="4" t="s">
        <v>752</v>
      </c>
      <c r="B273" s="6" t="n">
        <v>-5315</v>
      </c>
    </row>
    <row r="274" spans="1:5">
      <c r="A274" s="4" t="s">
        <v>786</v>
      </c>
    </row>
    <row r="275" spans="1:5">
      <c r="A275" s="3" t="s">
        <v>748</v>
      </c>
    </row>
    <row r="276" spans="1:5">
      <c r="A276" s="4" t="s">
        <v>35</v>
      </c>
      <c r="B276" s="5" t="n">
        <v>1349</v>
      </c>
    </row>
    <row r="277" spans="1:5">
      <c r="A277" s="4" t="s">
        <v>749</v>
      </c>
      <c r="B277" s="5" t="n">
        <v>14362</v>
      </c>
    </row>
    <row r="278" spans="1:5">
      <c r="A278" s="3" t="s">
        <v>751</v>
      </c>
    </row>
    <row r="279" spans="1:5">
      <c r="A279" s="4" t="s">
        <v>35</v>
      </c>
      <c r="B279" s="5" t="n">
        <v>1349</v>
      </c>
    </row>
    <row r="280" spans="1:5">
      <c r="A280" s="4" t="s">
        <v>749</v>
      </c>
      <c r="B280" s="5" t="n">
        <v>14362</v>
      </c>
    </row>
    <row r="281" spans="1:5">
      <c r="A281" s="4" t="s">
        <v>107</v>
      </c>
      <c r="B281" s="6" t="n">
        <v>15711</v>
      </c>
    </row>
    <row r="282" spans="1:5">
      <c r="A282" s="4" t="s">
        <v>754</v>
      </c>
      <c r="B282" s="4" t="s">
        <v>761</v>
      </c>
    </row>
    <row r="283" spans="1:5">
      <c r="A283" s="4" t="s">
        <v>752</v>
      </c>
      <c r="B283" s="6" t="n">
        <v>-3322</v>
      </c>
    </row>
    <row r="284" spans="1:5">
      <c r="A284" s="4" t="s">
        <v>787</v>
      </c>
    </row>
    <row r="285" spans="1:5">
      <c r="A285" s="3" t="s">
        <v>748</v>
      </c>
    </row>
    <row r="286" spans="1:5">
      <c r="A286" s="4" t="s">
        <v>35</v>
      </c>
      <c r="B286" s="5" t="n">
        <v>1749</v>
      </c>
    </row>
    <row r="287" spans="1:5">
      <c r="A287" s="4" t="s">
        <v>749</v>
      </c>
      <c r="B287" s="5" t="n">
        <v>10400</v>
      </c>
    </row>
    <row r="288" spans="1:5">
      <c r="A288" s="3" t="s">
        <v>751</v>
      </c>
    </row>
    <row r="289" spans="1:5">
      <c r="A289" s="4" t="s">
        <v>35</v>
      </c>
      <c r="B289" s="5" t="n">
        <v>1749</v>
      </c>
    </row>
    <row r="290" spans="1:5">
      <c r="A290" s="4" t="s">
        <v>749</v>
      </c>
      <c r="B290" s="5" t="n">
        <v>10400</v>
      </c>
    </row>
    <row r="291" spans="1:5">
      <c r="A291" s="4" t="s">
        <v>107</v>
      </c>
      <c r="B291" s="6" t="n">
        <v>12149</v>
      </c>
    </row>
    <row r="292" spans="1:5">
      <c r="A292" s="4" t="s">
        <v>754</v>
      </c>
      <c r="B292" s="4" t="s">
        <v>761</v>
      </c>
    </row>
    <row r="293" spans="1:5">
      <c r="A293" s="4" t="s">
        <v>752</v>
      </c>
      <c r="B293" s="6" t="n">
        <v>-3344</v>
      </c>
    </row>
    <row r="294" spans="1:5">
      <c r="A294" s="4" t="s">
        <v>788</v>
      </c>
    </row>
    <row r="295" spans="1:5">
      <c r="A295" s="3" t="s">
        <v>748</v>
      </c>
    </row>
    <row r="296" spans="1:5">
      <c r="A296" s="4" t="s">
        <v>35</v>
      </c>
      <c r="B296" s="5" t="n">
        <v>3248</v>
      </c>
    </row>
    <row r="297" spans="1:5">
      <c r="A297" s="4" t="s">
        <v>749</v>
      </c>
      <c r="B297" s="5" t="n">
        <v>10850</v>
      </c>
    </row>
    <row r="298" spans="1:5">
      <c r="A298" s="3" t="s">
        <v>751</v>
      </c>
    </row>
    <row r="299" spans="1:5">
      <c r="A299" s="4" t="s">
        <v>35</v>
      </c>
      <c r="B299" s="5" t="n">
        <v>3248</v>
      </c>
    </row>
    <row r="300" spans="1:5">
      <c r="A300" s="4" t="s">
        <v>749</v>
      </c>
      <c r="B300" s="5" t="n">
        <v>10850</v>
      </c>
    </row>
    <row r="301" spans="1:5">
      <c r="A301" s="4" t="s">
        <v>107</v>
      </c>
      <c r="B301" s="6" t="n">
        <v>14098</v>
      </c>
    </row>
    <row r="302" spans="1:5">
      <c r="A302" s="4" t="s">
        <v>754</v>
      </c>
      <c r="B302" s="4" t="s">
        <v>761</v>
      </c>
    </row>
    <row r="303" spans="1:5">
      <c r="A303" s="4" t="s">
        <v>752</v>
      </c>
      <c r="B303" s="6" t="n">
        <v>-2702</v>
      </c>
    </row>
    <row r="304" spans="1:5">
      <c r="A304" s="4" t="s">
        <v>789</v>
      </c>
    </row>
    <row r="305" spans="1:5">
      <c r="A305" s="3" t="s">
        <v>748</v>
      </c>
    </row>
    <row r="306" spans="1:5">
      <c r="A306" s="4" t="s">
        <v>35</v>
      </c>
      <c r="B306" s="5" t="n">
        <v>3349</v>
      </c>
    </row>
    <row r="307" spans="1:5">
      <c r="A307" s="4" t="s">
        <v>749</v>
      </c>
      <c r="B307" s="5" t="n">
        <v>23687</v>
      </c>
    </row>
    <row r="308" spans="1:5">
      <c r="A308" s="3" t="s">
        <v>751</v>
      </c>
    </row>
    <row r="309" spans="1:5">
      <c r="A309" s="4" t="s">
        <v>35</v>
      </c>
      <c r="B309" s="5" t="n">
        <v>3349</v>
      </c>
    </row>
    <row r="310" spans="1:5">
      <c r="A310" s="4" t="s">
        <v>749</v>
      </c>
      <c r="B310" s="5" t="n">
        <v>23687</v>
      </c>
    </row>
    <row r="311" spans="1:5">
      <c r="A311" s="4" t="s">
        <v>107</v>
      </c>
      <c r="B311" s="6" t="n">
        <v>27036</v>
      </c>
    </row>
    <row r="312" spans="1:5">
      <c r="A312" s="4" t="s">
        <v>754</v>
      </c>
      <c r="B312" s="4" t="s">
        <v>761</v>
      </c>
    </row>
    <row r="313" spans="1:5">
      <c r="A313" s="4" t="s">
        <v>752</v>
      </c>
      <c r="B313" s="6" t="n">
        <v>-6090</v>
      </c>
    </row>
    <row r="314" spans="1:5">
      <c r="A314" s="4" t="s">
        <v>790</v>
      </c>
    </row>
    <row r="315" spans="1:5">
      <c r="A315" s="3" t="s">
        <v>748</v>
      </c>
    </row>
    <row r="316" spans="1:5">
      <c r="A316" s="4" t="s">
        <v>35</v>
      </c>
      <c r="B316" s="5" t="n">
        <v>1500</v>
      </c>
    </row>
    <row r="317" spans="1:5">
      <c r="A317" s="4" t="s">
        <v>749</v>
      </c>
      <c r="B317" s="5" t="n">
        <v>17950</v>
      </c>
    </row>
    <row r="318" spans="1:5">
      <c r="A318" s="3" t="s">
        <v>751</v>
      </c>
    </row>
    <row r="319" spans="1:5">
      <c r="A319" s="4" t="s">
        <v>35</v>
      </c>
      <c r="B319" s="5" t="n">
        <v>1500</v>
      </c>
    </row>
    <row r="320" spans="1:5">
      <c r="A320" s="4" t="s">
        <v>749</v>
      </c>
      <c r="B320" s="5" t="n">
        <v>17950</v>
      </c>
    </row>
    <row r="321" spans="1:5">
      <c r="A321" s="4" t="s">
        <v>107</v>
      </c>
      <c r="B321" s="6" t="n">
        <v>19450</v>
      </c>
    </row>
    <row r="322" spans="1:5">
      <c r="A322" s="4" t="s">
        <v>754</v>
      </c>
      <c r="B322" s="4" t="s">
        <v>761</v>
      </c>
    </row>
    <row r="323" spans="1:5">
      <c r="A323" s="4" t="s">
        <v>752</v>
      </c>
      <c r="B323" s="6" t="n">
        <v>-3784</v>
      </c>
    </row>
    <row r="324" spans="1:5">
      <c r="A324" s="4" t="s">
        <v>791</v>
      </c>
    </row>
    <row r="325" spans="1:5">
      <c r="A325" s="3" t="s">
        <v>748</v>
      </c>
    </row>
    <row r="326" spans="1:5">
      <c r="A326" s="4" t="s">
        <v>35</v>
      </c>
      <c r="B326" s="5" t="n">
        <v>6299</v>
      </c>
    </row>
    <row r="327" spans="1:5">
      <c r="A327" s="4" t="s">
        <v>749</v>
      </c>
      <c r="B327" s="5" t="n">
        <v>8413</v>
      </c>
    </row>
    <row r="328" spans="1:5">
      <c r="A328" s="3" t="s">
        <v>751</v>
      </c>
    </row>
    <row r="329" spans="1:5">
      <c r="A329" s="4" t="s">
        <v>35</v>
      </c>
      <c r="B329" s="5" t="n">
        <v>6299</v>
      </c>
    </row>
    <row r="330" spans="1:5">
      <c r="A330" s="4" t="s">
        <v>749</v>
      </c>
      <c r="B330" s="5" t="n">
        <v>8413</v>
      </c>
    </row>
    <row r="331" spans="1:5">
      <c r="A331" s="4" t="s">
        <v>107</v>
      </c>
      <c r="B331" s="6" t="n">
        <v>14712</v>
      </c>
    </row>
    <row r="332" spans="1:5">
      <c r="A332" s="4" t="s">
        <v>754</v>
      </c>
      <c r="B332" s="4" t="s">
        <v>780</v>
      </c>
    </row>
    <row r="333" spans="1:5">
      <c r="A333" s="4" t="s">
        <v>752</v>
      </c>
      <c r="B333" s="6" t="n">
        <v>-2842</v>
      </c>
    </row>
    <row r="334" spans="1:5">
      <c r="A334" s="4" t="s">
        <v>792</v>
      </c>
    </row>
    <row r="335" spans="1:5">
      <c r="A335" s="3" t="s">
        <v>748</v>
      </c>
    </row>
    <row r="336" spans="1:5">
      <c r="A336" s="4" t="s">
        <v>35</v>
      </c>
      <c r="B336" s="5" t="n">
        <v>1000</v>
      </c>
    </row>
    <row r="337" spans="1:5">
      <c r="A337" s="4" t="s">
        <v>749</v>
      </c>
      <c r="B337" s="5" t="n">
        <v>7238</v>
      </c>
    </row>
    <row r="338" spans="1:5">
      <c r="A338" s="3" t="s">
        <v>751</v>
      </c>
    </row>
    <row r="339" spans="1:5">
      <c r="A339" s="4" t="s">
        <v>35</v>
      </c>
      <c r="B339" s="5" t="n">
        <v>1000</v>
      </c>
    </row>
    <row r="340" spans="1:5">
      <c r="A340" s="4" t="s">
        <v>749</v>
      </c>
      <c r="B340" s="5" t="n">
        <v>7238</v>
      </c>
    </row>
    <row r="341" spans="1:5">
      <c r="A341" s="4" t="s">
        <v>107</v>
      </c>
      <c r="B341" s="6" t="n">
        <v>8238</v>
      </c>
    </row>
    <row r="342" spans="1:5">
      <c r="A342" s="4" t="s">
        <v>754</v>
      </c>
      <c r="B342" s="4" t="s">
        <v>793</v>
      </c>
    </row>
    <row r="343" spans="1:5">
      <c r="A343" s="4" t="s">
        <v>752</v>
      </c>
      <c r="B343" s="6" t="n">
        <v>-2112</v>
      </c>
    </row>
    <row r="344" spans="1:5">
      <c r="A344" s="4" t="s">
        <v>794</v>
      </c>
    </row>
    <row r="345" spans="1:5">
      <c r="A345" s="3" t="s">
        <v>748</v>
      </c>
    </row>
    <row r="346" spans="1:5">
      <c r="A346" s="4" t="s">
        <v>35</v>
      </c>
      <c r="B346" s="5" t="n">
        <v>0</v>
      </c>
    </row>
    <row r="347" spans="1:5">
      <c r="A347" s="4" t="s">
        <v>749</v>
      </c>
      <c r="B347" s="5" t="n">
        <v>22650</v>
      </c>
    </row>
    <row r="348" spans="1:5">
      <c r="A348" s="3" t="s">
        <v>751</v>
      </c>
    </row>
    <row r="349" spans="1:5">
      <c r="A349" s="4" t="s">
        <v>749</v>
      </c>
      <c r="B349" s="5" t="n">
        <v>22650</v>
      </c>
    </row>
    <row r="350" spans="1:5">
      <c r="A350" s="4" t="s">
        <v>107</v>
      </c>
      <c r="B350" s="6" t="n">
        <v>22650</v>
      </c>
    </row>
    <row r="351" spans="1:5">
      <c r="A351" s="4" t="s">
        <v>754</v>
      </c>
      <c r="B351" s="4" t="s">
        <v>761</v>
      </c>
    </row>
    <row r="352" spans="1:5">
      <c r="A352" s="4" t="s">
        <v>752</v>
      </c>
      <c r="B352" s="6" t="n">
        <v>-5168</v>
      </c>
    </row>
    <row r="353" spans="1:5">
      <c r="A353" s="4" t="s">
        <v>795</v>
      </c>
    </row>
    <row r="354" spans="1:5">
      <c r="A354" s="3" t="s">
        <v>748</v>
      </c>
    </row>
    <row r="355" spans="1:5">
      <c r="A355" s="4" t="s">
        <v>35</v>
      </c>
      <c r="B355" s="5" t="n">
        <v>3249</v>
      </c>
    </row>
    <row r="356" spans="1:5">
      <c r="A356" s="4" t="s">
        <v>749</v>
      </c>
      <c r="B356" s="5" t="n">
        <v>16200</v>
      </c>
    </row>
    <row r="357" spans="1:5">
      <c r="A357" s="3" t="s">
        <v>751</v>
      </c>
    </row>
    <row r="358" spans="1:5">
      <c r="A358" s="4" t="s">
        <v>35</v>
      </c>
      <c r="B358" s="5" t="n">
        <v>3249</v>
      </c>
    </row>
    <row r="359" spans="1:5">
      <c r="A359" s="4" t="s">
        <v>749</v>
      </c>
      <c r="B359" s="5" t="n">
        <v>16200</v>
      </c>
    </row>
    <row r="360" spans="1:5">
      <c r="A360" s="4" t="s">
        <v>107</v>
      </c>
      <c r="B360" s="6" t="n">
        <v>19449</v>
      </c>
    </row>
    <row r="361" spans="1:5">
      <c r="A361" s="4" t="s">
        <v>754</v>
      </c>
      <c r="B361" s="4" t="s">
        <v>761</v>
      </c>
    </row>
    <row r="362" spans="1:5">
      <c r="A362" s="4" t="s">
        <v>752</v>
      </c>
      <c r="B362" s="6" t="n">
        <v>-4084</v>
      </c>
    </row>
    <row r="363" spans="1:5">
      <c r="A363" s="4" t="s">
        <v>796</v>
      </c>
    </row>
    <row r="364" spans="1:5">
      <c r="A364" s="3" t="s">
        <v>748</v>
      </c>
    </row>
    <row r="365" spans="1:5">
      <c r="A365" s="4" t="s">
        <v>35</v>
      </c>
      <c r="B365" s="5" t="n">
        <v>1450</v>
      </c>
    </row>
    <row r="366" spans="1:5">
      <c r="A366" s="4" t="s">
        <v>749</v>
      </c>
      <c r="B366" s="5" t="n">
        <v>21812</v>
      </c>
    </row>
    <row r="367" spans="1:5">
      <c r="A367" s="3" t="s">
        <v>751</v>
      </c>
    </row>
    <row r="368" spans="1:5">
      <c r="A368" s="4" t="s">
        <v>35</v>
      </c>
      <c r="B368" s="5" t="n">
        <v>1450</v>
      </c>
    </row>
    <row r="369" spans="1:5">
      <c r="A369" s="4" t="s">
        <v>749</v>
      </c>
      <c r="B369" s="5" t="n">
        <v>21812</v>
      </c>
    </row>
    <row r="370" spans="1:5">
      <c r="A370" s="4" t="s">
        <v>107</v>
      </c>
      <c r="B370" s="6" t="n">
        <v>23262</v>
      </c>
    </row>
    <row r="371" spans="1:5">
      <c r="A371" s="4" t="s">
        <v>754</v>
      </c>
      <c r="B371" s="4" t="s">
        <v>761</v>
      </c>
    </row>
    <row r="372" spans="1:5">
      <c r="A372" s="4" t="s">
        <v>752</v>
      </c>
      <c r="B372" s="6" t="n">
        <v>-4801</v>
      </c>
    </row>
    <row r="373" spans="1:5">
      <c r="A373" s="4" t="s">
        <v>797</v>
      </c>
    </row>
    <row r="374" spans="1:5">
      <c r="A374" s="3" t="s">
        <v>748</v>
      </c>
    </row>
    <row r="375" spans="1:5">
      <c r="A375" s="4" t="s">
        <v>35</v>
      </c>
      <c r="B375" s="5" t="n">
        <v>1000</v>
      </c>
    </row>
    <row r="376" spans="1:5">
      <c r="A376" s="4" t="s">
        <v>749</v>
      </c>
      <c r="B376" s="5" t="n">
        <v>20287</v>
      </c>
    </row>
    <row r="377" spans="1:5">
      <c r="A377" s="3" t="s">
        <v>751</v>
      </c>
    </row>
    <row r="378" spans="1:5">
      <c r="A378" s="4" t="s">
        <v>35</v>
      </c>
      <c r="B378" s="5" t="n">
        <v>1000</v>
      </c>
    </row>
    <row r="379" spans="1:5">
      <c r="A379" s="4" t="s">
        <v>749</v>
      </c>
      <c r="B379" s="5" t="n">
        <v>20287</v>
      </c>
    </row>
    <row r="380" spans="1:5">
      <c r="A380" s="4" t="s">
        <v>107</v>
      </c>
      <c r="B380" s="6" t="n">
        <v>21287</v>
      </c>
    </row>
    <row r="381" spans="1:5">
      <c r="A381" s="4" t="s">
        <v>754</v>
      </c>
      <c r="B381" s="4" t="s">
        <v>780</v>
      </c>
    </row>
    <row r="382" spans="1:5">
      <c r="A382" s="4" t="s">
        <v>752</v>
      </c>
      <c r="B382" s="6" t="n">
        <v>-4289</v>
      </c>
    </row>
    <row r="383" spans="1:5">
      <c r="A383" s="4" t="s">
        <v>798</v>
      </c>
    </row>
    <row r="384" spans="1:5">
      <c r="A384" s="3" t="s">
        <v>748</v>
      </c>
    </row>
    <row r="385" spans="1:5">
      <c r="A385" s="4" t="s">
        <v>35</v>
      </c>
      <c r="B385" s="5" t="n">
        <v>1800</v>
      </c>
    </row>
    <row r="386" spans="1:5">
      <c r="A386" s="4" t="s">
        <v>749</v>
      </c>
      <c r="B386" s="5" t="n">
        <v>15187</v>
      </c>
    </row>
    <row r="387" spans="1:5">
      <c r="A387" s="3" t="s">
        <v>751</v>
      </c>
    </row>
    <row r="388" spans="1:5">
      <c r="A388" s="4" t="s">
        <v>35</v>
      </c>
      <c r="B388" s="5" t="n">
        <v>1800</v>
      </c>
    </row>
    <row r="389" spans="1:5">
      <c r="A389" s="4" t="s">
        <v>749</v>
      </c>
      <c r="B389" s="5" t="n">
        <v>15187</v>
      </c>
    </row>
    <row r="390" spans="1:5">
      <c r="A390" s="4" t="s">
        <v>107</v>
      </c>
      <c r="B390" s="6" t="n">
        <v>16987</v>
      </c>
    </row>
    <row r="391" spans="1:5">
      <c r="A391" s="4" t="s">
        <v>754</v>
      </c>
      <c r="B391" s="4" t="s">
        <v>761</v>
      </c>
    </row>
    <row r="392" spans="1:5">
      <c r="A392" s="4" t="s">
        <v>752</v>
      </c>
      <c r="B392" s="6" t="n">
        <v>-3429</v>
      </c>
    </row>
    <row r="393" spans="1:5">
      <c r="A393" s="4" t="s">
        <v>799</v>
      </c>
    </row>
    <row r="394" spans="1:5">
      <c r="A394" s="3" t="s">
        <v>748</v>
      </c>
    </row>
    <row r="395" spans="1:5">
      <c r="A395" s="4" t="s">
        <v>35</v>
      </c>
      <c r="B395" s="5" t="n">
        <v>1703</v>
      </c>
    </row>
    <row r="396" spans="1:5">
      <c r="A396" s="4" t="s">
        <v>749</v>
      </c>
      <c r="B396" s="5" t="n">
        <v>8966</v>
      </c>
    </row>
    <row r="397" spans="1:5">
      <c r="A397" s="3" t="s">
        <v>751</v>
      </c>
    </row>
    <row r="398" spans="1:5">
      <c r="A398" s="4" t="s">
        <v>35</v>
      </c>
      <c r="B398" s="5" t="n">
        <v>1703</v>
      </c>
    </row>
    <row r="399" spans="1:5">
      <c r="A399" s="4" t="s">
        <v>749</v>
      </c>
      <c r="B399" s="5" t="n">
        <v>8966</v>
      </c>
    </row>
    <row r="400" spans="1:5">
      <c r="A400" s="4" t="s">
        <v>107</v>
      </c>
      <c r="B400" s="6" t="n">
        <v>10669</v>
      </c>
    </row>
    <row r="401" spans="1:5">
      <c r="A401" s="4" t="s">
        <v>754</v>
      </c>
      <c r="B401" s="4" t="s">
        <v>780</v>
      </c>
    </row>
    <row r="402" spans="1:5">
      <c r="A402" s="4" t="s">
        <v>752</v>
      </c>
      <c r="B402" s="6" t="n">
        <v>-466</v>
      </c>
    </row>
    <row r="403" spans="1:5">
      <c r="A403" s="4" t="s">
        <v>800</v>
      </c>
    </row>
    <row r="404" spans="1:5">
      <c r="A404" s="3" t="s">
        <v>748</v>
      </c>
    </row>
    <row r="405" spans="1:5">
      <c r="A405" s="4" t="s">
        <v>35</v>
      </c>
      <c r="B405" s="5" t="n">
        <v>1150</v>
      </c>
    </row>
    <row r="406" spans="1:5">
      <c r="A406" s="4" t="s">
        <v>749</v>
      </c>
      <c r="B406" s="5" t="n">
        <v>19525</v>
      </c>
    </row>
    <row r="407" spans="1:5">
      <c r="A407" s="3" t="s">
        <v>751</v>
      </c>
    </row>
    <row r="408" spans="1:5">
      <c r="A408" s="4" t="s">
        <v>35</v>
      </c>
      <c r="B408" s="5" t="n">
        <v>1150</v>
      </c>
    </row>
    <row r="409" spans="1:5">
      <c r="A409" s="4" t="s">
        <v>749</v>
      </c>
      <c r="B409" s="5" t="n">
        <v>19525</v>
      </c>
    </row>
    <row r="410" spans="1:5">
      <c r="A410" s="4" t="s">
        <v>107</v>
      </c>
      <c r="B410" s="6" t="n">
        <v>20675</v>
      </c>
    </row>
    <row r="411" spans="1:5">
      <c r="A411" s="4" t="s">
        <v>754</v>
      </c>
      <c r="B411" s="4" t="s">
        <v>761</v>
      </c>
    </row>
    <row r="412" spans="1:5">
      <c r="A412" s="4" t="s">
        <v>752</v>
      </c>
      <c r="B412" s="6" t="n">
        <v>-3986</v>
      </c>
    </row>
    <row r="413" spans="1:5">
      <c r="A413" s="4" t="s">
        <v>801</v>
      </c>
    </row>
    <row r="414" spans="1:5">
      <c r="A414" s="3" t="s">
        <v>748</v>
      </c>
    </row>
    <row r="415" spans="1:5">
      <c r="A415" s="4" t="s">
        <v>35</v>
      </c>
      <c r="B415" s="5" t="n">
        <v>2200</v>
      </c>
    </row>
    <row r="416" spans="1:5">
      <c r="A416" s="4" t="s">
        <v>749</v>
      </c>
      <c r="B416" s="5" t="n">
        <v>27494</v>
      </c>
    </row>
    <row r="417" spans="1:5">
      <c r="A417" s="3" t="s">
        <v>751</v>
      </c>
    </row>
    <row r="418" spans="1:5">
      <c r="A418" s="4" t="s">
        <v>35</v>
      </c>
      <c r="B418" s="5" t="n">
        <v>2200</v>
      </c>
    </row>
    <row r="419" spans="1:5">
      <c r="A419" s="4" t="s">
        <v>749</v>
      </c>
      <c r="B419" s="5" t="n">
        <v>27494</v>
      </c>
    </row>
    <row r="420" spans="1:5">
      <c r="A420" s="4" t="s">
        <v>107</v>
      </c>
      <c r="B420" s="6" t="n">
        <v>29694</v>
      </c>
    </row>
    <row r="421" spans="1:5">
      <c r="A421" s="4" t="s">
        <v>754</v>
      </c>
      <c r="B421" s="4" t="s">
        <v>793</v>
      </c>
    </row>
    <row r="422" spans="1:5">
      <c r="A422" s="4" t="s">
        <v>752</v>
      </c>
      <c r="B422" s="6" t="n">
        <v>-5940</v>
      </c>
    </row>
    <row r="423" spans="1:5">
      <c r="A423" s="4" t="s">
        <v>802</v>
      </c>
    </row>
    <row r="424" spans="1:5">
      <c r="A424" s="3" t="s">
        <v>748</v>
      </c>
    </row>
    <row r="425" spans="1:5">
      <c r="A425" s="4" t="s">
        <v>35</v>
      </c>
      <c r="B425" s="5" t="n">
        <v>1900</v>
      </c>
    </row>
    <row r="426" spans="1:5">
      <c r="A426" s="4" t="s">
        <v>749</v>
      </c>
      <c r="B426" s="5" t="n">
        <v>25744</v>
      </c>
    </row>
    <row r="427" spans="1:5">
      <c r="A427" s="3" t="s">
        <v>751</v>
      </c>
    </row>
    <row r="428" spans="1:5">
      <c r="A428" s="4" t="s">
        <v>35</v>
      </c>
      <c r="B428" s="5" t="n">
        <v>1900</v>
      </c>
    </row>
    <row r="429" spans="1:5">
      <c r="A429" s="4" t="s">
        <v>749</v>
      </c>
      <c r="B429" s="5" t="n">
        <v>25744</v>
      </c>
    </row>
    <row r="430" spans="1:5">
      <c r="A430" s="4" t="s">
        <v>107</v>
      </c>
      <c r="B430" s="6" t="n">
        <v>27644</v>
      </c>
    </row>
    <row r="431" spans="1:5">
      <c r="A431" s="4" t="s">
        <v>754</v>
      </c>
      <c r="B431" s="4" t="s">
        <v>755</v>
      </c>
    </row>
    <row r="432" spans="1:5">
      <c r="A432" s="4" t="s">
        <v>752</v>
      </c>
      <c r="B432" s="6" t="n">
        <v>-5247</v>
      </c>
    </row>
    <row r="433" spans="1:5">
      <c r="A433" s="4" t="s">
        <v>803</v>
      </c>
    </row>
    <row r="434" spans="1:5">
      <c r="A434" s="3" t="s">
        <v>748</v>
      </c>
    </row>
    <row r="435" spans="1:5">
      <c r="A435" s="4" t="s">
        <v>35</v>
      </c>
      <c r="B435" s="5" t="n">
        <v>810</v>
      </c>
    </row>
    <row r="436" spans="1:5">
      <c r="A436" s="4" t="s">
        <v>749</v>
      </c>
      <c r="B436" s="5" t="n">
        <v>15659</v>
      </c>
    </row>
    <row r="437" spans="1:5">
      <c r="A437" s="3" t="s">
        <v>751</v>
      </c>
    </row>
    <row r="438" spans="1:5">
      <c r="A438" s="4" t="s">
        <v>35</v>
      </c>
      <c r="B438" s="5" t="n">
        <v>810</v>
      </c>
    </row>
    <row r="439" spans="1:5">
      <c r="A439" s="4" t="s">
        <v>749</v>
      </c>
      <c r="B439" s="5" t="n">
        <v>15659</v>
      </c>
    </row>
    <row r="440" spans="1:5">
      <c r="A440" s="4" t="s">
        <v>107</v>
      </c>
      <c r="B440" s="6" t="n">
        <v>16469</v>
      </c>
    </row>
    <row r="441" spans="1:5">
      <c r="A441" s="4" t="s">
        <v>754</v>
      </c>
      <c r="B441" s="4" t="s">
        <v>793</v>
      </c>
    </row>
    <row r="442" spans="1:5">
      <c r="A442" s="4" t="s">
        <v>752</v>
      </c>
      <c r="B442" s="6" t="n">
        <v>-4081</v>
      </c>
    </row>
    <row r="443" spans="1:5">
      <c r="A443" s="4" t="s">
        <v>804</v>
      </c>
    </row>
    <row r="444" spans="1:5">
      <c r="A444" s="3" t="s">
        <v>748</v>
      </c>
    </row>
    <row r="445" spans="1:5">
      <c r="A445" s="4" t="s">
        <v>35</v>
      </c>
      <c r="B445" s="5" t="n">
        <v>350</v>
      </c>
    </row>
    <row r="446" spans="1:5">
      <c r="A446" s="4" t="s">
        <v>749</v>
      </c>
      <c r="B446" s="5" t="n">
        <v>7312</v>
      </c>
    </row>
    <row r="447" spans="1:5">
      <c r="A447" s="3" t="s">
        <v>751</v>
      </c>
    </row>
    <row r="448" spans="1:5">
      <c r="A448" s="4" t="s">
        <v>35</v>
      </c>
      <c r="B448" s="5" t="n">
        <v>350</v>
      </c>
    </row>
    <row r="449" spans="1:5">
      <c r="A449" s="4" t="s">
        <v>749</v>
      </c>
      <c r="B449" s="5" t="n">
        <v>7312</v>
      </c>
    </row>
    <row r="450" spans="1:5">
      <c r="A450" s="4" t="s">
        <v>107</v>
      </c>
      <c r="B450" s="6" t="n">
        <v>7662</v>
      </c>
    </row>
    <row r="451" spans="1:5">
      <c r="A451" s="4" t="s">
        <v>754</v>
      </c>
      <c r="B451" s="4" t="s">
        <v>793</v>
      </c>
    </row>
    <row r="452" spans="1:5">
      <c r="A452" s="4" t="s">
        <v>752</v>
      </c>
      <c r="B452" s="6" t="n">
        <v>-2290</v>
      </c>
    </row>
    <row r="453" spans="1:5">
      <c r="A453" s="4" t="s">
        <v>805</v>
      </c>
    </row>
    <row r="454" spans="1:5">
      <c r="A454" s="3" t="s">
        <v>748</v>
      </c>
    </row>
    <row r="455" spans="1:5">
      <c r="A455" s="4" t="s">
        <v>35</v>
      </c>
      <c r="B455" s="5" t="n">
        <v>4061</v>
      </c>
    </row>
    <row r="456" spans="1:5">
      <c r="A456" s="4" t="s">
        <v>749</v>
      </c>
      <c r="B456" s="5" t="n">
        <v>28390</v>
      </c>
    </row>
    <row r="457" spans="1:5">
      <c r="A457" s="3" t="s">
        <v>751</v>
      </c>
    </row>
    <row r="458" spans="1:5">
      <c r="A458" s="4" t="s">
        <v>35</v>
      </c>
      <c r="B458" s="5" t="n">
        <v>4061</v>
      </c>
    </row>
    <row r="459" spans="1:5">
      <c r="A459" s="4" t="s">
        <v>749</v>
      </c>
      <c r="B459" s="5" t="n">
        <v>28390</v>
      </c>
    </row>
    <row r="460" spans="1:5">
      <c r="A460" s="4" t="s">
        <v>107</v>
      </c>
      <c r="B460" s="6" t="n">
        <v>32451</v>
      </c>
    </row>
    <row r="461" spans="1:5">
      <c r="A461" s="4" t="s">
        <v>754</v>
      </c>
      <c r="B461" s="4" t="s">
        <v>780</v>
      </c>
    </row>
    <row r="462" spans="1:5">
      <c r="A462" s="4" t="s">
        <v>752</v>
      </c>
      <c r="B462" s="6" t="n">
        <v>-2597</v>
      </c>
    </row>
    <row r="463" spans="1:5">
      <c r="A463" s="4" t="s">
        <v>806</v>
      </c>
    </row>
    <row r="464" spans="1:5">
      <c r="A464" s="3" t="s">
        <v>748</v>
      </c>
    </row>
    <row r="465" spans="1:5">
      <c r="A465" s="4" t="s">
        <v>35</v>
      </c>
      <c r="B465" s="5" t="n">
        <v>410</v>
      </c>
    </row>
    <row r="466" spans="1:5">
      <c r="A466" s="4" t="s">
        <v>749</v>
      </c>
      <c r="B466" s="5" t="n">
        <v>14077</v>
      </c>
    </row>
    <row r="467" spans="1:5">
      <c r="A467" s="3" t="s">
        <v>751</v>
      </c>
    </row>
    <row r="468" spans="1:5">
      <c r="A468" s="4" t="s">
        <v>35</v>
      </c>
      <c r="B468" s="5" t="n">
        <v>410</v>
      </c>
    </row>
    <row r="469" spans="1:5">
      <c r="A469" s="4" t="s">
        <v>749</v>
      </c>
      <c r="B469" s="5" t="n">
        <v>14077</v>
      </c>
    </row>
    <row r="470" spans="1:5">
      <c r="A470" s="4" t="s">
        <v>107</v>
      </c>
      <c r="B470" s="6" t="n">
        <v>14487</v>
      </c>
    </row>
    <row r="471" spans="1:5">
      <c r="A471" s="4" t="s">
        <v>754</v>
      </c>
      <c r="B471" s="4" t="s">
        <v>793</v>
      </c>
    </row>
    <row r="472" spans="1:5">
      <c r="A472" s="4" t="s">
        <v>752</v>
      </c>
      <c r="B472" s="6" t="n">
        <v>-3987</v>
      </c>
    </row>
    <row r="473" spans="1:5">
      <c r="A473" s="4" t="s">
        <v>807</v>
      </c>
    </row>
    <row r="474" spans="1:5">
      <c r="A474" s="3" t="s">
        <v>748</v>
      </c>
    </row>
    <row r="475" spans="1:5">
      <c r="A475" s="4" t="s">
        <v>35</v>
      </c>
      <c r="B475" s="5" t="n">
        <v>650</v>
      </c>
    </row>
    <row r="476" spans="1:5">
      <c r="A476" s="4" t="s">
        <v>749</v>
      </c>
      <c r="B476" s="5" t="n">
        <v>4543</v>
      </c>
    </row>
    <row r="477" spans="1:5">
      <c r="A477" s="3" t="s">
        <v>751</v>
      </c>
    </row>
    <row r="478" spans="1:5">
      <c r="A478" s="4" t="s">
        <v>35</v>
      </c>
      <c r="B478" s="5" t="n">
        <v>650</v>
      </c>
    </row>
    <row r="479" spans="1:5">
      <c r="A479" s="4" t="s">
        <v>749</v>
      </c>
      <c r="B479" s="5" t="n">
        <v>4543</v>
      </c>
    </row>
    <row r="480" spans="1:5">
      <c r="A480" s="4" t="s">
        <v>107</v>
      </c>
      <c r="B480" s="6" t="n">
        <v>5193</v>
      </c>
    </row>
    <row r="481" spans="1:5">
      <c r="A481" s="4" t="s">
        <v>754</v>
      </c>
      <c r="B481" s="4" t="s">
        <v>329</v>
      </c>
    </row>
    <row r="482" spans="1:5">
      <c r="A482" s="4" t="s">
        <v>752</v>
      </c>
      <c r="B482" s="6" t="n">
        <v>-1620</v>
      </c>
    </row>
    <row r="483" spans="1:5">
      <c r="A483" s="4" t="s">
        <v>808</v>
      </c>
    </row>
    <row r="484" spans="1:5">
      <c r="A484" s="3" t="s">
        <v>748</v>
      </c>
    </row>
    <row r="485" spans="1:5">
      <c r="A485" s="4" t="s">
        <v>35</v>
      </c>
      <c r="B485" s="5" t="n">
        <v>600</v>
      </c>
    </row>
    <row r="486" spans="1:5">
      <c r="A486" s="4" t="s">
        <v>749</v>
      </c>
      <c r="B486" s="5" t="n">
        <v>11550</v>
      </c>
    </row>
    <row r="487" spans="1:5">
      <c r="A487" s="3" t="s">
        <v>751</v>
      </c>
    </row>
    <row r="488" spans="1:5">
      <c r="A488" s="4" t="s">
        <v>35</v>
      </c>
      <c r="B488" s="5" t="n">
        <v>600</v>
      </c>
    </row>
    <row r="489" spans="1:5">
      <c r="A489" s="4" t="s">
        <v>749</v>
      </c>
      <c r="B489" s="5" t="n">
        <v>11550</v>
      </c>
    </row>
    <row r="490" spans="1:5">
      <c r="A490" s="4" t="s">
        <v>107</v>
      </c>
      <c r="B490" s="6" t="n">
        <v>12150</v>
      </c>
    </row>
    <row r="491" spans="1:5">
      <c r="A491" s="4" t="s">
        <v>754</v>
      </c>
      <c r="B491" s="4" t="s">
        <v>793</v>
      </c>
    </row>
    <row r="492" spans="1:5">
      <c r="A492" s="4" t="s">
        <v>752</v>
      </c>
      <c r="B492" s="6" t="n">
        <v>-3490</v>
      </c>
    </row>
    <row r="493" spans="1:5">
      <c r="A493" s="4" t="s">
        <v>809</v>
      </c>
    </row>
    <row r="494" spans="1:5">
      <c r="A494" s="3" t="s">
        <v>748</v>
      </c>
    </row>
    <row r="495" spans="1:5">
      <c r="A495" s="4" t="s">
        <v>35</v>
      </c>
      <c r="B495" s="5" t="n">
        <v>200</v>
      </c>
    </row>
    <row r="496" spans="1:5">
      <c r="A496" s="4" t="s">
        <v>749</v>
      </c>
      <c r="B496" s="5" t="n">
        <v>5310</v>
      </c>
    </row>
    <row r="497" spans="1:5">
      <c r="A497" s="4" t="s">
        <v>750</v>
      </c>
      <c r="B497" s="5" t="n">
        <v>-253</v>
      </c>
    </row>
    <row r="498" spans="1:5">
      <c r="A498" s="3" t="s">
        <v>751</v>
      </c>
    </row>
    <row r="499" spans="1:5">
      <c r="A499" s="4" t="s">
        <v>35</v>
      </c>
      <c r="B499" s="5" t="n">
        <v>200</v>
      </c>
    </row>
    <row r="500" spans="1:5">
      <c r="A500" s="4" t="s">
        <v>749</v>
      </c>
      <c r="B500" s="5" t="n">
        <v>5057</v>
      </c>
    </row>
    <row r="501" spans="1:5">
      <c r="A501" s="4" t="s">
        <v>107</v>
      </c>
      <c r="B501" s="6" t="n">
        <v>5257</v>
      </c>
    </row>
    <row r="502" spans="1:5">
      <c r="A502" s="4" t="s">
        <v>754</v>
      </c>
      <c r="B502" s="4" t="s">
        <v>793</v>
      </c>
    </row>
    <row r="503" spans="1:5">
      <c r="A503" s="4" t="s">
        <v>752</v>
      </c>
      <c r="B503" s="6" t="n">
        <v>-2672</v>
      </c>
    </row>
    <row r="504" spans="1:5">
      <c r="A504" s="4" t="s">
        <v>810</v>
      </c>
    </row>
    <row r="505" spans="1:5">
      <c r="A505" s="3" t="s">
        <v>748</v>
      </c>
    </row>
    <row r="506" spans="1:5">
      <c r="A506" s="4" t="s">
        <v>35</v>
      </c>
      <c r="B506" s="5" t="n">
        <v>440</v>
      </c>
    </row>
    <row r="507" spans="1:5">
      <c r="A507" s="4" t="s">
        <v>749</v>
      </c>
      <c r="B507" s="5" t="n">
        <v>5154</v>
      </c>
    </row>
    <row r="508" spans="1:5">
      <c r="A508" s="3" t="s">
        <v>751</v>
      </c>
    </row>
    <row r="509" spans="1:5">
      <c r="A509" s="4" t="s">
        <v>35</v>
      </c>
      <c r="B509" s="5" t="n">
        <v>440</v>
      </c>
    </row>
    <row r="510" spans="1:5">
      <c r="A510" s="4" t="s">
        <v>749</v>
      </c>
      <c r="B510" s="5" t="n">
        <v>5154</v>
      </c>
    </row>
    <row r="511" spans="1:5">
      <c r="A511" s="4" t="s">
        <v>107</v>
      </c>
      <c r="B511" s="6" t="n">
        <v>5594</v>
      </c>
    </row>
    <row r="512" spans="1:5">
      <c r="A512" s="4" t="s">
        <v>754</v>
      </c>
      <c r="B512" s="4" t="s">
        <v>761</v>
      </c>
    </row>
    <row r="513" spans="1:5">
      <c r="A513" s="4" t="s">
        <v>752</v>
      </c>
      <c r="B513" s="6" t="n">
        <v>-2153</v>
      </c>
    </row>
    <row r="514" spans="1:5">
      <c r="A514" s="4" t="s">
        <v>811</v>
      </c>
    </row>
    <row r="515" spans="1:5">
      <c r="A515" s="3" t="s">
        <v>748</v>
      </c>
    </row>
    <row r="516" spans="1:5">
      <c r="A516" s="4" t="s">
        <v>35</v>
      </c>
      <c r="B516" s="5" t="n">
        <v>850</v>
      </c>
    </row>
    <row r="517" spans="1:5">
      <c r="A517" s="4" t="s">
        <v>749</v>
      </c>
      <c r="B517" s="5" t="n">
        <v>7950</v>
      </c>
    </row>
    <row r="518" spans="1:5">
      <c r="A518" s="3" t="s">
        <v>751</v>
      </c>
    </row>
    <row r="519" spans="1:5">
      <c r="A519" s="4" t="s">
        <v>35</v>
      </c>
      <c r="B519" s="5" t="n">
        <v>850</v>
      </c>
    </row>
    <row r="520" spans="1:5">
      <c r="A520" s="4" t="s">
        <v>749</v>
      </c>
      <c r="B520" s="5" t="n">
        <v>7950</v>
      </c>
    </row>
    <row r="521" spans="1:5">
      <c r="A521" s="4" t="s">
        <v>107</v>
      </c>
      <c r="B521" s="6" t="n">
        <v>8800</v>
      </c>
    </row>
    <row r="522" spans="1:5">
      <c r="A522" s="4" t="s">
        <v>754</v>
      </c>
      <c r="B522" s="4" t="s">
        <v>755</v>
      </c>
    </row>
    <row r="523" spans="1:5">
      <c r="A523" s="4" t="s">
        <v>752</v>
      </c>
      <c r="B523" s="6" t="n">
        <v>-2430</v>
      </c>
    </row>
    <row r="524" spans="1:5">
      <c r="A524" s="4" t="s">
        <v>812</v>
      </c>
    </row>
    <row r="525" spans="1:5">
      <c r="A525" s="3" t="s">
        <v>748</v>
      </c>
    </row>
    <row r="526" spans="1:5">
      <c r="A526" s="4" t="s">
        <v>35</v>
      </c>
      <c r="B526" s="5" t="n">
        <v>100</v>
      </c>
    </row>
    <row r="527" spans="1:5">
      <c r="A527" s="4" t="s">
        <v>749</v>
      </c>
      <c r="B527" s="5" t="n">
        <v>16962</v>
      </c>
    </row>
    <row r="528" spans="1:5">
      <c r="A528" s="3" t="s">
        <v>751</v>
      </c>
    </row>
    <row r="529" spans="1:5">
      <c r="A529" s="4" t="s">
        <v>35</v>
      </c>
      <c r="B529" s="5" t="n">
        <v>100</v>
      </c>
    </row>
    <row r="530" spans="1:5">
      <c r="A530" s="4" t="s">
        <v>749</v>
      </c>
      <c r="B530" s="5" t="n">
        <v>16962</v>
      </c>
    </row>
    <row r="531" spans="1:5">
      <c r="A531" s="4" t="s">
        <v>107</v>
      </c>
      <c r="B531" s="6" t="n">
        <v>17062</v>
      </c>
    </row>
    <row r="532" spans="1:5">
      <c r="A532" s="4" t="s">
        <v>754</v>
      </c>
      <c r="B532" s="4" t="s">
        <v>793</v>
      </c>
    </row>
    <row r="533" spans="1:5">
      <c r="A533" s="4" t="s">
        <v>752</v>
      </c>
      <c r="B533" s="6" t="n">
        <v>-4545</v>
      </c>
    </row>
    <row r="534" spans="1:5">
      <c r="A534" s="4" t="s">
        <v>813</v>
      </c>
    </row>
    <row r="535" spans="1:5">
      <c r="A535" s="3" t="s">
        <v>748</v>
      </c>
    </row>
    <row r="536" spans="1:5">
      <c r="A536" s="4" t="s">
        <v>35</v>
      </c>
      <c r="B536" s="5" t="n">
        <v>7249</v>
      </c>
    </row>
    <row r="537" spans="1:5">
      <c r="A537" s="4" t="s">
        <v>749</v>
      </c>
      <c r="B537" s="5" t="n">
        <v>32701</v>
      </c>
    </row>
    <row r="538" spans="1:5">
      <c r="A538" s="3" t="s">
        <v>751</v>
      </c>
    </row>
    <row r="539" spans="1:5">
      <c r="A539" s="4" t="s">
        <v>35</v>
      </c>
      <c r="B539" s="5" t="n">
        <v>7249</v>
      </c>
    </row>
    <row r="540" spans="1:5">
      <c r="A540" s="4" t="s">
        <v>749</v>
      </c>
      <c r="B540" s="5" t="n">
        <v>32701</v>
      </c>
    </row>
    <row r="541" spans="1:5">
      <c r="A541" s="4" t="s">
        <v>107</v>
      </c>
      <c r="B541" s="6" t="n">
        <v>39950</v>
      </c>
    </row>
    <row r="542" spans="1:5">
      <c r="A542" s="4" t="s">
        <v>754</v>
      </c>
      <c r="B542" s="4" t="s">
        <v>761</v>
      </c>
    </row>
    <row r="543" spans="1:5">
      <c r="A543" s="4" t="s">
        <v>752</v>
      </c>
      <c r="B543" s="6" t="n">
        <v>-7328</v>
      </c>
    </row>
    <row r="544" spans="1:5">
      <c r="A544" s="4" t="s">
        <v>814</v>
      </c>
    </row>
    <row r="545" spans="1:5">
      <c r="A545" s="3" t="s">
        <v>748</v>
      </c>
    </row>
    <row r="546" spans="1:5">
      <c r="A546" s="4" t="s">
        <v>35</v>
      </c>
      <c r="B546" s="5" t="n">
        <v>100</v>
      </c>
    </row>
    <row r="547" spans="1:5">
      <c r="A547" s="4" t="s">
        <v>749</v>
      </c>
      <c r="B547" s="5" t="n">
        <v>6500</v>
      </c>
    </row>
    <row r="548" spans="1:5">
      <c r="A548" s="3" t="s">
        <v>751</v>
      </c>
    </row>
    <row r="549" spans="1:5">
      <c r="A549" s="4" t="s">
        <v>35</v>
      </c>
      <c r="B549" s="5" t="n">
        <v>100</v>
      </c>
    </row>
    <row r="550" spans="1:5">
      <c r="A550" s="4" t="s">
        <v>749</v>
      </c>
      <c r="B550" s="5" t="n">
        <v>6500</v>
      </c>
    </row>
    <row r="551" spans="1:5">
      <c r="A551" s="4" t="s">
        <v>107</v>
      </c>
      <c r="B551" s="6" t="n">
        <v>6600</v>
      </c>
    </row>
    <row r="552" spans="1:5">
      <c r="A552" s="4" t="s">
        <v>754</v>
      </c>
      <c r="B552" s="4" t="s">
        <v>793</v>
      </c>
    </row>
    <row r="553" spans="1:5">
      <c r="A553" s="4" t="s">
        <v>752</v>
      </c>
      <c r="B553" s="6" t="n">
        <v>-2073</v>
      </c>
    </row>
    <row r="554" spans="1:5">
      <c r="A554" s="4" t="s">
        <v>815</v>
      </c>
    </row>
    <row r="555" spans="1:5">
      <c r="A555" s="3" t="s">
        <v>748</v>
      </c>
    </row>
    <row r="556" spans="1:5">
      <c r="A556" s="4" t="s">
        <v>35</v>
      </c>
      <c r="B556" s="5" t="n">
        <v>550</v>
      </c>
    </row>
    <row r="557" spans="1:5">
      <c r="A557" s="4" t="s">
        <v>749</v>
      </c>
      <c r="B557" s="5" t="n">
        <v>11081</v>
      </c>
    </row>
    <row r="558" spans="1:5">
      <c r="A558" s="3" t="s">
        <v>751</v>
      </c>
    </row>
    <row r="559" spans="1:5">
      <c r="A559" s="4" t="s">
        <v>35</v>
      </c>
      <c r="B559" s="5" t="n">
        <v>550</v>
      </c>
    </row>
    <row r="560" spans="1:5">
      <c r="A560" s="4" t="s">
        <v>749</v>
      </c>
      <c r="B560" s="5" t="n">
        <v>11081</v>
      </c>
    </row>
    <row r="561" spans="1:5">
      <c r="A561" s="4" t="s">
        <v>107</v>
      </c>
      <c r="B561" s="6" t="n">
        <v>11631</v>
      </c>
    </row>
    <row r="562" spans="1:5">
      <c r="A562" s="4" t="s">
        <v>754</v>
      </c>
      <c r="B562" s="4" t="s">
        <v>761</v>
      </c>
    </row>
    <row r="563" spans="1:5">
      <c r="A563" s="4" t="s">
        <v>752</v>
      </c>
      <c r="B563" s="6" t="n">
        <v>-3000</v>
      </c>
    </row>
    <row r="564" spans="1:5">
      <c r="A564" s="4" t="s">
        <v>816</v>
      </c>
    </row>
    <row r="565" spans="1:5">
      <c r="A565" s="3" t="s">
        <v>748</v>
      </c>
    </row>
    <row r="566" spans="1:5">
      <c r="A566" s="4" t="s">
        <v>35</v>
      </c>
      <c r="B566" s="5" t="n">
        <v>8549</v>
      </c>
    </row>
    <row r="567" spans="1:5">
      <c r="A567" s="4" t="s">
        <v>749</v>
      </c>
      <c r="B567" s="5" t="n">
        <v>57251</v>
      </c>
    </row>
    <row r="568" spans="1:5">
      <c r="A568" s="3" t="s">
        <v>751</v>
      </c>
    </row>
    <row r="569" spans="1:5">
      <c r="A569" s="4" t="s">
        <v>35</v>
      </c>
      <c r="B569" s="5" t="n">
        <v>8549</v>
      </c>
    </row>
    <row r="570" spans="1:5">
      <c r="A570" s="4" t="s">
        <v>749</v>
      </c>
      <c r="B570" s="5" t="n">
        <v>57251</v>
      </c>
    </row>
    <row r="571" spans="1:5">
      <c r="A571" s="4" t="s">
        <v>107</v>
      </c>
      <c r="B571" s="6" t="n">
        <v>65800</v>
      </c>
    </row>
    <row r="572" spans="1:5">
      <c r="A572" s="4" t="s">
        <v>754</v>
      </c>
      <c r="B572" s="4" t="s">
        <v>755</v>
      </c>
    </row>
    <row r="573" spans="1:5">
      <c r="A573" s="4" t="s">
        <v>752</v>
      </c>
      <c r="B573" s="6" t="n">
        <v>-12349</v>
      </c>
    </row>
    <row r="574" spans="1:5">
      <c r="A574" s="4" t="s">
        <v>817</v>
      </c>
    </row>
    <row r="575" spans="1:5">
      <c r="A575" s="3" t="s">
        <v>748</v>
      </c>
    </row>
    <row r="576" spans="1:5">
      <c r="A576" s="4" t="s">
        <v>35</v>
      </c>
      <c r="B576" s="5" t="n">
        <v>1550</v>
      </c>
    </row>
    <row r="577" spans="1:5">
      <c r="A577" s="4" t="s">
        <v>749</v>
      </c>
      <c r="B577" s="5" t="n">
        <v>16075</v>
      </c>
    </row>
    <row r="578" spans="1:5">
      <c r="A578" s="3" t="s">
        <v>751</v>
      </c>
    </row>
    <row r="579" spans="1:5">
      <c r="A579" s="4" t="s">
        <v>35</v>
      </c>
      <c r="B579" s="5" t="n">
        <v>1550</v>
      </c>
    </row>
    <row r="580" spans="1:5">
      <c r="A580" s="4" t="s">
        <v>749</v>
      </c>
      <c r="B580" s="5" t="n">
        <v>16075</v>
      </c>
    </row>
    <row r="581" spans="1:5">
      <c r="A581" s="4" t="s">
        <v>107</v>
      </c>
      <c r="B581" s="6" t="n">
        <v>17625</v>
      </c>
    </row>
    <row r="582" spans="1:5">
      <c r="A582" s="4" t="s">
        <v>754</v>
      </c>
      <c r="B582" s="4" t="s">
        <v>780</v>
      </c>
    </row>
    <row r="583" spans="1:5">
      <c r="A583" s="4" t="s">
        <v>752</v>
      </c>
      <c r="B583" s="6" t="n">
        <v>-3894</v>
      </c>
    </row>
    <row r="584" spans="1:5">
      <c r="A584" s="4" t="s">
        <v>818</v>
      </c>
    </row>
    <row r="585" spans="1:5">
      <c r="A585" s="3" t="s">
        <v>748</v>
      </c>
    </row>
    <row r="586" spans="1:5">
      <c r="A586" s="4" t="s">
        <v>35</v>
      </c>
      <c r="B586" s="5" t="n">
        <v>4249</v>
      </c>
    </row>
    <row r="587" spans="1:5">
      <c r="A587" s="4" t="s">
        <v>749</v>
      </c>
      <c r="B587" s="5" t="n">
        <v>14588</v>
      </c>
    </row>
    <row r="588" spans="1:5">
      <c r="A588" s="3" t="s">
        <v>751</v>
      </c>
    </row>
    <row r="589" spans="1:5">
      <c r="A589" s="4" t="s">
        <v>35</v>
      </c>
      <c r="B589" s="5" t="n">
        <v>4249</v>
      </c>
    </row>
    <row r="590" spans="1:5">
      <c r="A590" s="4" t="s">
        <v>749</v>
      </c>
      <c r="B590" s="5" t="n">
        <v>14588</v>
      </c>
    </row>
    <row r="591" spans="1:5">
      <c r="A591" s="4" t="s">
        <v>107</v>
      </c>
      <c r="B591" s="6" t="n">
        <v>18837</v>
      </c>
    </row>
    <row r="592" spans="1:5">
      <c r="A592" s="4" t="s">
        <v>754</v>
      </c>
      <c r="B592" s="4" t="s">
        <v>761</v>
      </c>
    </row>
    <row r="593" spans="1:5">
      <c r="A593" s="4" t="s">
        <v>752</v>
      </c>
      <c r="B593" s="6" t="n">
        <v>-4405</v>
      </c>
    </row>
    <row r="594" spans="1:5">
      <c r="A594" s="4" t="s">
        <v>819</v>
      </c>
    </row>
    <row r="595" spans="1:5">
      <c r="A595" s="3" t="s">
        <v>748</v>
      </c>
    </row>
    <row r="596" spans="1:5">
      <c r="A596" s="4" t="s">
        <v>35</v>
      </c>
      <c r="B596" s="5" t="n">
        <v>440</v>
      </c>
    </row>
    <row r="597" spans="1:5">
      <c r="A597" s="4" t="s">
        <v>749</v>
      </c>
      <c r="B597" s="5" t="n">
        <v>8098</v>
      </c>
    </row>
    <row r="598" spans="1:5">
      <c r="A598" s="3" t="s">
        <v>751</v>
      </c>
    </row>
    <row r="599" spans="1:5">
      <c r="A599" s="4" t="s">
        <v>35</v>
      </c>
      <c r="B599" s="5" t="n">
        <v>440</v>
      </c>
    </row>
    <row r="600" spans="1:5">
      <c r="A600" s="4" t="s">
        <v>749</v>
      </c>
      <c r="B600" s="5" t="n">
        <v>8098</v>
      </c>
    </row>
    <row r="601" spans="1:5">
      <c r="A601" s="4" t="s">
        <v>107</v>
      </c>
      <c r="B601" s="6" t="n">
        <v>8538</v>
      </c>
    </row>
    <row r="602" spans="1:5">
      <c r="A602" s="4" t="s">
        <v>754</v>
      </c>
      <c r="B602" s="4" t="s">
        <v>793</v>
      </c>
    </row>
    <row r="603" spans="1:5">
      <c r="A603" s="4" t="s">
        <v>752</v>
      </c>
      <c r="B603" s="6" t="n">
        <v>-2589</v>
      </c>
    </row>
    <row r="604" spans="1:5">
      <c r="A604" s="4" t="s">
        <v>820</v>
      </c>
    </row>
    <row r="605" spans="1:5">
      <c r="A605" s="3" t="s">
        <v>748</v>
      </c>
    </row>
    <row r="606" spans="1:5">
      <c r="A606" s="4" t="s">
        <v>35</v>
      </c>
      <c r="B606" s="5" t="n">
        <v>1300</v>
      </c>
    </row>
    <row r="607" spans="1:5">
      <c r="A607" s="4" t="s">
        <v>749</v>
      </c>
      <c r="B607" s="5" t="n">
        <v>39437</v>
      </c>
    </row>
    <row r="608" spans="1:5">
      <c r="A608" s="3" t="s">
        <v>751</v>
      </c>
    </row>
    <row r="609" spans="1:5">
      <c r="A609" s="4" t="s">
        <v>35</v>
      </c>
      <c r="B609" s="5" t="n">
        <v>1300</v>
      </c>
    </row>
    <row r="610" spans="1:5">
      <c r="A610" s="4" t="s">
        <v>749</v>
      </c>
      <c r="B610" s="5" t="n">
        <v>39437</v>
      </c>
    </row>
    <row r="611" spans="1:5">
      <c r="A611" s="4" t="s">
        <v>107</v>
      </c>
      <c r="B611" s="6" t="n">
        <v>40737</v>
      </c>
    </row>
    <row r="612" spans="1:5">
      <c r="A612" s="4" t="s">
        <v>754</v>
      </c>
      <c r="B612" s="4" t="s">
        <v>793</v>
      </c>
    </row>
    <row r="613" spans="1:5">
      <c r="A613" s="4" t="s">
        <v>752</v>
      </c>
      <c r="B613" s="6" t="n">
        <v>-9411</v>
      </c>
    </row>
    <row r="614" spans="1:5">
      <c r="A614" s="4" t="s">
        <v>821</v>
      </c>
    </row>
    <row r="615" spans="1:5">
      <c r="A615" s="3" t="s">
        <v>748</v>
      </c>
    </row>
    <row r="616" spans="1:5">
      <c r="A616" s="4" t="s">
        <v>35</v>
      </c>
      <c r="B616" s="5" t="n">
        <v>2250</v>
      </c>
    </row>
    <row r="617" spans="1:5">
      <c r="A617" s="4" t="s">
        <v>749</v>
      </c>
      <c r="B617" s="5" t="n">
        <v>27125</v>
      </c>
    </row>
    <row r="618" spans="1:5">
      <c r="A618" s="4" t="s">
        <v>750</v>
      </c>
      <c r="B618" s="5" t="n">
        <v>-24889</v>
      </c>
    </row>
    <row r="619" spans="1:5">
      <c r="A619" s="3" t="s">
        <v>751</v>
      </c>
    </row>
    <row r="620" spans="1:5">
      <c r="A620" s="4" t="s">
        <v>35</v>
      </c>
      <c r="B620" s="5" t="n">
        <v>439</v>
      </c>
    </row>
    <row r="621" spans="1:5">
      <c r="A621" s="4" t="s">
        <v>749</v>
      </c>
      <c r="B621" s="5" t="n">
        <v>4047</v>
      </c>
    </row>
    <row r="622" spans="1:5">
      <c r="A622" s="4" t="s">
        <v>107</v>
      </c>
      <c r="B622" s="6" t="n">
        <v>4486</v>
      </c>
    </row>
    <row r="623" spans="1:5">
      <c r="A623" s="4" t="s">
        <v>754</v>
      </c>
      <c r="B623" s="4" t="s">
        <v>793</v>
      </c>
    </row>
    <row r="624" spans="1:5">
      <c r="A624" s="4" t="s">
        <v>822</v>
      </c>
    </row>
    <row r="625" spans="1:5">
      <c r="A625" s="3" t="s">
        <v>748</v>
      </c>
    </row>
    <row r="626" spans="1:5">
      <c r="A626" s="4" t="s">
        <v>35</v>
      </c>
      <c r="B626" s="6" t="n">
        <v>650</v>
      </c>
    </row>
    <row r="627" spans="1:5">
      <c r="A627" s="4" t="s">
        <v>749</v>
      </c>
      <c r="B627" s="5" t="n">
        <v>25812</v>
      </c>
    </row>
    <row r="628" spans="1:5">
      <c r="A628" s="4" t="s">
        <v>750</v>
      </c>
      <c r="B628" s="5" t="n">
        <v>-23697</v>
      </c>
    </row>
    <row r="629" spans="1:5">
      <c r="A629" s="3" t="s">
        <v>751</v>
      </c>
    </row>
    <row r="630" spans="1:5">
      <c r="A630" s="4" t="s">
        <v>35</v>
      </c>
      <c r="B630" s="5" t="n">
        <v>88</v>
      </c>
    </row>
    <row r="631" spans="1:5">
      <c r="A631" s="4" t="s">
        <v>749</v>
      </c>
      <c r="B631" s="5" t="n">
        <v>2677</v>
      </c>
    </row>
    <row r="632" spans="1:5">
      <c r="A632" s="4" t="s">
        <v>107</v>
      </c>
      <c r="B632" s="6" t="n">
        <v>2765</v>
      </c>
    </row>
    <row r="633" spans="1:5">
      <c r="A633" s="4" t="s">
        <v>754</v>
      </c>
      <c r="B633" s="4" t="s">
        <v>793</v>
      </c>
    </row>
    <row r="634" spans="1:5">
      <c r="A634" s="4" t="s">
        <v>823</v>
      </c>
    </row>
    <row r="635" spans="1:5">
      <c r="A635" s="3" t="s">
        <v>748</v>
      </c>
    </row>
    <row r="636" spans="1:5">
      <c r="A636" s="4" t="s">
        <v>35</v>
      </c>
      <c r="B636" s="6" t="n">
        <v>2200</v>
      </c>
    </row>
    <row r="637" spans="1:5">
      <c r="A637" s="4" t="s">
        <v>749</v>
      </c>
      <c r="B637" s="5" t="n">
        <v>9550</v>
      </c>
    </row>
    <row r="638" spans="1:5">
      <c r="A638" s="3" t="s">
        <v>751</v>
      </c>
    </row>
    <row r="639" spans="1:5">
      <c r="A639" s="4" t="s">
        <v>35</v>
      </c>
      <c r="B639" s="5" t="n">
        <v>2200</v>
      </c>
    </row>
    <row r="640" spans="1:5">
      <c r="A640" s="4" t="s">
        <v>749</v>
      </c>
      <c r="B640" s="5" t="n">
        <v>9550</v>
      </c>
    </row>
    <row r="641" spans="1:5">
      <c r="A641" s="4" t="s">
        <v>107</v>
      </c>
      <c r="B641" s="6" t="n">
        <v>11750</v>
      </c>
    </row>
    <row r="642" spans="1:5">
      <c r="A642" s="4" t="s">
        <v>754</v>
      </c>
      <c r="B642" s="4" t="s">
        <v>780</v>
      </c>
    </row>
    <row r="643" spans="1:5">
      <c r="A643" s="4" t="s">
        <v>752</v>
      </c>
      <c r="B643" s="6" t="n">
        <v>-2436</v>
      </c>
    </row>
    <row r="644" spans="1:5">
      <c r="A644" s="4" t="s">
        <v>824</v>
      </c>
    </row>
    <row r="645" spans="1:5">
      <c r="A645" s="3" t="s">
        <v>748</v>
      </c>
    </row>
    <row r="646" spans="1:5">
      <c r="A646" s="4" t="s">
        <v>35</v>
      </c>
      <c r="B646" s="5" t="n">
        <v>2200</v>
      </c>
    </row>
    <row r="647" spans="1:5">
      <c r="A647" s="4" t="s">
        <v>749</v>
      </c>
      <c r="B647" s="5" t="n">
        <v>24825</v>
      </c>
    </row>
    <row r="648" spans="1:5">
      <c r="A648" s="3" t="s">
        <v>751</v>
      </c>
    </row>
    <row r="649" spans="1:5">
      <c r="A649" s="4" t="s">
        <v>35</v>
      </c>
      <c r="B649" s="5" t="n">
        <v>2200</v>
      </c>
    </row>
    <row r="650" spans="1:5">
      <c r="A650" s="4" t="s">
        <v>749</v>
      </c>
      <c r="B650" s="5" t="n">
        <v>24825</v>
      </c>
    </row>
    <row r="651" spans="1:5">
      <c r="A651" s="4" t="s">
        <v>107</v>
      </c>
      <c r="B651" s="6" t="n">
        <v>27025</v>
      </c>
    </row>
    <row r="652" spans="1:5">
      <c r="A652" s="4" t="s">
        <v>754</v>
      </c>
      <c r="B652" s="4" t="s">
        <v>755</v>
      </c>
    </row>
    <row r="653" spans="1:5">
      <c r="A653" s="4" t="s">
        <v>752</v>
      </c>
      <c r="B653" s="6" t="n">
        <v>-5542</v>
      </c>
    </row>
    <row r="654" spans="1:5">
      <c r="A654" s="4" t="s">
        <v>825</v>
      </c>
    </row>
    <row r="655" spans="1:5">
      <c r="A655" s="3" t="s">
        <v>748</v>
      </c>
    </row>
    <row r="656" spans="1:5">
      <c r="A656" s="4" t="s">
        <v>35</v>
      </c>
      <c r="B656" s="5" t="n">
        <v>4349</v>
      </c>
    </row>
    <row r="657" spans="1:5">
      <c r="A657" s="4" t="s">
        <v>749</v>
      </c>
      <c r="B657" s="5" t="n">
        <v>39125</v>
      </c>
    </row>
    <row r="658" spans="1:5">
      <c r="A658" s="4" t="s">
        <v>750</v>
      </c>
      <c r="B658" s="5" t="n">
        <v>-37106</v>
      </c>
    </row>
    <row r="659" spans="1:5">
      <c r="A659" s="3" t="s">
        <v>751</v>
      </c>
    </row>
    <row r="660" spans="1:5">
      <c r="A660" s="4" t="s">
        <v>35</v>
      </c>
      <c r="B660" s="5" t="n">
        <v>834</v>
      </c>
    </row>
    <row r="661" spans="1:5">
      <c r="A661" s="4" t="s">
        <v>749</v>
      </c>
      <c r="B661" s="5" t="n">
        <v>5534</v>
      </c>
    </row>
    <row r="662" spans="1:5">
      <c r="A662" s="4" t="s">
        <v>107</v>
      </c>
      <c r="B662" s="6" t="n">
        <v>6368</v>
      </c>
    </row>
    <row r="663" spans="1:5">
      <c r="A663" s="4" t="s">
        <v>754</v>
      </c>
      <c r="B663" s="4" t="s">
        <v>793</v>
      </c>
    </row>
    <row r="664" spans="1:5">
      <c r="A664" s="4" t="s">
        <v>826</v>
      </c>
    </row>
    <row r="665" spans="1:5">
      <c r="A665" s="3" t="s">
        <v>748</v>
      </c>
    </row>
    <row r="666" spans="1:5">
      <c r="A666" s="4" t="s">
        <v>35</v>
      </c>
      <c r="B666" s="6" t="n">
        <v>5999</v>
      </c>
    </row>
    <row r="667" spans="1:5">
      <c r="A667" s="4" t="s">
        <v>749</v>
      </c>
      <c r="B667" s="5" t="n">
        <v>59951</v>
      </c>
    </row>
    <row r="668" spans="1:5">
      <c r="A668" s="3" t="s">
        <v>751</v>
      </c>
    </row>
    <row r="669" spans="1:5">
      <c r="A669" s="4" t="s">
        <v>35</v>
      </c>
      <c r="B669" s="5" t="n">
        <v>5999</v>
      </c>
    </row>
    <row r="670" spans="1:5">
      <c r="A670" s="4" t="s">
        <v>749</v>
      </c>
      <c r="B670" s="5" t="n">
        <v>59951</v>
      </c>
    </row>
    <row r="671" spans="1:5">
      <c r="A671" s="4" t="s">
        <v>107</v>
      </c>
      <c r="B671" s="6" t="n">
        <v>65950</v>
      </c>
    </row>
    <row r="672" spans="1:5">
      <c r="A672" s="4" t="s">
        <v>754</v>
      </c>
      <c r="B672" s="4" t="s">
        <v>761</v>
      </c>
    </row>
    <row r="673" spans="1:5">
      <c r="A673" s="4" t="s">
        <v>752</v>
      </c>
      <c r="B673" s="6" t="n">
        <v>-11246</v>
      </c>
    </row>
    <row r="674" spans="1:5">
      <c r="A674" s="4" t="s">
        <v>827</v>
      </c>
    </row>
    <row r="675" spans="1:5">
      <c r="A675" s="3" t="s">
        <v>748</v>
      </c>
    </row>
    <row r="676" spans="1:5">
      <c r="A676" s="4" t="s">
        <v>35</v>
      </c>
      <c r="B676" s="5" t="n">
        <v>3049</v>
      </c>
    </row>
    <row r="677" spans="1:5">
      <c r="A677" s="4" t="s">
        <v>749</v>
      </c>
      <c r="B677" s="5" t="n">
        <v>41037</v>
      </c>
    </row>
    <row r="678" spans="1:5">
      <c r="A678" s="3" t="s">
        <v>751</v>
      </c>
    </row>
    <row r="679" spans="1:5">
      <c r="A679" s="4" t="s">
        <v>35</v>
      </c>
      <c r="B679" s="5" t="n">
        <v>3049</v>
      </c>
    </row>
    <row r="680" spans="1:5">
      <c r="A680" s="4" t="s">
        <v>749</v>
      </c>
      <c r="B680" s="5" t="n">
        <v>41037</v>
      </c>
    </row>
    <row r="681" spans="1:5">
      <c r="A681" s="4" t="s">
        <v>107</v>
      </c>
      <c r="B681" s="6" t="n">
        <v>44086</v>
      </c>
    </row>
    <row r="682" spans="1:5">
      <c r="A682" s="4" t="s">
        <v>754</v>
      </c>
      <c r="B682" s="4" t="s">
        <v>761</v>
      </c>
    </row>
    <row r="683" spans="1:5">
      <c r="A683" s="4" t="s">
        <v>752</v>
      </c>
      <c r="B683" s="6" t="n">
        <v>-7954</v>
      </c>
    </row>
    <row r="684" spans="1:5">
      <c r="A684" s="4" t="s">
        <v>828</v>
      </c>
    </row>
    <row r="685" spans="1:5">
      <c r="A685" s="3" t="s">
        <v>748</v>
      </c>
    </row>
    <row r="686" spans="1:5">
      <c r="A686" s="4" t="s">
        <v>35</v>
      </c>
      <c r="B686" s="5" t="n">
        <v>500</v>
      </c>
    </row>
    <row r="687" spans="1:5">
      <c r="A687" s="4" t="s">
        <v>749</v>
      </c>
      <c r="B687" s="5" t="n">
        <v>20650</v>
      </c>
    </row>
    <row r="688" spans="1:5">
      <c r="A688" s="4" t="s">
        <v>750</v>
      </c>
      <c r="B688" s="5" t="n">
        <v>-18632</v>
      </c>
    </row>
    <row r="689" spans="1:5">
      <c r="A689" s="3" t="s">
        <v>751</v>
      </c>
    </row>
    <row r="690" spans="1:5">
      <c r="A690" s="4" t="s">
        <v>35</v>
      </c>
      <c r="B690" s="5" t="n">
        <v>76</v>
      </c>
    </row>
    <row r="691" spans="1:5">
      <c r="A691" s="4" t="s">
        <v>749</v>
      </c>
      <c r="B691" s="5" t="n">
        <v>2442</v>
      </c>
    </row>
    <row r="692" spans="1:5">
      <c r="A692" s="4" t="s">
        <v>107</v>
      </c>
      <c r="B692" s="6" t="n">
        <v>2518</v>
      </c>
    </row>
    <row r="693" spans="1:5">
      <c r="A693" s="4" t="s">
        <v>754</v>
      </c>
      <c r="B693" s="4" t="s">
        <v>761</v>
      </c>
    </row>
    <row r="694" spans="1:5">
      <c r="A694" s="4" t="s">
        <v>829</v>
      </c>
    </row>
    <row r="695" spans="1:5">
      <c r="A695" s="3" t="s">
        <v>748</v>
      </c>
    </row>
    <row r="696" spans="1:5">
      <c r="A696" s="4" t="s">
        <v>35</v>
      </c>
      <c r="B696" s="6" t="n">
        <v>750</v>
      </c>
    </row>
    <row r="697" spans="1:5">
      <c r="A697" s="4" t="s">
        <v>749</v>
      </c>
      <c r="B697" s="5" t="n">
        <v>24537</v>
      </c>
    </row>
    <row r="698" spans="1:5">
      <c r="A698" s="3" t="s">
        <v>751</v>
      </c>
    </row>
    <row r="699" spans="1:5">
      <c r="A699" s="4" t="s">
        <v>35</v>
      </c>
      <c r="B699" s="5" t="n">
        <v>750</v>
      </c>
    </row>
    <row r="700" spans="1:5">
      <c r="A700" s="4" t="s">
        <v>749</v>
      </c>
      <c r="B700" s="5" t="n">
        <v>24537</v>
      </c>
    </row>
    <row r="701" spans="1:5">
      <c r="A701" s="4" t="s">
        <v>107</v>
      </c>
      <c r="B701" s="6" t="n">
        <v>25287</v>
      </c>
    </row>
    <row r="702" spans="1:5">
      <c r="A702" s="4" t="s">
        <v>754</v>
      </c>
      <c r="B702" s="4" t="s">
        <v>793</v>
      </c>
    </row>
    <row r="703" spans="1:5">
      <c r="A703" s="4" t="s">
        <v>752</v>
      </c>
      <c r="B703" s="6" t="n">
        <v>-6630</v>
      </c>
    </row>
    <row r="704" spans="1:5">
      <c r="A704" s="4" t="s">
        <v>830</v>
      </c>
    </row>
    <row r="705" spans="1:5">
      <c r="A705" s="3" t="s">
        <v>748</v>
      </c>
    </row>
    <row r="706" spans="1:5">
      <c r="A706" s="4" t="s">
        <v>35</v>
      </c>
      <c r="B706" s="5" t="n">
        <v>1200</v>
      </c>
    </row>
    <row r="707" spans="1:5">
      <c r="A707" s="4" t="s">
        <v>749</v>
      </c>
      <c r="B707" s="5" t="n">
        <v>5288</v>
      </c>
    </row>
    <row r="708" spans="1:5">
      <c r="A708" s="3" t="s">
        <v>751</v>
      </c>
    </row>
    <row r="709" spans="1:5">
      <c r="A709" s="4" t="s">
        <v>35</v>
      </c>
      <c r="B709" s="5" t="n">
        <v>1200</v>
      </c>
    </row>
    <row r="710" spans="1:5">
      <c r="A710" s="4" t="s">
        <v>749</v>
      </c>
      <c r="B710" s="5" t="n">
        <v>5288</v>
      </c>
    </row>
    <row r="711" spans="1:5">
      <c r="A711" s="4" t="s">
        <v>107</v>
      </c>
      <c r="B711" s="6" t="n">
        <v>6488</v>
      </c>
    </row>
    <row r="712" spans="1:5">
      <c r="A712" s="4" t="s">
        <v>754</v>
      </c>
      <c r="B712" s="4" t="s">
        <v>793</v>
      </c>
    </row>
    <row r="713" spans="1:5">
      <c r="A713" s="4" t="s">
        <v>752</v>
      </c>
      <c r="B713" s="6" t="n">
        <v>-3297</v>
      </c>
    </row>
    <row r="714" spans="1:5">
      <c r="A714" s="4" t="s">
        <v>831</v>
      </c>
    </row>
    <row r="715" spans="1:5">
      <c r="A715" s="3" t="s">
        <v>748</v>
      </c>
    </row>
    <row r="716" spans="1:5">
      <c r="A716" s="4" t="s">
        <v>35</v>
      </c>
      <c r="B716" s="5" t="n">
        <v>3099</v>
      </c>
    </row>
    <row r="717" spans="1:5">
      <c r="A717" s="4" t="s">
        <v>749</v>
      </c>
      <c r="B717" s="5" t="n">
        <v>43100</v>
      </c>
    </row>
    <row r="718" spans="1:5">
      <c r="A718" s="4" t="s">
        <v>750</v>
      </c>
      <c r="B718" s="5" t="n">
        <v>-38945</v>
      </c>
    </row>
    <row r="719" spans="1:5">
      <c r="A719" s="3" t="s">
        <v>751</v>
      </c>
    </row>
    <row r="720" spans="1:5">
      <c r="A720" s="4" t="s">
        <v>35</v>
      </c>
      <c r="B720" s="5" t="n">
        <v>599</v>
      </c>
    </row>
    <row r="721" spans="1:5">
      <c r="A721" s="4" t="s">
        <v>749</v>
      </c>
      <c r="B721" s="5" t="n">
        <v>6655</v>
      </c>
    </row>
    <row r="722" spans="1:5">
      <c r="A722" s="4" t="s">
        <v>107</v>
      </c>
      <c r="B722" s="6" t="n">
        <v>7254</v>
      </c>
    </row>
    <row r="723" spans="1:5">
      <c r="A723" s="4" t="s">
        <v>754</v>
      </c>
      <c r="B723" s="4" t="s">
        <v>755</v>
      </c>
    </row>
    <row r="724" spans="1:5">
      <c r="A724" s="4" t="s">
        <v>832</v>
      </c>
    </row>
    <row r="725" spans="1:5">
      <c r="A725" s="3" t="s">
        <v>748</v>
      </c>
    </row>
    <row r="726" spans="1:5">
      <c r="A726" s="4" t="s">
        <v>35</v>
      </c>
      <c r="B726" s="6" t="n">
        <v>5799</v>
      </c>
    </row>
    <row r="727" spans="1:5">
      <c r="A727" s="4" t="s">
        <v>749</v>
      </c>
      <c r="B727" s="5" t="n">
        <v>17701</v>
      </c>
    </row>
    <row r="728" spans="1:5">
      <c r="A728" s="3" t="s">
        <v>751</v>
      </c>
    </row>
    <row r="729" spans="1:5">
      <c r="A729" s="4" t="s">
        <v>35</v>
      </c>
      <c r="B729" s="5" t="n">
        <v>5799</v>
      </c>
    </row>
    <row r="730" spans="1:5">
      <c r="A730" s="4" t="s">
        <v>749</v>
      </c>
      <c r="B730" s="5" t="n">
        <v>17701</v>
      </c>
    </row>
    <row r="731" spans="1:5">
      <c r="A731" s="4" t="s">
        <v>107</v>
      </c>
      <c r="B731" s="6" t="n">
        <v>23500</v>
      </c>
    </row>
    <row r="732" spans="1:5">
      <c r="A732" s="4" t="s">
        <v>754</v>
      </c>
      <c r="B732" s="4" t="s">
        <v>761</v>
      </c>
    </row>
    <row r="733" spans="1:5">
      <c r="A733" s="4" t="s">
        <v>752</v>
      </c>
      <c r="B733" s="6" t="n">
        <v>-5147</v>
      </c>
    </row>
    <row r="734" spans="1:5">
      <c r="A734" s="4" t="s">
        <v>833</v>
      </c>
    </row>
    <row r="735" spans="1:5">
      <c r="A735" s="3" t="s">
        <v>748</v>
      </c>
    </row>
    <row r="736" spans="1:5">
      <c r="A736" s="4" t="s">
        <v>35</v>
      </c>
      <c r="B736" s="5" t="n">
        <v>130</v>
      </c>
    </row>
    <row r="737" spans="1:5">
      <c r="A737" s="4" t="s">
        <v>749</v>
      </c>
      <c r="B737" s="5" t="n">
        <v>2900</v>
      </c>
    </row>
    <row r="738" spans="1:5">
      <c r="A738" s="4" t="s">
        <v>750</v>
      </c>
      <c r="B738" s="5" t="n">
        <v>2791</v>
      </c>
    </row>
    <row r="739" spans="1:5">
      <c r="A739" s="3" t="s">
        <v>751</v>
      </c>
    </row>
    <row r="740" spans="1:5">
      <c r="A740" s="4" t="s">
        <v>35</v>
      </c>
      <c r="B740" s="5" t="n">
        <v>130</v>
      </c>
    </row>
    <row r="741" spans="1:5">
      <c r="A741" s="4" t="s">
        <v>749</v>
      </c>
      <c r="B741" s="5" t="n">
        <v>5691</v>
      </c>
    </row>
    <row r="742" spans="1:5">
      <c r="A742" s="4" t="s">
        <v>107</v>
      </c>
      <c r="B742" s="6" t="n">
        <v>5821</v>
      </c>
    </row>
    <row r="743" spans="1:5">
      <c r="A743" s="4" t="s">
        <v>754</v>
      </c>
      <c r="B743" s="4" t="s">
        <v>793</v>
      </c>
    </row>
    <row r="744" spans="1:5">
      <c r="A744" s="4" t="s">
        <v>752</v>
      </c>
      <c r="B744" s="6" t="n">
        <v>-1940</v>
      </c>
    </row>
    <row r="745" spans="1:5">
      <c r="A745" s="4" t="s">
        <v>834</v>
      </c>
    </row>
    <row r="746" spans="1:5">
      <c r="A746" s="3" t="s">
        <v>748</v>
      </c>
    </row>
    <row r="747" spans="1:5">
      <c r="A747" s="4" t="s">
        <v>35</v>
      </c>
      <c r="B747" s="5" t="n">
        <v>1600</v>
      </c>
    </row>
    <row r="748" spans="1:5">
      <c r="A748" s="4" t="s">
        <v>749</v>
      </c>
      <c r="B748" s="5" t="n">
        <v>13613</v>
      </c>
    </row>
    <row r="749" spans="1:5">
      <c r="A749" s="3" t="s">
        <v>751</v>
      </c>
    </row>
    <row r="750" spans="1:5">
      <c r="A750" s="4" t="s">
        <v>35</v>
      </c>
      <c r="B750" s="5" t="n">
        <v>1600</v>
      </c>
    </row>
    <row r="751" spans="1:5">
      <c r="A751" s="4" t="s">
        <v>749</v>
      </c>
      <c r="B751" s="5" t="n">
        <v>13613</v>
      </c>
    </row>
    <row r="752" spans="1:5">
      <c r="A752" s="4" t="s">
        <v>107</v>
      </c>
      <c r="B752" s="6" t="n">
        <v>15213</v>
      </c>
    </row>
    <row r="753" spans="1:5">
      <c r="A753" s="4" t="s">
        <v>754</v>
      </c>
      <c r="B753" s="4" t="s">
        <v>755</v>
      </c>
    </row>
    <row r="754" spans="1:5">
      <c r="A754" s="4" t="s">
        <v>752</v>
      </c>
      <c r="B754" s="6" t="n">
        <v>-3421</v>
      </c>
    </row>
    <row r="755" spans="1:5">
      <c r="A755" s="4" t="s">
        <v>835</v>
      </c>
    </row>
    <row r="756" spans="1:5">
      <c r="A756" s="3" t="s">
        <v>748</v>
      </c>
    </row>
    <row r="757" spans="1:5">
      <c r="A757" s="4" t="s">
        <v>35</v>
      </c>
      <c r="B757" s="5" t="n">
        <v>2400</v>
      </c>
    </row>
    <row r="758" spans="1:5">
      <c r="A758" s="4" t="s">
        <v>749</v>
      </c>
      <c r="B758" s="5" t="n">
        <v>15225</v>
      </c>
    </row>
    <row r="759" spans="1:5">
      <c r="A759" s="3" t="s">
        <v>751</v>
      </c>
    </row>
    <row r="760" spans="1:5">
      <c r="A760" s="4" t="s">
        <v>35</v>
      </c>
      <c r="B760" s="5" t="n">
        <v>2400</v>
      </c>
    </row>
    <row r="761" spans="1:5">
      <c r="A761" s="4" t="s">
        <v>749</v>
      </c>
      <c r="B761" s="5" t="n">
        <v>15225</v>
      </c>
    </row>
    <row r="762" spans="1:5">
      <c r="A762" s="4" t="s">
        <v>107</v>
      </c>
      <c r="B762" s="6" t="n">
        <v>17625</v>
      </c>
    </row>
    <row r="763" spans="1:5">
      <c r="A763" s="4" t="s">
        <v>754</v>
      </c>
      <c r="B763" s="4" t="s">
        <v>755</v>
      </c>
    </row>
    <row r="764" spans="1:5">
      <c r="A764" s="4" t="s">
        <v>752</v>
      </c>
      <c r="B764" s="6" t="n">
        <v>-2974</v>
      </c>
    </row>
    <row r="765" spans="1:5">
      <c r="A765" s="4" t="s">
        <v>836</v>
      </c>
    </row>
    <row r="766" spans="1:5">
      <c r="A766" s="3" t="s">
        <v>748</v>
      </c>
    </row>
    <row r="767" spans="1:5">
      <c r="A767" s="4" t="s">
        <v>35</v>
      </c>
      <c r="B767" s="5" t="n">
        <v>200</v>
      </c>
    </row>
    <row r="768" spans="1:5">
      <c r="A768" s="4" t="s">
        <v>749</v>
      </c>
      <c r="B768" s="5" t="n">
        <v>4150</v>
      </c>
    </row>
    <row r="769" spans="1:5">
      <c r="A769" s="4" t="s">
        <v>750</v>
      </c>
      <c r="B769" s="5" t="n">
        <v>2667</v>
      </c>
    </row>
    <row r="770" spans="1:5">
      <c r="A770" s="3" t="s">
        <v>751</v>
      </c>
    </row>
    <row r="771" spans="1:5">
      <c r="A771" s="4" t="s">
        <v>35</v>
      </c>
      <c r="B771" s="5" t="n">
        <v>200</v>
      </c>
    </row>
    <row r="772" spans="1:5">
      <c r="A772" s="4" t="s">
        <v>749</v>
      </c>
      <c r="B772" s="5" t="n">
        <v>6817</v>
      </c>
    </row>
    <row r="773" spans="1:5">
      <c r="A773" s="4" t="s">
        <v>107</v>
      </c>
      <c r="B773" s="6" t="n">
        <v>7017</v>
      </c>
    </row>
    <row r="774" spans="1:5">
      <c r="A774" s="4" t="s">
        <v>754</v>
      </c>
      <c r="B774" s="4" t="s">
        <v>837</v>
      </c>
    </row>
    <row r="775" spans="1:5">
      <c r="A775" s="4" t="s">
        <v>752</v>
      </c>
      <c r="B775" s="6" t="n">
        <v>-2669</v>
      </c>
    </row>
    <row r="776" spans="1:5">
      <c r="A776" s="4" t="s">
        <v>838</v>
      </c>
    </row>
    <row r="777" spans="1:5">
      <c r="A777" s="3" t="s">
        <v>748</v>
      </c>
    </row>
    <row r="778" spans="1:5">
      <c r="A778" s="4" t="s">
        <v>35</v>
      </c>
      <c r="B778" s="5" t="n">
        <v>140</v>
      </c>
    </row>
    <row r="779" spans="1:5">
      <c r="A779" s="4" t="s">
        <v>749</v>
      </c>
      <c r="B779" s="5" t="n">
        <v>3760</v>
      </c>
    </row>
    <row r="780" spans="1:5">
      <c r="A780" s="3" t="s">
        <v>751</v>
      </c>
    </row>
    <row r="781" spans="1:5">
      <c r="A781" s="4" t="s">
        <v>35</v>
      </c>
      <c r="B781" s="5" t="n">
        <v>140</v>
      </c>
    </row>
    <row r="782" spans="1:5">
      <c r="A782" s="4" t="s">
        <v>749</v>
      </c>
      <c r="B782" s="5" t="n">
        <v>3760</v>
      </c>
    </row>
    <row r="783" spans="1:5">
      <c r="A783" s="4" t="s">
        <v>107</v>
      </c>
      <c r="B783" s="6" t="n">
        <v>3900</v>
      </c>
    </row>
    <row r="784" spans="1:5">
      <c r="A784" s="4" t="s">
        <v>754</v>
      </c>
      <c r="B784" s="4" t="s">
        <v>793</v>
      </c>
    </row>
    <row r="785" spans="1:5">
      <c r="A785" s="4" t="s">
        <v>752</v>
      </c>
      <c r="B785" s="6" t="n">
        <v>-1844</v>
      </c>
    </row>
    <row r="786" spans="1:5">
      <c r="A786" s="4" t="s">
        <v>839</v>
      </c>
    </row>
    <row r="787" spans="1:5">
      <c r="A787" s="3" t="s">
        <v>748</v>
      </c>
    </row>
    <row r="788" spans="1:5">
      <c r="A788" s="4" t="s">
        <v>35</v>
      </c>
      <c r="B788" s="5" t="n">
        <v>30</v>
      </c>
    </row>
    <row r="789" spans="1:5">
      <c r="A789" s="4" t="s">
        <v>749</v>
      </c>
      <c r="B789" s="5" t="n">
        <v>2970</v>
      </c>
    </row>
    <row r="790" spans="1:5">
      <c r="A790" s="4" t="s">
        <v>750</v>
      </c>
      <c r="B790" s="5" t="n">
        <v>338</v>
      </c>
    </row>
    <row r="791" spans="1:5">
      <c r="A791" s="3" t="s">
        <v>751</v>
      </c>
    </row>
    <row r="792" spans="1:5">
      <c r="A792" s="4" t="s">
        <v>35</v>
      </c>
      <c r="B792" s="5" t="n">
        <v>30</v>
      </c>
    </row>
    <row r="793" spans="1:5">
      <c r="A793" s="4" t="s">
        <v>749</v>
      </c>
      <c r="B793" s="5" t="n">
        <v>3308</v>
      </c>
    </row>
    <row r="794" spans="1:5">
      <c r="A794" s="4" t="s">
        <v>107</v>
      </c>
      <c r="B794" s="6" t="n">
        <v>3338</v>
      </c>
    </row>
    <row r="795" spans="1:5">
      <c r="A795" s="4" t="s">
        <v>754</v>
      </c>
      <c r="B795" s="4" t="s">
        <v>793</v>
      </c>
    </row>
    <row r="796" spans="1:5">
      <c r="A796" s="4" t="s">
        <v>752</v>
      </c>
      <c r="B796" s="6" t="n">
        <v>-1533</v>
      </c>
    </row>
    <row r="797" spans="1:5">
      <c r="A797" s="4" t="s">
        <v>840</v>
      </c>
    </row>
    <row r="798" spans="1:5">
      <c r="A798" s="3" t="s">
        <v>748</v>
      </c>
    </row>
    <row r="799" spans="1:5">
      <c r="A799" s="4" t="s">
        <v>35</v>
      </c>
      <c r="B799" s="5" t="n">
        <v>1450</v>
      </c>
    </row>
    <row r="800" spans="1:5">
      <c r="A800" s="4" t="s">
        <v>749</v>
      </c>
      <c r="B800" s="5" t="n">
        <v>26413</v>
      </c>
    </row>
    <row r="801" spans="1:5">
      <c r="A801" s="3" t="s">
        <v>751</v>
      </c>
    </row>
    <row r="802" spans="1:5">
      <c r="A802" s="4" t="s">
        <v>35</v>
      </c>
      <c r="B802" s="5" t="n">
        <v>1450</v>
      </c>
    </row>
    <row r="803" spans="1:5">
      <c r="A803" s="4" t="s">
        <v>749</v>
      </c>
      <c r="B803" s="5" t="n">
        <v>26413</v>
      </c>
    </row>
    <row r="804" spans="1:5">
      <c r="A804" s="4" t="s">
        <v>107</v>
      </c>
      <c r="B804" s="6" t="n">
        <v>27863</v>
      </c>
    </row>
    <row r="805" spans="1:5">
      <c r="A805" s="4" t="s">
        <v>754</v>
      </c>
      <c r="B805" s="4" t="s">
        <v>793</v>
      </c>
    </row>
    <row r="806" spans="1:5">
      <c r="A806" s="4" t="s">
        <v>752</v>
      </c>
      <c r="B806" s="6" t="n">
        <v>-5852</v>
      </c>
    </row>
    <row r="807" spans="1:5">
      <c r="A807" s="4" t="s">
        <v>841</v>
      </c>
    </row>
    <row r="808" spans="1:5">
      <c r="A808" s="3" t="s">
        <v>748</v>
      </c>
    </row>
    <row r="809" spans="1:5">
      <c r="A809" s="4" t="s">
        <v>35</v>
      </c>
      <c r="B809" s="5" t="n">
        <v>1050</v>
      </c>
    </row>
    <row r="810" spans="1:5">
      <c r="A810" s="4" t="s">
        <v>749</v>
      </c>
      <c r="B810" s="5" t="n">
        <v>8313</v>
      </c>
    </row>
    <row r="811" spans="1:5">
      <c r="A811" s="3" t="s">
        <v>751</v>
      </c>
    </row>
    <row r="812" spans="1:5">
      <c r="A812" s="4" t="s">
        <v>35</v>
      </c>
      <c r="B812" s="5" t="n">
        <v>1050</v>
      </c>
    </row>
    <row r="813" spans="1:5">
      <c r="A813" s="4" t="s">
        <v>749</v>
      </c>
      <c r="B813" s="5" t="n">
        <v>8313</v>
      </c>
    </row>
    <row r="814" spans="1:5">
      <c r="A814" s="4" t="s">
        <v>107</v>
      </c>
      <c r="B814" s="6" t="n">
        <v>9363</v>
      </c>
    </row>
    <row r="815" spans="1:5">
      <c r="A815" s="4" t="s">
        <v>754</v>
      </c>
      <c r="B815" s="4" t="s">
        <v>755</v>
      </c>
    </row>
    <row r="816" spans="1:5">
      <c r="A816" s="4" t="s">
        <v>752</v>
      </c>
      <c r="B816" s="6" t="n">
        <v>-2400</v>
      </c>
    </row>
    <row r="817" spans="1:5">
      <c r="A817" s="4" t="s">
        <v>842</v>
      </c>
    </row>
    <row r="818" spans="1:5">
      <c r="A818" s="3" t="s">
        <v>748</v>
      </c>
    </row>
    <row r="819" spans="1:5">
      <c r="A819" s="4" t="s">
        <v>35</v>
      </c>
      <c r="B819" s="5" t="n">
        <v>650</v>
      </c>
    </row>
    <row r="820" spans="1:5">
      <c r="A820" s="4" t="s">
        <v>749</v>
      </c>
      <c r="B820" s="5" t="n">
        <v>4813</v>
      </c>
    </row>
    <row r="821" spans="1:5">
      <c r="A821" s="3" t="s">
        <v>751</v>
      </c>
    </row>
    <row r="822" spans="1:5">
      <c r="A822" s="4" t="s">
        <v>35</v>
      </c>
      <c r="B822" s="5" t="n">
        <v>650</v>
      </c>
    </row>
    <row r="823" spans="1:5">
      <c r="A823" s="4" t="s">
        <v>749</v>
      </c>
      <c r="B823" s="5" t="n">
        <v>4813</v>
      </c>
    </row>
    <row r="824" spans="1:5">
      <c r="A824" s="4" t="s">
        <v>107</v>
      </c>
      <c r="B824" s="6" t="n">
        <v>5463</v>
      </c>
    </row>
    <row r="825" spans="1:5">
      <c r="A825" s="4" t="s">
        <v>754</v>
      </c>
      <c r="B825" s="4" t="s">
        <v>755</v>
      </c>
    </row>
    <row r="826" spans="1:5">
      <c r="A826" s="4" t="s">
        <v>752</v>
      </c>
      <c r="B826" s="6" t="n">
        <v>-1640</v>
      </c>
    </row>
    <row r="827" spans="1:5">
      <c r="A827" s="4" t="s">
        <v>843</v>
      </c>
    </row>
    <row r="828" spans="1:5">
      <c r="A828" s="3" t="s">
        <v>748</v>
      </c>
    </row>
    <row r="829" spans="1:5">
      <c r="A829" s="4" t="s">
        <v>35</v>
      </c>
      <c r="B829" s="5" t="n">
        <v>1750</v>
      </c>
    </row>
    <row r="830" spans="1:5">
      <c r="A830" s="4" t="s">
        <v>749</v>
      </c>
      <c r="B830" s="5" t="n">
        <v>2632</v>
      </c>
    </row>
    <row r="831" spans="1:5">
      <c r="A831" s="3" t="s">
        <v>751</v>
      </c>
    </row>
    <row r="832" spans="1:5">
      <c r="A832" s="4" t="s">
        <v>35</v>
      </c>
      <c r="B832" s="5" t="n">
        <v>1750</v>
      </c>
    </row>
    <row r="833" spans="1:5">
      <c r="A833" s="4" t="s">
        <v>749</v>
      </c>
      <c r="B833" s="5" t="n">
        <v>2632</v>
      </c>
    </row>
    <row r="834" spans="1:5">
      <c r="A834" s="4" t="s">
        <v>107</v>
      </c>
      <c r="B834" s="6" t="n">
        <v>4382</v>
      </c>
    </row>
    <row r="835" spans="1:5">
      <c r="A835" s="4" t="s">
        <v>754</v>
      </c>
      <c r="B835" s="4" t="s">
        <v>793</v>
      </c>
    </row>
    <row r="836" spans="1:5">
      <c r="A836" s="4" t="s">
        <v>752</v>
      </c>
      <c r="B836" s="6" t="n">
        <v>-1358</v>
      </c>
    </row>
    <row r="837" spans="1:5">
      <c r="A837" s="4" t="s">
        <v>844</v>
      </c>
    </row>
    <row r="838" spans="1:5">
      <c r="A838" s="3" t="s">
        <v>748</v>
      </c>
    </row>
    <row r="839" spans="1:5">
      <c r="A839" s="4" t="s">
        <v>35</v>
      </c>
      <c r="B839" s="5" t="n">
        <v>2500</v>
      </c>
    </row>
    <row r="840" spans="1:5">
      <c r="A840" s="4" t="s">
        <v>749</v>
      </c>
      <c r="B840" s="5" t="n">
        <v>6938</v>
      </c>
    </row>
    <row r="841" spans="1:5">
      <c r="A841" s="3" t="s">
        <v>751</v>
      </c>
    </row>
    <row r="842" spans="1:5">
      <c r="A842" s="4" t="s">
        <v>35</v>
      </c>
      <c r="B842" s="5" t="n">
        <v>2500</v>
      </c>
    </row>
    <row r="843" spans="1:5">
      <c r="A843" s="4" t="s">
        <v>749</v>
      </c>
      <c r="B843" s="5" t="n">
        <v>6938</v>
      </c>
    </row>
    <row r="844" spans="1:5">
      <c r="A844" s="4" t="s">
        <v>107</v>
      </c>
      <c r="B844" s="6" t="n">
        <v>9438</v>
      </c>
    </row>
    <row r="845" spans="1:5">
      <c r="A845" s="4" t="s">
        <v>754</v>
      </c>
      <c r="B845" s="4" t="s">
        <v>755</v>
      </c>
    </row>
    <row r="846" spans="1:5">
      <c r="A846" s="4" t="s">
        <v>752</v>
      </c>
      <c r="B846" s="6" t="n">
        <v>-2460</v>
      </c>
    </row>
    <row r="847" spans="1:5">
      <c r="A847" s="4" t="s">
        <v>845</v>
      </c>
    </row>
    <row r="848" spans="1:5">
      <c r="A848" s="3" t="s">
        <v>748</v>
      </c>
    </row>
    <row r="849" spans="1:5">
      <c r="A849" s="4" t="s">
        <v>35</v>
      </c>
      <c r="B849" s="5" t="n">
        <v>1300</v>
      </c>
    </row>
    <row r="850" spans="1:5">
      <c r="A850" s="4" t="s">
        <v>749</v>
      </c>
      <c r="B850" s="5" t="n">
        <v>15775</v>
      </c>
    </row>
    <row r="851" spans="1:5">
      <c r="A851" s="3" t="s">
        <v>751</v>
      </c>
    </row>
    <row r="852" spans="1:5">
      <c r="A852" s="4" t="s">
        <v>35</v>
      </c>
      <c r="B852" s="5" t="n">
        <v>1300</v>
      </c>
    </row>
    <row r="853" spans="1:5">
      <c r="A853" s="4" t="s">
        <v>749</v>
      </c>
      <c r="B853" s="5" t="n">
        <v>15775</v>
      </c>
    </row>
    <row r="854" spans="1:5">
      <c r="A854" s="4" t="s">
        <v>107</v>
      </c>
      <c r="B854" s="6" t="n">
        <v>17075</v>
      </c>
    </row>
    <row r="855" spans="1:5">
      <c r="A855" s="4" t="s">
        <v>754</v>
      </c>
      <c r="B855" s="4" t="s">
        <v>780</v>
      </c>
    </row>
    <row r="856" spans="1:5">
      <c r="A856" s="4" t="s">
        <v>752</v>
      </c>
      <c r="B856" s="6" t="n">
        <v>-3414</v>
      </c>
    </row>
    <row r="857" spans="1:5">
      <c r="A857" s="4" t="s">
        <v>846</v>
      </c>
    </row>
    <row r="858" spans="1:5">
      <c r="A858" s="3" t="s">
        <v>748</v>
      </c>
    </row>
    <row r="859" spans="1:5">
      <c r="A859" s="4" t="s">
        <v>35</v>
      </c>
      <c r="B859" s="5" t="n">
        <v>6799</v>
      </c>
    </row>
    <row r="860" spans="1:5">
      <c r="A860" s="4" t="s">
        <v>749</v>
      </c>
      <c r="B860" s="5" t="n">
        <v>1513</v>
      </c>
    </row>
    <row r="861" spans="1:5">
      <c r="A861" s="3" t="s">
        <v>751</v>
      </c>
    </row>
    <row r="862" spans="1:5">
      <c r="A862" s="4" t="s">
        <v>35</v>
      </c>
      <c r="B862" s="5" t="n">
        <v>6799</v>
      </c>
    </row>
    <row r="863" spans="1:5">
      <c r="A863" s="4" t="s">
        <v>749</v>
      </c>
      <c r="B863" s="5" t="n">
        <v>1513</v>
      </c>
    </row>
    <row r="864" spans="1:5">
      <c r="A864" s="4" t="s">
        <v>107</v>
      </c>
      <c r="B864" s="6" t="n">
        <v>8312</v>
      </c>
    </row>
    <row r="865" spans="1:5">
      <c r="A865" s="4" t="s">
        <v>754</v>
      </c>
      <c r="B865" s="4" t="s">
        <v>755</v>
      </c>
    </row>
    <row r="866" spans="1:5">
      <c r="A866" s="4" t="s">
        <v>752</v>
      </c>
      <c r="B866" s="6" t="n">
        <v>-479</v>
      </c>
    </row>
    <row r="867" spans="1:5">
      <c r="A867" s="4" t="s">
        <v>847</v>
      </c>
    </row>
    <row r="868" spans="1:5">
      <c r="A868" s="3" t="s">
        <v>748</v>
      </c>
    </row>
    <row r="869" spans="1:5">
      <c r="A869" s="4" t="s">
        <v>35</v>
      </c>
      <c r="B869" s="5" t="n">
        <v>2450</v>
      </c>
    </row>
    <row r="870" spans="1:5">
      <c r="A870" s="4" t="s">
        <v>749</v>
      </c>
      <c r="B870" s="5" t="n">
        <v>25413</v>
      </c>
    </row>
    <row r="871" spans="1:5">
      <c r="A871" s="3" t="s">
        <v>751</v>
      </c>
    </row>
    <row r="872" spans="1:5">
      <c r="A872" s="4" t="s">
        <v>35</v>
      </c>
      <c r="B872" s="5" t="n">
        <v>2450</v>
      </c>
    </row>
    <row r="873" spans="1:5">
      <c r="A873" s="4" t="s">
        <v>749</v>
      </c>
      <c r="B873" s="5" t="n">
        <v>25413</v>
      </c>
    </row>
    <row r="874" spans="1:5">
      <c r="A874" s="4" t="s">
        <v>107</v>
      </c>
      <c r="B874" s="6" t="n">
        <v>27863</v>
      </c>
    </row>
    <row r="875" spans="1:5">
      <c r="A875" s="4" t="s">
        <v>754</v>
      </c>
      <c r="B875" s="4" t="s">
        <v>329</v>
      </c>
    </row>
    <row r="876" spans="1:5">
      <c r="A876" s="4" t="s">
        <v>752</v>
      </c>
      <c r="B876" s="6" t="n">
        <v>-4613</v>
      </c>
    </row>
    <row r="877" spans="1:5">
      <c r="A877" s="4" t="s">
        <v>848</v>
      </c>
    </row>
    <row r="878" spans="1:5">
      <c r="A878" s="3" t="s">
        <v>748</v>
      </c>
    </row>
    <row r="879" spans="1:5">
      <c r="A879" s="4" t="s">
        <v>35</v>
      </c>
      <c r="B879" s="5" t="n">
        <v>14748</v>
      </c>
    </row>
    <row r="880" spans="1:5">
      <c r="A880" s="4" t="s">
        <v>749</v>
      </c>
      <c r="B880" s="5" t="n">
        <v>4577</v>
      </c>
    </row>
    <row r="881" spans="1:5">
      <c r="A881" s="3" t="s">
        <v>751</v>
      </c>
    </row>
    <row r="882" spans="1:5">
      <c r="A882" s="4" t="s">
        <v>35</v>
      </c>
      <c r="B882" s="5" t="n">
        <v>14748</v>
      </c>
    </row>
    <row r="883" spans="1:5">
      <c r="A883" s="4" t="s">
        <v>749</v>
      </c>
      <c r="B883" s="5" t="n">
        <v>4577</v>
      </c>
    </row>
    <row r="884" spans="1:5">
      <c r="A884" s="4" t="s">
        <v>107</v>
      </c>
      <c r="B884" s="6" t="n">
        <v>19325</v>
      </c>
    </row>
    <row r="885" spans="1:5">
      <c r="A885" s="4" t="s">
        <v>754</v>
      </c>
      <c r="B885" s="4" t="s">
        <v>793</v>
      </c>
    </row>
    <row r="886" spans="1:5">
      <c r="A886" s="4" t="s">
        <v>752</v>
      </c>
      <c r="B886" s="6" t="n">
        <v>-2178</v>
      </c>
    </row>
    <row r="887" spans="1:5">
      <c r="A887" s="4" t="s">
        <v>849</v>
      </c>
    </row>
    <row r="888" spans="1:5">
      <c r="A888" s="3" t="s">
        <v>748</v>
      </c>
    </row>
    <row r="889" spans="1:5">
      <c r="A889" s="4" t="s">
        <v>35</v>
      </c>
      <c r="B889" s="5" t="n">
        <v>2450</v>
      </c>
    </row>
    <row r="890" spans="1:5">
      <c r="A890" s="4" t="s">
        <v>749</v>
      </c>
      <c r="B890" s="5" t="n">
        <v>17825</v>
      </c>
    </row>
    <row r="891" spans="1:5">
      <c r="A891" s="3" t="s">
        <v>751</v>
      </c>
    </row>
    <row r="892" spans="1:5">
      <c r="A892" s="4" t="s">
        <v>35</v>
      </c>
      <c r="B892" s="5" t="n">
        <v>2450</v>
      </c>
    </row>
    <row r="893" spans="1:5">
      <c r="A893" s="4" t="s">
        <v>749</v>
      </c>
      <c r="B893" s="5" t="n">
        <v>17825</v>
      </c>
    </row>
    <row r="894" spans="1:5">
      <c r="A894" s="4" t="s">
        <v>107</v>
      </c>
      <c r="B894" s="6" t="n">
        <v>20275</v>
      </c>
    </row>
    <row r="895" spans="1:5">
      <c r="A895" s="4" t="s">
        <v>754</v>
      </c>
      <c r="B895" s="4" t="s">
        <v>793</v>
      </c>
    </row>
    <row r="896" spans="1:5">
      <c r="A896" s="4" t="s">
        <v>752</v>
      </c>
      <c r="B896" s="6" t="n">
        <v>-3604</v>
      </c>
    </row>
    <row r="897" spans="1:5">
      <c r="A897" s="4" t="s">
        <v>850</v>
      </c>
    </row>
    <row r="898" spans="1:5">
      <c r="A898" s="3" t="s">
        <v>748</v>
      </c>
    </row>
    <row r="899" spans="1:5">
      <c r="A899" s="4" t="s">
        <v>35</v>
      </c>
      <c r="B899" s="5" t="n">
        <v>950</v>
      </c>
    </row>
    <row r="900" spans="1:5">
      <c r="A900" s="4" t="s">
        <v>749</v>
      </c>
      <c r="B900" s="5" t="n">
        <v>11856</v>
      </c>
    </row>
    <row r="901" spans="1:5">
      <c r="A901" s="3" t="s">
        <v>751</v>
      </c>
    </row>
    <row r="902" spans="1:5">
      <c r="A902" s="4" t="s">
        <v>35</v>
      </c>
      <c r="B902" s="5" t="n">
        <v>950</v>
      </c>
    </row>
    <row r="903" spans="1:5">
      <c r="A903" s="4" t="s">
        <v>749</v>
      </c>
      <c r="B903" s="5" t="n">
        <v>11856</v>
      </c>
    </row>
    <row r="904" spans="1:5">
      <c r="A904" s="4" t="s">
        <v>107</v>
      </c>
      <c r="B904" s="6" t="n">
        <v>12806</v>
      </c>
    </row>
    <row r="905" spans="1:5">
      <c r="A905" s="4" t="s">
        <v>754</v>
      </c>
      <c r="B905" s="4" t="s">
        <v>755</v>
      </c>
    </row>
    <row r="906" spans="1:5">
      <c r="A906" s="4" t="s">
        <v>752</v>
      </c>
      <c r="B906" s="6" t="n">
        <v>-3167</v>
      </c>
    </row>
    <row r="907" spans="1:5">
      <c r="A907" s="4" t="s">
        <v>851</v>
      </c>
    </row>
    <row r="908" spans="1:5">
      <c r="A908" s="3" t="s">
        <v>748</v>
      </c>
    </row>
    <row r="909" spans="1:5">
      <c r="A909" s="4" t="s">
        <v>35</v>
      </c>
      <c r="B909" s="5" t="n">
        <v>14698</v>
      </c>
    </row>
    <row r="910" spans="1:5">
      <c r="A910" s="4" t="s">
        <v>749</v>
      </c>
      <c r="B910" s="5" t="n">
        <v>26590</v>
      </c>
    </row>
    <row r="911" spans="1:5">
      <c r="A911" s="3" t="s">
        <v>751</v>
      </c>
    </row>
    <row r="912" spans="1:5">
      <c r="A912" s="4" t="s">
        <v>35</v>
      </c>
      <c r="B912" s="5" t="n">
        <v>14698</v>
      </c>
    </row>
    <row r="913" spans="1:5">
      <c r="A913" s="4" t="s">
        <v>749</v>
      </c>
      <c r="B913" s="5" t="n">
        <v>26590</v>
      </c>
    </row>
    <row r="914" spans="1:5">
      <c r="A914" s="4" t="s">
        <v>107</v>
      </c>
      <c r="B914" s="6" t="n">
        <v>41288</v>
      </c>
    </row>
    <row r="915" spans="1:5">
      <c r="A915" s="4" t="s">
        <v>754</v>
      </c>
      <c r="B915" s="4" t="s">
        <v>761</v>
      </c>
    </row>
    <row r="916" spans="1:5">
      <c r="A916" s="4" t="s">
        <v>752</v>
      </c>
      <c r="B916" s="6" t="n">
        <v>-6199</v>
      </c>
    </row>
    <row r="917" spans="1:5">
      <c r="A917" s="4" t="s">
        <v>852</v>
      </c>
    </row>
    <row r="918" spans="1:5">
      <c r="A918" s="3" t="s">
        <v>748</v>
      </c>
    </row>
    <row r="919" spans="1:5">
      <c r="A919" s="4" t="s">
        <v>35</v>
      </c>
      <c r="B919" s="5" t="n">
        <v>1650</v>
      </c>
    </row>
    <row r="920" spans="1:5">
      <c r="A920" s="4" t="s">
        <v>749</v>
      </c>
      <c r="B920" s="5" t="n">
        <v>18800</v>
      </c>
    </row>
    <row r="921" spans="1:5">
      <c r="A921" s="3" t="s">
        <v>751</v>
      </c>
    </row>
    <row r="922" spans="1:5">
      <c r="A922" s="4" t="s">
        <v>35</v>
      </c>
      <c r="B922" s="5" t="n">
        <v>1650</v>
      </c>
    </row>
    <row r="923" spans="1:5">
      <c r="A923" s="4" t="s">
        <v>749</v>
      </c>
      <c r="B923" s="5" t="n">
        <v>18800</v>
      </c>
    </row>
    <row r="924" spans="1:5">
      <c r="A924" s="4" t="s">
        <v>107</v>
      </c>
      <c r="B924" s="6" t="n">
        <v>20450</v>
      </c>
    </row>
    <row r="925" spans="1:5">
      <c r="A925" s="4" t="s">
        <v>754</v>
      </c>
      <c r="B925" s="4" t="s">
        <v>761</v>
      </c>
    </row>
    <row r="926" spans="1:5">
      <c r="A926" s="4" t="s">
        <v>752</v>
      </c>
      <c r="B926" s="6" t="n">
        <v>-4331</v>
      </c>
    </row>
    <row r="927" spans="1:5">
      <c r="A927" s="4" t="s">
        <v>853</v>
      </c>
    </row>
    <row r="928" spans="1:5">
      <c r="A928" s="3" t="s">
        <v>748</v>
      </c>
    </row>
    <row r="929" spans="1:5">
      <c r="A929" s="4" t="s">
        <v>35</v>
      </c>
      <c r="B929" s="5" t="n">
        <v>1300</v>
      </c>
    </row>
    <row r="930" spans="1:5">
      <c r="A930" s="4" t="s">
        <v>749</v>
      </c>
      <c r="B930" s="5" t="n">
        <v>16900</v>
      </c>
    </row>
    <row r="931" spans="1:5">
      <c r="A931" s="3" t="s">
        <v>751</v>
      </c>
    </row>
    <row r="932" spans="1:5">
      <c r="A932" s="4" t="s">
        <v>35</v>
      </c>
      <c r="B932" s="5" t="n">
        <v>1300</v>
      </c>
    </row>
    <row r="933" spans="1:5">
      <c r="A933" s="4" t="s">
        <v>749</v>
      </c>
      <c r="B933" s="5" t="n">
        <v>16900</v>
      </c>
    </row>
    <row r="934" spans="1:5">
      <c r="A934" s="4" t="s">
        <v>107</v>
      </c>
      <c r="B934" s="6" t="n">
        <v>18200</v>
      </c>
    </row>
    <row r="935" spans="1:5">
      <c r="A935" s="4" t="s">
        <v>754</v>
      </c>
      <c r="B935" s="4" t="s">
        <v>755</v>
      </c>
    </row>
    <row r="936" spans="1:5">
      <c r="A936" s="4" t="s">
        <v>752</v>
      </c>
      <c r="B936" s="6" t="n">
        <v>-2775</v>
      </c>
    </row>
    <row r="937" spans="1:5">
      <c r="A937" s="4" t="s">
        <v>854</v>
      </c>
    </row>
    <row r="938" spans="1:5">
      <c r="A938" s="3" t="s">
        <v>748</v>
      </c>
    </row>
    <row r="939" spans="1:5">
      <c r="A939" s="4" t="s">
        <v>35</v>
      </c>
      <c r="B939" s="5" t="n">
        <v>1950</v>
      </c>
    </row>
    <row r="940" spans="1:5">
      <c r="A940" s="4" t="s">
        <v>749</v>
      </c>
      <c r="B940" s="5" t="n">
        <v>11250</v>
      </c>
    </row>
    <row r="941" spans="1:5">
      <c r="A941" s="3" t="s">
        <v>751</v>
      </c>
    </row>
    <row r="942" spans="1:5">
      <c r="A942" s="4" t="s">
        <v>35</v>
      </c>
      <c r="B942" s="5" t="n">
        <v>1950</v>
      </c>
    </row>
    <row r="943" spans="1:5">
      <c r="A943" s="4" t="s">
        <v>749</v>
      </c>
      <c r="B943" s="5" t="n">
        <v>11250</v>
      </c>
    </row>
    <row r="944" spans="1:5">
      <c r="A944" s="4" t="s">
        <v>107</v>
      </c>
      <c r="B944" s="6" t="n">
        <v>13200</v>
      </c>
    </row>
    <row r="945" spans="1:5">
      <c r="A945" s="4" t="s">
        <v>754</v>
      </c>
      <c r="B945" s="4" t="s">
        <v>793</v>
      </c>
    </row>
    <row r="946" spans="1:5">
      <c r="A946" s="4" t="s">
        <v>752</v>
      </c>
      <c r="B946" s="6" t="n">
        <v>-3355</v>
      </c>
    </row>
    <row r="947" spans="1:5">
      <c r="A947" s="4" t="s">
        <v>855</v>
      </c>
    </row>
    <row r="948" spans="1:5">
      <c r="A948" s="3" t="s">
        <v>748</v>
      </c>
    </row>
    <row r="949" spans="1:5">
      <c r="A949" s="4" t="s">
        <v>35</v>
      </c>
      <c r="B949" s="5" t="n">
        <v>2850</v>
      </c>
    </row>
    <row r="950" spans="1:5">
      <c r="A950" s="4" t="s">
        <v>749</v>
      </c>
      <c r="B950" s="5" t="n">
        <v>14213</v>
      </c>
    </row>
    <row r="951" spans="1:5">
      <c r="A951" s="3" t="s">
        <v>751</v>
      </c>
    </row>
    <row r="952" spans="1:5">
      <c r="A952" s="4" t="s">
        <v>35</v>
      </c>
      <c r="B952" s="5" t="n">
        <v>2850</v>
      </c>
    </row>
    <row r="953" spans="1:5">
      <c r="A953" s="4" t="s">
        <v>749</v>
      </c>
      <c r="B953" s="5" t="n">
        <v>14213</v>
      </c>
    </row>
    <row r="954" spans="1:5">
      <c r="A954" s="4" t="s">
        <v>107</v>
      </c>
      <c r="B954" s="6" t="n">
        <v>17063</v>
      </c>
    </row>
    <row r="955" spans="1:5">
      <c r="A955" s="4" t="s">
        <v>754</v>
      </c>
      <c r="B955" s="4" t="s">
        <v>755</v>
      </c>
    </row>
    <row r="956" spans="1:5">
      <c r="A956" s="4" t="s">
        <v>752</v>
      </c>
      <c r="B956" s="6" t="n">
        <v>-4020</v>
      </c>
    </row>
    <row r="957" spans="1:5">
      <c r="A957" s="4" t="s">
        <v>856</v>
      </c>
    </row>
    <row r="958" spans="1:5">
      <c r="A958" s="3" t="s">
        <v>748</v>
      </c>
    </row>
    <row r="959" spans="1:5">
      <c r="A959" s="4" t="s">
        <v>35</v>
      </c>
      <c r="B959" s="5" t="n">
        <v>1500</v>
      </c>
    </row>
    <row r="960" spans="1:5">
      <c r="A960" s="4" t="s">
        <v>749</v>
      </c>
      <c r="B960" s="5" t="n">
        <v>9850</v>
      </c>
    </row>
    <row r="961" spans="1:5">
      <c r="A961" s="3" t="s">
        <v>751</v>
      </c>
    </row>
    <row r="962" spans="1:5">
      <c r="A962" s="4" t="s">
        <v>35</v>
      </c>
      <c r="B962" s="5" t="n">
        <v>1500</v>
      </c>
    </row>
    <row r="963" spans="1:5">
      <c r="A963" s="4" t="s">
        <v>749</v>
      </c>
      <c r="B963" s="5" t="n">
        <v>9850</v>
      </c>
    </row>
    <row r="964" spans="1:5">
      <c r="A964" s="4" t="s">
        <v>107</v>
      </c>
      <c r="B964" s="6" t="n">
        <v>11350</v>
      </c>
    </row>
    <row r="965" spans="1:5">
      <c r="A965" s="4" t="s">
        <v>754</v>
      </c>
      <c r="B965" s="4" t="s">
        <v>793</v>
      </c>
    </row>
    <row r="966" spans="1:5">
      <c r="A966" s="4" t="s">
        <v>752</v>
      </c>
      <c r="B966" s="6" t="n">
        <v>-2711</v>
      </c>
    </row>
    <row r="967" spans="1:5">
      <c r="A967" s="4" t="s">
        <v>857</v>
      </c>
    </row>
    <row r="968" spans="1:5">
      <c r="A968" s="3" t="s">
        <v>748</v>
      </c>
    </row>
    <row r="969" spans="1:5">
      <c r="A969" s="4" t="s">
        <v>35</v>
      </c>
      <c r="B969" s="5" t="n">
        <v>2500</v>
      </c>
    </row>
    <row r="970" spans="1:5">
      <c r="A970" s="4" t="s">
        <v>749</v>
      </c>
      <c r="B970" s="5" t="n">
        <v>40637</v>
      </c>
    </row>
    <row r="971" spans="1:5">
      <c r="A971" s="3" t="s">
        <v>751</v>
      </c>
    </row>
    <row r="972" spans="1:5">
      <c r="A972" s="4" t="s">
        <v>35</v>
      </c>
      <c r="B972" s="5" t="n">
        <v>2500</v>
      </c>
    </row>
    <row r="973" spans="1:5">
      <c r="A973" s="4" t="s">
        <v>749</v>
      </c>
      <c r="B973" s="5" t="n">
        <v>40637</v>
      </c>
    </row>
    <row r="974" spans="1:5">
      <c r="A974" s="4" t="s">
        <v>107</v>
      </c>
      <c r="B974" s="6" t="n">
        <v>43137</v>
      </c>
    </row>
    <row r="975" spans="1:5">
      <c r="A975" s="4" t="s">
        <v>754</v>
      </c>
      <c r="B975" s="4" t="s">
        <v>793</v>
      </c>
    </row>
    <row r="976" spans="1:5">
      <c r="A976" s="4" t="s">
        <v>752</v>
      </c>
      <c r="B976" s="6" t="n">
        <v>-9188</v>
      </c>
    </row>
    <row r="977" spans="1:5">
      <c r="A977" s="4" t="s">
        <v>858</v>
      </c>
    </row>
    <row r="978" spans="1:5">
      <c r="A978" s="3" t="s">
        <v>748</v>
      </c>
    </row>
    <row r="979" spans="1:5">
      <c r="A979" s="4" t="s">
        <v>35</v>
      </c>
      <c r="B979" s="5" t="n">
        <v>5399</v>
      </c>
    </row>
    <row r="980" spans="1:5">
      <c r="A980" s="4" t="s">
        <v>749</v>
      </c>
      <c r="B980" s="5" t="n">
        <v>29288</v>
      </c>
    </row>
    <row r="981" spans="1:5">
      <c r="A981" s="3" t="s">
        <v>751</v>
      </c>
    </row>
    <row r="982" spans="1:5">
      <c r="A982" s="4" t="s">
        <v>35</v>
      </c>
      <c r="B982" s="5" t="n">
        <v>5399</v>
      </c>
    </row>
    <row r="983" spans="1:5">
      <c r="A983" s="4" t="s">
        <v>749</v>
      </c>
      <c r="B983" s="5" t="n">
        <v>29288</v>
      </c>
    </row>
    <row r="984" spans="1:5">
      <c r="A984" s="4" t="s">
        <v>107</v>
      </c>
      <c r="B984" s="6" t="n">
        <v>34687</v>
      </c>
    </row>
    <row r="985" spans="1:5">
      <c r="A985" s="4" t="s">
        <v>754</v>
      </c>
      <c r="B985" s="4" t="s">
        <v>780</v>
      </c>
    </row>
    <row r="986" spans="1:5">
      <c r="A986" s="4" t="s">
        <v>752</v>
      </c>
      <c r="B986" s="6" t="n">
        <v>-6845</v>
      </c>
    </row>
    <row r="987" spans="1:5">
      <c r="A987" s="4" t="s">
        <v>859</v>
      </c>
    </row>
    <row r="988" spans="1:5">
      <c r="A988" s="3" t="s">
        <v>748</v>
      </c>
    </row>
    <row r="989" spans="1:5">
      <c r="A989" s="4" t="s">
        <v>35</v>
      </c>
      <c r="B989" s="5" t="n">
        <v>1000</v>
      </c>
    </row>
    <row r="990" spans="1:5">
      <c r="A990" s="4" t="s">
        <v>749</v>
      </c>
      <c r="B990" s="5" t="n">
        <v>9856</v>
      </c>
    </row>
    <row r="991" spans="1:5">
      <c r="A991" s="3" t="s">
        <v>751</v>
      </c>
    </row>
    <row r="992" spans="1:5">
      <c r="A992" s="4" t="s">
        <v>35</v>
      </c>
      <c r="B992" s="5" t="n">
        <v>1000</v>
      </c>
    </row>
    <row r="993" spans="1:5">
      <c r="A993" s="4" t="s">
        <v>749</v>
      </c>
      <c r="B993" s="5" t="n">
        <v>9856</v>
      </c>
    </row>
    <row r="994" spans="1:5">
      <c r="A994" s="4" t="s">
        <v>107</v>
      </c>
      <c r="B994" s="6" t="n">
        <v>10856</v>
      </c>
    </row>
    <row r="995" spans="1:5">
      <c r="A995" s="4" t="s">
        <v>754</v>
      </c>
      <c r="B995" s="4" t="s">
        <v>793</v>
      </c>
    </row>
    <row r="996" spans="1:5">
      <c r="A996" s="4" t="s">
        <v>752</v>
      </c>
      <c r="B996" s="6" t="n">
        <v>-2377</v>
      </c>
    </row>
    <row r="997" spans="1:5">
      <c r="A997" s="4" t="s">
        <v>860</v>
      </c>
    </row>
    <row r="998" spans="1:5">
      <c r="A998" s="3" t="s">
        <v>748</v>
      </c>
    </row>
    <row r="999" spans="1:5">
      <c r="A999" s="4" t="s">
        <v>35</v>
      </c>
      <c r="B999" s="5" t="n">
        <v>900</v>
      </c>
    </row>
    <row r="1000" spans="1:5">
      <c r="A1000" s="4" t="s">
        <v>749</v>
      </c>
      <c r="B1000" s="5" t="n">
        <v>14987</v>
      </c>
    </row>
    <row r="1001" spans="1:5">
      <c r="A1001" s="4" t="s">
        <v>750</v>
      </c>
      <c r="B1001" s="5" t="n">
        <v>-13464</v>
      </c>
    </row>
    <row r="1002" spans="1:5">
      <c r="A1002" s="3" t="s">
        <v>751</v>
      </c>
    </row>
    <row r="1003" spans="1:5">
      <c r="A1003" s="4" t="s">
        <v>35</v>
      </c>
      <c r="B1003" s="5" t="n">
        <v>171</v>
      </c>
    </row>
    <row r="1004" spans="1:5">
      <c r="A1004" s="4" t="s">
        <v>749</v>
      </c>
      <c r="B1004" s="5" t="n">
        <v>2252</v>
      </c>
    </row>
    <row r="1005" spans="1:5">
      <c r="A1005" s="4" t="s">
        <v>107</v>
      </c>
      <c r="B1005" s="6" t="n">
        <v>2423</v>
      </c>
    </row>
    <row r="1006" spans="1:5">
      <c r="A1006" s="4" t="s">
        <v>754</v>
      </c>
      <c r="B1006" s="4" t="s">
        <v>755</v>
      </c>
    </row>
    <row r="1007" spans="1:5">
      <c r="A1007" s="4" t="s">
        <v>861</v>
      </c>
    </row>
    <row r="1008" spans="1:5">
      <c r="A1008" s="3" t="s">
        <v>748</v>
      </c>
    </row>
    <row r="1009" spans="1:5">
      <c r="A1009" s="4" t="s">
        <v>35</v>
      </c>
      <c r="B1009" s="6" t="n">
        <v>1950</v>
      </c>
    </row>
    <row r="1010" spans="1:5">
      <c r="A1010" s="4" t="s">
        <v>749</v>
      </c>
      <c r="B1010" s="5" t="n">
        <v>12263</v>
      </c>
    </row>
    <row r="1011" spans="1:5">
      <c r="A1011" s="3" t="s">
        <v>751</v>
      </c>
    </row>
    <row r="1012" spans="1:5">
      <c r="A1012" s="4" t="s">
        <v>35</v>
      </c>
      <c r="B1012" s="5" t="n">
        <v>1950</v>
      </c>
    </row>
    <row r="1013" spans="1:5">
      <c r="A1013" s="4" t="s">
        <v>749</v>
      </c>
      <c r="B1013" s="5" t="n">
        <v>12263</v>
      </c>
    </row>
    <row r="1014" spans="1:5">
      <c r="A1014" s="4" t="s">
        <v>107</v>
      </c>
      <c r="B1014" s="6" t="n">
        <v>14213</v>
      </c>
    </row>
    <row r="1015" spans="1:5">
      <c r="A1015" s="4" t="s">
        <v>754</v>
      </c>
      <c r="B1015" s="4" t="s">
        <v>755</v>
      </c>
    </row>
    <row r="1016" spans="1:5">
      <c r="A1016" s="4" t="s">
        <v>752</v>
      </c>
      <c r="B1016" s="6" t="n">
        <v>-5454</v>
      </c>
    </row>
    <row r="1017" spans="1:5">
      <c r="A1017" s="4" t="s">
        <v>862</v>
      </c>
    </row>
    <row r="1018" spans="1:5">
      <c r="A1018" s="3" t="s">
        <v>748</v>
      </c>
    </row>
    <row r="1019" spans="1:5">
      <c r="A1019" s="4" t="s">
        <v>35</v>
      </c>
      <c r="B1019" s="5" t="n">
        <v>1600</v>
      </c>
    </row>
    <row r="1020" spans="1:5">
      <c r="A1020" s="4" t="s">
        <v>749</v>
      </c>
      <c r="B1020" s="5" t="n">
        <v>43050</v>
      </c>
    </row>
    <row r="1021" spans="1:5">
      <c r="A1021" s="3" t="s">
        <v>751</v>
      </c>
    </row>
    <row r="1022" spans="1:5">
      <c r="A1022" s="4" t="s">
        <v>35</v>
      </c>
      <c r="B1022" s="5" t="n">
        <v>1600</v>
      </c>
    </row>
    <row r="1023" spans="1:5">
      <c r="A1023" s="4" t="s">
        <v>749</v>
      </c>
      <c r="B1023" s="5" t="n">
        <v>43050</v>
      </c>
    </row>
    <row r="1024" spans="1:5">
      <c r="A1024" s="4" t="s">
        <v>107</v>
      </c>
      <c r="B1024" s="6" t="n">
        <v>44650</v>
      </c>
    </row>
    <row r="1025" spans="1:5">
      <c r="A1025" s="4" t="s">
        <v>754</v>
      </c>
      <c r="B1025" s="4" t="s">
        <v>776</v>
      </c>
    </row>
    <row r="1026" spans="1:5">
      <c r="A1026" s="4" t="s">
        <v>752</v>
      </c>
      <c r="B1026" s="6" t="n">
        <v>-6837</v>
      </c>
    </row>
    <row r="1027" spans="1:5">
      <c r="A1027" s="4" t="s">
        <v>863</v>
      </c>
    </row>
    <row r="1028" spans="1:5">
      <c r="A1028" s="3" t="s">
        <v>748</v>
      </c>
    </row>
    <row r="1029" spans="1:5">
      <c r="A1029" s="4" t="s">
        <v>35</v>
      </c>
      <c r="B1029" s="5" t="n">
        <v>3199</v>
      </c>
    </row>
    <row r="1030" spans="1:5">
      <c r="A1030" s="4" t="s">
        <v>749</v>
      </c>
      <c r="B1030" s="5" t="n">
        <v>21100</v>
      </c>
    </row>
    <row r="1031" spans="1:5">
      <c r="A1031" s="3" t="s">
        <v>751</v>
      </c>
    </row>
    <row r="1032" spans="1:5">
      <c r="A1032" s="4" t="s">
        <v>35</v>
      </c>
      <c r="B1032" s="5" t="n">
        <v>3199</v>
      </c>
    </row>
    <row r="1033" spans="1:5">
      <c r="A1033" s="4" t="s">
        <v>749</v>
      </c>
      <c r="B1033" s="5" t="n">
        <v>21100</v>
      </c>
    </row>
    <row r="1034" spans="1:5">
      <c r="A1034" s="4" t="s">
        <v>107</v>
      </c>
      <c r="B1034" s="6" t="n">
        <v>24299</v>
      </c>
    </row>
    <row r="1035" spans="1:5">
      <c r="A1035" s="4" t="s">
        <v>754</v>
      </c>
      <c r="B1035" s="4" t="s">
        <v>755</v>
      </c>
    </row>
    <row r="1036" spans="1:5">
      <c r="A1036" s="4" t="s">
        <v>752</v>
      </c>
      <c r="B1036" s="6" t="n">
        <v>-5523</v>
      </c>
    </row>
    <row r="1037" spans="1:5">
      <c r="A1037" s="4" t="s">
        <v>864</v>
      </c>
    </row>
    <row r="1038" spans="1:5">
      <c r="A1038" s="3" t="s">
        <v>748</v>
      </c>
    </row>
    <row r="1039" spans="1:5">
      <c r="A1039" s="4" t="s">
        <v>35</v>
      </c>
      <c r="B1039" s="5" t="n">
        <v>550</v>
      </c>
    </row>
    <row r="1040" spans="1:5">
      <c r="A1040" s="4" t="s">
        <v>749</v>
      </c>
      <c r="B1040" s="5" t="n">
        <v>37406</v>
      </c>
    </row>
    <row r="1041" spans="1:5">
      <c r="A1041" s="3" t="s">
        <v>751</v>
      </c>
    </row>
    <row r="1042" spans="1:5">
      <c r="A1042" s="4" t="s">
        <v>35</v>
      </c>
      <c r="B1042" s="5" t="n">
        <v>550</v>
      </c>
    </row>
    <row r="1043" spans="1:5">
      <c r="A1043" s="4" t="s">
        <v>749</v>
      </c>
      <c r="B1043" s="5" t="n">
        <v>37406</v>
      </c>
    </row>
    <row r="1044" spans="1:5">
      <c r="A1044" s="4" t="s">
        <v>107</v>
      </c>
      <c r="B1044" s="6" t="n">
        <v>37956</v>
      </c>
    </row>
    <row r="1045" spans="1:5">
      <c r="A1045" s="4" t="s">
        <v>754</v>
      </c>
      <c r="B1045" s="4" t="s">
        <v>755</v>
      </c>
    </row>
    <row r="1046" spans="1:5">
      <c r="A1046" s="4" t="s">
        <v>752</v>
      </c>
      <c r="B1046" s="6" t="n">
        <v>-7523</v>
      </c>
    </row>
    <row r="1047" spans="1:5">
      <c r="A1047" s="4" t="s">
        <v>865</v>
      </c>
    </row>
    <row r="1048" spans="1:5">
      <c r="A1048" s="3" t="s">
        <v>748</v>
      </c>
    </row>
    <row r="1049" spans="1:5">
      <c r="A1049" s="4" t="s">
        <v>35</v>
      </c>
      <c r="B1049" s="5" t="n">
        <v>1250</v>
      </c>
    </row>
    <row r="1050" spans="1:5">
      <c r="A1050" s="4" t="s">
        <v>749</v>
      </c>
      <c r="B1050" s="5" t="n">
        <v>34000</v>
      </c>
    </row>
    <row r="1051" spans="1:5">
      <c r="A1051" s="3" t="s">
        <v>751</v>
      </c>
    </row>
    <row r="1052" spans="1:5">
      <c r="A1052" s="4" t="s">
        <v>35</v>
      </c>
      <c r="B1052" s="5" t="n">
        <v>1250</v>
      </c>
    </row>
    <row r="1053" spans="1:5">
      <c r="A1053" s="4" t="s">
        <v>749</v>
      </c>
      <c r="B1053" s="5" t="n">
        <v>34000</v>
      </c>
    </row>
    <row r="1054" spans="1:5">
      <c r="A1054" s="4" t="s">
        <v>107</v>
      </c>
      <c r="B1054" s="6" t="n">
        <v>35250</v>
      </c>
    </row>
    <row r="1055" spans="1:5">
      <c r="A1055" s="4" t="s">
        <v>754</v>
      </c>
      <c r="B1055" s="4" t="s">
        <v>755</v>
      </c>
    </row>
    <row r="1056" spans="1:5">
      <c r="A1056" s="4" t="s">
        <v>752</v>
      </c>
      <c r="B1056" s="6" t="n">
        <v>-6693</v>
      </c>
    </row>
    <row r="1057" spans="1:5">
      <c r="A1057" s="4" t="s">
        <v>866</v>
      </c>
    </row>
    <row r="1058" spans="1:5">
      <c r="A1058" s="3" t="s">
        <v>748</v>
      </c>
    </row>
    <row r="1059" spans="1:5">
      <c r="A1059" s="4" t="s">
        <v>35</v>
      </c>
      <c r="B1059" s="5" t="n">
        <v>2850</v>
      </c>
    </row>
    <row r="1060" spans="1:5">
      <c r="A1060" s="4" t="s">
        <v>749</v>
      </c>
      <c r="B1060" s="5" t="n">
        <v>4563</v>
      </c>
    </row>
    <row r="1061" spans="1:5">
      <c r="A1061" s="3" t="s">
        <v>751</v>
      </c>
    </row>
    <row r="1062" spans="1:5">
      <c r="A1062" s="4" t="s">
        <v>35</v>
      </c>
      <c r="B1062" s="5" t="n">
        <v>2850</v>
      </c>
    </row>
    <row r="1063" spans="1:5">
      <c r="A1063" s="4" t="s">
        <v>749</v>
      </c>
      <c r="B1063" s="5" t="n">
        <v>4563</v>
      </c>
    </row>
    <row r="1064" spans="1:5">
      <c r="A1064" s="4" t="s">
        <v>107</v>
      </c>
      <c r="B1064" s="6" t="n">
        <v>7413</v>
      </c>
    </row>
    <row r="1065" spans="1:5">
      <c r="A1065" s="4" t="s">
        <v>754</v>
      </c>
      <c r="B1065" s="4" t="s">
        <v>793</v>
      </c>
    </row>
    <row r="1066" spans="1:5">
      <c r="A1066" s="4" t="s">
        <v>752</v>
      </c>
      <c r="B1066" s="6" t="n">
        <v>-1507</v>
      </c>
    </row>
    <row r="1067" spans="1:5">
      <c r="A1067" s="4" t="s">
        <v>867</v>
      </c>
    </row>
    <row r="1068" spans="1:5">
      <c r="A1068" s="3" t="s">
        <v>748</v>
      </c>
    </row>
    <row r="1069" spans="1:5">
      <c r="A1069" s="4" t="s">
        <v>35</v>
      </c>
      <c r="B1069" s="5" t="n">
        <v>3949</v>
      </c>
    </row>
    <row r="1070" spans="1:5">
      <c r="A1070" s="4" t="s">
        <v>749</v>
      </c>
      <c r="B1070" s="5" t="n">
        <v>4276</v>
      </c>
    </row>
    <row r="1071" spans="1:5">
      <c r="A1071" s="3" t="s">
        <v>751</v>
      </c>
    </row>
    <row r="1072" spans="1:5">
      <c r="A1072" s="4" t="s">
        <v>35</v>
      </c>
      <c r="B1072" s="5" t="n">
        <v>3949</v>
      </c>
    </row>
    <row r="1073" spans="1:5">
      <c r="A1073" s="4" t="s">
        <v>749</v>
      </c>
      <c r="B1073" s="5" t="n">
        <v>4276</v>
      </c>
    </row>
    <row r="1074" spans="1:5">
      <c r="A1074" s="4" t="s">
        <v>107</v>
      </c>
      <c r="B1074" s="6" t="n">
        <v>8225</v>
      </c>
    </row>
    <row r="1075" spans="1:5">
      <c r="A1075" s="4" t="s">
        <v>754</v>
      </c>
      <c r="B1075" s="4" t="s">
        <v>755</v>
      </c>
    </row>
    <row r="1076" spans="1:5">
      <c r="A1076" s="4" t="s">
        <v>752</v>
      </c>
      <c r="B1076" s="6" t="n">
        <v>-2258</v>
      </c>
    </row>
    <row r="1077" spans="1:5">
      <c r="A1077" s="4" t="s">
        <v>868</v>
      </c>
    </row>
    <row r="1078" spans="1:5">
      <c r="A1078" s="3" t="s">
        <v>748</v>
      </c>
    </row>
    <row r="1079" spans="1:5">
      <c r="A1079" s="4" t="s">
        <v>35</v>
      </c>
      <c r="B1079" s="5" t="n">
        <v>900</v>
      </c>
    </row>
    <row r="1080" spans="1:5">
      <c r="A1080" s="4" t="s">
        <v>749</v>
      </c>
      <c r="B1080" s="5" t="n">
        <v>10169</v>
      </c>
    </row>
    <row r="1081" spans="1:5">
      <c r="A1081" s="3" t="s">
        <v>751</v>
      </c>
    </row>
    <row r="1082" spans="1:5">
      <c r="A1082" s="4" t="s">
        <v>35</v>
      </c>
      <c r="B1082" s="5" t="n">
        <v>900</v>
      </c>
    </row>
    <row r="1083" spans="1:5">
      <c r="A1083" s="4" t="s">
        <v>749</v>
      </c>
      <c r="B1083" s="5" t="n">
        <v>10169</v>
      </c>
    </row>
    <row r="1084" spans="1:5">
      <c r="A1084" s="4" t="s">
        <v>107</v>
      </c>
      <c r="B1084" s="6" t="n">
        <v>11069</v>
      </c>
    </row>
    <row r="1085" spans="1:5">
      <c r="A1085" s="4" t="s">
        <v>754</v>
      </c>
      <c r="B1085" s="4" t="s">
        <v>755</v>
      </c>
    </row>
    <row r="1086" spans="1:5">
      <c r="A1086" s="4" t="s">
        <v>752</v>
      </c>
      <c r="B1086" s="6" t="n">
        <v>-2664</v>
      </c>
    </row>
    <row r="1087" spans="1:5">
      <c r="A1087" s="4" t="s">
        <v>869</v>
      </c>
    </row>
    <row r="1088" spans="1:5">
      <c r="A1088" s="3" t="s">
        <v>748</v>
      </c>
    </row>
    <row r="1089" spans="1:5">
      <c r="A1089" s="4" t="s">
        <v>35</v>
      </c>
      <c r="B1089" s="5" t="n">
        <v>350</v>
      </c>
    </row>
    <row r="1090" spans="1:5">
      <c r="A1090" s="4" t="s">
        <v>749</v>
      </c>
      <c r="B1090" s="5" t="n">
        <v>6781</v>
      </c>
    </row>
    <row r="1091" spans="1:5">
      <c r="A1091" s="3" t="s">
        <v>751</v>
      </c>
    </row>
    <row r="1092" spans="1:5">
      <c r="A1092" s="4" t="s">
        <v>35</v>
      </c>
      <c r="B1092" s="5" t="n">
        <v>350</v>
      </c>
    </row>
    <row r="1093" spans="1:5">
      <c r="A1093" s="4" t="s">
        <v>749</v>
      </c>
      <c r="B1093" s="5" t="n">
        <v>6781</v>
      </c>
    </row>
    <row r="1094" spans="1:5">
      <c r="A1094" s="4" t="s">
        <v>107</v>
      </c>
      <c r="B1094" s="6" t="n">
        <v>7131</v>
      </c>
    </row>
    <row r="1095" spans="1:5">
      <c r="A1095" s="4" t="s">
        <v>754</v>
      </c>
      <c r="B1095" s="4" t="s">
        <v>793</v>
      </c>
    </row>
    <row r="1096" spans="1:5">
      <c r="A1096" s="4" t="s">
        <v>752</v>
      </c>
      <c r="B1096" s="6" t="n">
        <v>-2373</v>
      </c>
    </row>
    <row r="1097" spans="1:5">
      <c r="A1097" s="4" t="s">
        <v>870</v>
      </c>
    </row>
    <row r="1098" spans="1:5">
      <c r="A1098" s="3" t="s">
        <v>748</v>
      </c>
    </row>
    <row r="1099" spans="1:5">
      <c r="A1099" s="4" t="s">
        <v>35</v>
      </c>
      <c r="B1099" s="5" t="n">
        <v>1450</v>
      </c>
    </row>
    <row r="1100" spans="1:5">
      <c r="A1100" s="4" t="s">
        <v>749</v>
      </c>
      <c r="B1100" s="5" t="n">
        <v>14450</v>
      </c>
    </row>
    <row r="1101" spans="1:5">
      <c r="A1101" s="3" t="s">
        <v>751</v>
      </c>
    </row>
    <row r="1102" spans="1:5">
      <c r="A1102" s="4" t="s">
        <v>35</v>
      </c>
      <c r="B1102" s="5" t="n">
        <v>1450</v>
      </c>
    </row>
    <row r="1103" spans="1:5">
      <c r="A1103" s="4" t="s">
        <v>749</v>
      </c>
      <c r="B1103" s="5" t="n">
        <v>14450</v>
      </c>
    </row>
    <row r="1104" spans="1:5">
      <c r="A1104" s="4" t="s">
        <v>107</v>
      </c>
      <c r="B1104" s="6" t="n">
        <v>15900</v>
      </c>
    </row>
    <row r="1105" spans="1:5">
      <c r="A1105" s="4" t="s">
        <v>754</v>
      </c>
      <c r="B1105" s="4" t="s">
        <v>793</v>
      </c>
    </row>
    <row r="1106" spans="1:5">
      <c r="A1106" s="4" t="s">
        <v>752</v>
      </c>
      <c r="B1106" s="6" t="n">
        <v>-3470</v>
      </c>
    </row>
    <row r="1107" spans="1:5">
      <c r="A1107" s="4" t="s">
        <v>871</v>
      </c>
    </row>
    <row r="1108" spans="1:5">
      <c r="A1108" s="3" t="s">
        <v>748</v>
      </c>
    </row>
    <row r="1109" spans="1:5">
      <c r="A1109" s="4" t="s">
        <v>35</v>
      </c>
      <c r="B1109" s="5" t="n">
        <v>1750</v>
      </c>
    </row>
    <row r="1110" spans="1:5">
      <c r="A1110" s="4" t="s">
        <v>749</v>
      </c>
      <c r="B1110" s="5" t="n">
        <v>4569</v>
      </c>
    </row>
    <row r="1111" spans="1:5">
      <c r="A1111" s="3" t="s">
        <v>751</v>
      </c>
    </row>
    <row r="1112" spans="1:5">
      <c r="A1112" s="4" t="s">
        <v>35</v>
      </c>
      <c r="B1112" s="5" t="n">
        <v>1750</v>
      </c>
    </row>
    <row r="1113" spans="1:5">
      <c r="A1113" s="4" t="s">
        <v>749</v>
      </c>
      <c r="B1113" s="5" t="n">
        <v>4569</v>
      </c>
    </row>
    <row r="1114" spans="1:5">
      <c r="A1114" s="4" t="s">
        <v>107</v>
      </c>
      <c r="B1114" s="6" t="n">
        <v>6319</v>
      </c>
    </row>
    <row r="1115" spans="1:5">
      <c r="A1115" s="4" t="s">
        <v>754</v>
      </c>
      <c r="B1115" s="4" t="s">
        <v>755</v>
      </c>
    </row>
    <row r="1116" spans="1:5">
      <c r="A1116" s="4" t="s">
        <v>752</v>
      </c>
      <c r="B1116" s="6" t="n">
        <v>-1092</v>
      </c>
    </row>
    <row r="1117" spans="1:5">
      <c r="A1117" s="4" t="s">
        <v>872</v>
      </c>
    </row>
    <row r="1118" spans="1:5">
      <c r="A1118" s="3" t="s">
        <v>748</v>
      </c>
    </row>
    <row r="1119" spans="1:5">
      <c r="A1119" s="4" t="s">
        <v>35</v>
      </c>
      <c r="B1119" s="5" t="n">
        <v>1650</v>
      </c>
    </row>
    <row r="1120" spans="1:5">
      <c r="A1120" s="4" t="s">
        <v>749</v>
      </c>
      <c r="B1120" s="5" t="n">
        <v>4550</v>
      </c>
    </row>
    <row r="1121" spans="1:5">
      <c r="A1121" s="3" t="s">
        <v>751</v>
      </c>
    </row>
    <row r="1122" spans="1:5">
      <c r="A1122" s="4" t="s">
        <v>35</v>
      </c>
      <c r="B1122" s="5" t="n">
        <v>1650</v>
      </c>
    </row>
    <row r="1123" spans="1:5">
      <c r="A1123" s="4" t="s">
        <v>749</v>
      </c>
      <c r="B1123" s="5" t="n">
        <v>4550</v>
      </c>
    </row>
    <row r="1124" spans="1:5">
      <c r="A1124" s="4" t="s">
        <v>107</v>
      </c>
      <c r="B1124" s="6" t="n">
        <v>6200</v>
      </c>
    </row>
    <row r="1125" spans="1:5">
      <c r="A1125" s="4" t="s">
        <v>754</v>
      </c>
      <c r="B1125" s="4" t="s">
        <v>755</v>
      </c>
    </row>
    <row r="1126" spans="1:5">
      <c r="A1126" s="4" t="s">
        <v>752</v>
      </c>
      <c r="B1126" s="6" t="n">
        <v>-1945</v>
      </c>
    </row>
    <row r="1127" spans="1:5">
      <c r="A1127" s="4" t="s">
        <v>873</v>
      </c>
    </row>
    <row r="1128" spans="1:5">
      <c r="A1128" s="3" t="s">
        <v>748</v>
      </c>
    </row>
    <row r="1129" spans="1:5">
      <c r="A1129" s="4" t="s">
        <v>35</v>
      </c>
      <c r="B1129" s="5" t="n">
        <v>2050</v>
      </c>
    </row>
    <row r="1130" spans="1:5">
      <c r="A1130" s="4" t="s">
        <v>749</v>
      </c>
      <c r="B1130" s="5" t="n">
        <v>13006</v>
      </c>
    </row>
    <row r="1131" spans="1:5">
      <c r="A1131" s="3" t="s">
        <v>751</v>
      </c>
    </row>
    <row r="1132" spans="1:5">
      <c r="A1132" s="4" t="s">
        <v>35</v>
      </c>
      <c r="B1132" s="5" t="n">
        <v>2050</v>
      </c>
    </row>
    <row r="1133" spans="1:5">
      <c r="A1133" s="4" t="s">
        <v>749</v>
      </c>
      <c r="B1133" s="5" t="n">
        <v>13006</v>
      </c>
    </row>
    <row r="1134" spans="1:5">
      <c r="A1134" s="4" t="s">
        <v>107</v>
      </c>
      <c r="B1134" s="6" t="n">
        <v>15056</v>
      </c>
    </row>
    <row r="1135" spans="1:5">
      <c r="A1135" s="4" t="s">
        <v>754</v>
      </c>
      <c r="B1135" s="4" t="s">
        <v>761</v>
      </c>
    </row>
    <row r="1136" spans="1:5">
      <c r="A1136" s="4" t="s">
        <v>752</v>
      </c>
      <c r="B1136" s="6" t="n">
        <v>-3151</v>
      </c>
    </row>
    <row r="1137" spans="1:5">
      <c r="A1137" s="4" t="s">
        <v>874</v>
      </c>
    </row>
    <row r="1138" spans="1:5">
      <c r="A1138" s="3" t="s">
        <v>748</v>
      </c>
    </row>
    <row r="1139" spans="1:5">
      <c r="A1139" s="4" t="s">
        <v>35</v>
      </c>
      <c r="B1139" s="5" t="n">
        <v>1300</v>
      </c>
    </row>
    <row r="1140" spans="1:5">
      <c r="A1140" s="4" t="s">
        <v>749</v>
      </c>
      <c r="B1140" s="5" t="n">
        <v>19287</v>
      </c>
    </row>
    <row r="1141" spans="1:5">
      <c r="A1141" s="3" t="s">
        <v>751</v>
      </c>
    </row>
    <row r="1142" spans="1:5">
      <c r="A1142" s="4" t="s">
        <v>35</v>
      </c>
      <c r="B1142" s="5" t="n">
        <v>1300</v>
      </c>
    </row>
    <row r="1143" spans="1:5">
      <c r="A1143" s="4" t="s">
        <v>749</v>
      </c>
      <c r="B1143" s="5" t="n">
        <v>19287</v>
      </c>
    </row>
    <row r="1144" spans="1:5">
      <c r="A1144" s="4" t="s">
        <v>107</v>
      </c>
      <c r="B1144" s="6" t="n">
        <v>20587</v>
      </c>
    </row>
    <row r="1145" spans="1:5">
      <c r="A1145" s="4" t="s">
        <v>754</v>
      </c>
      <c r="B1145" s="4" t="s">
        <v>755</v>
      </c>
    </row>
    <row r="1146" spans="1:5">
      <c r="A1146" s="4" t="s">
        <v>752</v>
      </c>
      <c r="B1146" s="6" t="n">
        <v>-4403</v>
      </c>
    </row>
    <row r="1147" spans="1:5">
      <c r="A1147" s="4" t="s">
        <v>875</v>
      </c>
    </row>
    <row r="1148" spans="1:5">
      <c r="A1148" s="3" t="s">
        <v>748</v>
      </c>
    </row>
    <row r="1149" spans="1:5">
      <c r="A1149" s="4" t="s">
        <v>35</v>
      </c>
      <c r="B1149" s="5" t="n">
        <v>2156</v>
      </c>
    </row>
    <row r="1150" spans="1:5">
      <c r="A1150" s="4" t="s">
        <v>749</v>
      </c>
      <c r="B1150" s="5" t="n">
        <v>52527</v>
      </c>
    </row>
    <row r="1151" spans="1:5">
      <c r="A1151" s="4" t="s">
        <v>750</v>
      </c>
      <c r="B1151" s="5" t="n">
        <v>2795</v>
      </c>
    </row>
    <row r="1152" spans="1:5">
      <c r="A1152" s="3" t="s">
        <v>751</v>
      </c>
    </row>
    <row r="1153" spans="1:5">
      <c r="A1153" s="4" t="s">
        <v>35</v>
      </c>
      <c r="B1153" s="5" t="n">
        <v>2156</v>
      </c>
    </row>
    <row r="1154" spans="1:5">
      <c r="A1154" s="4" t="s">
        <v>749</v>
      </c>
      <c r="B1154" s="5" t="n">
        <v>55322</v>
      </c>
    </row>
    <row r="1155" spans="1:5">
      <c r="A1155" s="4" t="s">
        <v>107</v>
      </c>
      <c r="B1155" s="6" t="n">
        <v>57478</v>
      </c>
    </row>
    <row r="1156" spans="1:5">
      <c r="A1156" s="4" t="s">
        <v>754</v>
      </c>
      <c r="B1156" s="4" t="s">
        <v>780</v>
      </c>
    </row>
    <row r="1157" spans="1:5">
      <c r="A1157" s="4" t="s">
        <v>752</v>
      </c>
      <c r="B1157" s="6" t="n">
        <v>-1445</v>
      </c>
    </row>
    <row r="1158" spans="1:5">
      <c r="A1158" s="4" t="s">
        <v>876</v>
      </c>
    </row>
    <row r="1159" spans="1:5">
      <c r="A1159" s="3" t="s">
        <v>748</v>
      </c>
    </row>
    <row r="1160" spans="1:5">
      <c r="A1160" s="4" t="s">
        <v>35</v>
      </c>
      <c r="B1160" s="5" t="n">
        <v>1300</v>
      </c>
    </row>
    <row r="1161" spans="1:5">
      <c r="A1161" s="4" t="s">
        <v>749</v>
      </c>
      <c r="B1161" s="5" t="n">
        <v>10050</v>
      </c>
    </row>
    <row r="1162" spans="1:5">
      <c r="A1162" s="3" t="s">
        <v>751</v>
      </c>
    </row>
    <row r="1163" spans="1:5">
      <c r="A1163" s="4" t="s">
        <v>35</v>
      </c>
      <c r="B1163" s="5" t="n">
        <v>1300</v>
      </c>
    </row>
    <row r="1164" spans="1:5">
      <c r="A1164" s="4" t="s">
        <v>749</v>
      </c>
      <c r="B1164" s="5" t="n">
        <v>10050</v>
      </c>
    </row>
    <row r="1165" spans="1:5">
      <c r="A1165" s="4" t="s">
        <v>107</v>
      </c>
      <c r="B1165" s="6" t="n">
        <v>11350</v>
      </c>
    </row>
    <row r="1166" spans="1:5">
      <c r="A1166" s="4" t="s">
        <v>754</v>
      </c>
      <c r="B1166" s="4" t="s">
        <v>755</v>
      </c>
    </row>
    <row r="1167" spans="1:5">
      <c r="A1167" s="4" t="s">
        <v>752</v>
      </c>
      <c r="B1167" s="6" t="n">
        <v>-3165</v>
      </c>
    </row>
    <row r="1168" spans="1:5">
      <c r="A1168" s="4" t="s">
        <v>877</v>
      </c>
    </row>
    <row r="1169" spans="1:5">
      <c r="A1169" s="3" t="s">
        <v>748</v>
      </c>
    </row>
    <row r="1170" spans="1:5">
      <c r="A1170" s="4" t="s">
        <v>35</v>
      </c>
      <c r="B1170" s="5" t="n">
        <v>2150</v>
      </c>
    </row>
    <row r="1171" spans="1:5">
      <c r="A1171" s="4" t="s">
        <v>749</v>
      </c>
      <c r="B1171" s="5" t="n">
        <v>47868</v>
      </c>
    </row>
    <row r="1172" spans="1:5">
      <c r="A1172" s="3" t="s">
        <v>751</v>
      </c>
    </row>
    <row r="1173" spans="1:5">
      <c r="A1173" s="4" t="s">
        <v>35</v>
      </c>
      <c r="B1173" s="5" t="n">
        <v>2150</v>
      </c>
    </row>
    <row r="1174" spans="1:5">
      <c r="A1174" s="4" t="s">
        <v>749</v>
      </c>
      <c r="B1174" s="5" t="n">
        <v>47868</v>
      </c>
    </row>
    <row r="1175" spans="1:5">
      <c r="A1175" s="4" t="s">
        <v>107</v>
      </c>
      <c r="B1175" s="6" t="n">
        <v>50018</v>
      </c>
    </row>
    <row r="1176" spans="1:5">
      <c r="A1176" s="4" t="s">
        <v>754</v>
      </c>
      <c r="B1176" s="4" t="s">
        <v>329</v>
      </c>
    </row>
    <row r="1177" spans="1:5">
      <c r="A1177" s="4" t="s">
        <v>752</v>
      </c>
      <c r="B1177" s="6" t="n">
        <v>-6677</v>
      </c>
    </row>
    <row r="1178" spans="1:5">
      <c r="A1178" s="4" t="s">
        <v>878</v>
      </c>
    </row>
    <row r="1179" spans="1:5">
      <c r="A1179" s="3" t="s">
        <v>748</v>
      </c>
    </row>
    <row r="1180" spans="1:5">
      <c r="A1180" s="4" t="s">
        <v>35</v>
      </c>
      <c r="B1180" s="5" t="n">
        <v>4799</v>
      </c>
    </row>
    <row r="1181" spans="1:5">
      <c r="A1181" s="4" t="s">
        <v>749</v>
      </c>
      <c r="B1181" s="5" t="n">
        <v>24963</v>
      </c>
    </row>
    <row r="1182" spans="1:5">
      <c r="A1182" s="4" t="s">
        <v>750</v>
      </c>
      <c r="B1182" s="5" t="n">
        <v>-26407</v>
      </c>
    </row>
    <row r="1183" spans="1:5">
      <c r="A1183" s="3" t="s">
        <v>751</v>
      </c>
    </row>
    <row r="1184" spans="1:5">
      <c r="A1184" s="4" t="s">
        <v>35</v>
      </c>
      <c r="B1184" s="5" t="n">
        <v>651</v>
      </c>
    </row>
    <row r="1185" spans="1:5">
      <c r="A1185" s="4" t="s">
        <v>749</v>
      </c>
      <c r="B1185" s="5" t="n">
        <v>2704</v>
      </c>
    </row>
    <row r="1186" spans="1:5">
      <c r="A1186" s="4" t="s">
        <v>107</v>
      </c>
      <c r="B1186" s="6" t="n">
        <v>3355</v>
      </c>
    </row>
    <row r="1187" spans="1:5">
      <c r="A1187" s="4" t="s">
        <v>754</v>
      </c>
      <c r="B1187" s="4" t="s">
        <v>761</v>
      </c>
    </row>
    <row r="1188" spans="1:5">
      <c r="A1188" s="4" t="s">
        <v>879</v>
      </c>
    </row>
    <row r="1189" spans="1:5">
      <c r="A1189" s="3" t="s">
        <v>748</v>
      </c>
    </row>
    <row r="1190" spans="1:5">
      <c r="A1190" s="4" t="s">
        <v>35</v>
      </c>
      <c r="B1190" s="6" t="n">
        <v>2650</v>
      </c>
    </row>
    <row r="1191" spans="1:5">
      <c r="A1191" s="4" t="s">
        <v>749</v>
      </c>
      <c r="B1191" s="5" t="n">
        <v>9638</v>
      </c>
    </row>
    <row r="1192" spans="1:5">
      <c r="A1192" s="3" t="s">
        <v>751</v>
      </c>
    </row>
    <row r="1193" spans="1:5">
      <c r="A1193" s="4" t="s">
        <v>35</v>
      </c>
      <c r="B1193" s="5" t="n">
        <v>2650</v>
      </c>
    </row>
    <row r="1194" spans="1:5">
      <c r="A1194" s="4" t="s">
        <v>749</v>
      </c>
      <c r="B1194" s="5" t="n">
        <v>9638</v>
      </c>
    </row>
    <row r="1195" spans="1:5">
      <c r="A1195" s="4" t="s">
        <v>107</v>
      </c>
      <c r="B1195" s="6" t="n">
        <v>12288</v>
      </c>
    </row>
    <row r="1196" spans="1:5">
      <c r="A1196" s="4" t="s">
        <v>754</v>
      </c>
      <c r="B1196" s="4" t="s">
        <v>755</v>
      </c>
    </row>
    <row r="1197" spans="1:5">
      <c r="A1197" s="4" t="s">
        <v>752</v>
      </c>
      <c r="B1197" s="6" t="n">
        <v>-2083</v>
      </c>
    </row>
    <row r="1198" spans="1:5">
      <c r="A1198" s="4" t="s">
        <v>880</v>
      </c>
    </row>
    <row r="1199" spans="1:5">
      <c r="A1199" s="3" t="s">
        <v>748</v>
      </c>
    </row>
    <row r="1200" spans="1:5">
      <c r="A1200" s="4" t="s">
        <v>35</v>
      </c>
      <c r="B1200" s="5" t="n">
        <v>1100</v>
      </c>
    </row>
    <row r="1201" spans="1:5">
      <c r="A1201" s="4" t="s">
        <v>749</v>
      </c>
      <c r="B1201" s="5" t="n">
        <v>10837</v>
      </c>
    </row>
    <row r="1202" spans="1:5">
      <c r="A1202" s="3" t="s">
        <v>751</v>
      </c>
    </row>
    <row r="1203" spans="1:5">
      <c r="A1203" s="4" t="s">
        <v>35</v>
      </c>
      <c r="B1203" s="5" t="n">
        <v>1100</v>
      </c>
    </row>
    <row r="1204" spans="1:5">
      <c r="A1204" s="4" t="s">
        <v>749</v>
      </c>
      <c r="B1204" s="5" t="n">
        <v>10837</v>
      </c>
    </row>
    <row r="1205" spans="1:5">
      <c r="A1205" s="4" t="s">
        <v>107</v>
      </c>
      <c r="B1205" s="6" t="n">
        <v>11937</v>
      </c>
    </row>
    <row r="1206" spans="1:5">
      <c r="A1206" s="4" t="s">
        <v>754</v>
      </c>
      <c r="B1206" s="4" t="s">
        <v>793</v>
      </c>
    </row>
    <row r="1207" spans="1:5">
      <c r="A1207" s="4" t="s">
        <v>752</v>
      </c>
      <c r="B1207" s="6" t="n">
        <v>-2787</v>
      </c>
    </row>
    <row r="1208" spans="1:5">
      <c r="A1208" s="4" t="s">
        <v>881</v>
      </c>
    </row>
    <row r="1209" spans="1:5">
      <c r="A1209" s="3" t="s">
        <v>748</v>
      </c>
    </row>
    <row r="1210" spans="1:5">
      <c r="A1210" s="4" t="s">
        <v>35</v>
      </c>
      <c r="B1210" s="5" t="n">
        <v>1100</v>
      </c>
    </row>
    <row r="1211" spans="1:5">
      <c r="A1211" s="4" t="s">
        <v>749</v>
      </c>
      <c r="B1211" s="5" t="n">
        <v>2706</v>
      </c>
    </row>
    <row r="1212" spans="1:5">
      <c r="A1212" s="3" t="s">
        <v>751</v>
      </c>
    </row>
    <row r="1213" spans="1:5">
      <c r="A1213" s="4" t="s">
        <v>35</v>
      </c>
      <c r="B1213" s="5" t="n">
        <v>1100</v>
      </c>
    </row>
    <row r="1214" spans="1:5">
      <c r="A1214" s="4" t="s">
        <v>749</v>
      </c>
      <c r="B1214" s="5" t="n">
        <v>2706</v>
      </c>
    </row>
    <row r="1215" spans="1:5">
      <c r="A1215" s="4" t="s">
        <v>107</v>
      </c>
      <c r="B1215" s="6" t="n">
        <v>3806</v>
      </c>
    </row>
    <row r="1216" spans="1:5">
      <c r="A1216" s="4" t="s">
        <v>754</v>
      </c>
      <c r="B1216" s="4" t="s">
        <v>793</v>
      </c>
    </row>
    <row r="1217" spans="1:5">
      <c r="A1217" s="4" t="s">
        <v>752</v>
      </c>
      <c r="B1217" s="6" t="n">
        <v>-1116</v>
      </c>
    </row>
    <row r="1218" spans="1:5">
      <c r="A1218" s="4" t="s">
        <v>882</v>
      </c>
    </row>
    <row r="1219" spans="1:5">
      <c r="A1219" s="3" t="s">
        <v>748</v>
      </c>
    </row>
    <row r="1220" spans="1:5">
      <c r="A1220" s="4" t="s">
        <v>35</v>
      </c>
      <c r="B1220" s="5" t="n">
        <v>2100</v>
      </c>
    </row>
    <row r="1221" spans="1:5">
      <c r="A1221" s="4" t="s">
        <v>749</v>
      </c>
      <c r="B1221" s="5" t="n">
        <v>3270</v>
      </c>
    </row>
    <row r="1222" spans="1:5">
      <c r="A1222" s="3" t="s">
        <v>751</v>
      </c>
    </row>
    <row r="1223" spans="1:5">
      <c r="A1223" s="4" t="s">
        <v>35</v>
      </c>
      <c r="B1223" s="5" t="n">
        <v>2100</v>
      </c>
    </row>
    <row r="1224" spans="1:5">
      <c r="A1224" s="4" t="s">
        <v>749</v>
      </c>
      <c r="B1224" s="5" t="n">
        <v>3270</v>
      </c>
    </row>
    <row r="1225" spans="1:5">
      <c r="A1225" s="4" t="s">
        <v>107</v>
      </c>
      <c r="B1225" s="6" t="n">
        <v>5370</v>
      </c>
    </row>
    <row r="1226" spans="1:5">
      <c r="A1226" s="4" t="s">
        <v>754</v>
      </c>
      <c r="B1226" s="4" t="s">
        <v>793</v>
      </c>
    </row>
    <row r="1227" spans="1:5">
      <c r="A1227" s="4" t="s">
        <v>752</v>
      </c>
      <c r="B1227" s="6" t="n">
        <v>-1380</v>
      </c>
    </row>
    <row r="1228" spans="1:5">
      <c r="A1228" s="4" t="s">
        <v>883</v>
      </c>
    </row>
    <row r="1229" spans="1:5">
      <c r="A1229" s="3" t="s">
        <v>748</v>
      </c>
    </row>
    <row r="1230" spans="1:5">
      <c r="A1230" s="4" t="s">
        <v>35</v>
      </c>
      <c r="B1230" s="5" t="n">
        <v>1200</v>
      </c>
    </row>
    <row r="1231" spans="1:5">
      <c r="A1231" s="4" t="s">
        <v>749</v>
      </c>
      <c r="B1231" s="5" t="n">
        <v>11325</v>
      </c>
    </row>
    <row r="1232" spans="1:5">
      <c r="A1232" s="3" t="s">
        <v>751</v>
      </c>
    </row>
    <row r="1233" spans="1:5">
      <c r="A1233" s="4" t="s">
        <v>35</v>
      </c>
      <c r="B1233" s="5" t="n">
        <v>1200</v>
      </c>
    </row>
    <row r="1234" spans="1:5">
      <c r="A1234" s="4" t="s">
        <v>749</v>
      </c>
      <c r="B1234" s="5" t="n">
        <v>11325</v>
      </c>
    </row>
    <row r="1235" spans="1:5">
      <c r="A1235" s="4" t="s">
        <v>107</v>
      </c>
      <c r="B1235" s="6" t="n">
        <v>12525</v>
      </c>
    </row>
    <row r="1236" spans="1:5">
      <c r="A1236" s="4" t="s">
        <v>754</v>
      </c>
      <c r="B1236" s="4" t="s">
        <v>755</v>
      </c>
    </row>
    <row r="1237" spans="1:5">
      <c r="A1237" s="4" t="s">
        <v>752</v>
      </c>
      <c r="B1237" s="6" t="n">
        <v>-2832</v>
      </c>
    </row>
    <row r="1238" spans="1:5">
      <c r="A1238" s="4" t="s">
        <v>884</v>
      </c>
    </row>
    <row r="1239" spans="1:5">
      <c r="A1239" s="3" t="s">
        <v>748</v>
      </c>
    </row>
    <row r="1240" spans="1:5">
      <c r="A1240" s="4" t="s">
        <v>35</v>
      </c>
      <c r="B1240" s="5" t="n">
        <v>650</v>
      </c>
    </row>
    <row r="1241" spans="1:5">
      <c r="A1241" s="4" t="s">
        <v>749</v>
      </c>
      <c r="B1241" s="5" t="n">
        <v>15250</v>
      </c>
    </row>
    <row r="1242" spans="1:5">
      <c r="A1242" s="3" t="s">
        <v>751</v>
      </c>
    </row>
    <row r="1243" spans="1:5">
      <c r="A1243" s="4" t="s">
        <v>35</v>
      </c>
      <c r="B1243" s="5" t="n">
        <v>650</v>
      </c>
    </row>
    <row r="1244" spans="1:5">
      <c r="A1244" s="4" t="s">
        <v>749</v>
      </c>
      <c r="B1244" s="5" t="n">
        <v>15250</v>
      </c>
    </row>
    <row r="1245" spans="1:5">
      <c r="A1245" s="4" t="s">
        <v>107</v>
      </c>
      <c r="B1245" s="6" t="n">
        <v>15900</v>
      </c>
    </row>
    <row r="1246" spans="1:5">
      <c r="A1246" s="4" t="s">
        <v>754</v>
      </c>
      <c r="B1246" s="4" t="s">
        <v>793</v>
      </c>
    </row>
    <row r="1247" spans="1:5">
      <c r="A1247" s="4" t="s">
        <v>752</v>
      </c>
      <c r="B1247" s="6" t="n">
        <v>-3930</v>
      </c>
    </row>
    <row r="1248" spans="1:5">
      <c r="A1248" s="4" t="s">
        <v>885</v>
      </c>
    </row>
    <row r="1249" spans="1:5">
      <c r="A1249" s="3" t="s">
        <v>748</v>
      </c>
    </row>
    <row r="1250" spans="1:5">
      <c r="A1250" s="4" t="s">
        <v>35</v>
      </c>
      <c r="B1250" s="5" t="n">
        <v>8099</v>
      </c>
    </row>
    <row r="1251" spans="1:5">
      <c r="A1251" s="4" t="s">
        <v>749</v>
      </c>
      <c r="B1251" s="5" t="n">
        <v>8976</v>
      </c>
    </row>
    <row r="1252" spans="1:5">
      <c r="A1252" s="3" t="s">
        <v>751</v>
      </c>
    </row>
    <row r="1253" spans="1:5">
      <c r="A1253" s="4" t="s">
        <v>35</v>
      </c>
      <c r="B1253" s="5" t="n">
        <v>8099</v>
      </c>
    </row>
    <row r="1254" spans="1:5">
      <c r="A1254" s="4" t="s">
        <v>749</v>
      </c>
      <c r="B1254" s="5" t="n">
        <v>8976</v>
      </c>
    </row>
    <row r="1255" spans="1:5">
      <c r="A1255" s="4" t="s">
        <v>107</v>
      </c>
      <c r="B1255" s="6" t="n">
        <v>17075</v>
      </c>
    </row>
    <row r="1256" spans="1:5">
      <c r="A1256" s="4" t="s">
        <v>754</v>
      </c>
      <c r="B1256" s="4" t="s">
        <v>761</v>
      </c>
    </row>
    <row r="1257" spans="1:5">
      <c r="A1257" s="4" t="s">
        <v>752</v>
      </c>
      <c r="B1257" s="6" t="n">
        <v>-2204</v>
      </c>
    </row>
    <row r="1258" spans="1:5">
      <c r="A1258" s="4" t="s">
        <v>886</v>
      </c>
    </row>
    <row r="1259" spans="1:5">
      <c r="A1259" s="3" t="s">
        <v>748</v>
      </c>
    </row>
    <row r="1260" spans="1:5">
      <c r="A1260" s="4" t="s">
        <v>35</v>
      </c>
      <c r="B1260" s="5" t="n">
        <v>8849</v>
      </c>
    </row>
    <row r="1261" spans="1:5">
      <c r="A1261" s="4" t="s">
        <v>749</v>
      </c>
      <c r="B1261" s="5" t="n">
        <v>3114</v>
      </c>
    </row>
    <row r="1262" spans="1:5">
      <c r="A1262" s="3" t="s">
        <v>751</v>
      </c>
    </row>
    <row r="1263" spans="1:5">
      <c r="A1263" s="4" t="s">
        <v>35</v>
      </c>
      <c r="B1263" s="5" t="n">
        <v>8849</v>
      </c>
    </row>
    <row r="1264" spans="1:5">
      <c r="A1264" s="4" t="s">
        <v>749</v>
      </c>
      <c r="B1264" s="5" t="n">
        <v>3114</v>
      </c>
    </row>
    <row r="1265" spans="1:5">
      <c r="A1265" s="4" t="s">
        <v>107</v>
      </c>
      <c r="B1265" s="6" t="n">
        <v>11963</v>
      </c>
    </row>
    <row r="1266" spans="1:5">
      <c r="A1266" s="4" t="s">
        <v>754</v>
      </c>
      <c r="B1266" s="4" t="s">
        <v>793</v>
      </c>
    </row>
    <row r="1267" spans="1:5">
      <c r="A1267" s="4" t="s">
        <v>752</v>
      </c>
      <c r="B1267" s="6" t="n">
        <v>-1190</v>
      </c>
    </row>
    <row r="1268" spans="1:5">
      <c r="A1268" s="4" t="s">
        <v>887</v>
      </c>
    </row>
    <row r="1269" spans="1:5">
      <c r="A1269" s="3" t="s">
        <v>748</v>
      </c>
    </row>
    <row r="1270" spans="1:5">
      <c r="A1270" s="4" t="s">
        <v>35</v>
      </c>
      <c r="B1270" s="5" t="n">
        <v>2400</v>
      </c>
    </row>
    <row r="1271" spans="1:5">
      <c r="A1271" s="4" t="s">
        <v>749</v>
      </c>
      <c r="B1271" s="5" t="n">
        <v>31112</v>
      </c>
    </row>
    <row r="1272" spans="1:5">
      <c r="A1272" s="3" t="s">
        <v>751</v>
      </c>
    </row>
    <row r="1273" spans="1:5">
      <c r="A1273" s="4" t="s">
        <v>35</v>
      </c>
      <c r="B1273" s="5" t="n">
        <v>2400</v>
      </c>
    </row>
    <row r="1274" spans="1:5">
      <c r="A1274" s="4" t="s">
        <v>749</v>
      </c>
      <c r="B1274" s="5" t="n">
        <v>31112</v>
      </c>
    </row>
    <row r="1275" spans="1:5">
      <c r="A1275" s="4" t="s">
        <v>107</v>
      </c>
      <c r="B1275" s="6" t="n">
        <v>33512</v>
      </c>
    </row>
    <row r="1276" spans="1:5">
      <c r="A1276" s="4" t="s">
        <v>754</v>
      </c>
      <c r="B1276" s="4" t="s">
        <v>755</v>
      </c>
    </row>
    <row r="1277" spans="1:5">
      <c r="A1277" s="4" t="s">
        <v>752</v>
      </c>
      <c r="B1277" s="6" t="n">
        <v>-7308</v>
      </c>
    </row>
    <row r="1278" spans="1:5">
      <c r="A1278" s="4" t="s">
        <v>888</v>
      </c>
    </row>
    <row r="1279" spans="1:5">
      <c r="A1279" s="3" t="s">
        <v>748</v>
      </c>
    </row>
    <row r="1280" spans="1:5">
      <c r="A1280" s="4" t="s">
        <v>35</v>
      </c>
      <c r="B1280" s="5" t="n">
        <v>5460</v>
      </c>
    </row>
    <row r="1281" spans="1:5">
      <c r="A1281" s="4" t="s">
        <v>749</v>
      </c>
      <c r="B1281" s="5" t="n">
        <v>20020</v>
      </c>
    </row>
    <row r="1282" spans="1:5">
      <c r="A1282" s="3" t="s">
        <v>751</v>
      </c>
    </row>
    <row r="1283" spans="1:5">
      <c r="A1283" s="4" t="s">
        <v>35</v>
      </c>
      <c r="B1283" s="5" t="n">
        <v>5460</v>
      </c>
    </row>
    <row r="1284" spans="1:5">
      <c r="A1284" s="4" t="s">
        <v>749</v>
      </c>
      <c r="B1284" s="5" t="n">
        <v>20020</v>
      </c>
    </row>
    <row r="1285" spans="1:5">
      <c r="A1285" s="4" t="s">
        <v>107</v>
      </c>
      <c r="B1285" s="6" t="n">
        <v>25480</v>
      </c>
    </row>
    <row r="1286" spans="1:5">
      <c r="A1286" s="4" t="s">
        <v>754</v>
      </c>
      <c r="B1286" s="4" t="s">
        <v>780</v>
      </c>
    </row>
    <row r="1287" spans="1:5">
      <c r="A1287" s="4" t="s">
        <v>752</v>
      </c>
      <c r="B1287" s="6" t="n">
        <v>-1173</v>
      </c>
    </row>
    <row r="1288" spans="1:5">
      <c r="A1288" s="4" t="s">
        <v>889</v>
      </c>
    </row>
    <row r="1289" spans="1:5">
      <c r="A1289" s="3" t="s">
        <v>748</v>
      </c>
    </row>
    <row r="1290" spans="1:5">
      <c r="A1290" s="4" t="s">
        <v>35</v>
      </c>
      <c r="B1290" s="5" t="n">
        <v>4299</v>
      </c>
    </row>
    <row r="1291" spans="1:5">
      <c r="A1291" s="4" t="s">
        <v>749</v>
      </c>
      <c r="B1291" s="5" t="n">
        <v>15763</v>
      </c>
    </row>
    <row r="1292" spans="1:5">
      <c r="A1292" s="3" t="s">
        <v>751</v>
      </c>
    </row>
    <row r="1293" spans="1:5">
      <c r="A1293" s="4" t="s">
        <v>35</v>
      </c>
      <c r="B1293" s="5" t="n">
        <v>4299</v>
      </c>
    </row>
    <row r="1294" spans="1:5">
      <c r="A1294" s="4" t="s">
        <v>749</v>
      </c>
      <c r="B1294" s="5" t="n">
        <v>15763</v>
      </c>
    </row>
    <row r="1295" spans="1:5">
      <c r="A1295" s="4" t="s">
        <v>107</v>
      </c>
      <c r="B1295" s="6" t="n">
        <v>20062</v>
      </c>
    </row>
    <row r="1296" spans="1:5">
      <c r="A1296" s="4" t="s">
        <v>754</v>
      </c>
      <c r="B1296" s="4" t="s">
        <v>329</v>
      </c>
    </row>
    <row r="1297" spans="1:5">
      <c r="A1297" s="4" t="s">
        <v>752</v>
      </c>
      <c r="B1297" s="6" t="n">
        <v>-4148</v>
      </c>
    </row>
    <row r="1298" spans="1:5">
      <c r="A1298" s="4" t="s">
        <v>890</v>
      </c>
    </row>
    <row r="1299" spans="1:5">
      <c r="A1299" s="3" t="s">
        <v>748</v>
      </c>
    </row>
    <row r="1300" spans="1:5">
      <c r="A1300" s="4" t="s">
        <v>35</v>
      </c>
      <c r="B1300" s="5" t="n">
        <v>0</v>
      </c>
    </row>
    <row r="1301" spans="1:5">
      <c r="A1301" s="4" t="s">
        <v>749</v>
      </c>
      <c r="B1301" s="5" t="n">
        <v>21025</v>
      </c>
    </row>
    <row r="1302" spans="1:5">
      <c r="A1302" s="3" t="s">
        <v>751</v>
      </c>
    </row>
    <row r="1303" spans="1:5">
      <c r="A1303" s="4" t="s">
        <v>749</v>
      </c>
      <c r="B1303" s="5" t="n">
        <v>21025</v>
      </c>
    </row>
    <row r="1304" spans="1:5">
      <c r="A1304" s="4" t="s">
        <v>107</v>
      </c>
      <c r="B1304" s="6" t="n">
        <v>21025</v>
      </c>
    </row>
    <row r="1305" spans="1:5">
      <c r="A1305" s="4" t="s">
        <v>754</v>
      </c>
      <c r="B1305" s="4" t="s">
        <v>761</v>
      </c>
    </row>
    <row r="1306" spans="1:5">
      <c r="A1306" s="4" t="s">
        <v>752</v>
      </c>
      <c r="B1306" s="6" t="n">
        <v>-5227</v>
      </c>
    </row>
    <row r="1307" spans="1:5">
      <c r="A1307" s="4" t="s">
        <v>891</v>
      </c>
    </row>
    <row r="1308" spans="1:5">
      <c r="A1308" s="3" t="s">
        <v>748</v>
      </c>
    </row>
    <row r="1309" spans="1:5">
      <c r="A1309" s="4" t="s">
        <v>35</v>
      </c>
      <c r="B1309" s="5" t="n">
        <v>2204</v>
      </c>
    </row>
    <row r="1310" spans="1:5">
      <c r="A1310" s="4" t="s">
        <v>749</v>
      </c>
      <c r="B1310" s="5" t="n">
        <v>17952</v>
      </c>
    </row>
    <row r="1311" spans="1:5">
      <c r="A1311" s="3" t="s">
        <v>751</v>
      </c>
    </row>
    <row r="1312" spans="1:5">
      <c r="A1312" s="4" t="s">
        <v>35</v>
      </c>
      <c r="B1312" s="5" t="n">
        <v>2204</v>
      </c>
    </row>
    <row r="1313" spans="1:5">
      <c r="A1313" s="4" t="s">
        <v>749</v>
      </c>
      <c r="B1313" s="5" t="n">
        <v>17952</v>
      </c>
    </row>
    <row r="1314" spans="1:5">
      <c r="A1314" s="4" t="s">
        <v>107</v>
      </c>
      <c r="B1314" s="6" t="n">
        <v>20156</v>
      </c>
    </row>
    <row r="1315" spans="1:5">
      <c r="A1315" s="4" t="s">
        <v>754</v>
      </c>
      <c r="B1315" s="4" t="s">
        <v>780</v>
      </c>
    </row>
    <row r="1316" spans="1:5">
      <c r="A1316" s="4" t="s">
        <v>752</v>
      </c>
      <c r="B1316" s="6" t="n">
        <v>-966</v>
      </c>
    </row>
    <row r="1317" spans="1:5">
      <c r="A1317" s="4" t="s">
        <v>892</v>
      </c>
    </row>
    <row r="1318" spans="1:5">
      <c r="A1318" s="3" t="s">
        <v>748</v>
      </c>
    </row>
    <row r="1319" spans="1:5">
      <c r="A1319" s="4" t="s">
        <v>35</v>
      </c>
      <c r="B1319" s="5" t="n">
        <v>1300</v>
      </c>
    </row>
    <row r="1320" spans="1:5">
      <c r="A1320" s="4" t="s">
        <v>749</v>
      </c>
      <c r="B1320" s="5" t="n">
        <v>3950</v>
      </c>
    </row>
    <row r="1321" spans="1:5">
      <c r="A1321" s="4" t="s">
        <v>750</v>
      </c>
      <c r="B1321" s="5" t="n">
        <v>5124</v>
      </c>
    </row>
    <row r="1322" spans="1:5">
      <c r="A1322" s="3" t="s">
        <v>751</v>
      </c>
    </row>
    <row r="1323" spans="1:5">
      <c r="A1323" s="4" t="s">
        <v>35</v>
      </c>
      <c r="B1323" s="5" t="n">
        <v>1300</v>
      </c>
    </row>
    <row r="1324" spans="1:5">
      <c r="A1324" s="4" t="s">
        <v>749</v>
      </c>
      <c r="B1324" s="5" t="n">
        <v>9074</v>
      </c>
    </row>
    <row r="1325" spans="1:5">
      <c r="A1325" s="4" t="s">
        <v>107</v>
      </c>
      <c r="B1325" s="6" t="n">
        <v>10374</v>
      </c>
    </row>
    <row r="1326" spans="1:5">
      <c r="A1326" s="4" t="s">
        <v>754</v>
      </c>
      <c r="B1326" s="4" t="s">
        <v>793</v>
      </c>
    </row>
    <row r="1327" spans="1:5">
      <c r="A1327" s="4" t="s">
        <v>752</v>
      </c>
      <c r="B1327" s="6" t="n">
        <v>-2833</v>
      </c>
    </row>
    <row r="1328" spans="1:5">
      <c r="A1328" s="4" t="s">
        <v>893</v>
      </c>
    </row>
    <row r="1329" spans="1:5">
      <c r="A1329" s="3" t="s">
        <v>748</v>
      </c>
    </row>
    <row r="1330" spans="1:5">
      <c r="A1330" s="4" t="s">
        <v>35</v>
      </c>
      <c r="B1330" s="5" t="n">
        <v>1300</v>
      </c>
    </row>
    <row r="1331" spans="1:5">
      <c r="A1331" s="4" t="s">
        <v>749</v>
      </c>
      <c r="B1331" s="5" t="n">
        <v>5800</v>
      </c>
    </row>
    <row r="1332" spans="1:5">
      <c r="A1332" s="3" t="s">
        <v>751</v>
      </c>
    </row>
    <row r="1333" spans="1:5">
      <c r="A1333" s="4" t="s">
        <v>35</v>
      </c>
      <c r="B1333" s="5" t="n">
        <v>1300</v>
      </c>
    </row>
    <row r="1334" spans="1:5">
      <c r="A1334" s="4" t="s">
        <v>749</v>
      </c>
      <c r="B1334" s="5" t="n">
        <v>5800</v>
      </c>
    </row>
    <row r="1335" spans="1:5">
      <c r="A1335" s="4" t="s">
        <v>107</v>
      </c>
      <c r="B1335" s="6" t="n">
        <v>7100</v>
      </c>
    </row>
    <row r="1336" spans="1:5">
      <c r="A1336" s="4" t="s">
        <v>754</v>
      </c>
      <c r="B1336" s="4" t="s">
        <v>793</v>
      </c>
    </row>
    <row r="1337" spans="1:5">
      <c r="A1337" s="4" t="s">
        <v>752</v>
      </c>
      <c r="B1337" s="6" t="n">
        <v>-2845</v>
      </c>
    </row>
    <row r="1338" spans="1:5">
      <c r="A1338" s="4" t="s">
        <v>894</v>
      </c>
    </row>
    <row r="1339" spans="1:5">
      <c r="A1339" s="3" t="s">
        <v>748</v>
      </c>
    </row>
    <row r="1340" spans="1:5">
      <c r="A1340" s="4" t="s">
        <v>35</v>
      </c>
      <c r="B1340" s="5" t="n">
        <v>1000</v>
      </c>
    </row>
    <row r="1341" spans="1:5">
      <c r="A1341" s="4" t="s">
        <v>749</v>
      </c>
      <c r="B1341" s="5" t="n">
        <v>11925</v>
      </c>
    </row>
    <row r="1342" spans="1:5">
      <c r="A1342" s="3" t="s">
        <v>751</v>
      </c>
    </row>
    <row r="1343" spans="1:5">
      <c r="A1343" s="4" t="s">
        <v>35</v>
      </c>
      <c r="B1343" s="5" t="n">
        <v>1000</v>
      </c>
    </row>
    <row r="1344" spans="1:5">
      <c r="A1344" s="4" t="s">
        <v>749</v>
      </c>
      <c r="B1344" s="5" t="n">
        <v>11925</v>
      </c>
    </row>
    <row r="1345" spans="1:5">
      <c r="A1345" s="4" t="s">
        <v>107</v>
      </c>
      <c r="B1345" s="6" t="n">
        <v>12925</v>
      </c>
    </row>
    <row r="1346" spans="1:5">
      <c r="A1346" s="4" t="s">
        <v>754</v>
      </c>
      <c r="B1346" s="4" t="s">
        <v>755</v>
      </c>
    </row>
    <row r="1347" spans="1:5">
      <c r="A1347" s="4" t="s">
        <v>752</v>
      </c>
      <c r="B1347" s="6" t="n">
        <v>-2662</v>
      </c>
    </row>
    <row r="1348" spans="1:5">
      <c r="A1348" s="4" t="s">
        <v>895</v>
      </c>
    </row>
    <row r="1349" spans="1:5">
      <c r="A1349" s="3" t="s">
        <v>748</v>
      </c>
    </row>
    <row r="1350" spans="1:5">
      <c r="A1350" s="4" t="s">
        <v>35</v>
      </c>
      <c r="B1350" s="5" t="n">
        <v>950</v>
      </c>
    </row>
    <row r="1351" spans="1:5">
      <c r="A1351" s="4" t="s">
        <v>749</v>
      </c>
      <c r="B1351" s="5" t="n">
        <v>14937</v>
      </c>
    </row>
    <row r="1352" spans="1:5">
      <c r="A1352" s="3" t="s">
        <v>751</v>
      </c>
    </row>
    <row r="1353" spans="1:5">
      <c r="A1353" s="4" t="s">
        <v>35</v>
      </c>
      <c r="B1353" s="5" t="n">
        <v>950</v>
      </c>
    </row>
    <row r="1354" spans="1:5">
      <c r="A1354" s="4" t="s">
        <v>749</v>
      </c>
      <c r="B1354" s="5" t="n">
        <v>14937</v>
      </c>
    </row>
    <row r="1355" spans="1:5">
      <c r="A1355" s="4" t="s">
        <v>107</v>
      </c>
      <c r="B1355" s="6" t="n">
        <v>15887</v>
      </c>
    </row>
    <row r="1356" spans="1:5">
      <c r="A1356" s="4" t="s">
        <v>754</v>
      </c>
      <c r="B1356" s="4" t="s">
        <v>755</v>
      </c>
    </row>
    <row r="1357" spans="1:5">
      <c r="A1357" s="4" t="s">
        <v>752</v>
      </c>
      <c r="B1357" s="6" t="n">
        <v>-3437</v>
      </c>
    </row>
    <row r="1358" spans="1:5">
      <c r="A1358" s="4" t="s">
        <v>896</v>
      </c>
    </row>
    <row r="1359" spans="1:5">
      <c r="A1359" s="3" t="s">
        <v>748</v>
      </c>
    </row>
    <row r="1360" spans="1:5">
      <c r="A1360" s="4" t="s">
        <v>35</v>
      </c>
      <c r="B1360" s="5" t="n">
        <v>2050</v>
      </c>
    </row>
    <row r="1361" spans="1:5">
      <c r="A1361" s="4" t="s">
        <v>749</v>
      </c>
      <c r="B1361" s="5" t="n">
        <v>5644</v>
      </c>
    </row>
    <row r="1362" spans="1:5">
      <c r="A1362" s="3" t="s">
        <v>751</v>
      </c>
    </row>
    <row r="1363" spans="1:5">
      <c r="A1363" s="4" t="s">
        <v>35</v>
      </c>
      <c r="B1363" s="5" t="n">
        <v>2050</v>
      </c>
    </row>
    <row r="1364" spans="1:5">
      <c r="A1364" s="4" t="s">
        <v>749</v>
      </c>
      <c r="B1364" s="5" t="n">
        <v>5644</v>
      </c>
    </row>
    <row r="1365" spans="1:5">
      <c r="A1365" s="4" t="s">
        <v>107</v>
      </c>
      <c r="B1365" s="6" t="n">
        <v>7694</v>
      </c>
    </row>
    <row r="1366" spans="1:5">
      <c r="A1366" s="4" t="s">
        <v>754</v>
      </c>
      <c r="B1366" s="4" t="s">
        <v>761</v>
      </c>
    </row>
    <row r="1367" spans="1:5">
      <c r="A1367" s="4" t="s">
        <v>752</v>
      </c>
      <c r="B1367" s="6" t="n">
        <v>-1867</v>
      </c>
    </row>
    <row r="1368" spans="1:5">
      <c r="A1368" s="4" t="s">
        <v>897</v>
      </c>
    </row>
    <row r="1369" spans="1:5">
      <c r="A1369" s="3" t="s">
        <v>748</v>
      </c>
    </row>
    <row r="1370" spans="1:5">
      <c r="A1370" s="4" t="s">
        <v>35</v>
      </c>
      <c r="B1370" s="5" t="n">
        <v>450</v>
      </c>
    </row>
    <row r="1371" spans="1:5">
      <c r="A1371" s="4" t="s">
        <v>749</v>
      </c>
      <c r="B1371" s="5" t="n">
        <v>8387</v>
      </c>
    </row>
    <row r="1372" spans="1:5">
      <c r="A1372" s="3" t="s">
        <v>751</v>
      </c>
    </row>
    <row r="1373" spans="1:5">
      <c r="A1373" s="4" t="s">
        <v>35</v>
      </c>
      <c r="B1373" s="5" t="n">
        <v>450</v>
      </c>
    </row>
    <row r="1374" spans="1:5">
      <c r="A1374" s="4" t="s">
        <v>749</v>
      </c>
      <c r="B1374" s="5" t="n">
        <v>8387</v>
      </c>
    </row>
    <row r="1375" spans="1:5">
      <c r="A1375" s="4" t="s">
        <v>107</v>
      </c>
      <c r="B1375" s="6" t="n">
        <v>8837</v>
      </c>
    </row>
    <row r="1376" spans="1:5">
      <c r="A1376" s="4" t="s">
        <v>754</v>
      </c>
      <c r="B1376" s="4" t="s">
        <v>755</v>
      </c>
    </row>
    <row r="1377" spans="1:5">
      <c r="A1377" s="4" t="s">
        <v>752</v>
      </c>
      <c r="B1377" s="6" t="n">
        <v>-2239</v>
      </c>
    </row>
    <row r="1378" spans="1:5">
      <c r="A1378" s="4" t="s">
        <v>898</v>
      </c>
    </row>
    <row r="1379" spans="1:5">
      <c r="A1379" s="3" t="s">
        <v>748</v>
      </c>
    </row>
    <row r="1380" spans="1:5">
      <c r="A1380" s="4" t="s">
        <v>35</v>
      </c>
      <c r="B1380" s="5" t="n">
        <v>1900</v>
      </c>
    </row>
    <row r="1381" spans="1:5">
      <c r="A1381" s="4" t="s">
        <v>749</v>
      </c>
      <c r="B1381" s="5" t="n">
        <v>4900</v>
      </c>
    </row>
    <row r="1382" spans="1:5">
      <c r="A1382" s="3" t="s">
        <v>751</v>
      </c>
    </row>
    <row r="1383" spans="1:5">
      <c r="A1383" s="4" t="s">
        <v>35</v>
      </c>
      <c r="B1383" s="5" t="n">
        <v>1900</v>
      </c>
    </row>
    <row r="1384" spans="1:5">
      <c r="A1384" s="4" t="s">
        <v>749</v>
      </c>
      <c r="B1384" s="5" t="n">
        <v>4900</v>
      </c>
    </row>
    <row r="1385" spans="1:5">
      <c r="A1385" s="4" t="s">
        <v>107</v>
      </c>
      <c r="B1385" s="6" t="n">
        <v>6800</v>
      </c>
    </row>
    <row r="1386" spans="1:5">
      <c r="A1386" s="4" t="s">
        <v>754</v>
      </c>
      <c r="B1386" s="4" t="s">
        <v>755</v>
      </c>
    </row>
    <row r="1387" spans="1:5">
      <c r="A1387" s="4" t="s">
        <v>752</v>
      </c>
      <c r="B1387" s="6" t="n">
        <v>-1141</v>
      </c>
    </row>
    <row r="1388" spans="1:5">
      <c r="A1388" s="4" t="s">
        <v>899</v>
      </c>
    </row>
    <row r="1389" spans="1:5">
      <c r="A1389" s="3" t="s">
        <v>748</v>
      </c>
    </row>
    <row r="1390" spans="1:5">
      <c r="A1390" s="4" t="s">
        <v>35</v>
      </c>
      <c r="B1390" s="5" t="n">
        <v>4349</v>
      </c>
    </row>
    <row r="1391" spans="1:5">
      <c r="A1391" s="4" t="s">
        <v>749</v>
      </c>
      <c r="B1391" s="5" t="n">
        <v>29088</v>
      </c>
    </row>
    <row r="1392" spans="1:5">
      <c r="A1392" s="3" t="s">
        <v>751</v>
      </c>
    </row>
    <row r="1393" spans="1:5">
      <c r="A1393" s="4" t="s">
        <v>35</v>
      </c>
      <c r="B1393" s="5" t="n">
        <v>4349</v>
      </c>
    </row>
    <row r="1394" spans="1:5">
      <c r="A1394" s="4" t="s">
        <v>749</v>
      </c>
      <c r="B1394" s="5" t="n">
        <v>29088</v>
      </c>
    </row>
    <row r="1395" spans="1:5">
      <c r="A1395" s="4" t="s">
        <v>107</v>
      </c>
      <c r="B1395" s="6" t="n">
        <v>33437</v>
      </c>
    </row>
    <row r="1396" spans="1:5">
      <c r="A1396" s="4" t="s">
        <v>754</v>
      </c>
      <c r="B1396" s="4" t="s">
        <v>780</v>
      </c>
    </row>
    <row r="1397" spans="1:5">
      <c r="A1397" s="4" t="s">
        <v>752</v>
      </c>
      <c r="B1397" s="6" t="n">
        <v>-5745</v>
      </c>
    </row>
    <row r="1398" spans="1:5">
      <c r="A1398" s="4" t="s">
        <v>900</v>
      </c>
    </row>
    <row r="1399" spans="1:5">
      <c r="A1399" s="3" t="s">
        <v>748</v>
      </c>
    </row>
    <row r="1400" spans="1:5">
      <c r="A1400" s="4" t="s">
        <v>35</v>
      </c>
      <c r="B1400" s="5" t="n">
        <v>950</v>
      </c>
    </row>
    <row r="1401" spans="1:5">
      <c r="A1401" s="4" t="s">
        <v>749</v>
      </c>
      <c r="B1401" s="5" t="n">
        <v>13762</v>
      </c>
    </row>
    <row r="1402" spans="1:5">
      <c r="A1402" s="3" t="s">
        <v>751</v>
      </c>
    </row>
    <row r="1403" spans="1:5">
      <c r="A1403" s="4" t="s">
        <v>35</v>
      </c>
      <c r="B1403" s="5" t="n">
        <v>950</v>
      </c>
    </row>
    <row r="1404" spans="1:5">
      <c r="A1404" s="4" t="s">
        <v>749</v>
      </c>
      <c r="B1404" s="5" t="n">
        <v>13762</v>
      </c>
    </row>
    <row r="1405" spans="1:5">
      <c r="A1405" s="4" t="s">
        <v>107</v>
      </c>
      <c r="B1405" s="6" t="n">
        <v>14712</v>
      </c>
    </row>
    <row r="1406" spans="1:5">
      <c r="A1406" s="4" t="s">
        <v>754</v>
      </c>
      <c r="B1406" s="4" t="s">
        <v>755</v>
      </c>
    </row>
    <row r="1407" spans="1:5">
      <c r="A1407" s="4" t="s">
        <v>752</v>
      </c>
      <c r="B1407" s="6" t="n">
        <v>-3097</v>
      </c>
    </row>
    <row r="1408" spans="1:5">
      <c r="A1408" s="4" t="s">
        <v>901</v>
      </c>
    </row>
    <row r="1409" spans="1:5">
      <c r="A1409" s="3" t="s">
        <v>748</v>
      </c>
    </row>
    <row r="1410" spans="1:5">
      <c r="A1410" s="4" t="s">
        <v>35</v>
      </c>
      <c r="B1410" s="5" t="n">
        <v>1100</v>
      </c>
    </row>
    <row r="1411" spans="1:5">
      <c r="A1411" s="4" t="s">
        <v>749</v>
      </c>
      <c r="B1411" s="5" t="n">
        <v>6063</v>
      </c>
    </row>
    <row r="1412" spans="1:5">
      <c r="A1412" s="3" t="s">
        <v>751</v>
      </c>
    </row>
    <row r="1413" spans="1:5">
      <c r="A1413" s="4" t="s">
        <v>35</v>
      </c>
      <c r="B1413" s="5" t="n">
        <v>1100</v>
      </c>
    </row>
    <row r="1414" spans="1:5">
      <c r="A1414" s="4" t="s">
        <v>749</v>
      </c>
      <c r="B1414" s="5" t="n">
        <v>6063</v>
      </c>
    </row>
    <row r="1415" spans="1:5">
      <c r="A1415" s="4" t="s">
        <v>107</v>
      </c>
      <c r="B1415" s="6" t="n">
        <v>7163</v>
      </c>
    </row>
    <row r="1416" spans="1:5">
      <c r="A1416" s="4" t="s">
        <v>754</v>
      </c>
      <c r="B1416" s="4" t="s">
        <v>755</v>
      </c>
    </row>
    <row r="1417" spans="1:5">
      <c r="A1417" s="4" t="s">
        <v>752</v>
      </c>
      <c r="B1417" s="6" t="n">
        <v>-1990</v>
      </c>
    </row>
    <row r="1418" spans="1:5">
      <c r="A1418" s="4" t="s">
        <v>902</v>
      </c>
    </row>
    <row r="1419" spans="1:5">
      <c r="A1419" s="3" t="s">
        <v>748</v>
      </c>
    </row>
    <row r="1420" spans="1:5">
      <c r="A1420" s="4" t="s">
        <v>35</v>
      </c>
      <c r="B1420" s="5" t="n">
        <v>1600</v>
      </c>
    </row>
    <row r="1421" spans="1:5">
      <c r="A1421" s="4" t="s">
        <v>749</v>
      </c>
      <c r="B1421" s="5" t="n">
        <v>18462</v>
      </c>
    </row>
    <row r="1422" spans="1:5">
      <c r="A1422" s="3" t="s">
        <v>751</v>
      </c>
    </row>
    <row r="1423" spans="1:5">
      <c r="A1423" s="4" t="s">
        <v>35</v>
      </c>
      <c r="B1423" s="5" t="n">
        <v>1600</v>
      </c>
    </row>
    <row r="1424" spans="1:5">
      <c r="A1424" s="4" t="s">
        <v>749</v>
      </c>
      <c r="B1424" s="5" t="n">
        <v>18462</v>
      </c>
    </row>
    <row r="1425" spans="1:5">
      <c r="A1425" s="4" t="s">
        <v>107</v>
      </c>
      <c r="B1425" s="6" t="n">
        <v>20062</v>
      </c>
    </row>
    <row r="1426" spans="1:5">
      <c r="A1426" s="4" t="s">
        <v>754</v>
      </c>
      <c r="B1426" s="4" t="s">
        <v>755</v>
      </c>
    </row>
    <row r="1427" spans="1:5">
      <c r="A1427" s="4" t="s">
        <v>752</v>
      </c>
      <c r="B1427" s="6" t="n">
        <v>-4116</v>
      </c>
    </row>
    <row r="1428" spans="1:5">
      <c r="A1428" s="4" t="s">
        <v>903</v>
      </c>
    </row>
    <row r="1429" spans="1:5">
      <c r="A1429" s="3" t="s">
        <v>748</v>
      </c>
    </row>
    <row r="1430" spans="1:5">
      <c r="A1430" s="4" t="s">
        <v>35</v>
      </c>
      <c r="B1430" s="5" t="n">
        <v>3395</v>
      </c>
    </row>
    <row r="1431" spans="1:5">
      <c r="A1431" s="4" t="s">
        <v>749</v>
      </c>
      <c r="B1431" s="5" t="n">
        <v>23179</v>
      </c>
    </row>
    <row r="1432" spans="1:5">
      <c r="A1432" s="3" t="s">
        <v>751</v>
      </c>
    </row>
    <row r="1433" spans="1:5">
      <c r="A1433" s="4" t="s">
        <v>35</v>
      </c>
      <c r="B1433" s="5" t="n">
        <v>3395</v>
      </c>
    </row>
    <row r="1434" spans="1:5">
      <c r="A1434" s="4" t="s">
        <v>749</v>
      </c>
      <c r="B1434" s="5" t="n">
        <v>23179</v>
      </c>
    </row>
    <row r="1435" spans="1:5">
      <c r="A1435" s="4" t="s">
        <v>107</v>
      </c>
      <c r="B1435" s="6" t="n">
        <v>26574</v>
      </c>
    </row>
    <row r="1436" spans="1:5">
      <c r="A1436" s="4" t="s">
        <v>754</v>
      </c>
      <c r="B1436" s="4" t="s">
        <v>780</v>
      </c>
    </row>
    <row r="1437" spans="1:5">
      <c r="A1437" s="4" t="s">
        <v>752</v>
      </c>
      <c r="B1437" s="6" t="n">
        <v>-937</v>
      </c>
    </row>
    <row r="1438" spans="1:5">
      <c r="A1438" s="4" t="s">
        <v>904</v>
      </c>
    </row>
    <row r="1439" spans="1:5">
      <c r="A1439" s="3" t="s">
        <v>748</v>
      </c>
    </row>
    <row r="1440" spans="1:5">
      <c r="A1440" s="4" t="s">
        <v>35</v>
      </c>
      <c r="B1440" s="5" t="n">
        <v>250</v>
      </c>
    </row>
    <row r="1441" spans="1:5">
      <c r="A1441" s="4" t="s">
        <v>749</v>
      </c>
      <c r="B1441" s="5" t="n">
        <v>4850</v>
      </c>
    </row>
    <row r="1442" spans="1:5">
      <c r="A1442" s="3" t="s">
        <v>751</v>
      </c>
    </row>
    <row r="1443" spans="1:5">
      <c r="A1443" s="4" t="s">
        <v>35</v>
      </c>
      <c r="B1443" s="5" t="n">
        <v>250</v>
      </c>
    </row>
    <row r="1444" spans="1:5">
      <c r="A1444" s="4" t="s">
        <v>749</v>
      </c>
      <c r="B1444" s="5" t="n">
        <v>4850</v>
      </c>
    </row>
    <row r="1445" spans="1:5">
      <c r="A1445" s="4" t="s">
        <v>107</v>
      </c>
      <c r="B1445" s="6" t="n">
        <v>5100</v>
      </c>
    </row>
    <row r="1446" spans="1:5">
      <c r="A1446" s="4" t="s">
        <v>754</v>
      </c>
      <c r="B1446" s="4" t="s">
        <v>793</v>
      </c>
    </row>
    <row r="1447" spans="1:5">
      <c r="A1447" s="4" t="s">
        <v>752</v>
      </c>
      <c r="B1447" s="6" t="n">
        <v>-2379</v>
      </c>
    </row>
    <row r="1448" spans="1:5">
      <c r="A1448" s="4" t="s">
        <v>905</v>
      </c>
    </row>
    <row r="1449" spans="1:5">
      <c r="A1449" s="3" t="s">
        <v>748</v>
      </c>
    </row>
    <row r="1450" spans="1:5">
      <c r="A1450" s="4" t="s">
        <v>35</v>
      </c>
      <c r="B1450" s="5" t="n">
        <v>850</v>
      </c>
    </row>
    <row r="1451" spans="1:5">
      <c r="A1451" s="4" t="s">
        <v>749</v>
      </c>
      <c r="B1451" s="5" t="n">
        <v>14351</v>
      </c>
    </row>
    <row r="1452" spans="1:5">
      <c r="A1452" s="3" t="s">
        <v>751</v>
      </c>
    </row>
    <row r="1453" spans="1:5">
      <c r="A1453" s="4" t="s">
        <v>35</v>
      </c>
      <c r="B1453" s="5" t="n">
        <v>850</v>
      </c>
    </row>
    <row r="1454" spans="1:5">
      <c r="A1454" s="4" t="s">
        <v>749</v>
      </c>
      <c r="B1454" s="5" t="n">
        <v>14351</v>
      </c>
    </row>
    <row r="1455" spans="1:5">
      <c r="A1455" s="4" t="s">
        <v>107</v>
      </c>
      <c r="B1455" s="6" t="n">
        <v>15201</v>
      </c>
    </row>
    <row r="1456" spans="1:5">
      <c r="A1456" s="4" t="s">
        <v>754</v>
      </c>
      <c r="B1456" s="4" t="s">
        <v>793</v>
      </c>
    </row>
    <row r="1457" spans="1:5">
      <c r="A1457" s="4" t="s">
        <v>752</v>
      </c>
      <c r="B1457" s="6" t="n">
        <v>-3954</v>
      </c>
    </row>
    <row r="1458" spans="1:5">
      <c r="A1458" s="4" t="s">
        <v>906</v>
      </c>
    </row>
    <row r="1459" spans="1:5">
      <c r="A1459" s="3" t="s">
        <v>748</v>
      </c>
    </row>
    <row r="1460" spans="1:5">
      <c r="A1460" s="4" t="s">
        <v>35</v>
      </c>
      <c r="B1460" s="5" t="n">
        <v>130</v>
      </c>
    </row>
    <row r="1461" spans="1:5">
      <c r="A1461" s="4" t="s">
        <v>749</v>
      </c>
      <c r="B1461" s="5" t="n">
        <v>4970</v>
      </c>
    </row>
    <row r="1462" spans="1:5">
      <c r="A1462" s="3" t="s">
        <v>751</v>
      </c>
    </row>
    <row r="1463" spans="1:5">
      <c r="A1463" s="4" t="s">
        <v>35</v>
      </c>
      <c r="B1463" s="5" t="n">
        <v>130</v>
      </c>
    </row>
    <row r="1464" spans="1:5">
      <c r="A1464" s="4" t="s">
        <v>749</v>
      </c>
      <c r="B1464" s="5" t="n">
        <v>4970</v>
      </c>
    </row>
    <row r="1465" spans="1:5">
      <c r="A1465" s="4" t="s">
        <v>107</v>
      </c>
      <c r="B1465" s="6" t="n">
        <v>5100</v>
      </c>
    </row>
    <row r="1466" spans="1:5">
      <c r="A1466" s="4" t="s">
        <v>754</v>
      </c>
      <c r="B1466" s="4" t="s">
        <v>793</v>
      </c>
    </row>
    <row r="1467" spans="1:5">
      <c r="A1467" s="4" t="s">
        <v>752</v>
      </c>
      <c r="B1467" s="6" t="n">
        <v>-2438</v>
      </c>
    </row>
    <row r="1468" spans="1:5">
      <c r="A1468" s="4" t="s">
        <v>907</v>
      </c>
    </row>
    <row r="1469" spans="1:5">
      <c r="A1469" s="3" t="s">
        <v>748</v>
      </c>
    </row>
    <row r="1470" spans="1:5">
      <c r="A1470" s="4" t="s">
        <v>35</v>
      </c>
      <c r="B1470" s="5" t="n">
        <v>850</v>
      </c>
    </row>
    <row r="1471" spans="1:5">
      <c r="A1471" s="4" t="s">
        <v>749</v>
      </c>
      <c r="B1471" s="5" t="n">
        <v>8287</v>
      </c>
    </row>
    <row r="1472" spans="1:5">
      <c r="A1472" s="3" t="s">
        <v>751</v>
      </c>
    </row>
    <row r="1473" spans="1:5">
      <c r="A1473" s="4" t="s">
        <v>35</v>
      </c>
      <c r="B1473" s="5" t="n">
        <v>850</v>
      </c>
    </row>
    <row r="1474" spans="1:5">
      <c r="A1474" s="4" t="s">
        <v>749</v>
      </c>
      <c r="B1474" s="5" t="n">
        <v>8287</v>
      </c>
    </row>
    <row r="1475" spans="1:5">
      <c r="A1475" s="4" t="s">
        <v>107</v>
      </c>
      <c r="B1475" s="6" t="n">
        <v>9137</v>
      </c>
    </row>
    <row r="1476" spans="1:5">
      <c r="A1476" s="4" t="s">
        <v>754</v>
      </c>
      <c r="B1476" s="4" t="s">
        <v>793</v>
      </c>
    </row>
    <row r="1477" spans="1:5">
      <c r="A1477" s="4" t="s">
        <v>752</v>
      </c>
      <c r="B1477" s="6" t="n">
        <v>-2454</v>
      </c>
    </row>
    <row r="1478" spans="1:5">
      <c r="A1478" s="4" t="s">
        <v>908</v>
      </c>
    </row>
    <row r="1479" spans="1:5">
      <c r="A1479" s="3" t="s">
        <v>748</v>
      </c>
    </row>
    <row r="1480" spans="1:5">
      <c r="A1480" s="4" t="s">
        <v>35</v>
      </c>
      <c r="B1480" s="5" t="n">
        <v>1450</v>
      </c>
    </row>
    <row r="1481" spans="1:5">
      <c r="A1481" s="4" t="s">
        <v>749</v>
      </c>
      <c r="B1481" s="5" t="n">
        <v>14438</v>
      </c>
    </row>
    <row r="1482" spans="1:5">
      <c r="A1482" s="3" t="s">
        <v>751</v>
      </c>
    </row>
    <row r="1483" spans="1:5">
      <c r="A1483" s="4" t="s">
        <v>35</v>
      </c>
      <c r="B1483" s="5" t="n">
        <v>1450</v>
      </c>
    </row>
    <row r="1484" spans="1:5">
      <c r="A1484" s="4" t="s">
        <v>749</v>
      </c>
      <c r="B1484" s="5" t="n">
        <v>14438</v>
      </c>
    </row>
    <row r="1485" spans="1:5">
      <c r="A1485" s="4" t="s">
        <v>107</v>
      </c>
      <c r="B1485" s="6" t="n">
        <v>15888</v>
      </c>
    </row>
    <row r="1486" spans="1:5">
      <c r="A1486" s="4" t="s">
        <v>754</v>
      </c>
      <c r="B1486" s="4" t="s">
        <v>755</v>
      </c>
    </row>
    <row r="1487" spans="1:5">
      <c r="A1487" s="4" t="s">
        <v>752</v>
      </c>
      <c r="B1487" s="6" t="n">
        <v>-3288</v>
      </c>
    </row>
    <row r="1488" spans="1:5">
      <c r="A1488" s="4" t="s">
        <v>909</v>
      </c>
    </row>
    <row r="1489" spans="1:5">
      <c r="A1489" s="3" t="s">
        <v>748</v>
      </c>
    </row>
    <row r="1490" spans="1:5">
      <c r="A1490" s="4" t="s">
        <v>35</v>
      </c>
      <c r="B1490" s="5" t="n">
        <v>650</v>
      </c>
    </row>
    <row r="1491" spans="1:5">
      <c r="A1491" s="4" t="s">
        <v>749</v>
      </c>
      <c r="B1491" s="5" t="n">
        <v>3156</v>
      </c>
    </row>
    <row r="1492" spans="1:5">
      <c r="A1492" s="3" t="s">
        <v>751</v>
      </c>
    </row>
    <row r="1493" spans="1:5">
      <c r="A1493" s="4" t="s">
        <v>35</v>
      </c>
      <c r="B1493" s="5" t="n">
        <v>650</v>
      </c>
    </row>
    <row r="1494" spans="1:5">
      <c r="A1494" s="4" t="s">
        <v>749</v>
      </c>
      <c r="B1494" s="5" t="n">
        <v>3156</v>
      </c>
    </row>
    <row r="1495" spans="1:5">
      <c r="A1495" s="4" t="s">
        <v>107</v>
      </c>
      <c r="B1495" s="6" t="n">
        <v>3806</v>
      </c>
    </row>
    <row r="1496" spans="1:5">
      <c r="A1496" s="4" t="s">
        <v>754</v>
      </c>
      <c r="B1496" s="4" t="s">
        <v>755</v>
      </c>
    </row>
    <row r="1497" spans="1:5">
      <c r="A1497" s="4" t="s">
        <v>752</v>
      </c>
      <c r="B1497" s="6" t="n">
        <v>-724</v>
      </c>
    </row>
    <row r="1498" spans="1:5">
      <c r="A1498" s="4" t="s">
        <v>910</v>
      </c>
    </row>
    <row r="1499" spans="1:5">
      <c r="A1499" s="3" t="s">
        <v>748</v>
      </c>
    </row>
    <row r="1500" spans="1:5">
      <c r="A1500" s="4" t="s">
        <v>35</v>
      </c>
      <c r="B1500" s="5" t="n">
        <v>1750</v>
      </c>
    </row>
    <row r="1501" spans="1:5">
      <c r="A1501" s="4" t="s">
        <v>749</v>
      </c>
      <c r="B1501" s="5" t="n">
        <v>15875</v>
      </c>
    </row>
    <row r="1502" spans="1:5">
      <c r="A1502" s="3" t="s">
        <v>751</v>
      </c>
    </row>
    <row r="1503" spans="1:5">
      <c r="A1503" s="4" t="s">
        <v>35</v>
      </c>
      <c r="B1503" s="5" t="n">
        <v>1750</v>
      </c>
    </row>
    <row r="1504" spans="1:5">
      <c r="A1504" s="4" t="s">
        <v>749</v>
      </c>
      <c r="B1504" s="5" t="n">
        <v>15875</v>
      </c>
    </row>
    <row r="1505" spans="1:5">
      <c r="A1505" s="4" t="s">
        <v>107</v>
      </c>
      <c r="B1505" s="6" t="n">
        <v>17625</v>
      </c>
    </row>
    <row r="1506" spans="1:5">
      <c r="A1506" s="4" t="s">
        <v>754</v>
      </c>
      <c r="B1506" s="4" t="s">
        <v>755</v>
      </c>
    </row>
    <row r="1507" spans="1:5">
      <c r="A1507" s="4" t="s">
        <v>752</v>
      </c>
      <c r="B1507" s="6" t="n">
        <v>-3745</v>
      </c>
    </row>
    <row r="1508" spans="1:5">
      <c r="A1508" s="4" t="s">
        <v>911</v>
      </c>
    </row>
    <row r="1509" spans="1:5">
      <c r="A1509" s="3" t="s">
        <v>748</v>
      </c>
    </row>
    <row r="1510" spans="1:5">
      <c r="A1510" s="4" t="s">
        <v>35</v>
      </c>
      <c r="B1510" s="5" t="n">
        <v>1050</v>
      </c>
    </row>
    <row r="1511" spans="1:5">
      <c r="A1511" s="4" t="s">
        <v>749</v>
      </c>
      <c r="B1511" s="5" t="n">
        <v>10138</v>
      </c>
    </row>
    <row r="1512" spans="1:5">
      <c r="A1512" s="3" t="s">
        <v>751</v>
      </c>
    </row>
    <row r="1513" spans="1:5">
      <c r="A1513" s="4" t="s">
        <v>35</v>
      </c>
      <c r="B1513" s="5" t="n">
        <v>1050</v>
      </c>
    </row>
    <row r="1514" spans="1:5">
      <c r="A1514" s="4" t="s">
        <v>749</v>
      </c>
      <c r="B1514" s="5" t="n">
        <v>10138</v>
      </c>
    </row>
    <row r="1515" spans="1:5">
      <c r="A1515" s="4" t="s">
        <v>107</v>
      </c>
      <c r="B1515" s="6" t="n">
        <v>11188</v>
      </c>
    </row>
    <row r="1516" spans="1:5">
      <c r="A1516" s="4" t="s">
        <v>754</v>
      </c>
      <c r="B1516" s="4" t="s">
        <v>755</v>
      </c>
    </row>
    <row r="1517" spans="1:5">
      <c r="A1517" s="4" t="s">
        <v>752</v>
      </c>
      <c r="B1517" s="6" t="n">
        <v>-3263</v>
      </c>
    </row>
    <row r="1518" spans="1:5">
      <c r="A1518" s="4" t="s">
        <v>912</v>
      </c>
    </row>
    <row r="1519" spans="1:5">
      <c r="A1519" s="3" t="s">
        <v>748</v>
      </c>
    </row>
    <row r="1520" spans="1:5">
      <c r="A1520" s="4" t="s">
        <v>35</v>
      </c>
      <c r="B1520" s="5" t="n">
        <v>400</v>
      </c>
    </row>
    <row r="1521" spans="1:5">
      <c r="A1521" s="4" t="s">
        <v>749</v>
      </c>
      <c r="B1521" s="5" t="n">
        <v>7575</v>
      </c>
    </row>
    <row r="1522" spans="1:5">
      <c r="A1522" s="3" t="s">
        <v>751</v>
      </c>
    </row>
    <row r="1523" spans="1:5">
      <c r="A1523" s="4" t="s">
        <v>35</v>
      </c>
      <c r="B1523" s="5" t="n">
        <v>400</v>
      </c>
    </row>
    <row r="1524" spans="1:5">
      <c r="A1524" s="4" t="s">
        <v>749</v>
      </c>
      <c r="B1524" s="5" t="n">
        <v>7575</v>
      </c>
    </row>
    <row r="1525" spans="1:5">
      <c r="A1525" s="4" t="s">
        <v>107</v>
      </c>
      <c r="B1525" s="6" t="n">
        <v>7975</v>
      </c>
    </row>
    <row r="1526" spans="1:5">
      <c r="A1526" s="4" t="s">
        <v>754</v>
      </c>
      <c r="B1526" s="4" t="s">
        <v>755</v>
      </c>
    </row>
    <row r="1527" spans="1:5">
      <c r="A1527" s="4" t="s">
        <v>752</v>
      </c>
      <c r="B1527" s="6" t="n">
        <v>-2208</v>
      </c>
    </row>
    <row r="1528" spans="1:5">
      <c r="A1528" s="4" t="s">
        <v>913</v>
      </c>
    </row>
    <row r="1529" spans="1:5">
      <c r="A1529" s="3" t="s">
        <v>748</v>
      </c>
    </row>
    <row r="1530" spans="1:5">
      <c r="A1530" s="4" t="s">
        <v>35</v>
      </c>
      <c r="B1530" s="5" t="n">
        <v>3449</v>
      </c>
    </row>
    <row r="1531" spans="1:5">
      <c r="A1531" s="4" t="s">
        <v>749</v>
      </c>
      <c r="B1531" s="5" t="n">
        <v>26925</v>
      </c>
    </row>
    <row r="1532" spans="1:5">
      <c r="A1532" s="3" t="s">
        <v>751</v>
      </c>
    </row>
    <row r="1533" spans="1:5">
      <c r="A1533" s="4" t="s">
        <v>35</v>
      </c>
      <c r="B1533" s="5" t="n">
        <v>3449</v>
      </c>
    </row>
    <row r="1534" spans="1:5">
      <c r="A1534" s="4" t="s">
        <v>749</v>
      </c>
      <c r="B1534" s="5" t="n">
        <v>26925</v>
      </c>
    </row>
    <row r="1535" spans="1:5">
      <c r="A1535" s="4" t="s">
        <v>107</v>
      </c>
      <c r="B1535" s="6" t="n">
        <v>30374</v>
      </c>
    </row>
    <row r="1536" spans="1:5">
      <c r="A1536" s="4" t="s">
        <v>754</v>
      </c>
      <c r="B1536" s="4" t="s">
        <v>329</v>
      </c>
    </row>
    <row r="1537" spans="1:5">
      <c r="A1537" s="4" t="s">
        <v>752</v>
      </c>
      <c r="B1537" s="6" t="n">
        <v>-4496</v>
      </c>
    </row>
    <row r="1538" spans="1:5">
      <c r="A1538" s="4" t="s">
        <v>914</v>
      </c>
    </row>
    <row r="1539" spans="1:5">
      <c r="A1539" s="3" t="s">
        <v>748</v>
      </c>
    </row>
    <row r="1540" spans="1:5">
      <c r="A1540" s="4" t="s">
        <v>35</v>
      </c>
      <c r="B1540" s="5" t="n">
        <v>600</v>
      </c>
    </row>
    <row r="1541" spans="1:5">
      <c r="A1541" s="4" t="s">
        <v>749</v>
      </c>
      <c r="B1541" s="5" t="n">
        <v>18725</v>
      </c>
    </row>
    <row r="1542" spans="1:5">
      <c r="A1542" s="3" t="s">
        <v>751</v>
      </c>
    </row>
    <row r="1543" spans="1:5">
      <c r="A1543" s="4" t="s">
        <v>35</v>
      </c>
      <c r="B1543" s="5" t="n">
        <v>600</v>
      </c>
    </row>
    <row r="1544" spans="1:5">
      <c r="A1544" s="4" t="s">
        <v>749</v>
      </c>
      <c r="B1544" s="5" t="n">
        <v>18725</v>
      </c>
    </row>
    <row r="1545" spans="1:5">
      <c r="A1545" s="4" t="s">
        <v>107</v>
      </c>
      <c r="B1545" s="6" t="n">
        <v>19325</v>
      </c>
    </row>
    <row r="1546" spans="1:5">
      <c r="A1546" s="4" t="s">
        <v>754</v>
      </c>
      <c r="B1546" s="4" t="s">
        <v>755</v>
      </c>
    </row>
    <row r="1547" spans="1:5">
      <c r="A1547" s="4" t="s">
        <v>752</v>
      </c>
      <c r="B1547" s="6" t="n">
        <v>-4326</v>
      </c>
    </row>
    <row r="1548" spans="1:5">
      <c r="A1548" s="4" t="s">
        <v>915</v>
      </c>
    </row>
    <row r="1549" spans="1:5">
      <c r="A1549" s="3" t="s">
        <v>748</v>
      </c>
    </row>
    <row r="1550" spans="1:5">
      <c r="A1550" s="4" t="s">
        <v>35</v>
      </c>
      <c r="B1550" s="5" t="n">
        <v>400</v>
      </c>
    </row>
    <row r="1551" spans="1:5">
      <c r="A1551" s="4" t="s">
        <v>749</v>
      </c>
      <c r="B1551" s="5" t="n">
        <v>34825</v>
      </c>
    </row>
    <row r="1552" spans="1:5">
      <c r="A1552" s="3" t="s">
        <v>751</v>
      </c>
    </row>
    <row r="1553" spans="1:5">
      <c r="A1553" s="4" t="s">
        <v>35</v>
      </c>
      <c r="B1553" s="5" t="n">
        <v>400</v>
      </c>
    </row>
    <row r="1554" spans="1:5">
      <c r="A1554" s="4" t="s">
        <v>749</v>
      </c>
      <c r="B1554" s="5" t="n">
        <v>34825</v>
      </c>
    </row>
    <row r="1555" spans="1:5">
      <c r="A1555" s="4" t="s">
        <v>107</v>
      </c>
      <c r="B1555" s="6" t="n">
        <v>35225</v>
      </c>
    </row>
    <row r="1556" spans="1:5">
      <c r="A1556" s="4" t="s">
        <v>754</v>
      </c>
      <c r="B1556" s="4" t="s">
        <v>761</v>
      </c>
    </row>
    <row r="1557" spans="1:5">
      <c r="A1557" s="4" t="s">
        <v>752</v>
      </c>
      <c r="B1557" s="6" t="n">
        <v>-6988</v>
      </c>
    </row>
    <row r="1558" spans="1:5">
      <c r="A1558" s="4" t="s">
        <v>916</v>
      </c>
    </row>
    <row r="1559" spans="1:5">
      <c r="A1559" s="3" t="s">
        <v>748</v>
      </c>
    </row>
    <row r="1560" spans="1:5">
      <c r="A1560" s="4" t="s">
        <v>35</v>
      </c>
      <c r="B1560" s="5" t="n">
        <v>900</v>
      </c>
    </row>
    <row r="1561" spans="1:5">
      <c r="A1561" s="4" t="s">
        <v>749</v>
      </c>
      <c r="B1561" s="5" t="n">
        <v>18512</v>
      </c>
    </row>
    <row r="1562" spans="1:5">
      <c r="A1562" s="3" t="s">
        <v>751</v>
      </c>
    </row>
    <row r="1563" spans="1:5">
      <c r="A1563" s="4" t="s">
        <v>35</v>
      </c>
      <c r="B1563" s="5" t="n">
        <v>900</v>
      </c>
    </row>
    <row r="1564" spans="1:5">
      <c r="A1564" s="4" t="s">
        <v>749</v>
      </c>
      <c r="B1564" s="5" t="n">
        <v>18512</v>
      </c>
    </row>
    <row r="1565" spans="1:5">
      <c r="A1565" s="4" t="s">
        <v>107</v>
      </c>
      <c r="B1565" s="6" t="n">
        <v>19412</v>
      </c>
    </row>
    <row r="1566" spans="1:5">
      <c r="A1566" s="4" t="s">
        <v>754</v>
      </c>
      <c r="B1566" s="4" t="s">
        <v>761</v>
      </c>
    </row>
    <row r="1567" spans="1:5">
      <c r="A1567" s="4" t="s">
        <v>752</v>
      </c>
      <c r="B1567" s="6" t="n">
        <v>-4730</v>
      </c>
    </row>
    <row r="1568" spans="1:5">
      <c r="A1568" s="4" t="s">
        <v>917</v>
      </c>
    </row>
    <row r="1569" spans="1:5">
      <c r="A1569" s="3" t="s">
        <v>748</v>
      </c>
    </row>
    <row r="1570" spans="1:5">
      <c r="A1570" s="4" t="s">
        <v>35</v>
      </c>
      <c r="B1570" s="5" t="n">
        <v>1300</v>
      </c>
    </row>
    <row r="1571" spans="1:5">
      <c r="A1571" s="4" t="s">
        <v>749</v>
      </c>
      <c r="B1571" s="5" t="n">
        <v>15880</v>
      </c>
    </row>
    <row r="1572" spans="1:5">
      <c r="A1572" s="3" t="s">
        <v>751</v>
      </c>
    </row>
    <row r="1573" spans="1:5">
      <c r="A1573" s="4" t="s">
        <v>35</v>
      </c>
      <c r="B1573" s="5" t="n">
        <v>1300</v>
      </c>
    </row>
    <row r="1574" spans="1:5">
      <c r="A1574" s="4" t="s">
        <v>749</v>
      </c>
      <c r="B1574" s="5" t="n">
        <v>15880</v>
      </c>
    </row>
    <row r="1575" spans="1:5">
      <c r="A1575" s="4" t="s">
        <v>107</v>
      </c>
      <c r="B1575" s="6" t="n">
        <v>17180</v>
      </c>
    </row>
    <row r="1576" spans="1:5">
      <c r="A1576" s="4" t="s">
        <v>754</v>
      </c>
      <c r="B1576" s="4" t="s">
        <v>755</v>
      </c>
    </row>
    <row r="1577" spans="1:5">
      <c r="A1577" s="4" t="s">
        <v>752</v>
      </c>
      <c r="B1577" s="6" t="n">
        <v>-4259</v>
      </c>
    </row>
    <row r="1578" spans="1:5">
      <c r="A1578" s="4" t="s">
        <v>918</v>
      </c>
    </row>
    <row r="1579" spans="1:5">
      <c r="A1579" s="3" t="s">
        <v>748</v>
      </c>
    </row>
    <row r="1580" spans="1:5">
      <c r="A1580" s="4" t="s">
        <v>35</v>
      </c>
      <c r="B1580" s="5" t="n">
        <v>550</v>
      </c>
    </row>
    <row r="1581" spans="1:5">
      <c r="A1581" s="4" t="s">
        <v>749</v>
      </c>
      <c r="B1581" s="5" t="n">
        <v>10025</v>
      </c>
    </row>
    <row r="1582" spans="1:5">
      <c r="A1582" s="3" t="s">
        <v>751</v>
      </c>
    </row>
    <row r="1583" spans="1:5">
      <c r="A1583" s="4" t="s">
        <v>35</v>
      </c>
      <c r="B1583" s="5" t="n">
        <v>550</v>
      </c>
    </row>
    <row r="1584" spans="1:5">
      <c r="A1584" s="4" t="s">
        <v>749</v>
      </c>
      <c r="B1584" s="5" t="n">
        <v>10025</v>
      </c>
    </row>
    <row r="1585" spans="1:5">
      <c r="A1585" s="4" t="s">
        <v>107</v>
      </c>
      <c r="B1585" s="6" t="n">
        <v>10575</v>
      </c>
    </row>
    <row r="1586" spans="1:5">
      <c r="A1586" s="4" t="s">
        <v>754</v>
      </c>
      <c r="B1586" s="4" t="s">
        <v>755</v>
      </c>
    </row>
    <row r="1587" spans="1:5">
      <c r="A1587" s="4" t="s">
        <v>752</v>
      </c>
      <c r="B1587" s="6" t="n">
        <v>-2647</v>
      </c>
    </row>
    <row r="1588" spans="1:5">
      <c r="A1588" s="4" t="s">
        <v>919</v>
      </c>
    </row>
    <row r="1589" spans="1:5">
      <c r="A1589" s="3" t="s">
        <v>748</v>
      </c>
    </row>
    <row r="1590" spans="1:5">
      <c r="A1590" s="4" t="s">
        <v>35</v>
      </c>
      <c r="B1590" s="5" t="n">
        <v>3549</v>
      </c>
    </row>
    <row r="1591" spans="1:5">
      <c r="A1591" s="4" t="s">
        <v>749</v>
      </c>
      <c r="B1591" s="5" t="n">
        <v>21450</v>
      </c>
    </row>
    <row r="1592" spans="1:5">
      <c r="A1592" s="3" t="s">
        <v>751</v>
      </c>
    </row>
    <row r="1593" spans="1:5">
      <c r="A1593" s="4" t="s">
        <v>35</v>
      </c>
      <c r="B1593" s="5" t="n">
        <v>3549</v>
      </c>
    </row>
    <row r="1594" spans="1:5">
      <c r="A1594" s="4" t="s">
        <v>749</v>
      </c>
      <c r="B1594" s="5" t="n">
        <v>21450</v>
      </c>
    </row>
    <row r="1595" spans="1:5">
      <c r="A1595" s="4" t="s">
        <v>107</v>
      </c>
      <c r="B1595" s="6" t="n">
        <v>24999</v>
      </c>
    </row>
    <row r="1596" spans="1:5">
      <c r="A1596" s="4" t="s">
        <v>754</v>
      </c>
      <c r="B1596" s="4" t="s">
        <v>329</v>
      </c>
    </row>
    <row r="1597" spans="1:5">
      <c r="A1597" s="4" t="s">
        <v>752</v>
      </c>
      <c r="B1597" s="6" t="n">
        <v>-4153</v>
      </c>
    </row>
    <row r="1598" spans="1:5">
      <c r="A1598" s="4" t="s">
        <v>920</v>
      </c>
    </row>
    <row r="1599" spans="1:5">
      <c r="A1599" s="3" t="s">
        <v>748</v>
      </c>
    </row>
    <row r="1600" spans="1:5">
      <c r="A1600" s="4" t="s">
        <v>35</v>
      </c>
      <c r="B1600" s="5" t="n">
        <v>750</v>
      </c>
    </row>
    <row r="1601" spans="1:5">
      <c r="A1601" s="4" t="s">
        <v>749</v>
      </c>
      <c r="B1601" s="5" t="n">
        <v>21712</v>
      </c>
    </row>
    <row r="1602" spans="1:5">
      <c r="A1602" s="3" t="s">
        <v>751</v>
      </c>
    </row>
    <row r="1603" spans="1:5">
      <c r="A1603" s="4" t="s">
        <v>35</v>
      </c>
      <c r="B1603" s="5" t="n">
        <v>750</v>
      </c>
    </row>
    <row r="1604" spans="1:5">
      <c r="A1604" s="4" t="s">
        <v>749</v>
      </c>
      <c r="B1604" s="5" t="n">
        <v>21712</v>
      </c>
    </row>
    <row r="1605" spans="1:5">
      <c r="A1605" s="4" t="s">
        <v>107</v>
      </c>
      <c r="B1605" s="6" t="n">
        <v>22462</v>
      </c>
    </row>
    <row r="1606" spans="1:5">
      <c r="A1606" s="4" t="s">
        <v>754</v>
      </c>
      <c r="B1606" s="4" t="s">
        <v>755</v>
      </c>
    </row>
    <row r="1607" spans="1:5">
      <c r="A1607" s="4" t="s">
        <v>752</v>
      </c>
      <c r="B1607" s="6" t="n">
        <v>-5096</v>
      </c>
    </row>
    <row r="1608" spans="1:5">
      <c r="A1608" s="4" t="s">
        <v>921</v>
      </c>
    </row>
    <row r="1609" spans="1:5">
      <c r="A1609" s="3" t="s">
        <v>748</v>
      </c>
    </row>
    <row r="1610" spans="1:5">
      <c r="A1610" s="4" t="s">
        <v>35</v>
      </c>
      <c r="B1610" s="5" t="n">
        <v>1000</v>
      </c>
    </row>
    <row r="1611" spans="1:5">
      <c r="A1611" s="4" t="s">
        <v>749</v>
      </c>
      <c r="B1611" s="5" t="n">
        <v>5661</v>
      </c>
    </row>
    <row r="1612" spans="1:5">
      <c r="A1612" s="3" t="s">
        <v>751</v>
      </c>
    </row>
    <row r="1613" spans="1:5">
      <c r="A1613" s="4" t="s">
        <v>35</v>
      </c>
      <c r="B1613" s="5" t="n">
        <v>1000</v>
      </c>
    </row>
    <row r="1614" spans="1:5">
      <c r="A1614" s="4" t="s">
        <v>749</v>
      </c>
      <c r="B1614" s="5" t="n">
        <v>5661</v>
      </c>
    </row>
    <row r="1615" spans="1:5">
      <c r="A1615" s="4" t="s">
        <v>107</v>
      </c>
      <c r="B1615" s="6" t="n">
        <v>6661</v>
      </c>
    </row>
    <row r="1616" spans="1:5">
      <c r="A1616" s="4" t="s">
        <v>754</v>
      </c>
      <c r="B1616" s="4" t="s">
        <v>755</v>
      </c>
    </row>
    <row r="1617" spans="1:5">
      <c r="A1617" s="4" t="s">
        <v>752</v>
      </c>
      <c r="B1617" s="6" t="n">
        <v>-1933</v>
      </c>
    </row>
    <row r="1618" spans="1:5">
      <c r="A1618" s="4" t="s">
        <v>922</v>
      </c>
    </row>
    <row r="1619" spans="1:5">
      <c r="A1619" s="3" t="s">
        <v>748</v>
      </c>
    </row>
    <row r="1620" spans="1:5">
      <c r="A1620" s="4" t="s">
        <v>35</v>
      </c>
      <c r="B1620" s="5" t="n">
        <v>370</v>
      </c>
    </row>
    <row r="1621" spans="1:5">
      <c r="A1621" s="4" t="s">
        <v>749</v>
      </c>
      <c r="B1621" s="5" t="n">
        <v>3630</v>
      </c>
    </row>
    <row r="1622" spans="1:5">
      <c r="A1622" s="3" t="s">
        <v>751</v>
      </c>
    </row>
    <row r="1623" spans="1:5">
      <c r="A1623" s="4" t="s">
        <v>35</v>
      </c>
      <c r="B1623" s="5" t="n">
        <v>370</v>
      </c>
    </row>
    <row r="1624" spans="1:5">
      <c r="A1624" s="4" t="s">
        <v>749</v>
      </c>
      <c r="B1624" s="5" t="n">
        <v>3630</v>
      </c>
    </row>
    <row r="1625" spans="1:5">
      <c r="A1625" s="4" t="s">
        <v>107</v>
      </c>
      <c r="B1625" s="6" t="n">
        <v>4000</v>
      </c>
    </row>
    <row r="1626" spans="1:5">
      <c r="A1626" s="4" t="s">
        <v>754</v>
      </c>
      <c r="B1626" s="4" t="s">
        <v>793</v>
      </c>
    </row>
    <row r="1627" spans="1:5">
      <c r="A1627" s="4" t="s">
        <v>752</v>
      </c>
      <c r="B1627" s="6" t="n">
        <v>-1780</v>
      </c>
    </row>
    <row r="1628" spans="1:5">
      <c r="A1628" s="4" t="s">
        <v>923</v>
      </c>
    </row>
    <row r="1629" spans="1:5">
      <c r="A1629" s="3" t="s">
        <v>748</v>
      </c>
    </row>
    <row r="1630" spans="1:5">
      <c r="A1630" s="4" t="s">
        <v>35</v>
      </c>
      <c r="B1630" s="5" t="n">
        <v>550</v>
      </c>
    </row>
    <row r="1631" spans="1:5">
      <c r="A1631" s="4" t="s">
        <v>749</v>
      </c>
      <c r="B1631" s="5" t="n">
        <v>20375</v>
      </c>
    </row>
    <row r="1632" spans="1:5">
      <c r="A1632" s="3" t="s">
        <v>751</v>
      </c>
    </row>
    <row r="1633" spans="1:5">
      <c r="A1633" s="4" t="s">
        <v>35</v>
      </c>
      <c r="B1633" s="5" t="n">
        <v>550</v>
      </c>
    </row>
    <row r="1634" spans="1:5">
      <c r="A1634" s="4" t="s">
        <v>749</v>
      </c>
      <c r="B1634" s="5" t="n">
        <v>20375</v>
      </c>
    </row>
    <row r="1635" spans="1:5">
      <c r="A1635" s="4" t="s">
        <v>107</v>
      </c>
      <c r="B1635" s="6" t="n">
        <v>20925</v>
      </c>
    </row>
    <row r="1636" spans="1:5">
      <c r="A1636" s="4" t="s">
        <v>754</v>
      </c>
      <c r="B1636" s="4" t="s">
        <v>755</v>
      </c>
    </row>
    <row r="1637" spans="1:5">
      <c r="A1637" s="4" t="s">
        <v>752</v>
      </c>
      <c r="B1637" s="6" t="n">
        <v>-4219</v>
      </c>
    </row>
    <row r="1638" spans="1:5">
      <c r="A1638" s="4" t="s">
        <v>924</v>
      </c>
    </row>
    <row r="1639" spans="1:5">
      <c r="A1639" s="3" t="s">
        <v>748</v>
      </c>
    </row>
    <row r="1640" spans="1:5">
      <c r="A1640" s="4" t="s">
        <v>35</v>
      </c>
      <c r="B1640" s="5" t="n">
        <v>50</v>
      </c>
    </row>
    <row r="1641" spans="1:5">
      <c r="A1641" s="4" t="s">
        <v>749</v>
      </c>
      <c r="B1641" s="5" t="n">
        <v>23450</v>
      </c>
    </row>
    <row r="1642" spans="1:5">
      <c r="A1642" s="3" t="s">
        <v>751</v>
      </c>
    </row>
    <row r="1643" spans="1:5">
      <c r="A1643" s="4" t="s">
        <v>35</v>
      </c>
      <c r="B1643" s="5" t="n">
        <v>50</v>
      </c>
    </row>
    <row r="1644" spans="1:5">
      <c r="A1644" s="4" t="s">
        <v>749</v>
      </c>
      <c r="B1644" s="5" t="n">
        <v>23450</v>
      </c>
    </row>
    <row r="1645" spans="1:5">
      <c r="A1645" s="4" t="s">
        <v>107</v>
      </c>
      <c r="B1645" s="6" t="n">
        <v>23500</v>
      </c>
    </row>
    <row r="1646" spans="1:5">
      <c r="A1646" s="4" t="s">
        <v>754</v>
      </c>
      <c r="B1646" s="4" t="s">
        <v>755</v>
      </c>
    </row>
    <row r="1647" spans="1:5">
      <c r="A1647" s="4" t="s">
        <v>752</v>
      </c>
      <c r="B1647" s="6" t="n">
        <v>-4493</v>
      </c>
    </row>
    <row r="1648" spans="1:5">
      <c r="A1648" s="4" t="s">
        <v>925</v>
      </c>
    </row>
    <row r="1649" spans="1:5">
      <c r="A1649" s="3" t="s">
        <v>748</v>
      </c>
    </row>
    <row r="1650" spans="1:5">
      <c r="A1650" s="4" t="s">
        <v>35</v>
      </c>
      <c r="B1650" s="5" t="n">
        <v>100</v>
      </c>
    </row>
    <row r="1651" spans="1:5">
      <c r="A1651" s="4" t="s">
        <v>749</v>
      </c>
      <c r="B1651" s="5" t="n">
        <v>11087</v>
      </c>
    </row>
    <row r="1652" spans="1:5">
      <c r="A1652" s="3" t="s">
        <v>751</v>
      </c>
    </row>
    <row r="1653" spans="1:5">
      <c r="A1653" s="4" t="s">
        <v>35</v>
      </c>
      <c r="B1653" s="5" t="n">
        <v>100</v>
      </c>
    </row>
    <row r="1654" spans="1:5">
      <c r="A1654" s="4" t="s">
        <v>749</v>
      </c>
      <c r="B1654" s="5" t="n">
        <v>11087</v>
      </c>
    </row>
    <row r="1655" spans="1:5">
      <c r="A1655" s="4" t="s">
        <v>107</v>
      </c>
      <c r="B1655" s="6" t="n">
        <v>11187</v>
      </c>
    </row>
    <row r="1656" spans="1:5">
      <c r="A1656" s="4" t="s">
        <v>754</v>
      </c>
      <c r="B1656" s="4" t="s">
        <v>755</v>
      </c>
    </row>
    <row r="1657" spans="1:5">
      <c r="A1657" s="4" t="s">
        <v>752</v>
      </c>
      <c r="B1657" s="6" t="n">
        <v>-3483</v>
      </c>
    </row>
    <row r="1658" spans="1:5">
      <c r="A1658" s="4" t="s">
        <v>926</v>
      </c>
    </row>
    <row r="1659" spans="1:5">
      <c r="A1659" s="3" t="s">
        <v>748</v>
      </c>
    </row>
    <row r="1660" spans="1:5">
      <c r="A1660" s="4" t="s">
        <v>35</v>
      </c>
      <c r="B1660" s="5" t="n">
        <v>213</v>
      </c>
    </row>
    <row r="1661" spans="1:5">
      <c r="A1661" s="4" t="s">
        <v>749</v>
      </c>
      <c r="B1661" s="5" t="n">
        <v>3950</v>
      </c>
    </row>
    <row r="1662" spans="1:5">
      <c r="A1662" s="4" t="s">
        <v>750</v>
      </c>
      <c r="B1662" s="5" t="n">
        <v>2113</v>
      </c>
    </row>
    <row r="1663" spans="1:5">
      <c r="A1663" s="3" t="s">
        <v>751</v>
      </c>
    </row>
    <row r="1664" spans="1:5">
      <c r="A1664" s="4" t="s">
        <v>35</v>
      </c>
      <c r="B1664" s="5" t="n">
        <v>213</v>
      </c>
    </row>
    <row r="1665" spans="1:5">
      <c r="A1665" s="4" t="s">
        <v>749</v>
      </c>
      <c r="B1665" s="5" t="n">
        <v>6063</v>
      </c>
    </row>
    <row r="1666" spans="1:5">
      <c r="A1666" s="4" t="s">
        <v>107</v>
      </c>
      <c r="B1666" s="6" t="n">
        <v>6276</v>
      </c>
    </row>
    <row r="1667" spans="1:5">
      <c r="A1667" s="4" t="s">
        <v>754</v>
      </c>
      <c r="B1667" s="4" t="s">
        <v>793</v>
      </c>
    </row>
    <row r="1668" spans="1:5">
      <c r="A1668" s="4" t="s">
        <v>752</v>
      </c>
      <c r="B1668" s="6" t="n">
        <v>-2360</v>
      </c>
    </row>
    <row r="1669" spans="1:5">
      <c r="A1669" s="4" t="s">
        <v>927</v>
      </c>
    </row>
    <row r="1670" spans="1:5">
      <c r="A1670" s="3" t="s">
        <v>748</v>
      </c>
    </row>
    <row r="1671" spans="1:5">
      <c r="A1671" s="4" t="s">
        <v>35</v>
      </c>
      <c r="B1671" s="5" t="n">
        <v>350</v>
      </c>
    </row>
    <row r="1672" spans="1:5">
      <c r="A1672" s="4" t="s">
        <v>749</v>
      </c>
      <c r="B1672" s="5" t="n">
        <v>12456</v>
      </c>
    </row>
    <row r="1673" spans="1:5">
      <c r="A1673" s="3" t="s">
        <v>751</v>
      </c>
    </row>
    <row r="1674" spans="1:5">
      <c r="A1674" s="4" t="s">
        <v>35</v>
      </c>
      <c r="B1674" s="5" t="n">
        <v>350</v>
      </c>
    </row>
    <row r="1675" spans="1:5">
      <c r="A1675" s="4" t="s">
        <v>749</v>
      </c>
      <c r="B1675" s="5" t="n">
        <v>12456</v>
      </c>
    </row>
    <row r="1676" spans="1:5">
      <c r="A1676" s="4" t="s">
        <v>107</v>
      </c>
      <c r="B1676" s="6" t="n">
        <v>12806</v>
      </c>
    </row>
    <row r="1677" spans="1:5">
      <c r="A1677" s="4" t="s">
        <v>754</v>
      </c>
      <c r="B1677" s="4" t="s">
        <v>793</v>
      </c>
    </row>
    <row r="1678" spans="1:5">
      <c r="A1678" s="4" t="s">
        <v>752</v>
      </c>
      <c r="B1678" s="6" t="n">
        <v>-3136</v>
      </c>
    </row>
    <row r="1679" spans="1:5">
      <c r="A1679" s="4" t="s">
        <v>928</v>
      </c>
    </row>
    <row r="1680" spans="1:5">
      <c r="A1680" s="3" t="s">
        <v>748</v>
      </c>
    </row>
    <row r="1681" spans="1:5">
      <c r="A1681" s="4" t="s">
        <v>35</v>
      </c>
      <c r="B1681" s="5" t="n">
        <v>120</v>
      </c>
    </row>
    <row r="1682" spans="1:5">
      <c r="A1682" s="4" t="s">
        <v>749</v>
      </c>
      <c r="B1682" s="5" t="n">
        <v>5130</v>
      </c>
    </row>
    <row r="1683" spans="1:5">
      <c r="A1683" s="3" t="s">
        <v>751</v>
      </c>
    </row>
    <row r="1684" spans="1:5">
      <c r="A1684" s="4" t="s">
        <v>35</v>
      </c>
      <c r="B1684" s="5" t="n">
        <v>120</v>
      </c>
    </row>
    <row r="1685" spans="1:5">
      <c r="A1685" s="4" t="s">
        <v>749</v>
      </c>
      <c r="B1685" s="5" t="n">
        <v>5130</v>
      </c>
    </row>
    <row r="1686" spans="1:5">
      <c r="A1686" s="4" t="s">
        <v>107</v>
      </c>
      <c r="B1686" s="6" t="n">
        <v>5250</v>
      </c>
    </row>
    <row r="1687" spans="1:5">
      <c r="A1687" s="4" t="s">
        <v>754</v>
      </c>
      <c r="B1687" s="4" t="s">
        <v>793</v>
      </c>
    </row>
    <row r="1688" spans="1:5">
      <c r="A1688" s="4" t="s">
        <v>752</v>
      </c>
      <c r="B1688" s="6" t="n">
        <v>-2516</v>
      </c>
    </row>
    <row r="1689" spans="1:5">
      <c r="A1689" s="4" t="s">
        <v>929</v>
      </c>
    </row>
    <row r="1690" spans="1:5">
      <c r="A1690" s="3" t="s">
        <v>748</v>
      </c>
    </row>
    <row r="1691" spans="1:5">
      <c r="A1691" s="4" t="s">
        <v>35</v>
      </c>
      <c r="B1691" s="5" t="n">
        <v>3519</v>
      </c>
    </row>
    <row r="1692" spans="1:5">
      <c r="A1692" s="4" t="s">
        <v>749</v>
      </c>
      <c r="B1692" s="5" t="n">
        <v>24031</v>
      </c>
    </row>
    <row r="1693" spans="1:5">
      <c r="A1693" s="3" t="s">
        <v>751</v>
      </c>
    </row>
    <row r="1694" spans="1:5">
      <c r="A1694" s="4" t="s">
        <v>35</v>
      </c>
      <c r="B1694" s="5" t="n">
        <v>3519</v>
      </c>
    </row>
    <row r="1695" spans="1:5">
      <c r="A1695" s="4" t="s">
        <v>749</v>
      </c>
      <c r="B1695" s="5" t="n">
        <v>24031</v>
      </c>
    </row>
    <row r="1696" spans="1:5">
      <c r="A1696" s="4" t="s">
        <v>107</v>
      </c>
      <c r="B1696" s="6" t="n">
        <v>27550</v>
      </c>
    </row>
    <row r="1697" spans="1:5">
      <c r="A1697" s="4" t="s">
        <v>754</v>
      </c>
      <c r="B1697" s="4" t="s">
        <v>780</v>
      </c>
    </row>
    <row r="1698" spans="1:5">
      <c r="A1698" s="4" t="s">
        <v>752</v>
      </c>
      <c r="B1698" s="6" t="n">
        <v>-972</v>
      </c>
    </row>
    <row r="1699" spans="1:5">
      <c r="A1699" s="4" t="s">
        <v>930</v>
      </c>
    </row>
    <row r="1700" spans="1:5">
      <c r="A1700" s="3" t="s">
        <v>748</v>
      </c>
    </row>
    <row r="1701" spans="1:5">
      <c r="A1701" s="4" t="s">
        <v>35</v>
      </c>
      <c r="B1701" s="5" t="n">
        <v>120</v>
      </c>
    </row>
    <row r="1702" spans="1:5">
      <c r="A1702" s="4" t="s">
        <v>749</v>
      </c>
      <c r="B1702" s="5" t="n">
        <v>4980</v>
      </c>
    </row>
    <row r="1703" spans="1:5">
      <c r="A1703" s="3" t="s">
        <v>751</v>
      </c>
    </row>
    <row r="1704" spans="1:5">
      <c r="A1704" s="4" t="s">
        <v>35</v>
      </c>
      <c r="B1704" s="5" t="n">
        <v>120</v>
      </c>
    </row>
    <row r="1705" spans="1:5">
      <c r="A1705" s="4" t="s">
        <v>749</v>
      </c>
      <c r="B1705" s="5" t="n">
        <v>4980</v>
      </c>
    </row>
    <row r="1706" spans="1:5">
      <c r="A1706" s="4" t="s">
        <v>107</v>
      </c>
      <c r="B1706" s="6" t="n">
        <v>5100</v>
      </c>
    </row>
    <row r="1707" spans="1:5">
      <c r="A1707" s="4" t="s">
        <v>754</v>
      </c>
      <c r="B1707" s="4" t="s">
        <v>793</v>
      </c>
    </row>
    <row r="1708" spans="1:5">
      <c r="A1708" s="4" t="s">
        <v>752</v>
      </c>
      <c r="B1708" s="6" t="n">
        <v>-2443</v>
      </c>
    </row>
    <row r="1709" spans="1:5">
      <c r="A1709" s="4" t="s">
        <v>931</v>
      </c>
    </row>
    <row r="1710" spans="1:5">
      <c r="A1710" s="3" t="s">
        <v>748</v>
      </c>
    </row>
    <row r="1711" spans="1:5">
      <c r="A1711" s="4" t="s">
        <v>35</v>
      </c>
      <c r="B1711" s="5" t="n">
        <v>150</v>
      </c>
    </row>
    <row r="1712" spans="1:5">
      <c r="A1712" s="4" t="s">
        <v>749</v>
      </c>
      <c r="B1712" s="5" t="n">
        <v>12375</v>
      </c>
    </row>
    <row r="1713" spans="1:5">
      <c r="A1713" s="3" t="s">
        <v>751</v>
      </c>
    </row>
    <row r="1714" spans="1:5">
      <c r="A1714" s="4" t="s">
        <v>35</v>
      </c>
      <c r="B1714" s="5" t="n">
        <v>150</v>
      </c>
    </row>
    <row r="1715" spans="1:5">
      <c r="A1715" s="4" t="s">
        <v>749</v>
      </c>
      <c r="B1715" s="5" t="n">
        <v>12375</v>
      </c>
    </row>
    <row r="1716" spans="1:5">
      <c r="A1716" s="4" t="s">
        <v>107</v>
      </c>
      <c r="B1716" s="6" t="n">
        <v>12525</v>
      </c>
    </row>
    <row r="1717" spans="1:5">
      <c r="A1717" s="4" t="s">
        <v>754</v>
      </c>
      <c r="B1717" s="4" t="s">
        <v>761</v>
      </c>
    </row>
    <row r="1718" spans="1:5">
      <c r="A1718" s="4" t="s">
        <v>752</v>
      </c>
      <c r="B1718" s="6" t="n">
        <v>-3159</v>
      </c>
    </row>
    <row r="1719" spans="1:5">
      <c r="A1719" s="4" t="s">
        <v>932</v>
      </c>
    </row>
    <row r="1720" spans="1:5">
      <c r="A1720" s="3" t="s">
        <v>748</v>
      </c>
    </row>
    <row r="1721" spans="1:5">
      <c r="A1721" s="4" t="s">
        <v>35</v>
      </c>
      <c r="B1721" s="5" t="n">
        <v>50</v>
      </c>
    </row>
    <row r="1722" spans="1:5">
      <c r="A1722" s="4" t="s">
        <v>749</v>
      </c>
      <c r="B1722" s="5" t="n">
        <v>2812</v>
      </c>
    </row>
    <row r="1723" spans="1:5">
      <c r="A1723" s="3" t="s">
        <v>751</v>
      </c>
    </row>
    <row r="1724" spans="1:5">
      <c r="A1724" s="4" t="s">
        <v>35</v>
      </c>
      <c r="B1724" s="5" t="n">
        <v>50</v>
      </c>
    </row>
    <row r="1725" spans="1:5">
      <c r="A1725" s="4" t="s">
        <v>749</v>
      </c>
      <c r="B1725" s="5" t="n">
        <v>2812</v>
      </c>
    </row>
    <row r="1726" spans="1:5">
      <c r="A1726" s="4" t="s">
        <v>107</v>
      </c>
      <c r="B1726" s="6" t="n">
        <v>2862</v>
      </c>
    </row>
    <row r="1727" spans="1:5">
      <c r="A1727" s="4" t="s">
        <v>754</v>
      </c>
      <c r="B1727" s="4" t="s">
        <v>755</v>
      </c>
    </row>
    <row r="1728" spans="1:5">
      <c r="A1728" s="4" t="s">
        <v>752</v>
      </c>
      <c r="B1728" s="6" t="n">
        <v>-1097</v>
      </c>
    </row>
    <row r="1729" spans="1:5">
      <c r="A1729" s="4" t="s">
        <v>933</v>
      </c>
    </row>
    <row r="1730" spans="1:5">
      <c r="A1730" s="3" t="s">
        <v>748</v>
      </c>
    </row>
    <row r="1731" spans="1:5">
      <c r="A1731" s="4" t="s">
        <v>35</v>
      </c>
      <c r="B1731" s="5" t="n">
        <v>650</v>
      </c>
    </row>
    <row r="1732" spans="1:5">
      <c r="A1732" s="4" t="s">
        <v>749</v>
      </c>
      <c r="B1732" s="5" t="n">
        <v>16156</v>
      </c>
    </row>
    <row r="1733" spans="1:5">
      <c r="A1733" s="3" t="s">
        <v>751</v>
      </c>
    </row>
    <row r="1734" spans="1:5">
      <c r="A1734" s="4" t="s">
        <v>35</v>
      </c>
      <c r="B1734" s="5" t="n">
        <v>650</v>
      </c>
    </row>
    <row r="1735" spans="1:5">
      <c r="A1735" s="4" t="s">
        <v>749</v>
      </c>
      <c r="B1735" s="5" t="n">
        <v>16156</v>
      </c>
    </row>
    <row r="1736" spans="1:5">
      <c r="A1736" s="4" t="s">
        <v>107</v>
      </c>
      <c r="B1736" s="6" t="n">
        <v>16806</v>
      </c>
    </row>
    <row r="1737" spans="1:5">
      <c r="A1737" s="4" t="s">
        <v>754</v>
      </c>
      <c r="B1737" s="4" t="s">
        <v>793</v>
      </c>
    </row>
    <row r="1738" spans="1:5">
      <c r="A1738" s="4" t="s">
        <v>752</v>
      </c>
      <c r="B1738" s="6" t="n">
        <v>-4833</v>
      </c>
    </row>
    <row r="1739" spans="1:5">
      <c r="A1739" s="4" t="s">
        <v>934</v>
      </c>
    </row>
    <row r="1740" spans="1:5">
      <c r="A1740" s="3" t="s">
        <v>748</v>
      </c>
    </row>
    <row r="1741" spans="1:5">
      <c r="A1741" s="4" t="s">
        <v>35</v>
      </c>
      <c r="B1741" s="5" t="n">
        <v>650</v>
      </c>
    </row>
    <row r="1742" spans="1:5">
      <c r="A1742" s="4" t="s">
        <v>749</v>
      </c>
      <c r="B1742" s="5" t="n">
        <v>10206</v>
      </c>
    </row>
    <row r="1743" spans="1:5">
      <c r="A1743" s="3" t="s">
        <v>751</v>
      </c>
    </row>
    <row r="1744" spans="1:5">
      <c r="A1744" s="4" t="s">
        <v>35</v>
      </c>
      <c r="B1744" s="5" t="n">
        <v>650</v>
      </c>
    </row>
    <row r="1745" spans="1:5">
      <c r="A1745" s="4" t="s">
        <v>749</v>
      </c>
      <c r="B1745" s="5" t="n">
        <v>10206</v>
      </c>
    </row>
    <row r="1746" spans="1:5">
      <c r="A1746" s="4" t="s">
        <v>107</v>
      </c>
      <c r="B1746" s="6" t="n">
        <v>10856</v>
      </c>
    </row>
    <row r="1747" spans="1:5">
      <c r="A1747" s="4" t="s">
        <v>754</v>
      </c>
      <c r="B1747" s="4" t="s">
        <v>793</v>
      </c>
    </row>
    <row r="1748" spans="1:5">
      <c r="A1748" s="4" t="s">
        <v>752</v>
      </c>
      <c r="B1748" s="6" t="n">
        <v>-3102</v>
      </c>
    </row>
    <row r="1749" spans="1:5">
      <c r="A1749" s="4" t="s">
        <v>935</v>
      </c>
    </row>
    <row r="1750" spans="1:5">
      <c r="A1750" s="3" t="s">
        <v>748</v>
      </c>
    </row>
    <row r="1751" spans="1:5">
      <c r="A1751" s="4" t="s">
        <v>35</v>
      </c>
      <c r="B1751" s="5" t="n">
        <v>800</v>
      </c>
    </row>
    <row r="1752" spans="1:5">
      <c r="A1752" s="4" t="s">
        <v>749</v>
      </c>
      <c r="B1752" s="5" t="n">
        <v>28575</v>
      </c>
    </row>
    <row r="1753" spans="1:5">
      <c r="A1753" s="3" t="s">
        <v>751</v>
      </c>
    </row>
    <row r="1754" spans="1:5">
      <c r="A1754" s="4" t="s">
        <v>35</v>
      </c>
      <c r="B1754" s="5" t="n">
        <v>800</v>
      </c>
    </row>
    <row r="1755" spans="1:5">
      <c r="A1755" s="4" t="s">
        <v>749</v>
      </c>
      <c r="B1755" s="5" t="n">
        <v>28575</v>
      </c>
    </row>
    <row r="1756" spans="1:5">
      <c r="A1756" s="4" t="s">
        <v>107</v>
      </c>
      <c r="B1756" s="6" t="n">
        <v>29375</v>
      </c>
    </row>
    <row r="1757" spans="1:5">
      <c r="A1757" s="4" t="s">
        <v>754</v>
      </c>
      <c r="B1757" s="4" t="s">
        <v>755</v>
      </c>
    </row>
    <row r="1758" spans="1:5">
      <c r="A1758" s="4" t="s">
        <v>752</v>
      </c>
      <c r="B1758" s="6" t="n">
        <v>-6770</v>
      </c>
    </row>
    <row r="1759" spans="1:5">
      <c r="A1759" s="4" t="s">
        <v>936</v>
      </c>
    </row>
    <row r="1760" spans="1:5">
      <c r="A1760" s="3" t="s">
        <v>748</v>
      </c>
    </row>
    <row r="1761" spans="1:5">
      <c r="A1761" s="4" t="s">
        <v>35</v>
      </c>
      <c r="B1761" s="5" t="n">
        <v>700</v>
      </c>
    </row>
    <row r="1762" spans="1:5">
      <c r="A1762" s="4" t="s">
        <v>749</v>
      </c>
      <c r="B1762" s="5" t="n">
        <v>21625</v>
      </c>
    </row>
    <row r="1763" spans="1:5">
      <c r="A1763" s="3" t="s">
        <v>751</v>
      </c>
    </row>
    <row r="1764" spans="1:5">
      <c r="A1764" s="4" t="s">
        <v>35</v>
      </c>
      <c r="B1764" s="5" t="n">
        <v>700</v>
      </c>
    </row>
    <row r="1765" spans="1:5">
      <c r="A1765" s="4" t="s">
        <v>749</v>
      </c>
      <c r="B1765" s="5" t="n">
        <v>21625</v>
      </c>
    </row>
    <row r="1766" spans="1:5">
      <c r="A1766" s="4" t="s">
        <v>107</v>
      </c>
      <c r="B1766" s="6" t="n">
        <v>22325</v>
      </c>
    </row>
    <row r="1767" spans="1:5">
      <c r="A1767" s="4" t="s">
        <v>754</v>
      </c>
      <c r="B1767" s="4" t="s">
        <v>755</v>
      </c>
    </row>
    <row r="1768" spans="1:5">
      <c r="A1768" s="4" t="s">
        <v>752</v>
      </c>
      <c r="B1768" s="6" t="n">
        <v>-5085</v>
      </c>
    </row>
    <row r="1769" spans="1:5">
      <c r="A1769" s="4" t="s">
        <v>937</v>
      </c>
    </row>
    <row r="1770" spans="1:5">
      <c r="A1770" s="3" t="s">
        <v>748</v>
      </c>
    </row>
    <row r="1771" spans="1:5">
      <c r="A1771" s="4" t="s">
        <v>35</v>
      </c>
      <c r="B1771" s="5" t="n">
        <v>150</v>
      </c>
    </row>
    <row r="1772" spans="1:5">
      <c r="A1772" s="4" t="s">
        <v>749</v>
      </c>
      <c r="B1772" s="5" t="n">
        <v>11975</v>
      </c>
    </row>
    <row r="1773" spans="1:5">
      <c r="A1773" s="3" t="s">
        <v>751</v>
      </c>
    </row>
    <row r="1774" spans="1:5">
      <c r="A1774" s="4" t="s">
        <v>35</v>
      </c>
      <c r="B1774" s="5" t="n">
        <v>150</v>
      </c>
    </row>
    <row r="1775" spans="1:5">
      <c r="A1775" s="4" t="s">
        <v>749</v>
      </c>
      <c r="B1775" s="5" t="n">
        <v>11975</v>
      </c>
    </row>
    <row r="1776" spans="1:5">
      <c r="A1776" s="4" t="s">
        <v>107</v>
      </c>
      <c r="B1776" s="6" t="n">
        <v>12125</v>
      </c>
    </row>
    <row r="1777" spans="1:5">
      <c r="A1777" s="4" t="s">
        <v>754</v>
      </c>
      <c r="B1777" s="4" t="s">
        <v>793</v>
      </c>
    </row>
    <row r="1778" spans="1:5">
      <c r="A1778" s="4" t="s">
        <v>752</v>
      </c>
      <c r="B1778" s="6" t="n">
        <v>-2811</v>
      </c>
    </row>
    <row r="1779" spans="1:5">
      <c r="A1779" s="4" t="s">
        <v>938</v>
      </c>
    </row>
    <row r="1780" spans="1:5">
      <c r="A1780" s="3" t="s">
        <v>748</v>
      </c>
    </row>
    <row r="1781" spans="1:5">
      <c r="A1781" s="4" t="s">
        <v>35</v>
      </c>
      <c r="B1781" s="5" t="n">
        <v>700</v>
      </c>
    </row>
    <row r="1782" spans="1:5">
      <c r="A1782" s="4" t="s">
        <v>749</v>
      </c>
      <c r="B1782" s="5" t="n">
        <v>22800</v>
      </c>
    </row>
    <row r="1783" spans="1:5">
      <c r="A1783" s="3" t="s">
        <v>751</v>
      </c>
    </row>
    <row r="1784" spans="1:5">
      <c r="A1784" s="4" t="s">
        <v>35</v>
      </c>
      <c r="B1784" s="5" t="n">
        <v>700</v>
      </c>
    </row>
    <row r="1785" spans="1:5">
      <c r="A1785" s="4" t="s">
        <v>749</v>
      </c>
      <c r="B1785" s="5" t="n">
        <v>22800</v>
      </c>
    </row>
    <row r="1786" spans="1:5">
      <c r="A1786" s="4" t="s">
        <v>107</v>
      </c>
      <c r="B1786" s="6" t="n">
        <v>23500</v>
      </c>
    </row>
    <row r="1787" spans="1:5">
      <c r="A1787" s="4" t="s">
        <v>754</v>
      </c>
      <c r="B1787" s="4" t="s">
        <v>761</v>
      </c>
    </row>
    <row r="1788" spans="1:5">
      <c r="A1788" s="4" t="s">
        <v>752</v>
      </c>
      <c r="B1788" s="6" t="n">
        <v>-4928</v>
      </c>
    </row>
    <row r="1789" spans="1:5">
      <c r="A1789" s="4" t="s">
        <v>939</v>
      </c>
    </row>
    <row r="1790" spans="1:5">
      <c r="A1790" s="3" t="s">
        <v>748</v>
      </c>
    </row>
    <row r="1791" spans="1:5">
      <c r="A1791" s="4" t="s">
        <v>35</v>
      </c>
      <c r="B1791" s="5" t="n">
        <v>1450</v>
      </c>
    </row>
    <row r="1792" spans="1:5">
      <c r="A1792" s="4" t="s">
        <v>749</v>
      </c>
      <c r="B1792" s="5" t="n">
        <v>46862</v>
      </c>
    </row>
    <row r="1793" spans="1:5">
      <c r="A1793" s="3" t="s">
        <v>751</v>
      </c>
    </row>
    <row r="1794" spans="1:5">
      <c r="A1794" s="4" t="s">
        <v>35</v>
      </c>
      <c r="B1794" s="5" t="n">
        <v>1450</v>
      </c>
    </row>
    <row r="1795" spans="1:5">
      <c r="A1795" s="4" t="s">
        <v>749</v>
      </c>
      <c r="B1795" s="5" t="n">
        <v>46862</v>
      </c>
    </row>
    <row r="1796" spans="1:5">
      <c r="A1796" s="4" t="s">
        <v>107</v>
      </c>
      <c r="B1796" s="6" t="n">
        <v>48312</v>
      </c>
    </row>
    <row r="1797" spans="1:5">
      <c r="A1797" s="4" t="s">
        <v>754</v>
      </c>
      <c r="B1797" s="4" t="s">
        <v>755</v>
      </c>
    </row>
    <row r="1798" spans="1:5">
      <c r="A1798" s="4" t="s">
        <v>752</v>
      </c>
      <c r="B1798" s="6" t="n">
        <v>-9481</v>
      </c>
    </row>
    <row r="1799" spans="1:5">
      <c r="A1799" s="4" t="s">
        <v>940</v>
      </c>
    </row>
    <row r="1800" spans="1:5">
      <c r="A1800" s="3" t="s">
        <v>748</v>
      </c>
    </row>
    <row r="1801" spans="1:5">
      <c r="A1801" s="4" t="s">
        <v>35</v>
      </c>
      <c r="B1801" s="5" t="n">
        <v>1450</v>
      </c>
    </row>
    <row r="1802" spans="1:5">
      <c r="A1802" s="4" t="s">
        <v>749</v>
      </c>
      <c r="B1802" s="5" t="n">
        <v>27538</v>
      </c>
    </row>
    <row r="1803" spans="1:5">
      <c r="A1803" s="3" t="s">
        <v>751</v>
      </c>
    </row>
    <row r="1804" spans="1:5">
      <c r="A1804" s="4" t="s">
        <v>35</v>
      </c>
      <c r="B1804" s="5" t="n">
        <v>1450</v>
      </c>
    </row>
    <row r="1805" spans="1:5">
      <c r="A1805" s="4" t="s">
        <v>749</v>
      </c>
      <c r="B1805" s="5" t="n">
        <v>27538</v>
      </c>
    </row>
    <row r="1806" spans="1:5">
      <c r="A1806" s="4" t="s">
        <v>107</v>
      </c>
      <c r="B1806" s="6" t="n">
        <v>28988</v>
      </c>
    </row>
    <row r="1807" spans="1:5">
      <c r="A1807" s="4" t="s">
        <v>754</v>
      </c>
      <c r="B1807" s="4" t="s">
        <v>755</v>
      </c>
    </row>
    <row r="1808" spans="1:5">
      <c r="A1808" s="4" t="s">
        <v>752</v>
      </c>
      <c r="B1808" s="6" t="n">
        <v>-6619</v>
      </c>
    </row>
    <row r="1809" spans="1:5">
      <c r="A1809" s="4" t="s">
        <v>941</v>
      </c>
    </row>
    <row r="1810" spans="1:5">
      <c r="A1810" s="3" t="s">
        <v>748</v>
      </c>
    </row>
    <row r="1811" spans="1:5">
      <c r="A1811" s="4" t="s">
        <v>35</v>
      </c>
      <c r="B1811" s="5" t="n">
        <v>310</v>
      </c>
    </row>
    <row r="1812" spans="1:5">
      <c r="A1812" s="4" t="s">
        <v>749</v>
      </c>
      <c r="B1812" s="5" t="n">
        <v>25865</v>
      </c>
    </row>
    <row r="1813" spans="1:5">
      <c r="A1813" s="3" t="s">
        <v>751</v>
      </c>
    </row>
    <row r="1814" spans="1:5">
      <c r="A1814" s="4" t="s">
        <v>35</v>
      </c>
      <c r="B1814" s="5" t="n">
        <v>310</v>
      </c>
    </row>
    <row r="1815" spans="1:5">
      <c r="A1815" s="4" t="s">
        <v>749</v>
      </c>
      <c r="B1815" s="5" t="n">
        <v>25865</v>
      </c>
    </row>
    <row r="1816" spans="1:5">
      <c r="A1816" s="4" t="s">
        <v>107</v>
      </c>
      <c r="B1816" s="6" t="n">
        <v>26175</v>
      </c>
    </row>
    <row r="1817" spans="1:5">
      <c r="A1817" s="4" t="s">
        <v>754</v>
      </c>
      <c r="B1817" s="4" t="s">
        <v>755</v>
      </c>
    </row>
    <row r="1818" spans="1:5">
      <c r="A1818" s="4" t="s">
        <v>752</v>
      </c>
      <c r="B1818" s="6" t="n">
        <v>-5863</v>
      </c>
    </row>
    <row r="1819" spans="1:5">
      <c r="A1819" s="4" t="s">
        <v>942</v>
      </c>
    </row>
    <row r="1820" spans="1:5">
      <c r="A1820" s="3" t="s">
        <v>748</v>
      </c>
    </row>
    <row r="1821" spans="1:5">
      <c r="A1821" s="4" t="s">
        <v>35</v>
      </c>
      <c r="B1821" s="5" t="n">
        <v>850</v>
      </c>
    </row>
    <row r="1822" spans="1:5">
      <c r="A1822" s="4" t="s">
        <v>749</v>
      </c>
      <c r="B1822" s="5" t="n">
        <v>23450</v>
      </c>
    </row>
    <row r="1823" spans="1:5">
      <c r="A1823" s="3" t="s">
        <v>751</v>
      </c>
    </row>
    <row r="1824" spans="1:5">
      <c r="A1824" s="4" t="s">
        <v>35</v>
      </c>
      <c r="B1824" s="5" t="n">
        <v>850</v>
      </c>
    </row>
    <row r="1825" spans="1:5">
      <c r="A1825" s="4" t="s">
        <v>749</v>
      </c>
      <c r="B1825" s="5" t="n">
        <v>23450</v>
      </c>
    </row>
    <row r="1826" spans="1:5">
      <c r="A1826" s="4" t="s">
        <v>107</v>
      </c>
      <c r="B1826" s="6" t="n">
        <v>24300</v>
      </c>
    </row>
    <row r="1827" spans="1:5">
      <c r="A1827" s="4" t="s">
        <v>754</v>
      </c>
      <c r="B1827" s="4" t="s">
        <v>761</v>
      </c>
    </row>
    <row r="1828" spans="1:5">
      <c r="A1828" s="4" t="s">
        <v>752</v>
      </c>
      <c r="B1828" s="6" t="n">
        <v>-5011</v>
      </c>
    </row>
    <row r="1829" spans="1:5">
      <c r="A1829" s="4" t="s">
        <v>943</v>
      </c>
    </row>
    <row r="1830" spans="1:5">
      <c r="A1830" s="3" t="s">
        <v>748</v>
      </c>
    </row>
    <row r="1831" spans="1:5">
      <c r="A1831" s="4" t="s">
        <v>35</v>
      </c>
      <c r="B1831" s="5" t="n">
        <v>700</v>
      </c>
    </row>
    <row r="1832" spans="1:5">
      <c r="A1832" s="4" t="s">
        <v>749</v>
      </c>
      <c r="B1832" s="5" t="n">
        <v>13625</v>
      </c>
    </row>
    <row r="1833" spans="1:5">
      <c r="A1833" s="3" t="s">
        <v>751</v>
      </c>
    </row>
    <row r="1834" spans="1:5">
      <c r="A1834" s="4" t="s">
        <v>35</v>
      </c>
      <c r="B1834" s="5" t="n">
        <v>700</v>
      </c>
    </row>
    <row r="1835" spans="1:5">
      <c r="A1835" s="4" t="s">
        <v>749</v>
      </c>
      <c r="B1835" s="5" t="n">
        <v>13625</v>
      </c>
    </row>
    <row r="1836" spans="1:5">
      <c r="A1836" s="4" t="s">
        <v>107</v>
      </c>
      <c r="B1836" s="6" t="n">
        <v>14325</v>
      </c>
    </row>
    <row r="1837" spans="1:5">
      <c r="A1837" s="4" t="s">
        <v>754</v>
      </c>
      <c r="B1837" s="4" t="s">
        <v>755</v>
      </c>
    </row>
    <row r="1838" spans="1:5">
      <c r="A1838" s="4" t="s">
        <v>752</v>
      </c>
      <c r="B1838" s="6" t="n">
        <v>-3765</v>
      </c>
    </row>
    <row r="1839" spans="1:5">
      <c r="A1839" s="4" t="s">
        <v>944</v>
      </c>
    </row>
    <row r="1840" spans="1:5">
      <c r="A1840" s="3" t="s">
        <v>748</v>
      </c>
    </row>
    <row r="1841" spans="1:5">
      <c r="A1841" s="4" t="s">
        <v>35</v>
      </c>
      <c r="B1841" s="5" t="n">
        <v>1450</v>
      </c>
    </row>
    <row r="1842" spans="1:5">
      <c r="A1842" s="4" t="s">
        <v>749</v>
      </c>
      <c r="B1842" s="5" t="n">
        <v>29275</v>
      </c>
    </row>
    <row r="1843" spans="1:5">
      <c r="A1843" s="3" t="s">
        <v>751</v>
      </c>
    </row>
    <row r="1844" spans="1:5">
      <c r="A1844" s="4" t="s">
        <v>35</v>
      </c>
      <c r="B1844" s="5" t="n">
        <v>1450</v>
      </c>
    </row>
    <row r="1845" spans="1:5">
      <c r="A1845" s="4" t="s">
        <v>749</v>
      </c>
      <c r="B1845" s="5" t="n">
        <v>29275</v>
      </c>
    </row>
    <row r="1846" spans="1:5">
      <c r="A1846" s="4" t="s">
        <v>107</v>
      </c>
      <c r="B1846" s="6" t="n">
        <v>30725</v>
      </c>
    </row>
    <row r="1847" spans="1:5">
      <c r="A1847" s="4" t="s">
        <v>754</v>
      </c>
      <c r="B1847" s="4" t="s">
        <v>755</v>
      </c>
    </row>
    <row r="1848" spans="1:5">
      <c r="A1848" s="4" t="s">
        <v>752</v>
      </c>
      <c r="B1848" s="6" t="n">
        <v>-6702</v>
      </c>
    </row>
    <row r="1849" spans="1:5">
      <c r="A1849" s="4" t="s">
        <v>945</v>
      </c>
    </row>
    <row r="1850" spans="1:5">
      <c r="A1850" s="3" t="s">
        <v>748</v>
      </c>
    </row>
    <row r="1851" spans="1:5">
      <c r="A1851" s="4" t="s">
        <v>35</v>
      </c>
      <c r="B1851" s="5" t="n">
        <v>950</v>
      </c>
    </row>
    <row r="1852" spans="1:5">
      <c r="A1852" s="4" t="s">
        <v>749</v>
      </c>
      <c r="B1852" s="5" t="n">
        <v>30337</v>
      </c>
    </row>
    <row r="1853" spans="1:5">
      <c r="A1853" s="3" t="s">
        <v>751</v>
      </c>
    </row>
    <row r="1854" spans="1:5">
      <c r="A1854" s="4" t="s">
        <v>35</v>
      </c>
      <c r="B1854" s="5" t="n">
        <v>950</v>
      </c>
    </row>
    <row r="1855" spans="1:5">
      <c r="A1855" s="4" t="s">
        <v>749</v>
      </c>
      <c r="B1855" s="5" t="n">
        <v>30337</v>
      </c>
    </row>
    <row r="1856" spans="1:5">
      <c r="A1856" s="4" t="s">
        <v>107</v>
      </c>
      <c r="B1856" s="6" t="n">
        <v>31287</v>
      </c>
    </row>
    <row r="1857" spans="1:5">
      <c r="A1857" s="4" t="s">
        <v>754</v>
      </c>
      <c r="B1857" s="4" t="s">
        <v>755</v>
      </c>
    </row>
    <row r="1858" spans="1:5">
      <c r="A1858" s="4" t="s">
        <v>752</v>
      </c>
      <c r="B1858" s="6" t="n">
        <v>-7453</v>
      </c>
    </row>
    <row r="1859" spans="1:5">
      <c r="A1859" s="4" t="s">
        <v>946</v>
      </c>
    </row>
    <row r="1860" spans="1:5">
      <c r="A1860" s="3" t="s">
        <v>748</v>
      </c>
    </row>
    <row r="1861" spans="1:5">
      <c r="A1861" s="4" t="s">
        <v>35</v>
      </c>
      <c r="B1861" s="5" t="n">
        <v>1050</v>
      </c>
    </row>
    <row r="1862" spans="1:5">
      <c r="A1862" s="4" t="s">
        <v>749</v>
      </c>
      <c r="B1862" s="5" t="n">
        <v>26250</v>
      </c>
    </row>
    <row r="1863" spans="1:5">
      <c r="A1863" s="3" t="s">
        <v>751</v>
      </c>
    </row>
    <row r="1864" spans="1:5">
      <c r="A1864" s="4" t="s">
        <v>35</v>
      </c>
      <c r="B1864" s="5" t="n">
        <v>1050</v>
      </c>
    </row>
    <row r="1865" spans="1:5">
      <c r="A1865" s="4" t="s">
        <v>749</v>
      </c>
      <c r="B1865" s="5" t="n">
        <v>26250</v>
      </c>
    </row>
    <row r="1866" spans="1:5">
      <c r="A1866" s="4" t="s">
        <v>107</v>
      </c>
      <c r="B1866" s="6" t="n">
        <v>27300</v>
      </c>
    </row>
    <row r="1867" spans="1:5">
      <c r="A1867" s="4" t="s">
        <v>754</v>
      </c>
      <c r="B1867" s="4" t="s">
        <v>793</v>
      </c>
    </row>
    <row r="1868" spans="1:5">
      <c r="A1868" s="4" t="s">
        <v>752</v>
      </c>
      <c r="B1868" s="6" t="n">
        <v>-5659</v>
      </c>
    </row>
    <row r="1869" spans="1:5">
      <c r="A1869" s="4" t="s">
        <v>947</v>
      </c>
    </row>
    <row r="1870" spans="1:5">
      <c r="A1870" s="3" t="s">
        <v>748</v>
      </c>
    </row>
    <row r="1871" spans="1:5">
      <c r="A1871" s="4" t="s">
        <v>35</v>
      </c>
      <c r="B1871" s="5" t="n">
        <v>5399</v>
      </c>
    </row>
    <row r="1872" spans="1:5">
      <c r="A1872" s="4" t="s">
        <v>749</v>
      </c>
      <c r="B1872" s="5" t="n">
        <v>33688</v>
      </c>
    </row>
    <row r="1873" spans="1:5">
      <c r="A1873" s="3" t="s">
        <v>751</v>
      </c>
    </row>
    <row r="1874" spans="1:5">
      <c r="A1874" s="4" t="s">
        <v>35</v>
      </c>
      <c r="B1874" s="5" t="n">
        <v>5399</v>
      </c>
    </row>
    <row r="1875" spans="1:5">
      <c r="A1875" s="4" t="s">
        <v>749</v>
      </c>
      <c r="B1875" s="5" t="n">
        <v>33688</v>
      </c>
    </row>
    <row r="1876" spans="1:5">
      <c r="A1876" s="4" t="s">
        <v>107</v>
      </c>
      <c r="B1876" s="6" t="n">
        <v>39087</v>
      </c>
    </row>
    <row r="1877" spans="1:5">
      <c r="A1877" s="4" t="s">
        <v>754</v>
      </c>
      <c r="B1877" s="4" t="s">
        <v>755</v>
      </c>
    </row>
    <row r="1878" spans="1:5">
      <c r="A1878" s="4" t="s">
        <v>752</v>
      </c>
      <c r="B1878" s="6" t="n">
        <v>-7593</v>
      </c>
    </row>
    <row r="1879" spans="1:5">
      <c r="A1879" s="4" t="s">
        <v>948</v>
      </c>
    </row>
    <row r="1880" spans="1:5">
      <c r="A1880" s="3" t="s">
        <v>748</v>
      </c>
    </row>
    <row r="1881" spans="1:5">
      <c r="A1881" s="4" t="s">
        <v>35</v>
      </c>
      <c r="B1881" s="5" t="n">
        <v>1850</v>
      </c>
    </row>
    <row r="1882" spans="1:5">
      <c r="A1882" s="4" t="s">
        <v>749</v>
      </c>
      <c r="B1882" s="5" t="n">
        <v>38556</v>
      </c>
    </row>
    <row r="1883" spans="1:5">
      <c r="A1883" s="3" t="s">
        <v>751</v>
      </c>
    </row>
    <row r="1884" spans="1:5">
      <c r="A1884" s="4" t="s">
        <v>35</v>
      </c>
      <c r="B1884" s="5" t="n">
        <v>1850</v>
      </c>
    </row>
    <row r="1885" spans="1:5">
      <c r="A1885" s="4" t="s">
        <v>749</v>
      </c>
      <c r="B1885" s="5" t="n">
        <v>38556</v>
      </c>
    </row>
    <row r="1886" spans="1:5">
      <c r="A1886" s="4" t="s">
        <v>107</v>
      </c>
      <c r="B1886" s="6" t="n">
        <v>40406</v>
      </c>
    </row>
    <row r="1887" spans="1:5">
      <c r="A1887" s="4" t="s">
        <v>754</v>
      </c>
      <c r="B1887" s="4" t="s">
        <v>776</v>
      </c>
    </row>
    <row r="1888" spans="1:5">
      <c r="A1888" s="4" t="s">
        <v>752</v>
      </c>
      <c r="B1888" s="6" t="n">
        <v>-6644</v>
      </c>
    </row>
    <row r="1889" spans="1:5">
      <c r="A1889" s="4" t="s">
        <v>949</v>
      </c>
    </row>
    <row r="1890" spans="1:5">
      <c r="A1890" s="3" t="s">
        <v>748</v>
      </c>
    </row>
    <row r="1891" spans="1:5">
      <c r="A1891" s="4" t="s">
        <v>35</v>
      </c>
      <c r="B1891" s="5" t="n">
        <v>550</v>
      </c>
    </row>
    <row r="1892" spans="1:5">
      <c r="A1892" s="4" t="s">
        <v>749</v>
      </c>
      <c r="B1892" s="5" t="n">
        <v>15962</v>
      </c>
    </row>
    <row r="1893" spans="1:5">
      <c r="A1893" s="3" t="s">
        <v>751</v>
      </c>
    </row>
    <row r="1894" spans="1:5">
      <c r="A1894" s="4" t="s">
        <v>35</v>
      </c>
      <c r="B1894" s="5" t="n">
        <v>550</v>
      </c>
    </row>
    <row r="1895" spans="1:5">
      <c r="A1895" s="4" t="s">
        <v>749</v>
      </c>
      <c r="B1895" s="5" t="n">
        <v>15962</v>
      </c>
    </row>
    <row r="1896" spans="1:5">
      <c r="A1896" s="4" t="s">
        <v>107</v>
      </c>
      <c r="B1896" s="6" t="n">
        <v>16512</v>
      </c>
    </row>
    <row r="1897" spans="1:5">
      <c r="A1897" s="4" t="s">
        <v>754</v>
      </c>
      <c r="B1897" s="4" t="s">
        <v>793</v>
      </c>
    </row>
    <row r="1898" spans="1:5">
      <c r="A1898" s="4" t="s">
        <v>752</v>
      </c>
      <c r="B1898" s="6" t="n">
        <v>-4217</v>
      </c>
    </row>
    <row r="1899" spans="1:5">
      <c r="A1899" s="4" t="s">
        <v>950</v>
      </c>
    </row>
    <row r="1900" spans="1:5">
      <c r="A1900" s="3" t="s">
        <v>748</v>
      </c>
    </row>
    <row r="1901" spans="1:5">
      <c r="A1901" s="4" t="s">
        <v>35</v>
      </c>
      <c r="B1901" s="5" t="n">
        <v>150</v>
      </c>
    </row>
    <row r="1902" spans="1:5">
      <c r="A1902" s="4" t="s">
        <v>749</v>
      </c>
      <c r="B1902" s="5" t="n">
        <v>14837</v>
      </c>
    </row>
    <row r="1903" spans="1:5">
      <c r="A1903" s="3" t="s">
        <v>751</v>
      </c>
    </row>
    <row r="1904" spans="1:5">
      <c r="A1904" s="4" t="s">
        <v>35</v>
      </c>
      <c r="B1904" s="5" t="n">
        <v>150</v>
      </c>
    </row>
    <row r="1905" spans="1:5">
      <c r="A1905" s="4" t="s">
        <v>749</v>
      </c>
      <c r="B1905" s="5" t="n">
        <v>14837</v>
      </c>
    </row>
    <row r="1906" spans="1:5">
      <c r="A1906" s="4" t="s">
        <v>107</v>
      </c>
      <c r="B1906" s="6" t="n">
        <v>14987</v>
      </c>
    </row>
    <row r="1907" spans="1:5">
      <c r="A1907" s="4" t="s">
        <v>754</v>
      </c>
      <c r="B1907" s="4" t="s">
        <v>793</v>
      </c>
    </row>
    <row r="1908" spans="1:5">
      <c r="A1908" s="4" t="s">
        <v>752</v>
      </c>
      <c r="B1908" s="6" t="n">
        <v>-3862</v>
      </c>
    </row>
    <row r="1909" spans="1:5">
      <c r="A1909" s="4" t="s">
        <v>951</v>
      </c>
    </row>
    <row r="1910" spans="1:5">
      <c r="A1910" s="3" t="s">
        <v>748</v>
      </c>
    </row>
    <row r="1911" spans="1:5">
      <c r="A1911" s="4" t="s">
        <v>35</v>
      </c>
      <c r="B1911" s="5" t="n">
        <v>2250</v>
      </c>
    </row>
    <row r="1912" spans="1:5">
      <c r="A1912" s="4" t="s">
        <v>749</v>
      </c>
      <c r="B1912" s="5" t="n">
        <v>11400</v>
      </c>
    </row>
    <row r="1913" spans="1:5">
      <c r="A1913" s="3" t="s">
        <v>751</v>
      </c>
    </row>
    <row r="1914" spans="1:5">
      <c r="A1914" s="4" t="s">
        <v>35</v>
      </c>
      <c r="B1914" s="5" t="n">
        <v>2250</v>
      </c>
    </row>
    <row r="1915" spans="1:5">
      <c r="A1915" s="4" t="s">
        <v>749</v>
      </c>
      <c r="B1915" s="5" t="n">
        <v>11400</v>
      </c>
    </row>
    <row r="1916" spans="1:5">
      <c r="A1916" s="4" t="s">
        <v>107</v>
      </c>
      <c r="B1916" s="6" t="n">
        <v>13650</v>
      </c>
    </row>
    <row r="1917" spans="1:5">
      <c r="A1917" s="4" t="s">
        <v>754</v>
      </c>
      <c r="B1917" s="4" t="s">
        <v>780</v>
      </c>
    </row>
    <row r="1918" spans="1:5">
      <c r="A1918" s="4" t="s">
        <v>752</v>
      </c>
      <c r="B1918" s="6" t="n">
        <v>-2914</v>
      </c>
    </row>
    <row r="1919" spans="1:5">
      <c r="A1919" s="4" t="s">
        <v>952</v>
      </c>
    </row>
    <row r="1920" spans="1:5">
      <c r="A1920" s="3" t="s">
        <v>748</v>
      </c>
    </row>
    <row r="1921" spans="1:5">
      <c r="A1921" s="4" t="s">
        <v>35</v>
      </c>
      <c r="B1921" s="5" t="n">
        <v>50</v>
      </c>
    </row>
    <row r="1922" spans="1:5">
      <c r="A1922" s="4" t="s">
        <v>749</v>
      </c>
      <c r="B1922" s="5" t="n">
        <v>15287</v>
      </c>
    </row>
    <row r="1923" spans="1:5">
      <c r="A1923" s="3" t="s">
        <v>751</v>
      </c>
    </row>
    <row r="1924" spans="1:5">
      <c r="A1924" s="4" t="s">
        <v>35</v>
      </c>
      <c r="B1924" s="5" t="n">
        <v>50</v>
      </c>
    </row>
    <row r="1925" spans="1:5">
      <c r="A1925" s="4" t="s">
        <v>749</v>
      </c>
      <c r="B1925" s="5" t="n">
        <v>15287</v>
      </c>
    </row>
    <row r="1926" spans="1:5">
      <c r="A1926" s="4" t="s">
        <v>107</v>
      </c>
      <c r="B1926" s="6" t="n">
        <v>15337</v>
      </c>
    </row>
    <row r="1927" spans="1:5">
      <c r="A1927" s="4" t="s">
        <v>754</v>
      </c>
      <c r="B1927" s="4" t="s">
        <v>755</v>
      </c>
    </row>
    <row r="1928" spans="1:5">
      <c r="A1928" s="4" t="s">
        <v>752</v>
      </c>
      <c r="B1928" s="6" t="n">
        <v>-3655</v>
      </c>
    </row>
    <row r="1929" spans="1:5">
      <c r="A1929" s="4" t="s">
        <v>953</v>
      </c>
    </row>
    <row r="1930" spans="1:5">
      <c r="A1930" s="3" t="s">
        <v>748</v>
      </c>
    </row>
    <row r="1931" spans="1:5">
      <c r="A1931" s="4" t="s">
        <v>35</v>
      </c>
      <c r="B1931" s="5" t="n">
        <v>4199</v>
      </c>
    </row>
    <row r="1932" spans="1:5">
      <c r="A1932" s="4" t="s">
        <v>749</v>
      </c>
      <c r="B1932" s="5" t="n">
        <v>19113</v>
      </c>
    </row>
    <row r="1933" spans="1:5">
      <c r="A1933" s="3" t="s">
        <v>751</v>
      </c>
    </row>
    <row r="1934" spans="1:5">
      <c r="A1934" s="4" t="s">
        <v>35</v>
      </c>
      <c r="B1934" s="5" t="n">
        <v>4199</v>
      </c>
    </row>
    <row r="1935" spans="1:5">
      <c r="A1935" s="4" t="s">
        <v>749</v>
      </c>
      <c r="B1935" s="5" t="n">
        <v>19113</v>
      </c>
    </row>
    <row r="1936" spans="1:5">
      <c r="A1936" s="4" t="s">
        <v>107</v>
      </c>
      <c r="B1936" s="6" t="n">
        <v>23312</v>
      </c>
    </row>
    <row r="1937" spans="1:5">
      <c r="A1937" s="4" t="s">
        <v>754</v>
      </c>
      <c r="B1937" s="4" t="s">
        <v>761</v>
      </c>
    </row>
    <row r="1938" spans="1:5">
      <c r="A1938" s="4" t="s">
        <v>752</v>
      </c>
      <c r="B1938" s="6" t="n">
        <v>-4544</v>
      </c>
    </row>
    <row r="1939" spans="1:5">
      <c r="A1939" s="4" t="s">
        <v>954</v>
      </c>
    </row>
    <row r="1940" spans="1:5">
      <c r="A1940" s="3" t="s">
        <v>748</v>
      </c>
    </row>
    <row r="1941" spans="1:5">
      <c r="A1941" s="4" t="s">
        <v>35</v>
      </c>
      <c r="B1941" s="5" t="n">
        <v>650</v>
      </c>
    </row>
    <row r="1942" spans="1:5">
      <c r="A1942" s="4" t="s">
        <v>749</v>
      </c>
      <c r="B1942" s="5" t="n">
        <v>25525</v>
      </c>
    </row>
    <row r="1943" spans="1:5">
      <c r="A1943" s="3" t="s">
        <v>751</v>
      </c>
    </row>
    <row r="1944" spans="1:5">
      <c r="A1944" s="4" t="s">
        <v>35</v>
      </c>
      <c r="B1944" s="5" t="n">
        <v>650</v>
      </c>
    </row>
    <row r="1945" spans="1:5">
      <c r="A1945" s="4" t="s">
        <v>749</v>
      </c>
      <c r="B1945" s="5" t="n">
        <v>25525</v>
      </c>
    </row>
    <row r="1946" spans="1:5">
      <c r="A1946" s="4" t="s">
        <v>107</v>
      </c>
      <c r="B1946" s="6" t="n">
        <v>26175</v>
      </c>
    </row>
    <row r="1947" spans="1:5">
      <c r="A1947" s="4" t="s">
        <v>754</v>
      </c>
      <c r="B1947" s="4" t="s">
        <v>755</v>
      </c>
    </row>
    <row r="1948" spans="1:5">
      <c r="A1948" s="4" t="s">
        <v>752</v>
      </c>
      <c r="B1948" s="6" t="n">
        <v>-5817</v>
      </c>
    </row>
    <row r="1949" spans="1:5">
      <c r="A1949" s="4" t="s">
        <v>955</v>
      </c>
    </row>
    <row r="1950" spans="1:5">
      <c r="A1950" s="3" t="s">
        <v>748</v>
      </c>
    </row>
    <row r="1951" spans="1:5">
      <c r="A1951" s="4" t="s">
        <v>35</v>
      </c>
      <c r="B1951" s="5" t="n">
        <v>1600</v>
      </c>
    </row>
    <row r="1952" spans="1:5">
      <c r="A1952" s="4" t="s">
        <v>749</v>
      </c>
      <c r="B1952" s="5" t="n">
        <v>32375</v>
      </c>
    </row>
    <row r="1953" spans="1:5">
      <c r="A1953" s="3" t="s">
        <v>751</v>
      </c>
    </row>
    <row r="1954" spans="1:5">
      <c r="A1954" s="4" t="s">
        <v>35</v>
      </c>
      <c r="B1954" s="5" t="n">
        <v>1600</v>
      </c>
    </row>
    <row r="1955" spans="1:5">
      <c r="A1955" s="4" t="s">
        <v>749</v>
      </c>
      <c r="B1955" s="5" t="n">
        <v>32375</v>
      </c>
    </row>
    <row r="1956" spans="1:5">
      <c r="A1956" s="4" t="s">
        <v>107</v>
      </c>
      <c r="B1956" s="6" t="n">
        <v>33975</v>
      </c>
    </row>
    <row r="1957" spans="1:5">
      <c r="A1957" s="4" t="s">
        <v>754</v>
      </c>
      <c r="B1957" s="4" t="s">
        <v>793</v>
      </c>
    </row>
    <row r="1958" spans="1:5">
      <c r="A1958" s="4" t="s">
        <v>752</v>
      </c>
      <c r="B1958" s="6" t="n">
        <v>-7330</v>
      </c>
    </row>
    <row r="1959" spans="1:5">
      <c r="A1959" s="4" t="s">
        <v>956</v>
      </c>
    </row>
    <row r="1960" spans="1:5">
      <c r="A1960" s="3" t="s">
        <v>748</v>
      </c>
    </row>
    <row r="1961" spans="1:5">
      <c r="A1961" s="4" t="s">
        <v>35</v>
      </c>
      <c r="B1961" s="5" t="n">
        <v>550</v>
      </c>
    </row>
    <row r="1962" spans="1:5">
      <c r="A1962" s="4" t="s">
        <v>749</v>
      </c>
      <c r="B1962" s="5" t="n">
        <v>43212</v>
      </c>
    </row>
    <row r="1963" spans="1:5">
      <c r="A1963" s="3" t="s">
        <v>751</v>
      </c>
    </row>
    <row r="1964" spans="1:5">
      <c r="A1964" s="4" t="s">
        <v>35</v>
      </c>
      <c r="B1964" s="5" t="n">
        <v>550</v>
      </c>
    </row>
    <row r="1965" spans="1:5">
      <c r="A1965" s="4" t="s">
        <v>749</v>
      </c>
      <c r="B1965" s="5" t="n">
        <v>43212</v>
      </c>
    </row>
    <row r="1966" spans="1:5">
      <c r="A1966" s="4" t="s">
        <v>107</v>
      </c>
      <c r="B1966" s="6" t="n">
        <v>43762</v>
      </c>
    </row>
    <row r="1967" spans="1:5">
      <c r="A1967" s="4" t="s">
        <v>754</v>
      </c>
      <c r="B1967" s="4" t="s">
        <v>755</v>
      </c>
    </row>
    <row r="1968" spans="1:5">
      <c r="A1968" s="4" t="s">
        <v>752</v>
      </c>
      <c r="B1968" s="6" t="n">
        <v>-9216</v>
      </c>
    </row>
    <row r="1969" spans="1:5">
      <c r="A1969" s="4" t="s">
        <v>957</v>
      </c>
    </row>
    <row r="1970" spans="1:5">
      <c r="A1970" s="3" t="s">
        <v>748</v>
      </c>
    </row>
    <row r="1971" spans="1:5">
      <c r="A1971" s="4" t="s">
        <v>35</v>
      </c>
      <c r="B1971" s="5" t="n">
        <v>800</v>
      </c>
    </row>
    <row r="1972" spans="1:5">
      <c r="A1972" s="4" t="s">
        <v>749</v>
      </c>
      <c r="B1972" s="5" t="n">
        <v>19650</v>
      </c>
    </row>
    <row r="1973" spans="1:5">
      <c r="A1973" s="3" t="s">
        <v>751</v>
      </c>
    </row>
    <row r="1974" spans="1:5">
      <c r="A1974" s="4" t="s">
        <v>35</v>
      </c>
      <c r="B1974" s="5" t="n">
        <v>800</v>
      </c>
    </row>
    <row r="1975" spans="1:5">
      <c r="A1975" s="4" t="s">
        <v>749</v>
      </c>
      <c r="B1975" s="5" t="n">
        <v>19650</v>
      </c>
    </row>
    <row r="1976" spans="1:5">
      <c r="A1976" s="4" t="s">
        <v>107</v>
      </c>
      <c r="B1976" s="6" t="n">
        <v>20450</v>
      </c>
    </row>
    <row r="1977" spans="1:5">
      <c r="A1977" s="4" t="s">
        <v>754</v>
      </c>
      <c r="B1977" s="4" t="s">
        <v>755</v>
      </c>
    </row>
    <row r="1978" spans="1:5">
      <c r="A1978" s="4" t="s">
        <v>752</v>
      </c>
      <c r="B1978" s="6" t="n">
        <v>-4804</v>
      </c>
    </row>
    <row r="1979" spans="1:5">
      <c r="A1979" s="4" t="s">
        <v>958</v>
      </c>
    </row>
    <row r="1980" spans="1:5">
      <c r="A1980" s="3" t="s">
        <v>748</v>
      </c>
    </row>
    <row r="1981" spans="1:5">
      <c r="A1981" s="4" t="s">
        <v>35</v>
      </c>
      <c r="B1981" s="5" t="n">
        <v>700</v>
      </c>
    </row>
    <row r="1982" spans="1:5">
      <c r="A1982" s="4" t="s">
        <v>749</v>
      </c>
      <c r="B1982" s="5" t="n">
        <v>21200</v>
      </c>
    </row>
    <row r="1983" spans="1:5">
      <c r="A1983" s="3" t="s">
        <v>751</v>
      </c>
    </row>
    <row r="1984" spans="1:5">
      <c r="A1984" s="4" t="s">
        <v>35</v>
      </c>
      <c r="B1984" s="5" t="n">
        <v>700</v>
      </c>
    </row>
    <row r="1985" spans="1:5">
      <c r="A1985" s="4" t="s">
        <v>749</v>
      </c>
      <c r="B1985" s="5" t="n">
        <v>21200</v>
      </c>
    </row>
    <row r="1986" spans="1:5">
      <c r="A1986" s="4" t="s">
        <v>107</v>
      </c>
      <c r="B1986" s="6" t="n">
        <v>21900</v>
      </c>
    </row>
    <row r="1987" spans="1:5">
      <c r="A1987" s="4" t="s">
        <v>754</v>
      </c>
      <c r="B1987" s="4" t="s">
        <v>780</v>
      </c>
    </row>
    <row r="1988" spans="1:5">
      <c r="A1988" s="4" t="s">
        <v>752</v>
      </c>
      <c r="B1988" s="6" t="n">
        <v>-4486</v>
      </c>
    </row>
    <row r="1989" spans="1:5">
      <c r="A1989" s="4" t="s">
        <v>959</v>
      </c>
    </row>
    <row r="1990" spans="1:5">
      <c r="A1990" s="3" t="s">
        <v>748</v>
      </c>
    </row>
    <row r="1991" spans="1:5">
      <c r="A1991" s="4" t="s">
        <v>35</v>
      </c>
      <c r="B1991" s="5" t="n">
        <v>3299</v>
      </c>
    </row>
    <row r="1992" spans="1:5">
      <c r="A1992" s="4" t="s">
        <v>749</v>
      </c>
      <c r="B1992" s="5" t="n">
        <v>18600</v>
      </c>
    </row>
    <row r="1993" spans="1:5">
      <c r="A1993" s="3" t="s">
        <v>751</v>
      </c>
    </row>
    <row r="1994" spans="1:5">
      <c r="A1994" s="4" t="s">
        <v>35</v>
      </c>
      <c r="B1994" s="5" t="n">
        <v>3299</v>
      </c>
    </row>
    <row r="1995" spans="1:5">
      <c r="A1995" s="4" t="s">
        <v>749</v>
      </c>
      <c r="B1995" s="5" t="n">
        <v>18600</v>
      </c>
    </row>
    <row r="1996" spans="1:5">
      <c r="A1996" s="4" t="s">
        <v>107</v>
      </c>
      <c r="B1996" s="6" t="n">
        <v>21899</v>
      </c>
    </row>
    <row r="1997" spans="1:5">
      <c r="A1997" s="4" t="s">
        <v>754</v>
      </c>
      <c r="B1997" s="4" t="s">
        <v>761</v>
      </c>
    </row>
    <row r="1998" spans="1:5">
      <c r="A1998" s="4" t="s">
        <v>752</v>
      </c>
      <c r="B1998" s="6" t="n">
        <v>-4741</v>
      </c>
    </row>
    <row r="1999" spans="1:5">
      <c r="A1999" s="4" t="s">
        <v>960</v>
      </c>
    </row>
    <row r="2000" spans="1:5">
      <c r="A2000" s="3" t="s">
        <v>748</v>
      </c>
    </row>
    <row r="2001" spans="1:5">
      <c r="A2001" s="4" t="s">
        <v>35</v>
      </c>
      <c r="B2001" s="5" t="n">
        <v>1900</v>
      </c>
    </row>
    <row r="2002" spans="1:5">
      <c r="A2002" s="4" t="s">
        <v>749</v>
      </c>
      <c r="B2002" s="5" t="n">
        <v>32150</v>
      </c>
    </row>
    <row r="2003" spans="1:5">
      <c r="A2003" s="3" t="s">
        <v>751</v>
      </c>
    </row>
    <row r="2004" spans="1:5">
      <c r="A2004" s="4" t="s">
        <v>35</v>
      </c>
      <c r="B2004" s="5" t="n">
        <v>1900</v>
      </c>
    </row>
    <row r="2005" spans="1:5">
      <c r="A2005" s="4" t="s">
        <v>749</v>
      </c>
      <c r="B2005" s="5" t="n">
        <v>32150</v>
      </c>
    </row>
    <row r="2006" spans="1:5">
      <c r="A2006" s="4" t="s">
        <v>107</v>
      </c>
      <c r="B2006" s="6" t="n">
        <v>34050</v>
      </c>
    </row>
    <row r="2007" spans="1:5">
      <c r="A2007" s="4" t="s">
        <v>754</v>
      </c>
      <c r="B2007" s="4" t="s">
        <v>780</v>
      </c>
    </row>
    <row r="2008" spans="1:5">
      <c r="A2008" s="4" t="s">
        <v>752</v>
      </c>
      <c r="B2008" s="6" t="n">
        <v>-5565</v>
      </c>
    </row>
    <row r="2009" spans="1:5">
      <c r="A2009" s="4" t="s">
        <v>961</v>
      </c>
    </row>
    <row r="2010" spans="1:5">
      <c r="A2010" s="3" t="s">
        <v>748</v>
      </c>
    </row>
    <row r="2011" spans="1:5">
      <c r="A2011" s="4" t="s">
        <v>35</v>
      </c>
      <c r="B2011" s="5" t="n">
        <v>800</v>
      </c>
    </row>
    <row r="2012" spans="1:5">
      <c r="A2012" s="4" t="s">
        <v>749</v>
      </c>
      <c r="B2012" s="5" t="n">
        <v>15725</v>
      </c>
    </row>
    <row r="2013" spans="1:5">
      <c r="A2013" s="3" t="s">
        <v>751</v>
      </c>
    </row>
    <row r="2014" spans="1:5">
      <c r="A2014" s="4" t="s">
        <v>35</v>
      </c>
      <c r="B2014" s="5" t="n">
        <v>800</v>
      </c>
    </row>
    <row r="2015" spans="1:5">
      <c r="A2015" s="4" t="s">
        <v>749</v>
      </c>
      <c r="B2015" s="5" t="n">
        <v>15725</v>
      </c>
    </row>
    <row r="2016" spans="1:5">
      <c r="A2016" s="4" t="s">
        <v>107</v>
      </c>
      <c r="B2016" s="6" t="n">
        <v>16525</v>
      </c>
    </row>
    <row r="2017" spans="1:5">
      <c r="A2017" s="4" t="s">
        <v>754</v>
      </c>
      <c r="B2017" s="4" t="s">
        <v>793</v>
      </c>
    </row>
    <row r="2018" spans="1:5">
      <c r="A2018" s="4" t="s">
        <v>752</v>
      </c>
      <c r="B2018" s="6" t="n">
        <v>-4592</v>
      </c>
    </row>
    <row r="2019" spans="1:5">
      <c r="A2019" s="4" t="s">
        <v>962</v>
      </c>
    </row>
    <row r="2020" spans="1:5">
      <c r="A2020" s="3" t="s">
        <v>748</v>
      </c>
    </row>
    <row r="2021" spans="1:5">
      <c r="A2021" s="4" t="s">
        <v>35</v>
      </c>
      <c r="B2021" s="5" t="n">
        <v>3899</v>
      </c>
    </row>
    <row r="2022" spans="1:5">
      <c r="A2022" s="4" t="s">
        <v>749</v>
      </c>
      <c r="B2022" s="5" t="n">
        <v>4338</v>
      </c>
    </row>
    <row r="2023" spans="1:5">
      <c r="A2023" s="3" t="s">
        <v>751</v>
      </c>
    </row>
    <row r="2024" spans="1:5">
      <c r="A2024" s="4" t="s">
        <v>35</v>
      </c>
      <c r="B2024" s="5" t="n">
        <v>3899</v>
      </c>
    </row>
    <row r="2025" spans="1:5">
      <c r="A2025" s="4" t="s">
        <v>749</v>
      </c>
      <c r="B2025" s="5" t="n">
        <v>4338</v>
      </c>
    </row>
    <row r="2026" spans="1:5">
      <c r="A2026" s="4" t="s">
        <v>107</v>
      </c>
      <c r="B2026" s="6" t="n">
        <v>8237</v>
      </c>
    </row>
    <row r="2027" spans="1:5">
      <c r="A2027" s="4" t="s">
        <v>754</v>
      </c>
      <c r="B2027" s="4" t="s">
        <v>755</v>
      </c>
    </row>
    <row r="2028" spans="1:5">
      <c r="A2028" s="4" t="s">
        <v>752</v>
      </c>
      <c r="B2028" s="6" t="n">
        <v>-978</v>
      </c>
    </row>
    <row r="2029" spans="1:5">
      <c r="A2029" s="4" t="s">
        <v>963</v>
      </c>
    </row>
    <row r="2030" spans="1:5">
      <c r="A2030" s="3" t="s">
        <v>748</v>
      </c>
    </row>
    <row r="2031" spans="1:5">
      <c r="A2031" s="4" t="s">
        <v>35</v>
      </c>
      <c r="B2031" s="5" t="n">
        <v>500</v>
      </c>
    </row>
    <row r="2032" spans="1:5">
      <c r="A2032" s="4" t="s">
        <v>749</v>
      </c>
      <c r="B2032" s="5" t="n">
        <v>13150</v>
      </c>
    </row>
    <row r="2033" spans="1:5">
      <c r="A2033" s="3" t="s">
        <v>751</v>
      </c>
    </row>
    <row r="2034" spans="1:5">
      <c r="A2034" s="4" t="s">
        <v>35</v>
      </c>
      <c r="B2034" s="5" t="n">
        <v>500</v>
      </c>
    </row>
    <row r="2035" spans="1:5">
      <c r="A2035" s="4" t="s">
        <v>749</v>
      </c>
      <c r="B2035" s="5" t="n">
        <v>13150</v>
      </c>
    </row>
    <row r="2036" spans="1:5">
      <c r="A2036" s="4" t="s">
        <v>107</v>
      </c>
      <c r="B2036" s="6" t="n">
        <v>13650</v>
      </c>
    </row>
    <row r="2037" spans="1:5">
      <c r="A2037" s="4" t="s">
        <v>754</v>
      </c>
      <c r="B2037" s="4" t="s">
        <v>793</v>
      </c>
    </row>
    <row r="2038" spans="1:5">
      <c r="A2038" s="4" t="s">
        <v>752</v>
      </c>
      <c r="B2038" s="6" t="n">
        <v>-4167</v>
      </c>
    </row>
    <row r="2039" spans="1:5">
      <c r="A2039" s="4" t="s">
        <v>964</v>
      </c>
    </row>
    <row r="2040" spans="1:5">
      <c r="A2040" s="3" t="s">
        <v>748</v>
      </c>
    </row>
    <row r="2041" spans="1:5">
      <c r="A2041" s="4" t="s">
        <v>35</v>
      </c>
      <c r="B2041" s="5" t="n">
        <v>250</v>
      </c>
    </row>
    <row r="2042" spans="1:5">
      <c r="A2042" s="4" t="s">
        <v>749</v>
      </c>
      <c r="B2042" s="5" t="n">
        <v>28175</v>
      </c>
    </row>
    <row r="2043" spans="1:5">
      <c r="A2043" s="3" t="s">
        <v>751</v>
      </c>
    </row>
    <row r="2044" spans="1:5">
      <c r="A2044" s="4" t="s">
        <v>35</v>
      </c>
      <c r="B2044" s="5" t="n">
        <v>250</v>
      </c>
    </row>
    <row r="2045" spans="1:5">
      <c r="A2045" s="4" t="s">
        <v>749</v>
      </c>
      <c r="B2045" s="5" t="n">
        <v>28175</v>
      </c>
    </row>
    <row r="2046" spans="1:5">
      <c r="A2046" s="4" t="s">
        <v>107</v>
      </c>
      <c r="B2046" s="6" t="n">
        <v>28425</v>
      </c>
    </row>
    <row r="2047" spans="1:5">
      <c r="A2047" s="4" t="s">
        <v>754</v>
      </c>
      <c r="B2047" s="4" t="s">
        <v>761</v>
      </c>
    </row>
    <row r="2048" spans="1:5">
      <c r="A2048" s="4" t="s">
        <v>752</v>
      </c>
      <c r="B2048" s="6" t="n">
        <v>-6404</v>
      </c>
    </row>
    <row r="2049" spans="1:5">
      <c r="A2049" s="4" t="s">
        <v>965</v>
      </c>
    </row>
    <row r="2050" spans="1:5">
      <c r="A2050" s="3" t="s">
        <v>748</v>
      </c>
    </row>
    <row r="2051" spans="1:5">
      <c r="A2051" s="4" t="s">
        <v>35</v>
      </c>
      <c r="B2051" s="5" t="n">
        <v>850</v>
      </c>
    </row>
    <row r="2052" spans="1:5">
      <c r="A2052" s="4" t="s">
        <v>749</v>
      </c>
      <c r="B2052" s="5" t="n">
        <v>30312</v>
      </c>
    </row>
    <row r="2053" spans="1:5">
      <c r="A2053" s="3" t="s">
        <v>751</v>
      </c>
    </row>
    <row r="2054" spans="1:5">
      <c r="A2054" s="4" t="s">
        <v>35</v>
      </c>
      <c r="B2054" s="5" t="n">
        <v>850</v>
      </c>
    </row>
    <row r="2055" spans="1:5">
      <c r="A2055" s="4" t="s">
        <v>749</v>
      </c>
      <c r="B2055" s="5" t="n">
        <v>30312</v>
      </c>
    </row>
    <row r="2056" spans="1:5">
      <c r="A2056" s="4" t="s">
        <v>107</v>
      </c>
      <c r="B2056" s="6" t="n">
        <v>31162</v>
      </c>
    </row>
    <row r="2057" spans="1:5">
      <c r="A2057" s="4" t="s">
        <v>754</v>
      </c>
      <c r="B2057" s="4" t="s">
        <v>761</v>
      </c>
    </row>
    <row r="2058" spans="1:5">
      <c r="A2058" s="4" t="s">
        <v>752</v>
      </c>
      <c r="B2058" s="6" t="n">
        <v>-6674</v>
      </c>
    </row>
    <row r="2059" spans="1:5">
      <c r="A2059" s="4" t="s">
        <v>966</v>
      </c>
    </row>
    <row r="2060" spans="1:5">
      <c r="A2060" s="3" t="s">
        <v>748</v>
      </c>
    </row>
    <row r="2061" spans="1:5">
      <c r="A2061" s="4" t="s">
        <v>35</v>
      </c>
      <c r="B2061" s="5" t="n">
        <v>800</v>
      </c>
    </row>
    <row r="2062" spans="1:5">
      <c r="A2062" s="4" t="s">
        <v>749</v>
      </c>
      <c r="B2062" s="5" t="n">
        <v>26725</v>
      </c>
    </row>
    <row r="2063" spans="1:5">
      <c r="A2063" s="3" t="s">
        <v>751</v>
      </c>
    </row>
    <row r="2064" spans="1:5">
      <c r="A2064" s="4" t="s">
        <v>35</v>
      </c>
      <c r="B2064" s="5" t="n">
        <v>800</v>
      </c>
    </row>
    <row r="2065" spans="1:5">
      <c r="A2065" s="4" t="s">
        <v>749</v>
      </c>
      <c r="B2065" s="5" t="n">
        <v>26725</v>
      </c>
    </row>
    <row r="2066" spans="1:5">
      <c r="A2066" s="4" t="s">
        <v>107</v>
      </c>
      <c r="B2066" s="6" t="n">
        <v>27525</v>
      </c>
    </row>
    <row r="2067" spans="1:5">
      <c r="A2067" s="4" t="s">
        <v>754</v>
      </c>
      <c r="B2067" s="4" t="s">
        <v>793</v>
      </c>
    </row>
    <row r="2068" spans="1:5">
      <c r="A2068" s="4" t="s">
        <v>752</v>
      </c>
      <c r="B2068" s="6" t="n">
        <v>-6319</v>
      </c>
    </row>
    <row r="2069" spans="1:5">
      <c r="A2069" s="4" t="s">
        <v>967</v>
      </c>
    </row>
    <row r="2070" spans="1:5">
      <c r="A2070" s="3" t="s">
        <v>748</v>
      </c>
    </row>
    <row r="2071" spans="1:5">
      <c r="A2071" s="4" t="s">
        <v>35</v>
      </c>
      <c r="B2071" s="5" t="n">
        <v>150</v>
      </c>
    </row>
    <row r="2072" spans="1:5">
      <c r="A2072" s="4" t="s">
        <v>749</v>
      </c>
      <c r="B2072" s="5" t="n">
        <v>26587</v>
      </c>
    </row>
    <row r="2073" spans="1:5">
      <c r="A2073" s="3" t="s">
        <v>751</v>
      </c>
    </row>
    <row r="2074" spans="1:5">
      <c r="A2074" s="4" t="s">
        <v>35</v>
      </c>
      <c r="B2074" s="5" t="n">
        <v>150</v>
      </c>
    </row>
    <row r="2075" spans="1:5">
      <c r="A2075" s="4" t="s">
        <v>749</v>
      </c>
      <c r="B2075" s="5" t="n">
        <v>26587</v>
      </c>
    </row>
    <row r="2076" spans="1:5">
      <c r="A2076" s="4" t="s">
        <v>107</v>
      </c>
      <c r="B2076" s="6" t="n">
        <v>26737</v>
      </c>
    </row>
    <row r="2077" spans="1:5">
      <c r="A2077" s="4" t="s">
        <v>754</v>
      </c>
      <c r="B2077" s="4" t="s">
        <v>755</v>
      </c>
    </row>
    <row r="2078" spans="1:5">
      <c r="A2078" s="4" t="s">
        <v>752</v>
      </c>
      <c r="B2078" s="6" t="n">
        <v>-5966</v>
      </c>
    </row>
    <row r="2079" spans="1:5">
      <c r="A2079" s="4" t="s">
        <v>968</v>
      </c>
    </row>
    <row r="2080" spans="1:5">
      <c r="A2080" s="3" t="s">
        <v>748</v>
      </c>
    </row>
    <row r="2081" spans="1:5">
      <c r="A2081" s="4" t="s">
        <v>35</v>
      </c>
      <c r="B2081" s="5" t="n">
        <v>1500</v>
      </c>
    </row>
    <row r="2082" spans="1:5">
      <c r="A2082" s="4" t="s">
        <v>749</v>
      </c>
      <c r="B2082" s="5" t="n">
        <v>41137</v>
      </c>
    </row>
    <row r="2083" spans="1:5">
      <c r="A2083" s="3" t="s">
        <v>751</v>
      </c>
    </row>
    <row r="2084" spans="1:5">
      <c r="A2084" s="4" t="s">
        <v>35</v>
      </c>
      <c r="B2084" s="5" t="n">
        <v>1500</v>
      </c>
    </row>
    <row r="2085" spans="1:5">
      <c r="A2085" s="4" t="s">
        <v>749</v>
      </c>
      <c r="B2085" s="5" t="n">
        <v>41137</v>
      </c>
    </row>
    <row r="2086" spans="1:5">
      <c r="A2086" s="4" t="s">
        <v>107</v>
      </c>
      <c r="B2086" s="6" t="n">
        <v>42637</v>
      </c>
    </row>
    <row r="2087" spans="1:5">
      <c r="A2087" s="4" t="s">
        <v>754</v>
      </c>
      <c r="B2087" s="4" t="s">
        <v>755</v>
      </c>
    </row>
    <row r="2088" spans="1:5">
      <c r="A2088" s="4" t="s">
        <v>752</v>
      </c>
      <c r="B2088" s="6" t="n">
        <v>-8835</v>
      </c>
    </row>
    <row r="2089" spans="1:5">
      <c r="A2089" s="4" t="s">
        <v>969</v>
      </c>
    </row>
    <row r="2090" spans="1:5">
      <c r="A2090" s="3" t="s">
        <v>748</v>
      </c>
    </row>
    <row r="2091" spans="1:5">
      <c r="A2091" s="4" t="s">
        <v>35</v>
      </c>
      <c r="B2091" s="5" t="n">
        <v>250</v>
      </c>
    </row>
    <row r="2092" spans="1:5">
      <c r="A2092" s="4" t="s">
        <v>749</v>
      </c>
      <c r="B2092" s="5" t="n">
        <v>15863</v>
      </c>
    </row>
    <row r="2093" spans="1:5">
      <c r="A2093" s="3" t="s">
        <v>751</v>
      </c>
    </row>
    <row r="2094" spans="1:5">
      <c r="A2094" s="4" t="s">
        <v>35</v>
      </c>
      <c r="B2094" s="5" t="n">
        <v>250</v>
      </c>
    </row>
    <row r="2095" spans="1:5">
      <c r="A2095" s="4" t="s">
        <v>749</v>
      </c>
      <c r="B2095" s="5" t="n">
        <v>15863</v>
      </c>
    </row>
    <row r="2096" spans="1:5">
      <c r="A2096" s="4" t="s">
        <v>107</v>
      </c>
      <c r="B2096" s="6" t="n">
        <v>16113</v>
      </c>
    </row>
    <row r="2097" spans="1:5">
      <c r="A2097" s="4" t="s">
        <v>754</v>
      </c>
      <c r="B2097" s="4" t="s">
        <v>755</v>
      </c>
    </row>
    <row r="2098" spans="1:5">
      <c r="A2098" s="4" t="s">
        <v>752</v>
      </c>
      <c r="B2098" s="6" t="n">
        <v>-2713</v>
      </c>
    </row>
    <row r="2099" spans="1:5">
      <c r="A2099" s="4" t="s">
        <v>970</v>
      </c>
    </row>
    <row r="2100" spans="1:5">
      <c r="A2100" s="3" t="s">
        <v>748</v>
      </c>
    </row>
    <row r="2101" spans="1:5">
      <c r="A2101" s="4" t="s">
        <v>35</v>
      </c>
      <c r="B2101" s="5" t="n">
        <v>1350</v>
      </c>
    </row>
    <row r="2102" spans="1:5">
      <c r="A2102" s="4" t="s">
        <v>749</v>
      </c>
      <c r="B2102" s="5" t="n">
        <v>27075</v>
      </c>
    </row>
    <row r="2103" spans="1:5">
      <c r="A2103" s="3" t="s">
        <v>751</v>
      </c>
    </row>
    <row r="2104" spans="1:5">
      <c r="A2104" s="4" t="s">
        <v>35</v>
      </c>
      <c r="B2104" s="5" t="n">
        <v>1350</v>
      </c>
    </row>
    <row r="2105" spans="1:5">
      <c r="A2105" s="4" t="s">
        <v>749</v>
      </c>
      <c r="B2105" s="5" t="n">
        <v>27075</v>
      </c>
    </row>
    <row r="2106" spans="1:5">
      <c r="A2106" s="4" t="s">
        <v>107</v>
      </c>
      <c r="B2106" s="6" t="n">
        <v>28425</v>
      </c>
    </row>
    <row r="2107" spans="1:5">
      <c r="A2107" s="4" t="s">
        <v>754</v>
      </c>
      <c r="B2107" s="4" t="s">
        <v>793</v>
      </c>
    </row>
    <row r="2108" spans="1:5">
      <c r="A2108" s="4" t="s">
        <v>752</v>
      </c>
      <c r="B2108" s="6" t="n">
        <v>-6541</v>
      </c>
    </row>
    <row r="2109" spans="1:5">
      <c r="A2109" s="4" t="s">
        <v>971</v>
      </c>
    </row>
    <row r="2110" spans="1:5">
      <c r="A2110" s="3" t="s">
        <v>748</v>
      </c>
    </row>
    <row r="2111" spans="1:5">
      <c r="A2111" s="4" t="s">
        <v>35</v>
      </c>
      <c r="B2111" s="5" t="n">
        <v>2250</v>
      </c>
    </row>
    <row r="2112" spans="1:5">
      <c r="A2112" s="4" t="s">
        <v>749</v>
      </c>
      <c r="B2112" s="5" t="n">
        <v>19650</v>
      </c>
    </row>
    <row r="2113" spans="1:5">
      <c r="A2113" s="3" t="s">
        <v>751</v>
      </c>
    </row>
    <row r="2114" spans="1:5">
      <c r="A2114" s="4" t="s">
        <v>35</v>
      </c>
      <c r="B2114" s="5" t="n">
        <v>2250</v>
      </c>
    </row>
    <row r="2115" spans="1:5">
      <c r="A2115" s="4" t="s">
        <v>749</v>
      </c>
      <c r="B2115" s="5" t="n">
        <v>19650</v>
      </c>
    </row>
    <row r="2116" spans="1:5">
      <c r="A2116" s="4" t="s">
        <v>107</v>
      </c>
      <c r="B2116" s="6" t="n">
        <v>21900</v>
      </c>
    </row>
    <row r="2117" spans="1:5">
      <c r="A2117" s="4" t="s">
        <v>754</v>
      </c>
      <c r="B2117" s="4" t="s">
        <v>793</v>
      </c>
    </row>
    <row r="2118" spans="1:5">
      <c r="A2118" s="4" t="s">
        <v>752</v>
      </c>
      <c r="B2118" s="6" t="n">
        <v>-5995</v>
      </c>
    </row>
    <row r="2119" spans="1:5">
      <c r="A2119" s="4" t="s">
        <v>972</v>
      </c>
    </row>
    <row r="2120" spans="1:5">
      <c r="A2120" s="3" t="s">
        <v>748</v>
      </c>
    </row>
    <row r="2121" spans="1:5">
      <c r="A2121" s="4" t="s">
        <v>35</v>
      </c>
      <c r="B2121" s="5" t="n">
        <v>450</v>
      </c>
    </row>
    <row r="2122" spans="1:5">
      <c r="A2122" s="4" t="s">
        <v>749</v>
      </c>
      <c r="B2122" s="5" t="n">
        <v>11300</v>
      </c>
    </row>
    <row r="2123" spans="1:5">
      <c r="A2123" s="3" t="s">
        <v>751</v>
      </c>
    </row>
    <row r="2124" spans="1:5">
      <c r="A2124" s="4" t="s">
        <v>35</v>
      </c>
      <c r="B2124" s="5" t="n">
        <v>450</v>
      </c>
    </row>
    <row r="2125" spans="1:5">
      <c r="A2125" s="4" t="s">
        <v>749</v>
      </c>
      <c r="B2125" s="5" t="n">
        <v>11300</v>
      </c>
    </row>
    <row r="2126" spans="1:5">
      <c r="A2126" s="4" t="s">
        <v>107</v>
      </c>
      <c r="B2126" s="6" t="n">
        <v>11750</v>
      </c>
    </row>
    <row r="2127" spans="1:5">
      <c r="A2127" s="4" t="s">
        <v>754</v>
      </c>
      <c r="B2127" s="4" t="s">
        <v>793</v>
      </c>
    </row>
    <row r="2128" spans="1:5">
      <c r="A2128" s="4" t="s">
        <v>752</v>
      </c>
      <c r="B2128" s="6" t="n">
        <v>-3284</v>
      </c>
    </row>
    <row r="2129" spans="1:5">
      <c r="A2129" s="4" t="s">
        <v>973</v>
      </c>
    </row>
    <row r="2130" spans="1:5">
      <c r="A2130" s="3" t="s">
        <v>748</v>
      </c>
    </row>
    <row r="2131" spans="1:5">
      <c r="A2131" s="4" t="s">
        <v>35</v>
      </c>
      <c r="B2131" s="5" t="n">
        <v>350</v>
      </c>
    </row>
    <row r="2132" spans="1:5">
      <c r="A2132" s="4" t="s">
        <v>749</v>
      </c>
      <c r="B2132" s="5" t="n">
        <v>15550</v>
      </c>
    </row>
    <row r="2133" spans="1:5">
      <c r="A2133" s="3" t="s">
        <v>751</v>
      </c>
    </row>
    <row r="2134" spans="1:5">
      <c r="A2134" s="4" t="s">
        <v>35</v>
      </c>
      <c r="B2134" s="5" t="n">
        <v>350</v>
      </c>
    </row>
    <row r="2135" spans="1:5">
      <c r="A2135" s="4" t="s">
        <v>749</v>
      </c>
      <c r="B2135" s="5" t="n">
        <v>15550</v>
      </c>
    </row>
    <row r="2136" spans="1:5">
      <c r="A2136" s="4" t="s">
        <v>107</v>
      </c>
      <c r="B2136" s="6" t="n">
        <v>15900</v>
      </c>
    </row>
    <row r="2137" spans="1:5">
      <c r="A2137" s="4" t="s">
        <v>754</v>
      </c>
      <c r="B2137" s="4" t="s">
        <v>755</v>
      </c>
    </row>
    <row r="2138" spans="1:5">
      <c r="A2138" s="4" t="s">
        <v>752</v>
      </c>
      <c r="B2138" s="6" t="n">
        <v>-4040</v>
      </c>
    </row>
    <row r="2139" spans="1:5">
      <c r="A2139" s="4" t="s">
        <v>974</v>
      </c>
    </row>
    <row r="2140" spans="1:5">
      <c r="A2140" s="3" t="s">
        <v>748</v>
      </c>
    </row>
    <row r="2141" spans="1:5">
      <c r="A2141" s="4" t="s">
        <v>35</v>
      </c>
      <c r="B2141" s="5" t="n">
        <v>450</v>
      </c>
    </row>
    <row r="2142" spans="1:5">
      <c r="A2142" s="4" t="s">
        <v>749</v>
      </c>
      <c r="B2142" s="5" t="n">
        <v>9213</v>
      </c>
    </row>
    <row r="2143" spans="1:5">
      <c r="A2143" s="3" t="s">
        <v>751</v>
      </c>
    </row>
    <row r="2144" spans="1:5">
      <c r="A2144" s="4" t="s">
        <v>35</v>
      </c>
      <c r="B2144" s="5" t="n">
        <v>450</v>
      </c>
    </row>
    <row r="2145" spans="1:5">
      <c r="A2145" s="4" t="s">
        <v>749</v>
      </c>
      <c r="B2145" s="5" t="n">
        <v>9213</v>
      </c>
    </row>
    <row r="2146" spans="1:5">
      <c r="A2146" s="4" t="s">
        <v>107</v>
      </c>
      <c r="B2146" s="6" t="n">
        <v>9663</v>
      </c>
    </row>
    <row r="2147" spans="1:5">
      <c r="A2147" s="4" t="s">
        <v>754</v>
      </c>
      <c r="B2147" s="4" t="s">
        <v>755</v>
      </c>
    </row>
    <row r="2148" spans="1:5">
      <c r="A2148" s="4" t="s">
        <v>752</v>
      </c>
      <c r="B2148" s="6" t="n">
        <v>-2872</v>
      </c>
    </row>
    <row r="2149" spans="1:5">
      <c r="A2149" s="4" t="s">
        <v>975</v>
      </c>
    </row>
    <row r="2150" spans="1:5">
      <c r="A2150" s="3" t="s">
        <v>748</v>
      </c>
    </row>
    <row r="2151" spans="1:5">
      <c r="A2151" s="4" t="s">
        <v>35</v>
      </c>
      <c r="B2151" s="5" t="n">
        <v>17797</v>
      </c>
    </row>
    <row r="2152" spans="1:5">
      <c r="A2152" s="4" t="s">
        <v>749</v>
      </c>
      <c r="B2152" s="5" t="n">
        <v>13802</v>
      </c>
    </row>
    <row r="2153" spans="1:5">
      <c r="A2153" s="3" t="s">
        <v>751</v>
      </c>
    </row>
    <row r="2154" spans="1:5">
      <c r="A2154" s="4" t="s">
        <v>35</v>
      </c>
      <c r="B2154" s="5" t="n">
        <v>17797</v>
      </c>
    </row>
    <row r="2155" spans="1:5">
      <c r="A2155" s="4" t="s">
        <v>749</v>
      </c>
      <c r="B2155" s="5" t="n">
        <v>13802</v>
      </c>
    </row>
    <row r="2156" spans="1:5">
      <c r="A2156" s="4" t="s">
        <v>107</v>
      </c>
      <c r="B2156" s="6" t="n">
        <v>31599</v>
      </c>
    </row>
    <row r="2157" spans="1:5">
      <c r="A2157" s="4" t="s">
        <v>754</v>
      </c>
      <c r="B2157" s="4" t="s">
        <v>761</v>
      </c>
    </row>
    <row r="2158" spans="1:5">
      <c r="A2158" s="4" t="s">
        <v>752</v>
      </c>
      <c r="B2158" s="6" t="n">
        <v>-3871</v>
      </c>
    </row>
    <row r="2159" spans="1:5">
      <c r="A2159" s="4" t="s">
        <v>976</v>
      </c>
    </row>
    <row r="2160" spans="1:5">
      <c r="A2160" s="3" t="s">
        <v>748</v>
      </c>
    </row>
    <row r="2161" spans="1:5">
      <c r="A2161" s="4" t="s">
        <v>35</v>
      </c>
      <c r="B2161" s="5" t="n">
        <v>850</v>
      </c>
    </row>
    <row r="2162" spans="1:5">
      <c r="A2162" s="4" t="s">
        <v>749</v>
      </c>
      <c r="B2162" s="5" t="n">
        <v>34399</v>
      </c>
    </row>
    <row r="2163" spans="1:5">
      <c r="A2163" s="3" t="s">
        <v>751</v>
      </c>
    </row>
    <row r="2164" spans="1:5">
      <c r="A2164" s="4" t="s">
        <v>35</v>
      </c>
      <c r="B2164" s="5" t="n">
        <v>850</v>
      </c>
    </row>
    <row r="2165" spans="1:5">
      <c r="A2165" s="4" t="s">
        <v>749</v>
      </c>
      <c r="B2165" s="5" t="n">
        <v>34399</v>
      </c>
    </row>
    <row r="2166" spans="1:5">
      <c r="A2166" s="4" t="s">
        <v>107</v>
      </c>
      <c r="B2166" s="6" t="n">
        <v>35249</v>
      </c>
    </row>
    <row r="2167" spans="1:5">
      <c r="A2167" s="4" t="s">
        <v>754</v>
      </c>
      <c r="B2167" s="4" t="s">
        <v>793</v>
      </c>
    </row>
    <row r="2168" spans="1:5">
      <c r="A2168" s="4" t="s">
        <v>752</v>
      </c>
      <c r="B2168" s="6" t="n">
        <v>-7996</v>
      </c>
    </row>
    <row r="2169" spans="1:5">
      <c r="A2169" s="4" t="s">
        <v>977</v>
      </c>
    </row>
    <row r="2170" spans="1:5">
      <c r="A2170" s="3" t="s">
        <v>748</v>
      </c>
    </row>
    <row r="2171" spans="1:5">
      <c r="A2171" s="4" t="s">
        <v>35</v>
      </c>
      <c r="B2171" s="5" t="n">
        <v>2000</v>
      </c>
    </row>
    <row r="2172" spans="1:5">
      <c r="A2172" s="4" t="s">
        <v>749</v>
      </c>
      <c r="B2172" s="5" t="n">
        <v>16763</v>
      </c>
    </row>
    <row r="2173" spans="1:5">
      <c r="A2173" s="3" t="s">
        <v>751</v>
      </c>
    </row>
    <row r="2174" spans="1:5">
      <c r="A2174" s="4" t="s">
        <v>35</v>
      </c>
      <c r="B2174" s="5" t="n">
        <v>2000</v>
      </c>
    </row>
    <row r="2175" spans="1:5">
      <c r="A2175" s="4" t="s">
        <v>749</v>
      </c>
      <c r="B2175" s="5" t="n">
        <v>16763</v>
      </c>
    </row>
    <row r="2176" spans="1:5">
      <c r="A2176" s="4" t="s">
        <v>107</v>
      </c>
      <c r="B2176" s="6" t="n">
        <v>18763</v>
      </c>
    </row>
    <row r="2177" spans="1:5">
      <c r="A2177" s="4" t="s">
        <v>754</v>
      </c>
      <c r="B2177" s="4" t="s">
        <v>793</v>
      </c>
    </row>
    <row r="2178" spans="1:5">
      <c r="A2178" s="4" t="s">
        <v>752</v>
      </c>
      <c r="B2178" s="6" t="n">
        <v>-4516</v>
      </c>
    </row>
    <row r="2179" spans="1:5">
      <c r="A2179" s="4" t="s">
        <v>978</v>
      </c>
    </row>
    <row r="2180" spans="1:5">
      <c r="A2180" s="3" t="s">
        <v>748</v>
      </c>
    </row>
    <row r="2181" spans="1:5">
      <c r="A2181" s="4" t="s">
        <v>35</v>
      </c>
      <c r="B2181" s="5" t="n">
        <v>1200</v>
      </c>
    </row>
    <row r="2182" spans="1:5">
      <c r="A2182" s="4" t="s">
        <v>749</v>
      </c>
      <c r="B2182" s="5" t="n">
        <v>17037</v>
      </c>
    </row>
    <row r="2183" spans="1:5">
      <c r="A2183" s="3" t="s">
        <v>751</v>
      </c>
    </row>
    <row r="2184" spans="1:5">
      <c r="A2184" s="4" t="s">
        <v>35</v>
      </c>
      <c r="B2184" s="5" t="n">
        <v>1200</v>
      </c>
    </row>
    <row r="2185" spans="1:5">
      <c r="A2185" s="4" t="s">
        <v>749</v>
      </c>
      <c r="B2185" s="5" t="n">
        <v>17037</v>
      </c>
    </row>
    <row r="2186" spans="1:5">
      <c r="A2186" s="4" t="s">
        <v>107</v>
      </c>
      <c r="B2186" s="6" t="n">
        <v>18237</v>
      </c>
    </row>
    <row r="2187" spans="1:5">
      <c r="A2187" s="4" t="s">
        <v>754</v>
      </c>
      <c r="B2187" s="4" t="s">
        <v>755</v>
      </c>
    </row>
    <row r="2188" spans="1:5">
      <c r="A2188" s="4" t="s">
        <v>752</v>
      </c>
      <c r="B2188" s="6" t="n">
        <v>-4685</v>
      </c>
    </row>
    <row r="2189" spans="1:5">
      <c r="A2189" s="4" t="s">
        <v>979</v>
      </c>
    </row>
    <row r="2190" spans="1:5">
      <c r="A2190" s="3" t="s">
        <v>748</v>
      </c>
    </row>
    <row r="2191" spans="1:5">
      <c r="A2191" s="4" t="s">
        <v>35</v>
      </c>
      <c r="B2191" s="5" t="n">
        <v>1950</v>
      </c>
    </row>
    <row r="2192" spans="1:5">
      <c r="A2192" s="4" t="s">
        <v>749</v>
      </c>
      <c r="B2192" s="5" t="n">
        <v>22162</v>
      </c>
    </row>
    <row r="2193" spans="1:5">
      <c r="A2193" s="3" t="s">
        <v>751</v>
      </c>
    </row>
    <row r="2194" spans="1:5">
      <c r="A2194" s="4" t="s">
        <v>35</v>
      </c>
      <c r="B2194" s="5" t="n">
        <v>1950</v>
      </c>
    </row>
    <row r="2195" spans="1:5">
      <c r="A2195" s="4" t="s">
        <v>749</v>
      </c>
      <c r="B2195" s="5" t="n">
        <v>22162</v>
      </c>
    </row>
    <row r="2196" spans="1:5">
      <c r="A2196" s="4" t="s">
        <v>107</v>
      </c>
      <c r="B2196" s="6" t="n">
        <v>24112</v>
      </c>
    </row>
    <row r="2197" spans="1:5">
      <c r="A2197" s="4" t="s">
        <v>754</v>
      </c>
      <c r="B2197" s="4" t="s">
        <v>755</v>
      </c>
    </row>
    <row r="2198" spans="1:5">
      <c r="A2198" s="4" t="s">
        <v>752</v>
      </c>
      <c r="B2198" s="6" t="n">
        <v>-4903</v>
      </c>
    </row>
    <row r="2199" spans="1:5">
      <c r="A2199" s="4" t="s">
        <v>980</v>
      </c>
    </row>
    <row r="2200" spans="1:5">
      <c r="A2200" s="3" t="s">
        <v>748</v>
      </c>
    </row>
    <row r="2201" spans="1:5">
      <c r="A2201" s="4" t="s">
        <v>35</v>
      </c>
      <c r="B2201" s="5" t="n">
        <v>400</v>
      </c>
    </row>
    <row r="2202" spans="1:5">
      <c r="A2202" s="4" t="s">
        <v>749</v>
      </c>
      <c r="B2202" s="5" t="n">
        <v>5638</v>
      </c>
    </row>
    <row r="2203" spans="1:5">
      <c r="A2203" s="3" t="s">
        <v>751</v>
      </c>
    </row>
    <row r="2204" spans="1:5">
      <c r="A2204" s="4" t="s">
        <v>35</v>
      </c>
      <c r="B2204" s="5" t="n">
        <v>400</v>
      </c>
    </row>
    <row r="2205" spans="1:5">
      <c r="A2205" s="4" t="s">
        <v>749</v>
      </c>
      <c r="B2205" s="5" t="n">
        <v>5638</v>
      </c>
    </row>
    <row r="2206" spans="1:5">
      <c r="A2206" s="4" t="s">
        <v>107</v>
      </c>
      <c r="B2206" s="6" t="n">
        <v>6038</v>
      </c>
    </row>
    <row r="2207" spans="1:5">
      <c r="A2207" s="4" t="s">
        <v>754</v>
      </c>
      <c r="B2207" s="4" t="s">
        <v>793</v>
      </c>
    </row>
    <row r="2208" spans="1:5">
      <c r="A2208" s="4" t="s">
        <v>752</v>
      </c>
      <c r="B2208" s="6" t="n">
        <v>-1933</v>
      </c>
    </row>
    <row r="2209" spans="1:5">
      <c r="A2209" s="4" t="s">
        <v>981</v>
      </c>
    </row>
    <row r="2210" spans="1:5">
      <c r="A2210" s="3" t="s">
        <v>748</v>
      </c>
    </row>
    <row r="2211" spans="1:5">
      <c r="A2211" s="4" t="s">
        <v>35</v>
      </c>
      <c r="B2211" s="5" t="n">
        <v>900</v>
      </c>
    </row>
    <row r="2212" spans="1:5">
      <c r="A2212" s="4" t="s">
        <v>749</v>
      </c>
      <c r="B2212" s="5" t="n">
        <v>16444</v>
      </c>
    </row>
    <row r="2213" spans="1:5">
      <c r="A2213" s="3" t="s">
        <v>751</v>
      </c>
    </row>
    <row r="2214" spans="1:5">
      <c r="A2214" s="4" t="s">
        <v>35</v>
      </c>
      <c r="B2214" s="5" t="n">
        <v>900</v>
      </c>
    </row>
    <row r="2215" spans="1:5">
      <c r="A2215" s="4" t="s">
        <v>749</v>
      </c>
      <c r="B2215" s="5" t="n">
        <v>16444</v>
      </c>
    </row>
    <row r="2216" spans="1:5">
      <c r="A2216" s="4" t="s">
        <v>107</v>
      </c>
      <c r="B2216" s="6" t="n">
        <v>17344</v>
      </c>
    </row>
    <row r="2217" spans="1:5">
      <c r="A2217" s="4" t="s">
        <v>754</v>
      </c>
      <c r="B2217" s="4" t="s">
        <v>793</v>
      </c>
    </row>
    <row r="2218" spans="1:5">
      <c r="A2218" s="4" t="s">
        <v>752</v>
      </c>
      <c r="B2218" s="6" t="n">
        <v>-3961</v>
      </c>
    </row>
    <row r="2219" spans="1:5">
      <c r="A2219" s="4" t="s">
        <v>982</v>
      </c>
    </row>
    <row r="2220" spans="1:5">
      <c r="A2220" s="3" t="s">
        <v>748</v>
      </c>
    </row>
    <row r="2221" spans="1:5">
      <c r="A2221" s="4" t="s">
        <v>35</v>
      </c>
      <c r="B2221" s="5" t="n">
        <v>1100</v>
      </c>
    </row>
    <row r="2222" spans="1:5">
      <c r="A2222" s="4" t="s">
        <v>749</v>
      </c>
      <c r="B2222" s="5" t="n">
        <v>18475</v>
      </c>
    </row>
    <row r="2223" spans="1:5">
      <c r="A2223" s="3" t="s">
        <v>751</v>
      </c>
    </row>
    <row r="2224" spans="1:5">
      <c r="A2224" s="4" t="s">
        <v>35</v>
      </c>
      <c r="B2224" s="5" t="n">
        <v>1100</v>
      </c>
    </row>
    <row r="2225" spans="1:5">
      <c r="A2225" s="4" t="s">
        <v>749</v>
      </c>
      <c r="B2225" s="5" t="n">
        <v>18475</v>
      </c>
    </row>
    <row r="2226" spans="1:5">
      <c r="A2226" s="4" t="s">
        <v>107</v>
      </c>
      <c r="B2226" s="6" t="n">
        <v>19575</v>
      </c>
    </row>
    <row r="2227" spans="1:5">
      <c r="A2227" s="4" t="s">
        <v>754</v>
      </c>
      <c r="B2227" s="4" t="s">
        <v>755</v>
      </c>
    </row>
    <row r="2228" spans="1:5">
      <c r="A2228" s="4" t="s">
        <v>752</v>
      </c>
      <c r="B2228" s="6" t="n">
        <v>-4290</v>
      </c>
    </row>
    <row r="2229" spans="1:5">
      <c r="A2229" s="4" t="s">
        <v>983</v>
      </c>
    </row>
    <row r="2230" spans="1:5">
      <c r="A2230" s="3" t="s">
        <v>748</v>
      </c>
    </row>
    <row r="2231" spans="1:5">
      <c r="A2231" s="4" t="s">
        <v>35</v>
      </c>
      <c r="B2231" s="5" t="n">
        <v>2000</v>
      </c>
    </row>
    <row r="2232" spans="1:5">
      <c r="A2232" s="4" t="s">
        <v>749</v>
      </c>
      <c r="B2232" s="5" t="n">
        <v>19150</v>
      </c>
    </row>
    <row r="2233" spans="1:5">
      <c r="A2233" s="3" t="s">
        <v>751</v>
      </c>
    </row>
    <row r="2234" spans="1:5">
      <c r="A2234" s="4" t="s">
        <v>35</v>
      </c>
      <c r="B2234" s="5" t="n">
        <v>2000</v>
      </c>
    </row>
    <row r="2235" spans="1:5">
      <c r="A2235" s="4" t="s">
        <v>749</v>
      </c>
      <c r="B2235" s="5" t="n">
        <v>19150</v>
      </c>
    </row>
    <row r="2236" spans="1:5">
      <c r="A2236" s="4" t="s">
        <v>107</v>
      </c>
      <c r="B2236" s="6" t="n">
        <v>21150</v>
      </c>
    </row>
    <row r="2237" spans="1:5">
      <c r="A2237" s="4" t="s">
        <v>754</v>
      </c>
      <c r="B2237" s="4" t="s">
        <v>761</v>
      </c>
    </row>
    <row r="2238" spans="1:5">
      <c r="A2238" s="4" t="s">
        <v>752</v>
      </c>
      <c r="B2238" s="6" t="n">
        <v>-4636</v>
      </c>
    </row>
    <row r="2239" spans="1:5">
      <c r="A2239" s="4" t="s">
        <v>984</v>
      </c>
    </row>
    <row r="2240" spans="1:5">
      <c r="A2240" s="3" t="s">
        <v>748</v>
      </c>
    </row>
    <row r="2241" spans="1:5">
      <c r="A2241" s="4" t="s">
        <v>35</v>
      </c>
      <c r="B2241" s="5" t="n">
        <v>500</v>
      </c>
    </row>
    <row r="2242" spans="1:5">
      <c r="A2242" s="4" t="s">
        <v>749</v>
      </c>
      <c r="B2242" s="5" t="n">
        <v>24787</v>
      </c>
    </row>
    <row r="2243" spans="1:5">
      <c r="A2243" s="3" t="s">
        <v>751</v>
      </c>
    </row>
    <row r="2244" spans="1:5">
      <c r="A2244" s="4" t="s">
        <v>35</v>
      </c>
      <c r="B2244" s="5" t="n">
        <v>500</v>
      </c>
    </row>
    <row r="2245" spans="1:5">
      <c r="A2245" s="4" t="s">
        <v>749</v>
      </c>
      <c r="B2245" s="5" t="n">
        <v>24787</v>
      </c>
    </row>
    <row r="2246" spans="1:5">
      <c r="A2246" s="4" t="s">
        <v>107</v>
      </c>
      <c r="B2246" s="6" t="n">
        <v>25287</v>
      </c>
    </row>
    <row r="2247" spans="1:5">
      <c r="A2247" s="4" t="s">
        <v>754</v>
      </c>
      <c r="B2247" s="4" t="s">
        <v>755</v>
      </c>
    </row>
    <row r="2248" spans="1:5">
      <c r="A2248" s="4" t="s">
        <v>752</v>
      </c>
      <c r="B2248" s="6" t="n">
        <v>-5540</v>
      </c>
    </row>
    <row r="2249" spans="1:5">
      <c r="A2249" s="4" t="s">
        <v>985</v>
      </c>
    </row>
    <row r="2250" spans="1:5">
      <c r="A2250" s="3" t="s">
        <v>748</v>
      </c>
    </row>
    <row r="2251" spans="1:5">
      <c r="A2251" s="4" t="s">
        <v>35</v>
      </c>
      <c r="B2251" s="5" t="n">
        <v>500</v>
      </c>
    </row>
    <row r="2252" spans="1:5">
      <c r="A2252" s="4" t="s">
        <v>749</v>
      </c>
      <c r="B2252" s="5" t="n">
        <v>13600</v>
      </c>
    </row>
    <row r="2253" spans="1:5">
      <c r="A2253" s="3" t="s">
        <v>751</v>
      </c>
    </row>
    <row r="2254" spans="1:5">
      <c r="A2254" s="4" t="s">
        <v>35</v>
      </c>
      <c r="B2254" s="5" t="n">
        <v>500</v>
      </c>
    </row>
    <row r="2255" spans="1:5">
      <c r="A2255" s="4" t="s">
        <v>749</v>
      </c>
      <c r="B2255" s="5" t="n">
        <v>13600</v>
      </c>
    </row>
    <row r="2256" spans="1:5">
      <c r="A2256" s="4" t="s">
        <v>107</v>
      </c>
      <c r="B2256" s="6" t="n">
        <v>14100</v>
      </c>
    </row>
    <row r="2257" spans="1:5">
      <c r="A2257" s="4" t="s">
        <v>754</v>
      </c>
      <c r="B2257" s="4" t="s">
        <v>793</v>
      </c>
    </row>
    <row r="2258" spans="1:5">
      <c r="A2258" s="4" t="s">
        <v>752</v>
      </c>
      <c r="B2258" s="6" t="n">
        <v>-3495</v>
      </c>
    </row>
    <row r="2259" spans="1:5">
      <c r="A2259" s="4" t="s">
        <v>986</v>
      </c>
    </row>
    <row r="2260" spans="1:5">
      <c r="A2260" s="3" t="s">
        <v>748</v>
      </c>
    </row>
    <row r="2261" spans="1:5">
      <c r="A2261" s="4" t="s">
        <v>35</v>
      </c>
      <c r="B2261" s="5" t="n">
        <v>1400</v>
      </c>
    </row>
    <row r="2262" spans="1:5">
      <c r="A2262" s="4" t="s">
        <v>749</v>
      </c>
      <c r="B2262" s="5" t="n">
        <v>11125</v>
      </c>
    </row>
    <row r="2263" spans="1:5">
      <c r="A2263" s="3" t="s">
        <v>751</v>
      </c>
    </row>
    <row r="2264" spans="1:5">
      <c r="A2264" s="4" t="s">
        <v>35</v>
      </c>
      <c r="B2264" s="5" t="n">
        <v>1400</v>
      </c>
    </row>
    <row r="2265" spans="1:5">
      <c r="A2265" s="4" t="s">
        <v>749</v>
      </c>
      <c r="B2265" s="5" t="n">
        <v>11125</v>
      </c>
    </row>
    <row r="2266" spans="1:5">
      <c r="A2266" s="4" t="s">
        <v>107</v>
      </c>
      <c r="B2266" s="6" t="n">
        <v>12525</v>
      </c>
    </row>
    <row r="2267" spans="1:5">
      <c r="A2267" s="4" t="s">
        <v>754</v>
      </c>
      <c r="B2267" s="4" t="s">
        <v>761</v>
      </c>
    </row>
    <row r="2268" spans="1:5">
      <c r="A2268" s="4" t="s">
        <v>752</v>
      </c>
      <c r="B2268" s="6" t="n">
        <v>-3785</v>
      </c>
    </row>
    <row r="2269" spans="1:5">
      <c r="A2269" s="4" t="s">
        <v>987</v>
      </c>
    </row>
    <row r="2270" spans="1:5">
      <c r="A2270" s="3" t="s">
        <v>748</v>
      </c>
    </row>
    <row r="2271" spans="1:5">
      <c r="A2271" s="4" t="s">
        <v>35</v>
      </c>
      <c r="B2271" s="5" t="n">
        <v>600</v>
      </c>
    </row>
    <row r="2272" spans="1:5">
      <c r="A2272" s="4" t="s">
        <v>749</v>
      </c>
      <c r="B2272" s="5" t="n">
        <v>9025</v>
      </c>
    </row>
    <row r="2273" spans="1:5">
      <c r="A2273" s="3" t="s">
        <v>751</v>
      </c>
    </row>
    <row r="2274" spans="1:5">
      <c r="A2274" s="4" t="s">
        <v>35</v>
      </c>
      <c r="B2274" s="5" t="n">
        <v>600</v>
      </c>
    </row>
    <row r="2275" spans="1:5">
      <c r="A2275" s="4" t="s">
        <v>749</v>
      </c>
      <c r="B2275" s="5" t="n">
        <v>9025</v>
      </c>
    </row>
    <row r="2276" spans="1:5">
      <c r="A2276" s="4" t="s">
        <v>107</v>
      </c>
      <c r="B2276" s="6" t="n">
        <v>9625</v>
      </c>
    </row>
    <row r="2277" spans="1:5">
      <c r="A2277" s="4" t="s">
        <v>754</v>
      </c>
      <c r="B2277" s="4" t="s">
        <v>761</v>
      </c>
    </row>
    <row r="2278" spans="1:5">
      <c r="A2278" s="4" t="s">
        <v>752</v>
      </c>
      <c r="B2278" s="6" t="n">
        <v>-2294</v>
      </c>
    </row>
    <row r="2279" spans="1:5">
      <c r="A2279" s="4" t="s">
        <v>988</v>
      </c>
    </row>
    <row r="2280" spans="1:5">
      <c r="A2280" s="3" t="s">
        <v>748</v>
      </c>
    </row>
    <row r="2281" spans="1:5">
      <c r="A2281" s="4" t="s">
        <v>35</v>
      </c>
      <c r="B2281" s="5" t="n">
        <v>650</v>
      </c>
    </row>
    <row r="2282" spans="1:5">
      <c r="A2282" s="4" t="s">
        <v>749</v>
      </c>
      <c r="B2282" s="5" t="n">
        <v>3169</v>
      </c>
    </row>
    <row r="2283" spans="1:5">
      <c r="A2283" s="3" t="s">
        <v>751</v>
      </c>
    </row>
    <row r="2284" spans="1:5">
      <c r="A2284" s="4" t="s">
        <v>35</v>
      </c>
      <c r="B2284" s="5" t="n">
        <v>650</v>
      </c>
    </row>
    <row r="2285" spans="1:5">
      <c r="A2285" s="4" t="s">
        <v>749</v>
      </c>
      <c r="B2285" s="5" t="n">
        <v>3169</v>
      </c>
    </row>
    <row r="2286" spans="1:5">
      <c r="A2286" s="4" t="s">
        <v>107</v>
      </c>
      <c r="B2286" s="6" t="n">
        <v>3819</v>
      </c>
    </row>
    <row r="2287" spans="1:5">
      <c r="A2287" s="4" t="s">
        <v>754</v>
      </c>
      <c r="B2287" s="4" t="s">
        <v>793</v>
      </c>
    </row>
    <row r="2288" spans="1:5">
      <c r="A2288" s="4" t="s">
        <v>752</v>
      </c>
      <c r="B2288" s="6" t="n">
        <v>-1027</v>
      </c>
    </row>
    <row r="2289" spans="1:5">
      <c r="A2289" s="4" t="s">
        <v>989</v>
      </c>
    </row>
    <row r="2290" spans="1:5">
      <c r="A2290" s="3" t="s">
        <v>748</v>
      </c>
    </row>
    <row r="2291" spans="1:5">
      <c r="A2291" s="4" t="s">
        <v>35</v>
      </c>
      <c r="B2291" s="5" t="n">
        <v>400</v>
      </c>
    </row>
    <row r="2292" spans="1:5">
      <c r="A2292" s="4" t="s">
        <v>749</v>
      </c>
      <c r="B2292" s="5" t="n">
        <v>4450</v>
      </c>
    </row>
    <row r="2293" spans="1:5">
      <c r="A2293" s="3" t="s">
        <v>751</v>
      </c>
    </row>
    <row r="2294" spans="1:5">
      <c r="A2294" s="4" t="s">
        <v>35</v>
      </c>
      <c r="B2294" s="5" t="n">
        <v>400</v>
      </c>
    </row>
    <row r="2295" spans="1:5">
      <c r="A2295" s="4" t="s">
        <v>749</v>
      </c>
      <c r="B2295" s="5" t="n">
        <v>4450</v>
      </c>
    </row>
    <row r="2296" spans="1:5">
      <c r="A2296" s="4" t="s">
        <v>107</v>
      </c>
      <c r="B2296" s="6" t="n">
        <v>4850</v>
      </c>
    </row>
    <row r="2297" spans="1:5">
      <c r="A2297" s="4" t="s">
        <v>754</v>
      </c>
      <c r="B2297" s="4" t="s">
        <v>793</v>
      </c>
    </row>
    <row r="2298" spans="1:5">
      <c r="A2298" s="4" t="s">
        <v>752</v>
      </c>
      <c r="B2298" s="6" t="n">
        <v>-1653</v>
      </c>
    </row>
    <row r="2299" spans="1:5">
      <c r="A2299" s="4" t="s">
        <v>990</v>
      </c>
    </row>
    <row r="2300" spans="1:5">
      <c r="A2300" s="3" t="s">
        <v>748</v>
      </c>
    </row>
    <row r="2301" spans="1:5">
      <c r="A2301" s="4" t="s">
        <v>35</v>
      </c>
      <c r="B2301" s="5" t="n">
        <v>550</v>
      </c>
    </row>
    <row r="2302" spans="1:5">
      <c r="A2302" s="4" t="s">
        <v>749</v>
      </c>
      <c r="B2302" s="5" t="n">
        <v>18900</v>
      </c>
    </row>
    <row r="2303" spans="1:5">
      <c r="A2303" s="3" t="s">
        <v>751</v>
      </c>
    </row>
    <row r="2304" spans="1:5">
      <c r="A2304" s="4" t="s">
        <v>35</v>
      </c>
      <c r="B2304" s="5" t="n">
        <v>550</v>
      </c>
    </row>
    <row r="2305" spans="1:5">
      <c r="A2305" s="4" t="s">
        <v>749</v>
      </c>
      <c r="B2305" s="5" t="n">
        <v>18900</v>
      </c>
    </row>
    <row r="2306" spans="1:5">
      <c r="A2306" s="4" t="s">
        <v>107</v>
      </c>
      <c r="B2306" s="6" t="n">
        <v>19450</v>
      </c>
    </row>
    <row r="2307" spans="1:5">
      <c r="A2307" s="4" t="s">
        <v>754</v>
      </c>
      <c r="B2307" s="4" t="s">
        <v>755</v>
      </c>
    </row>
    <row r="2308" spans="1:5">
      <c r="A2308" s="4" t="s">
        <v>752</v>
      </c>
      <c r="B2308" s="6" t="n">
        <v>-5036</v>
      </c>
    </row>
    <row r="2309" spans="1:5">
      <c r="A2309" s="4" t="s">
        <v>991</v>
      </c>
    </row>
    <row r="2310" spans="1:5">
      <c r="A2310" s="3" t="s">
        <v>748</v>
      </c>
    </row>
    <row r="2311" spans="1:5">
      <c r="A2311" s="4" t="s">
        <v>35</v>
      </c>
      <c r="B2311" s="5" t="n">
        <v>249</v>
      </c>
    </row>
    <row r="2312" spans="1:5">
      <c r="A2312" s="4" t="s">
        <v>749</v>
      </c>
      <c r="B2312" s="5" t="n">
        <v>4685</v>
      </c>
    </row>
    <row r="2313" spans="1:5">
      <c r="A2313" s="4" t="s">
        <v>750</v>
      </c>
      <c r="B2313" s="5" t="n">
        <v>-253</v>
      </c>
    </row>
    <row r="2314" spans="1:5">
      <c r="A2314" s="3" t="s">
        <v>751</v>
      </c>
    </row>
    <row r="2315" spans="1:5">
      <c r="A2315" s="4" t="s">
        <v>35</v>
      </c>
      <c r="B2315" s="5" t="n">
        <v>249</v>
      </c>
    </row>
    <row r="2316" spans="1:5">
      <c r="A2316" s="4" t="s">
        <v>749</v>
      </c>
      <c r="B2316" s="5" t="n">
        <v>4432</v>
      </c>
    </row>
    <row r="2317" spans="1:5">
      <c r="A2317" s="4" t="s">
        <v>107</v>
      </c>
      <c r="B2317" s="6" t="n">
        <v>4681</v>
      </c>
    </row>
    <row r="2318" spans="1:5">
      <c r="A2318" s="4" t="s">
        <v>754</v>
      </c>
      <c r="B2318" s="4" t="s">
        <v>793</v>
      </c>
    </row>
    <row r="2319" spans="1:5">
      <c r="A2319" s="4" t="s">
        <v>752</v>
      </c>
      <c r="B2319" s="6" t="n">
        <v>-2321</v>
      </c>
    </row>
    <row r="2320" spans="1:5">
      <c r="A2320" s="4" t="s">
        <v>992</v>
      </c>
    </row>
    <row r="2321" spans="1:5">
      <c r="A2321" s="3" t="s">
        <v>748</v>
      </c>
    </row>
    <row r="2322" spans="1:5">
      <c r="A2322" s="4" t="s">
        <v>35</v>
      </c>
      <c r="B2322" s="5" t="n">
        <v>2000</v>
      </c>
    </row>
    <row r="2323" spans="1:5">
      <c r="A2323" s="4" t="s">
        <v>749</v>
      </c>
      <c r="B2323" s="5" t="n">
        <v>9350</v>
      </c>
    </row>
    <row r="2324" spans="1:5">
      <c r="A2324" s="3" t="s">
        <v>751</v>
      </c>
    </row>
    <row r="2325" spans="1:5">
      <c r="A2325" s="4" t="s">
        <v>35</v>
      </c>
      <c r="B2325" s="5" t="n">
        <v>2000</v>
      </c>
    </row>
    <row r="2326" spans="1:5">
      <c r="A2326" s="4" t="s">
        <v>749</v>
      </c>
      <c r="B2326" s="5" t="n">
        <v>9350</v>
      </c>
    </row>
    <row r="2327" spans="1:5">
      <c r="A2327" s="4" t="s">
        <v>107</v>
      </c>
      <c r="B2327" s="6" t="n">
        <v>11350</v>
      </c>
    </row>
    <row r="2328" spans="1:5">
      <c r="A2328" s="4" t="s">
        <v>754</v>
      </c>
      <c r="B2328" s="4" t="s">
        <v>793</v>
      </c>
    </row>
    <row r="2329" spans="1:5">
      <c r="A2329" s="4" t="s">
        <v>752</v>
      </c>
      <c r="B2329" s="6" t="n">
        <v>-2543</v>
      </c>
    </row>
    <row r="2330" spans="1:5">
      <c r="A2330" s="4" t="s">
        <v>993</v>
      </c>
    </row>
    <row r="2331" spans="1:5">
      <c r="A2331" s="3" t="s">
        <v>748</v>
      </c>
    </row>
    <row r="2332" spans="1:5">
      <c r="A2332" s="4" t="s">
        <v>35</v>
      </c>
      <c r="B2332" s="5" t="n">
        <v>4249</v>
      </c>
    </row>
    <row r="2333" spans="1:5">
      <c r="A2333" s="4" t="s">
        <v>749</v>
      </c>
      <c r="B2333" s="5" t="n">
        <v>15725</v>
      </c>
    </row>
    <row r="2334" spans="1:5">
      <c r="A2334" s="3" t="s">
        <v>751</v>
      </c>
    </row>
    <row r="2335" spans="1:5">
      <c r="A2335" s="4" t="s">
        <v>35</v>
      </c>
      <c r="B2335" s="5" t="n">
        <v>4249</v>
      </c>
    </row>
    <row r="2336" spans="1:5">
      <c r="A2336" s="4" t="s">
        <v>749</v>
      </c>
      <c r="B2336" s="5" t="n">
        <v>15725</v>
      </c>
    </row>
    <row r="2337" spans="1:5">
      <c r="A2337" s="4" t="s">
        <v>107</v>
      </c>
      <c r="B2337" s="6" t="n">
        <v>19974</v>
      </c>
    </row>
    <row r="2338" spans="1:5">
      <c r="A2338" s="4" t="s">
        <v>754</v>
      </c>
      <c r="B2338" s="4" t="s">
        <v>755</v>
      </c>
    </row>
    <row r="2339" spans="1:5">
      <c r="A2339" s="4" t="s">
        <v>752</v>
      </c>
      <c r="B2339" s="6" t="n">
        <v>-3894</v>
      </c>
    </row>
    <row r="2340" spans="1:5">
      <c r="A2340" s="4" t="s">
        <v>994</v>
      </c>
    </row>
    <row r="2341" spans="1:5">
      <c r="A2341" s="3" t="s">
        <v>748</v>
      </c>
    </row>
    <row r="2342" spans="1:5">
      <c r="A2342" s="4" t="s">
        <v>35</v>
      </c>
      <c r="B2342" s="5" t="n">
        <v>8449</v>
      </c>
    </row>
    <row r="2343" spans="1:5">
      <c r="A2343" s="4" t="s">
        <v>749</v>
      </c>
      <c r="B2343" s="5" t="n">
        <v>15051</v>
      </c>
    </row>
    <row r="2344" spans="1:5">
      <c r="A2344" s="3" t="s">
        <v>751</v>
      </c>
    </row>
    <row r="2345" spans="1:5">
      <c r="A2345" s="4" t="s">
        <v>35</v>
      </c>
      <c r="B2345" s="5" t="n">
        <v>8449</v>
      </c>
    </row>
    <row r="2346" spans="1:5">
      <c r="A2346" s="4" t="s">
        <v>749</v>
      </c>
      <c r="B2346" s="5" t="n">
        <v>15051</v>
      </c>
    </row>
    <row r="2347" spans="1:5">
      <c r="A2347" s="4" t="s">
        <v>107</v>
      </c>
      <c r="B2347" s="6" t="n">
        <v>23500</v>
      </c>
    </row>
    <row r="2348" spans="1:5">
      <c r="A2348" s="4" t="s">
        <v>754</v>
      </c>
      <c r="B2348" s="4" t="s">
        <v>761</v>
      </c>
    </row>
    <row r="2349" spans="1:5">
      <c r="A2349" s="4" t="s">
        <v>752</v>
      </c>
      <c r="B2349" s="6" t="n">
        <v>-4199</v>
      </c>
    </row>
    <row r="2350" spans="1:5">
      <c r="A2350" s="4" t="s">
        <v>995</v>
      </c>
    </row>
    <row r="2351" spans="1:5">
      <c r="A2351" s="3" t="s">
        <v>748</v>
      </c>
    </row>
    <row r="2352" spans="1:5">
      <c r="A2352" s="4" t="s">
        <v>35</v>
      </c>
      <c r="B2352" s="5" t="n">
        <v>751</v>
      </c>
    </row>
    <row r="2353" spans="1:5">
      <c r="A2353" s="4" t="s">
        <v>749</v>
      </c>
      <c r="B2353" s="5" t="n">
        <v>7734</v>
      </c>
    </row>
    <row r="2354" spans="1:5">
      <c r="A2354" s="4" t="s">
        <v>750</v>
      </c>
      <c r="B2354" s="5" t="n">
        <v>-514</v>
      </c>
    </row>
    <row r="2355" spans="1:5">
      <c r="A2355" s="3" t="s">
        <v>751</v>
      </c>
    </row>
    <row r="2356" spans="1:5">
      <c r="A2356" s="4" t="s">
        <v>35</v>
      </c>
      <c r="B2356" s="5" t="n">
        <v>751</v>
      </c>
    </row>
    <row r="2357" spans="1:5">
      <c r="A2357" s="4" t="s">
        <v>749</v>
      </c>
      <c r="B2357" s="5" t="n">
        <v>7220</v>
      </c>
    </row>
    <row r="2358" spans="1:5">
      <c r="A2358" s="4" t="s">
        <v>107</v>
      </c>
      <c r="B2358" s="6" t="n">
        <v>7971</v>
      </c>
    </row>
    <row r="2359" spans="1:5">
      <c r="A2359" s="4" t="s">
        <v>754</v>
      </c>
      <c r="B2359" s="4" t="s">
        <v>755</v>
      </c>
    </row>
    <row r="2360" spans="1:5">
      <c r="A2360" s="4" t="s">
        <v>752</v>
      </c>
      <c r="B2360" s="6" t="n">
        <v>-2292</v>
      </c>
    </row>
    <row r="2361" spans="1:5">
      <c r="A2361" s="4" t="s">
        <v>996</v>
      </c>
    </row>
    <row r="2362" spans="1:5">
      <c r="A2362" s="3" t="s">
        <v>748</v>
      </c>
    </row>
    <row r="2363" spans="1:5">
      <c r="A2363" s="4" t="s">
        <v>35</v>
      </c>
      <c r="B2363" s="5" t="n">
        <v>309</v>
      </c>
    </row>
    <row r="2364" spans="1:5">
      <c r="A2364" s="4" t="s">
        <v>749</v>
      </c>
      <c r="B2364" s="5" t="n">
        <v>2263</v>
      </c>
    </row>
    <row r="2365" spans="1:5">
      <c r="A2365" s="4" t="s">
        <v>750</v>
      </c>
      <c r="B2365" s="5" t="n">
        <v>-370</v>
      </c>
    </row>
    <row r="2366" spans="1:5">
      <c r="A2366" s="3" t="s">
        <v>751</v>
      </c>
    </row>
    <row r="2367" spans="1:5">
      <c r="A2367" s="4" t="s">
        <v>35</v>
      </c>
      <c r="B2367" s="5" t="n">
        <v>309</v>
      </c>
    </row>
    <row r="2368" spans="1:5">
      <c r="A2368" s="4" t="s">
        <v>749</v>
      </c>
      <c r="B2368" s="5" t="n">
        <v>1893</v>
      </c>
    </row>
    <row r="2369" spans="1:5">
      <c r="A2369" s="4" t="s">
        <v>107</v>
      </c>
      <c r="B2369" s="6" t="n">
        <v>2202</v>
      </c>
    </row>
    <row r="2370" spans="1:5">
      <c r="A2370" s="4" t="s">
        <v>754</v>
      </c>
      <c r="B2370" s="4" t="s">
        <v>766</v>
      </c>
    </row>
    <row r="2371" spans="1:5">
      <c r="A2371" s="4" t="s">
        <v>752</v>
      </c>
      <c r="B2371" s="6" t="n">
        <v>-957</v>
      </c>
    </row>
    <row r="2372" spans="1:5">
      <c r="A2372" s="4" t="s">
        <v>997</v>
      </c>
    </row>
    <row r="2373" spans="1:5">
      <c r="A2373" s="3" t="s">
        <v>748</v>
      </c>
    </row>
    <row r="2374" spans="1:5">
      <c r="A2374" s="4" t="s">
        <v>35</v>
      </c>
      <c r="B2374" s="5" t="n">
        <v>206</v>
      </c>
    </row>
    <row r="2375" spans="1:5">
      <c r="A2375" s="4" t="s">
        <v>749</v>
      </c>
      <c r="B2375" s="5" t="n">
        <v>8366</v>
      </c>
    </row>
    <row r="2376" spans="1:5">
      <c r="A2376" s="4" t="s">
        <v>750</v>
      </c>
      <c r="B2376" s="5" t="n">
        <v>-556</v>
      </c>
    </row>
    <row r="2377" spans="1:5">
      <c r="A2377" s="3" t="s">
        <v>751</v>
      </c>
    </row>
    <row r="2378" spans="1:5">
      <c r="A2378" s="4" t="s">
        <v>35</v>
      </c>
      <c r="B2378" s="5" t="n">
        <v>206</v>
      </c>
    </row>
    <row r="2379" spans="1:5">
      <c r="A2379" s="4" t="s">
        <v>749</v>
      </c>
      <c r="B2379" s="5" t="n">
        <v>7810</v>
      </c>
    </row>
    <row r="2380" spans="1:5">
      <c r="A2380" s="4" t="s">
        <v>107</v>
      </c>
      <c r="B2380" s="6" t="n">
        <v>8016</v>
      </c>
    </row>
    <row r="2381" spans="1:5">
      <c r="A2381" s="4" t="s">
        <v>754</v>
      </c>
      <c r="B2381" s="4" t="s">
        <v>755</v>
      </c>
    </row>
    <row r="2382" spans="1:5">
      <c r="A2382" s="4" t="s">
        <v>752</v>
      </c>
      <c r="B2382" s="6" t="n">
        <v>-2457</v>
      </c>
    </row>
    <row r="2383" spans="1:5">
      <c r="A2383" s="4" t="s">
        <v>998</v>
      </c>
    </row>
    <row r="2384" spans="1:5">
      <c r="A2384" s="3" t="s">
        <v>748</v>
      </c>
    </row>
    <row r="2385" spans="1:5">
      <c r="A2385" s="4" t="s">
        <v>35</v>
      </c>
      <c r="B2385" s="5" t="n">
        <v>200</v>
      </c>
    </row>
    <row r="2386" spans="1:5">
      <c r="A2386" s="4" t="s">
        <v>749</v>
      </c>
      <c r="B2386" s="5" t="n">
        <v>15075</v>
      </c>
    </row>
    <row r="2387" spans="1:5">
      <c r="A2387" s="3" t="s">
        <v>751</v>
      </c>
    </row>
    <row r="2388" spans="1:5">
      <c r="A2388" s="4" t="s">
        <v>35</v>
      </c>
      <c r="B2388" s="5" t="n">
        <v>200</v>
      </c>
    </row>
    <row r="2389" spans="1:5">
      <c r="A2389" s="4" t="s">
        <v>749</v>
      </c>
      <c r="B2389" s="5" t="n">
        <v>15075</v>
      </c>
    </row>
    <row r="2390" spans="1:5">
      <c r="A2390" s="4" t="s">
        <v>107</v>
      </c>
      <c r="B2390" s="6" t="n">
        <v>15275</v>
      </c>
    </row>
    <row r="2391" spans="1:5">
      <c r="A2391" s="4" t="s">
        <v>754</v>
      </c>
      <c r="B2391" s="4" t="s">
        <v>755</v>
      </c>
    </row>
    <row r="2392" spans="1:5">
      <c r="A2392" s="4" t="s">
        <v>752</v>
      </c>
      <c r="B2392" s="6" t="n">
        <v>-4054</v>
      </c>
    </row>
    <row r="2393" spans="1:5">
      <c r="A2393" s="4" t="s">
        <v>999</v>
      </c>
    </row>
    <row r="2394" spans="1:5">
      <c r="A2394" s="3" t="s">
        <v>748</v>
      </c>
    </row>
    <row r="2395" spans="1:5">
      <c r="A2395" s="4" t="s">
        <v>35</v>
      </c>
      <c r="B2395" s="5" t="n">
        <v>535</v>
      </c>
    </row>
    <row r="2396" spans="1:5">
      <c r="A2396" s="4" t="s">
        <v>749</v>
      </c>
      <c r="B2396" s="5" t="n">
        <v>6192</v>
      </c>
    </row>
    <row r="2397" spans="1:5">
      <c r="A2397" s="4" t="s">
        <v>750</v>
      </c>
      <c r="B2397" s="5" t="n">
        <v>-473</v>
      </c>
    </row>
    <row r="2398" spans="1:5">
      <c r="A2398" s="3" t="s">
        <v>751</v>
      </c>
    </row>
    <row r="2399" spans="1:5">
      <c r="A2399" s="4" t="s">
        <v>35</v>
      </c>
      <c r="B2399" s="5" t="n">
        <v>535</v>
      </c>
    </row>
    <row r="2400" spans="1:5">
      <c r="A2400" s="4" t="s">
        <v>749</v>
      </c>
      <c r="B2400" s="5" t="n">
        <v>5719</v>
      </c>
    </row>
    <row r="2401" spans="1:5">
      <c r="A2401" s="4" t="s">
        <v>107</v>
      </c>
      <c r="B2401" s="6" t="n">
        <v>6254</v>
      </c>
    </row>
    <row r="2402" spans="1:5">
      <c r="A2402" s="4" t="s">
        <v>754</v>
      </c>
      <c r="B2402" s="4" t="s">
        <v>755</v>
      </c>
    </row>
    <row r="2403" spans="1:5">
      <c r="A2403" s="4" t="s">
        <v>752</v>
      </c>
      <c r="B2403" s="6" t="n">
        <v>-1814</v>
      </c>
    </row>
    <row r="2404" spans="1:5">
      <c r="A2404" s="4" t="s">
        <v>1000</v>
      </c>
    </row>
    <row r="2405" spans="1:5">
      <c r="A2405" s="3" t="s">
        <v>748</v>
      </c>
    </row>
    <row r="2406" spans="1:5">
      <c r="A2406" s="4" t="s">
        <v>35</v>
      </c>
      <c r="B2406" s="5" t="n">
        <v>950</v>
      </c>
    </row>
    <row r="2407" spans="1:5">
      <c r="A2407" s="4" t="s">
        <v>749</v>
      </c>
      <c r="B2407" s="5" t="n">
        <v>25225</v>
      </c>
    </row>
    <row r="2408" spans="1:5">
      <c r="A2408" s="3" t="s">
        <v>751</v>
      </c>
    </row>
    <row r="2409" spans="1:5">
      <c r="A2409" s="4" t="s">
        <v>35</v>
      </c>
      <c r="B2409" s="5" t="n">
        <v>950</v>
      </c>
    </row>
    <row r="2410" spans="1:5">
      <c r="A2410" s="4" t="s">
        <v>749</v>
      </c>
      <c r="B2410" s="5" t="n">
        <v>25225</v>
      </c>
    </row>
    <row r="2411" spans="1:5">
      <c r="A2411" s="4" t="s">
        <v>107</v>
      </c>
      <c r="B2411" s="6" t="n">
        <v>26175</v>
      </c>
    </row>
    <row r="2412" spans="1:5">
      <c r="A2412" s="4" t="s">
        <v>754</v>
      </c>
      <c r="B2412" s="4" t="s">
        <v>761</v>
      </c>
    </row>
    <row r="2413" spans="1:5">
      <c r="A2413" s="4" t="s">
        <v>752</v>
      </c>
      <c r="B2413" s="6" t="n">
        <v>-5059</v>
      </c>
    </row>
    <row r="2414" spans="1:5">
      <c r="A2414" s="4" t="s">
        <v>1001</v>
      </c>
    </row>
    <row r="2415" spans="1:5">
      <c r="A2415" s="3" t="s">
        <v>748</v>
      </c>
    </row>
    <row r="2416" spans="1:5">
      <c r="A2416" s="4" t="s">
        <v>35</v>
      </c>
      <c r="B2416" s="5" t="n">
        <v>950</v>
      </c>
    </row>
    <row r="2417" spans="1:5">
      <c r="A2417" s="4" t="s">
        <v>749</v>
      </c>
      <c r="B2417" s="5" t="n">
        <v>14762</v>
      </c>
    </row>
    <row r="2418" spans="1:5">
      <c r="A2418" s="3" t="s">
        <v>751</v>
      </c>
    </row>
    <row r="2419" spans="1:5">
      <c r="A2419" s="4" t="s">
        <v>35</v>
      </c>
      <c r="B2419" s="5" t="n">
        <v>950</v>
      </c>
    </row>
    <row r="2420" spans="1:5">
      <c r="A2420" s="4" t="s">
        <v>749</v>
      </c>
      <c r="B2420" s="5" t="n">
        <v>14762</v>
      </c>
    </row>
    <row r="2421" spans="1:5">
      <c r="A2421" s="4" t="s">
        <v>107</v>
      </c>
      <c r="B2421" s="6" t="n">
        <v>15712</v>
      </c>
    </row>
    <row r="2422" spans="1:5">
      <c r="A2422" s="4" t="s">
        <v>754</v>
      </c>
      <c r="B2422" s="4" t="s">
        <v>793</v>
      </c>
    </row>
    <row r="2423" spans="1:5">
      <c r="A2423" s="4" t="s">
        <v>752</v>
      </c>
      <c r="B2423" s="6" t="n">
        <v>-5442</v>
      </c>
    </row>
    <row r="2424" spans="1:5">
      <c r="A2424" s="4" t="s">
        <v>1002</v>
      </c>
    </row>
    <row r="2425" spans="1:5">
      <c r="A2425" s="3" t="s">
        <v>748</v>
      </c>
    </row>
    <row r="2426" spans="1:5">
      <c r="A2426" s="4" t="s">
        <v>35</v>
      </c>
      <c r="B2426" s="5" t="n">
        <v>586</v>
      </c>
    </row>
    <row r="2427" spans="1:5">
      <c r="A2427" s="4" t="s">
        <v>749</v>
      </c>
      <c r="B2427" s="5" t="n">
        <v>7159</v>
      </c>
    </row>
    <row r="2428" spans="1:5">
      <c r="A2428" s="4" t="s">
        <v>750</v>
      </c>
      <c r="B2428" s="5" t="n">
        <v>-463</v>
      </c>
    </row>
    <row r="2429" spans="1:5">
      <c r="A2429" s="3" t="s">
        <v>751</v>
      </c>
    </row>
    <row r="2430" spans="1:5">
      <c r="A2430" s="4" t="s">
        <v>35</v>
      </c>
      <c r="B2430" s="5" t="n">
        <v>586</v>
      </c>
    </row>
    <row r="2431" spans="1:5">
      <c r="A2431" s="4" t="s">
        <v>749</v>
      </c>
      <c r="B2431" s="5" t="n">
        <v>6696</v>
      </c>
    </row>
    <row r="2432" spans="1:5">
      <c r="A2432" s="4" t="s">
        <v>107</v>
      </c>
      <c r="B2432" s="6" t="n">
        <v>7282</v>
      </c>
    </row>
    <row r="2433" spans="1:5">
      <c r="A2433" s="4" t="s">
        <v>754</v>
      </c>
      <c r="B2433" s="4" t="s">
        <v>755</v>
      </c>
    </row>
    <row r="2434" spans="1:5">
      <c r="A2434" s="4" t="s">
        <v>752</v>
      </c>
      <c r="B2434" s="6" t="n">
        <v>-2124</v>
      </c>
    </row>
    <row r="2435" spans="1:5">
      <c r="A2435" s="4" t="s">
        <v>1003</v>
      </c>
    </row>
    <row r="2436" spans="1:5">
      <c r="A2436" s="3" t="s">
        <v>748</v>
      </c>
    </row>
    <row r="2437" spans="1:5">
      <c r="A2437" s="4" t="s">
        <v>35</v>
      </c>
      <c r="B2437" s="5" t="n">
        <v>422</v>
      </c>
    </row>
    <row r="2438" spans="1:5">
      <c r="A2438" s="4" t="s">
        <v>749</v>
      </c>
      <c r="B2438" s="5" t="n">
        <v>8681</v>
      </c>
    </row>
    <row r="2439" spans="1:5">
      <c r="A2439" s="4" t="s">
        <v>750</v>
      </c>
      <c r="B2439" s="5" t="n">
        <v>-545</v>
      </c>
    </row>
    <row r="2440" spans="1:5">
      <c r="A2440" s="3" t="s">
        <v>751</v>
      </c>
    </row>
    <row r="2441" spans="1:5">
      <c r="A2441" s="4" t="s">
        <v>35</v>
      </c>
      <c r="B2441" s="5" t="n">
        <v>422</v>
      </c>
    </row>
    <row r="2442" spans="1:5">
      <c r="A2442" s="4" t="s">
        <v>749</v>
      </c>
      <c r="B2442" s="5" t="n">
        <v>8136</v>
      </c>
    </row>
    <row r="2443" spans="1:5">
      <c r="A2443" s="4" t="s">
        <v>107</v>
      </c>
      <c r="B2443" s="6" t="n">
        <v>8558</v>
      </c>
    </row>
    <row r="2444" spans="1:5">
      <c r="A2444" s="4" t="s">
        <v>754</v>
      </c>
      <c r="B2444" s="4" t="s">
        <v>755</v>
      </c>
    </row>
    <row r="2445" spans="1:5">
      <c r="A2445" s="4" t="s">
        <v>752</v>
      </c>
      <c r="B2445" s="6" t="n">
        <v>-2579</v>
      </c>
    </row>
    <row r="2446" spans="1:5">
      <c r="A2446" s="4" t="s">
        <v>1004</v>
      </c>
    </row>
    <row r="2447" spans="1:5">
      <c r="A2447" s="3" t="s">
        <v>748</v>
      </c>
    </row>
    <row r="2448" spans="1:5">
      <c r="A2448" s="4" t="s">
        <v>35</v>
      </c>
      <c r="B2448" s="5" t="n">
        <v>699</v>
      </c>
    </row>
    <row r="2449" spans="1:5">
      <c r="A2449" s="4" t="s">
        <v>749</v>
      </c>
      <c r="B2449" s="5" t="n">
        <v>4886</v>
      </c>
    </row>
    <row r="2450" spans="1:5">
      <c r="A2450" s="4" t="s">
        <v>750</v>
      </c>
      <c r="B2450" s="5" t="n">
        <v>-422</v>
      </c>
    </row>
    <row r="2451" spans="1:5">
      <c r="A2451" s="3" t="s">
        <v>751</v>
      </c>
    </row>
    <row r="2452" spans="1:5">
      <c r="A2452" s="4" t="s">
        <v>35</v>
      </c>
      <c r="B2452" s="5" t="n">
        <v>699</v>
      </c>
    </row>
    <row r="2453" spans="1:5">
      <c r="A2453" s="4" t="s">
        <v>749</v>
      </c>
      <c r="B2453" s="5" t="n">
        <v>4464</v>
      </c>
    </row>
    <row r="2454" spans="1:5">
      <c r="A2454" s="4" t="s">
        <v>107</v>
      </c>
      <c r="B2454" s="6" t="n">
        <v>5163</v>
      </c>
    </row>
    <row r="2455" spans="1:5">
      <c r="A2455" s="4" t="s">
        <v>754</v>
      </c>
      <c r="B2455" s="4" t="s">
        <v>755</v>
      </c>
    </row>
    <row r="2456" spans="1:5">
      <c r="A2456" s="4" t="s">
        <v>752</v>
      </c>
      <c r="B2456" s="6" t="n">
        <v>-1418</v>
      </c>
    </row>
    <row r="2457" spans="1:5">
      <c r="A2457" s="4" t="s">
        <v>1005</v>
      </c>
    </row>
    <row r="2458" spans="1:5">
      <c r="A2458" s="3" t="s">
        <v>748</v>
      </c>
    </row>
    <row r="2459" spans="1:5">
      <c r="A2459" s="4" t="s">
        <v>35</v>
      </c>
      <c r="B2459" s="5" t="n">
        <v>319</v>
      </c>
    </row>
    <row r="2460" spans="1:5">
      <c r="A2460" s="4" t="s">
        <v>749</v>
      </c>
      <c r="B2460" s="5" t="n">
        <v>7543</v>
      </c>
    </row>
    <row r="2461" spans="1:5">
      <c r="A2461" s="4" t="s">
        <v>750</v>
      </c>
      <c r="B2461" s="5" t="n">
        <v>-525</v>
      </c>
    </row>
    <row r="2462" spans="1:5">
      <c r="A2462" s="3" t="s">
        <v>751</v>
      </c>
    </row>
    <row r="2463" spans="1:5">
      <c r="A2463" s="4" t="s">
        <v>35</v>
      </c>
      <c r="B2463" s="5" t="n">
        <v>319</v>
      </c>
    </row>
    <row r="2464" spans="1:5">
      <c r="A2464" s="4" t="s">
        <v>749</v>
      </c>
      <c r="B2464" s="5" t="n">
        <v>7018</v>
      </c>
    </row>
    <row r="2465" spans="1:5">
      <c r="A2465" s="4" t="s">
        <v>107</v>
      </c>
      <c r="B2465" s="6" t="n">
        <v>7337</v>
      </c>
    </row>
    <row r="2466" spans="1:5">
      <c r="A2466" s="4" t="s">
        <v>754</v>
      </c>
      <c r="B2466" s="4" t="s">
        <v>755</v>
      </c>
    </row>
    <row r="2467" spans="1:5">
      <c r="A2467" s="4" t="s">
        <v>752</v>
      </c>
      <c r="B2467" s="6" t="n">
        <v>-2208</v>
      </c>
    </row>
    <row r="2468" spans="1:5">
      <c r="A2468" s="4" t="s">
        <v>1006</v>
      </c>
    </row>
    <row r="2469" spans="1:5">
      <c r="A2469" s="3" t="s">
        <v>748</v>
      </c>
    </row>
    <row r="2470" spans="1:5">
      <c r="A2470" s="4" t="s">
        <v>35</v>
      </c>
      <c r="B2470" s="5" t="n">
        <v>603</v>
      </c>
    </row>
    <row r="2471" spans="1:5">
      <c r="A2471" s="4" t="s">
        <v>749</v>
      </c>
      <c r="B2471" s="5" t="n">
        <v>5394</v>
      </c>
    </row>
    <row r="2472" spans="1:5">
      <c r="A2472" s="4" t="s">
        <v>750</v>
      </c>
      <c r="B2472" s="5" t="n">
        <v>-411</v>
      </c>
    </row>
    <row r="2473" spans="1:5">
      <c r="A2473" s="3" t="s">
        <v>751</v>
      </c>
    </row>
    <row r="2474" spans="1:5">
      <c r="A2474" s="4" t="s">
        <v>35</v>
      </c>
      <c r="B2474" s="5" t="n">
        <v>603</v>
      </c>
    </row>
    <row r="2475" spans="1:5">
      <c r="A2475" s="4" t="s">
        <v>749</v>
      </c>
      <c r="B2475" s="5" t="n">
        <v>4983</v>
      </c>
    </row>
    <row r="2476" spans="1:5">
      <c r="A2476" s="4" t="s">
        <v>107</v>
      </c>
      <c r="B2476" s="6" t="n">
        <v>5586</v>
      </c>
    </row>
    <row r="2477" spans="1:5">
      <c r="A2477" s="4" t="s">
        <v>754</v>
      </c>
      <c r="B2477" s="4" t="s">
        <v>755</v>
      </c>
    </row>
    <row r="2478" spans="1:5">
      <c r="A2478" s="4" t="s">
        <v>752</v>
      </c>
      <c r="B2478" s="6" t="n">
        <v>-1583</v>
      </c>
    </row>
    <row r="2479" spans="1:5">
      <c r="A2479" s="4" t="s">
        <v>1007</v>
      </c>
    </row>
    <row r="2480" spans="1:5">
      <c r="A2480" s="3" t="s">
        <v>748</v>
      </c>
    </row>
    <row r="2481" spans="1:5">
      <c r="A2481" s="4" t="s">
        <v>35</v>
      </c>
      <c r="B2481" s="5" t="n">
        <v>900</v>
      </c>
    </row>
    <row r="2482" spans="1:5">
      <c r="A2482" s="4" t="s">
        <v>749</v>
      </c>
      <c r="B2482" s="5" t="n">
        <v>18425</v>
      </c>
    </row>
    <row r="2483" spans="1:5">
      <c r="A2483" s="3" t="s">
        <v>751</v>
      </c>
    </row>
    <row r="2484" spans="1:5">
      <c r="A2484" s="4" t="s">
        <v>35</v>
      </c>
      <c r="B2484" s="5" t="n">
        <v>900</v>
      </c>
    </row>
    <row r="2485" spans="1:5">
      <c r="A2485" s="4" t="s">
        <v>749</v>
      </c>
      <c r="B2485" s="5" t="n">
        <v>18425</v>
      </c>
    </row>
    <row r="2486" spans="1:5">
      <c r="A2486" s="4" t="s">
        <v>107</v>
      </c>
      <c r="B2486" s="6" t="n">
        <v>19325</v>
      </c>
    </row>
    <row r="2487" spans="1:5">
      <c r="A2487" s="4" t="s">
        <v>754</v>
      </c>
      <c r="B2487" s="4" t="s">
        <v>761</v>
      </c>
    </row>
    <row r="2488" spans="1:5">
      <c r="A2488" s="4" t="s">
        <v>752</v>
      </c>
      <c r="B2488" s="6" t="n">
        <v>-3846</v>
      </c>
    </row>
    <row r="2489" spans="1:5">
      <c r="A2489" s="4" t="s">
        <v>1008</v>
      </c>
    </row>
    <row r="2490" spans="1:5">
      <c r="A2490" s="3" t="s">
        <v>748</v>
      </c>
    </row>
    <row r="2491" spans="1:5">
      <c r="A2491" s="4" t="s">
        <v>35</v>
      </c>
      <c r="B2491" s="5" t="n">
        <v>3466</v>
      </c>
    </row>
    <row r="2492" spans="1:5">
      <c r="A2492" s="4" t="s">
        <v>749</v>
      </c>
      <c r="B2492" s="5" t="n">
        <v>28238</v>
      </c>
    </row>
    <row r="2493" spans="1:5">
      <c r="A2493" s="3" t="s">
        <v>751</v>
      </c>
    </row>
    <row r="2494" spans="1:5">
      <c r="A2494" s="4" t="s">
        <v>35</v>
      </c>
      <c r="B2494" s="5" t="n">
        <v>3466</v>
      </c>
    </row>
    <row r="2495" spans="1:5">
      <c r="A2495" s="4" t="s">
        <v>749</v>
      </c>
      <c r="B2495" s="5" t="n">
        <v>28238</v>
      </c>
    </row>
    <row r="2496" spans="1:5">
      <c r="A2496" s="4" t="s">
        <v>107</v>
      </c>
      <c r="B2496" s="6" t="n">
        <v>31704</v>
      </c>
    </row>
    <row r="2497" spans="1:5">
      <c r="A2497" s="4" t="s">
        <v>754</v>
      </c>
      <c r="B2497" s="4" t="s">
        <v>780</v>
      </c>
    </row>
    <row r="2498" spans="1:5">
      <c r="A2498" s="4" t="s">
        <v>752</v>
      </c>
      <c r="B2498" s="6" t="n">
        <v>-1021</v>
      </c>
    </row>
    <row r="2499" spans="1:5">
      <c r="A2499" s="4" t="s">
        <v>1009</v>
      </c>
    </row>
    <row r="2500" spans="1:5">
      <c r="A2500" s="3" t="s">
        <v>748</v>
      </c>
    </row>
    <row r="2501" spans="1:5">
      <c r="A2501" s="4" t="s">
        <v>35</v>
      </c>
      <c r="B2501" s="5" t="n">
        <v>1300</v>
      </c>
    </row>
    <row r="2502" spans="1:5">
      <c r="A2502" s="4" t="s">
        <v>749</v>
      </c>
      <c r="B2502" s="5" t="n">
        <v>24550</v>
      </c>
    </row>
    <row r="2503" spans="1:5">
      <c r="A2503" s="3" t="s">
        <v>751</v>
      </c>
    </row>
    <row r="2504" spans="1:5">
      <c r="A2504" s="4" t="s">
        <v>35</v>
      </c>
      <c r="B2504" s="5" t="n">
        <v>1300</v>
      </c>
    </row>
    <row r="2505" spans="1:5">
      <c r="A2505" s="4" t="s">
        <v>749</v>
      </c>
      <c r="B2505" s="5" t="n">
        <v>24550</v>
      </c>
    </row>
    <row r="2506" spans="1:5">
      <c r="A2506" s="4" t="s">
        <v>107</v>
      </c>
      <c r="B2506" s="6" t="n">
        <v>25850</v>
      </c>
    </row>
    <row r="2507" spans="1:5">
      <c r="A2507" s="4" t="s">
        <v>754</v>
      </c>
      <c r="B2507" s="4" t="s">
        <v>761</v>
      </c>
    </row>
    <row r="2508" spans="1:5">
      <c r="A2508" s="4" t="s">
        <v>752</v>
      </c>
      <c r="B2508" s="6" t="n">
        <v>-5150</v>
      </c>
    </row>
    <row r="2509" spans="1:5">
      <c r="A2509" s="4" t="s">
        <v>1010</v>
      </c>
    </row>
    <row r="2510" spans="1:5">
      <c r="A2510" s="3" t="s">
        <v>748</v>
      </c>
    </row>
    <row r="2511" spans="1:5">
      <c r="A2511" s="4" t="s">
        <v>35</v>
      </c>
      <c r="B2511" s="5" t="n">
        <v>1800</v>
      </c>
    </row>
    <row r="2512" spans="1:5">
      <c r="A2512" s="4" t="s">
        <v>749</v>
      </c>
      <c r="B2512" s="5" t="n">
        <v>29925</v>
      </c>
    </row>
    <row r="2513" spans="1:5">
      <c r="A2513" s="3" t="s">
        <v>751</v>
      </c>
    </row>
    <row r="2514" spans="1:5">
      <c r="A2514" s="4" t="s">
        <v>35</v>
      </c>
      <c r="B2514" s="5" t="n">
        <v>1800</v>
      </c>
    </row>
    <row r="2515" spans="1:5">
      <c r="A2515" s="4" t="s">
        <v>749</v>
      </c>
      <c r="B2515" s="5" t="n">
        <v>29925</v>
      </c>
    </row>
    <row r="2516" spans="1:5">
      <c r="A2516" s="4" t="s">
        <v>107</v>
      </c>
      <c r="B2516" s="6" t="n">
        <v>31725</v>
      </c>
    </row>
    <row r="2517" spans="1:5">
      <c r="A2517" s="4" t="s">
        <v>754</v>
      </c>
      <c r="B2517" s="4" t="s">
        <v>755</v>
      </c>
    </row>
    <row r="2518" spans="1:5">
      <c r="A2518" s="4" t="s">
        <v>752</v>
      </c>
      <c r="B2518" s="6" t="n">
        <v>-6707</v>
      </c>
    </row>
    <row r="2519" spans="1:5">
      <c r="A2519" s="4" t="s">
        <v>1011</v>
      </c>
    </row>
    <row r="2520" spans="1:5">
      <c r="A2520" s="3" t="s">
        <v>748</v>
      </c>
    </row>
    <row r="2521" spans="1:5">
      <c r="A2521" s="4" t="s">
        <v>35</v>
      </c>
      <c r="B2521" s="5" t="n">
        <v>1050</v>
      </c>
    </row>
    <row r="2522" spans="1:5">
      <c r="A2522" s="4" t="s">
        <v>749</v>
      </c>
      <c r="B2522" s="5" t="n">
        <v>33000</v>
      </c>
    </row>
    <row r="2523" spans="1:5">
      <c r="A2523" s="3" t="s">
        <v>751</v>
      </c>
    </row>
    <row r="2524" spans="1:5">
      <c r="A2524" s="4" t="s">
        <v>35</v>
      </c>
      <c r="B2524" s="5" t="n">
        <v>1050</v>
      </c>
    </row>
    <row r="2525" spans="1:5">
      <c r="A2525" s="4" t="s">
        <v>749</v>
      </c>
      <c r="B2525" s="5" t="n">
        <v>33000</v>
      </c>
    </row>
    <row r="2526" spans="1:5">
      <c r="A2526" s="4" t="s">
        <v>107</v>
      </c>
      <c r="B2526" s="6" t="n">
        <v>34050</v>
      </c>
    </row>
    <row r="2527" spans="1:5">
      <c r="A2527" s="4" t="s">
        <v>754</v>
      </c>
      <c r="B2527" s="4" t="s">
        <v>761</v>
      </c>
    </row>
    <row r="2528" spans="1:5">
      <c r="A2528" s="4" t="s">
        <v>752</v>
      </c>
      <c r="B2528" s="6" t="n">
        <v>-6403</v>
      </c>
    </row>
    <row r="2529" spans="1:5">
      <c r="A2529" s="4" t="s">
        <v>1012</v>
      </c>
    </row>
    <row r="2530" spans="1:5">
      <c r="A2530" s="3" t="s">
        <v>748</v>
      </c>
    </row>
    <row r="2531" spans="1:5">
      <c r="A2531" s="4" t="s">
        <v>35</v>
      </c>
      <c r="B2531" s="5" t="n">
        <v>3345</v>
      </c>
    </row>
    <row r="2532" spans="1:5">
      <c r="A2532" s="4" t="s">
        <v>749</v>
      </c>
      <c r="B2532" s="5" t="n">
        <v>27249</v>
      </c>
    </row>
    <row r="2533" spans="1:5">
      <c r="A2533" s="3" t="s">
        <v>751</v>
      </c>
    </row>
    <row r="2534" spans="1:5">
      <c r="A2534" s="4" t="s">
        <v>35</v>
      </c>
      <c r="B2534" s="5" t="n">
        <v>3345</v>
      </c>
    </row>
    <row r="2535" spans="1:5">
      <c r="A2535" s="4" t="s">
        <v>749</v>
      </c>
      <c r="B2535" s="5" t="n">
        <v>27249</v>
      </c>
    </row>
    <row r="2536" spans="1:5">
      <c r="A2536" s="4" t="s">
        <v>107</v>
      </c>
      <c r="B2536" s="6" t="n">
        <v>30594</v>
      </c>
    </row>
    <row r="2537" spans="1:5">
      <c r="A2537" s="4" t="s">
        <v>754</v>
      </c>
      <c r="B2537" s="4" t="s">
        <v>780</v>
      </c>
    </row>
    <row r="2538" spans="1:5">
      <c r="A2538" s="4" t="s">
        <v>752</v>
      </c>
      <c r="B2538" s="6" t="n">
        <v>-1466</v>
      </c>
    </row>
    <row r="2539" spans="1:5">
      <c r="A2539" s="4" t="s">
        <v>1013</v>
      </c>
    </row>
    <row r="2540" spans="1:5">
      <c r="A2540" s="3" t="s">
        <v>748</v>
      </c>
    </row>
    <row r="2541" spans="1:5">
      <c r="A2541" s="4" t="s">
        <v>35</v>
      </c>
      <c r="B2541" s="5" t="n">
        <v>670</v>
      </c>
    </row>
    <row r="2542" spans="1:5">
      <c r="A2542" s="4" t="s">
        <v>749</v>
      </c>
      <c r="B2542" s="5" t="n">
        <v>3861</v>
      </c>
    </row>
    <row r="2543" spans="1:5">
      <c r="A2543" s="3" t="s">
        <v>751</v>
      </c>
    </row>
    <row r="2544" spans="1:5">
      <c r="A2544" s="4" t="s">
        <v>35</v>
      </c>
      <c r="B2544" s="5" t="n">
        <v>670</v>
      </c>
    </row>
    <row r="2545" spans="1:5">
      <c r="A2545" s="4" t="s">
        <v>749</v>
      </c>
      <c r="B2545" s="5" t="n">
        <v>3861</v>
      </c>
    </row>
    <row r="2546" spans="1:5">
      <c r="A2546" s="4" t="s">
        <v>107</v>
      </c>
      <c r="B2546" s="6" t="n">
        <v>4531</v>
      </c>
    </row>
    <row r="2547" spans="1:5">
      <c r="A2547" s="4" t="s">
        <v>754</v>
      </c>
      <c r="B2547" s="4" t="s">
        <v>793</v>
      </c>
    </row>
    <row r="2548" spans="1:5">
      <c r="A2548" s="4" t="s">
        <v>752</v>
      </c>
      <c r="B2548" s="6" t="n">
        <v>-894</v>
      </c>
    </row>
    <row r="2549" spans="1:5">
      <c r="A2549" s="4" t="s">
        <v>1014</v>
      </c>
    </row>
    <row r="2550" spans="1:5">
      <c r="A2550" s="3" t="s">
        <v>748</v>
      </c>
    </row>
    <row r="2551" spans="1:5">
      <c r="A2551" s="4" t="s">
        <v>35</v>
      </c>
      <c r="B2551" s="5" t="n">
        <v>300</v>
      </c>
    </row>
    <row r="2552" spans="1:5">
      <c r="A2552" s="4" t="s">
        <v>749</v>
      </c>
      <c r="B2552" s="5" t="n">
        <v>15760</v>
      </c>
    </row>
    <row r="2553" spans="1:5">
      <c r="A2553" s="3" t="s">
        <v>751</v>
      </c>
    </row>
    <row r="2554" spans="1:5">
      <c r="A2554" s="4" t="s">
        <v>35</v>
      </c>
      <c r="B2554" s="5" t="n">
        <v>300</v>
      </c>
    </row>
    <row r="2555" spans="1:5">
      <c r="A2555" s="4" t="s">
        <v>749</v>
      </c>
      <c r="B2555" s="5" t="n">
        <v>15760</v>
      </c>
    </row>
    <row r="2556" spans="1:5">
      <c r="A2556" s="4" t="s">
        <v>107</v>
      </c>
      <c r="B2556" s="6" t="n">
        <v>16060</v>
      </c>
    </row>
    <row r="2557" spans="1:5">
      <c r="A2557" s="4" t="s">
        <v>754</v>
      </c>
      <c r="B2557" s="4" t="s">
        <v>793</v>
      </c>
    </row>
    <row r="2558" spans="1:5">
      <c r="A2558" s="4" t="s">
        <v>752</v>
      </c>
      <c r="B2558" s="6" t="n">
        <v>-4180</v>
      </c>
    </row>
    <row r="2559" spans="1:5">
      <c r="A2559" s="4" t="s">
        <v>1015</v>
      </c>
    </row>
    <row r="2560" spans="1:5">
      <c r="A2560" s="3" t="s">
        <v>748</v>
      </c>
    </row>
    <row r="2561" spans="1:5">
      <c r="A2561" s="4" t="s">
        <v>35</v>
      </c>
      <c r="B2561" s="5" t="n">
        <v>200</v>
      </c>
    </row>
    <row r="2562" spans="1:5">
      <c r="A2562" s="4" t="s">
        <v>749</v>
      </c>
      <c r="B2562" s="5" t="n">
        <v>3937</v>
      </c>
    </row>
    <row r="2563" spans="1:5">
      <c r="A2563" s="3" t="s">
        <v>751</v>
      </c>
    </row>
    <row r="2564" spans="1:5">
      <c r="A2564" s="4" t="s">
        <v>35</v>
      </c>
      <c r="B2564" s="5" t="n">
        <v>200</v>
      </c>
    </row>
    <row r="2565" spans="1:5">
      <c r="A2565" s="4" t="s">
        <v>749</v>
      </c>
      <c r="B2565" s="5" t="n">
        <v>3937</v>
      </c>
    </row>
    <row r="2566" spans="1:5">
      <c r="A2566" s="4" t="s">
        <v>107</v>
      </c>
      <c r="B2566" s="6" t="n">
        <v>4137</v>
      </c>
    </row>
    <row r="2567" spans="1:5">
      <c r="A2567" s="4" t="s">
        <v>754</v>
      </c>
      <c r="B2567" s="4" t="s">
        <v>793</v>
      </c>
    </row>
    <row r="2568" spans="1:5">
      <c r="A2568" s="4" t="s">
        <v>752</v>
      </c>
      <c r="B2568" s="6" t="n">
        <v>-1902</v>
      </c>
    </row>
    <row r="2569" spans="1:5">
      <c r="A2569" s="4" t="s">
        <v>1016</v>
      </c>
    </row>
    <row r="2570" spans="1:5">
      <c r="A2570" s="3" t="s">
        <v>748</v>
      </c>
    </row>
    <row r="2571" spans="1:5">
      <c r="A2571" s="4" t="s">
        <v>35</v>
      </c>
      <c r="B2571" s="5" t="n">
        <v>650</v>
      </c>
    </row>
    <row r="2572" spans="1:5">
      <c r="A2572" s="4" t="s">
        <v>749</v>
      </c>
      <c r="B2572" s="5" t="n">
        <v>12713</v>
      </c>
    </row>
    <row r="2573" spans="1:5">
      <c r="A2573" s="3" t="s">
        <v>751</v>
      </c>
    </row>
    <row r="2574" spans="1:5">
      <c r="A2574" s="4" t="s">
        <v>35</v>
      </c>
      <c r="B2574" s="5" t="n">
        <v>650</v>
      </c>
    </row>
    <row r="2575" spans="1:5">
      <c r="A2575" s="4" t="s">
        <v>749</v>
      </c>
      <c r="B2575" s="5" t="n">
        <v>12713</v>
      </c>
    </row>
    <row r="2576" spans="1:5">
      <c r="A2576" s="4" t="s">
        <v>107</v>
      </c>
      <c r="B2576" s="6" t="n">
        <v>13363</v>
      </c>
    </row>
    <row r="2577" spans="1:5">
      <c r="A2577" s="4" t="s">
        <v>754</v>
      </c>
      <c r="B2577" s="4" t="s">
        <v>793</v>
      </c>
    </row>
    <row r="2578" spans="1:5">
      <c r="A2578" s="4" t="s">
        <v>752</v>
      </c>
      <c r="B2578" s="6" t="n">
        <v>-3853</v>
      </c>
    </row>
    <row r="2579" spans="1:5">
      <c r="A2579" s="4" t="s">
        <v>1017</v>
      </c>
    </row>
    <row r="2580" spans="1:5">
      <c r="A2580" s="3" t="s">
        <v>748</v>
      </c>
    </row>
    <row r="2581" spans="1:5">
      <c r="A2581" s="4" t="s">
        <v>35</v>
      </c>
      <c r="B2581" s="5" t="n">
        <v>350</v>
      </c>
    </row>
    <row r="2582" spans="1:5">
      <c r="A2582" s="4" t="s">
        <v>749</v>
      </c>
      <c r="B2582" s="5" t="n">
        <v>5325</v>
      </c>
    </row>
    <row r="2583" spans="1:5">
      <c r="A2583" s="3" t="s">
        <v>751</v>
      </c>
    </row>
    <row r="2584" spans="1:5">
      <c r="A2584" s="4" t="s">
        <v>35</v>
      </c>
      <c r="B2584" s="5" t="n">
        <v>350</v>
      </c>
    </row>
    <row r="2585" spans="1:5">
      <c r="A2585" s="4" t="s">
        <v>749</v>
      </c>
      <c r="B2585" s="5" t="n">
        <v>5325</v>
      </c>
    </row>
    <row r="2586" spans="1:5">
      <c r="A2586" s="4" t="s">
        <v>107</v>
      </c>
      <c r="B2586" s="6" t="n">
        <v>5675</v>
      </c>
    </row>
    <row r="2587" spans="1:5">
      <c r="A2587" s="4" t="s">
        <v>754</v>
      </c>
      <c r="B2587" s="4" t="s">
        <v>793</v>
      </c>
    </row>
    <row r="2588" spans="1:5">
      <c r="A2588" s="4" t="s">
        <v>752</v>
      </c>
      <c r="B2588" s="6" t="n">
        <v>-1968</v>
      </c>
    </row>
    <row r="2589" spans="1:5">
      <c r="A2589" s="4" t="s">
        <v>1018</v>
      </c>
    </row>
    <row r="2590" spans="1:5">
      <c r="A2590" s="3" t="s">
        <v>748</v>
      </c>
    </row>
    <row r="2591" spans="1:5">
      <c r="A2591" s="4" t="s">
        <v>35</v>
      </c>
      <c r="B2591" s="5" t="n">
        <v>700</v>
      </c>
    </row>
    <row r="2592" spans="1:5">
      <c r="A2592" s="4" t="s">
        <v>749</v>
      </c>
      <c r="B2592" s="5" t="n">
        <v>4694</v>
      </c>
    </row>
    <row r="2593" spans="1:5">
      <c r="A2593" s="3" t="s">
        <v>751</v>
      </c>
    </row>
    <row r="2594" spans="1:5">
      <c r="A2594" s="4" t="s">
        <v>35</v>
      </c>
      <c r="B2594" s="5" t="n">
        <v>700</v>
      </c>
    </row>
    <row r="2595" spans="1:5">
      <c r="A2595" s="4" t="s">
        <v>749</v>
      </c>
      <c r="B2595" s="5" t="n">
        <v>4694</v>
      </c>
    </row>
    <row r="2596" spans="1:5">
      <c r="A2596" s="4" t="s">
        <v>107</v>
      </c>
      <c r="B2596" s="6" t="n">
        <v>5394</v>
      </c>
    </row>
    <row r="2597" spans="1:5">
      <c r="A2597" s="4" t="s">
        <v>754</v>
      </c>
      <c r="B2597" s="4" t="s">
        <v>780</v>
      </c>
    </row>
    <row r="2598" spans="1:5">
      <c r="A2598" s="4" t="s">
        <v>752</v>
      </c>
      <c r="B2598" s="6" t="n">
        <v>-900</v>
      </c>
    </row>
    <row r="2599" spans="1:5">
      <c r="A2599" s="4" t="s">
        <v>1019</v>
      </c>
    </row>
    <row r="2600" spans="1:5">
      <c r="A2600" s="3" t="s">
        <v>748</v>
      </c>
    </row>
    <row r="2601" spans="1:5">
      <c r="A2601" s="4" t="s">
        <v>35</v>
      </c>
      <c r="B2601" s="5" t="n">
        <v>4059</v>
      </c>
    </row>
    <row r="2602" spans="1:5">
      <c r="A2602" s="4" t="s">
        <v>749</v>
      </c>
      <c r="B2602" s="5" t="n">
        <v>13800</v>
      </c>
    </row>
    <row r="2603" spans="1:5">
      <c r="A2603" s="3" t="s">
        <v>751</v>
      </c>
    </row>
    <row r="2604" spans="1:5">
      <c r="A2604" s="4" t="s">
        <v>35</v>
      </c>
      <c r="B2604" s="5" t="n">
        <v>4059</v>
      </c>
    </row>
    <row r="2605" spans="1:5">
      <c r="A2605" s="4" t="s">
        <v>749</v>
      </c>
      <c r="B2605" s="5" t="n">
        <v>13800</v>
      </c>
    </row>
    <row r="2606" spans="1:5">
      <c r="A2606" s="4" t="s">
        <v>107</v>
      </c>
      <c r="B2606" s="6" t="n">
        <v>17859</v>
      </c>
    </row>
    <row r="2607" spans="1:5">
      <c r="A2607" s="4" t="s">
        <v>754</v>
      </c>
      <c r="B2607" s="4" t="s">
        <v>761</v>
      </c>
    </row>
    <row r="2608" spans="1:5">
      <c r="A2608" s="4" t="s">
        <v>752</v>
      </c>
      <c r="B2608" s="6" t="n">
        <v>-2387</v>
      </c>
    </row>
    <row r="2609" spans="1:5">
      <c r="A2609" s="4" t="s">
        <v>1020</v>
      </c>
    </row>
    <row r="2610" spans="1:5">
      <c r="A2610" s="3" t="s">
        <v>748</v>
      </c>
    </row>
    <row r="2611" spans="1:5">
      <c r="A2611" s="4" t="s">
        <v>35</v>
      </c>
      <c r="B2611" s="5" t="n">
        <v>3599</v>
      </c>
    </row>
    <row r="2612" spans="1:5">
      <c r="A2612" s="4" t="s">
        <v>749</v>
      </c>
      <c r="B2612" s="5" t="n">
        <v>13801</v>
      </c>
    </row>
    <row r="2613" spans="1:5">
      <c r="A2613" s="3" t="s">
        <v>751</v>
      </c>
    </row>
    <row r="2614" spans="1:5">
      <c r="A2614" s="4" t="s">
        <v>35</v>
      </c>
      <c r="B2614" s="5" t="n">
        <v>3599</v>
      </c>
    </row>
    <row r="2615" spans="1:5">
      <c r="A2615" s="4" t="s">
        <v>749</v>
      </c>
      <c r="B2615" s="5" t="n">
        <v>13801</v>
      </c>
    </row>
    <row r="2616" spans="1:5">
      <c r="A2616" s="4" t="s">
        <v>107</v>
      </c>
      <c r="B2616" s="6" t="n">
        <v>17400</v>
      </c>
    </row>
    <row r="2617" spans="1:5">
      <c r="A2617" s="4" t="s">
        <v>754</v>
      </c>
      <c r="B2617" s="4" t="s">
        <v>755</v>
      </c>
    </row>
    <row r="2618" spans="1:5">
      <c r="A2618" s="4" t="s">
        <v>752</v>
      </c>
      <c r="B2618" s="6" t="n">
        <v>-2591</v>
      </c>
    </row>
    <row r="2619" spans="1:5">
      <c r="A2619" s="4" t="s">
        <v>1021</v>
      </c>
    </row>
    <row r="2620" spans="1:5">
      <c r="A2620" s="3" t="s">
        <v>748</v>
      </c>
    </row>
    <row r="2621" spans="1:5">
      <c r="A2621" s="4" t="s">
        <v>35</v>
      </c>
      <c r="B2621" s="5" t="n">
        <v>380</v>
      </c>
    </row>
    <row r="2622" spans="1:5">
      <c r="A2622" s="4" t="s">
        <v>749</v>
      </c>
      <c r="B2622" s="5" t="n">
        <v>3520</v>
      </c>
    </row>
    <row r="2623" spans="1:5">
      <c r="A2623" s="3" t="s">
        <v>751</v>
      </c>
    </row>
    <row r="2624" spans="1:5">
      <c r="A2624" s="4" t="s">
        <v>35</v>
      </c>
      <c r="B2624" s="5" t="n">
        <v>380</v>
      </c>
    </row>
    <row r="2625" spans="1:5">
      <c r="A2625" s="4" t="s">
        <v>749</v>
      </c>
      <c r="B2625" s="5" t="n">
        <v>3520</v>
      </c>
    </row>
    <row r="2626" spans="1:5">
      <c r="A2626" s="4" t="s">
        <v>107</v>
      </c>
      <c r="B2626" s="6" t="n">
        <v>3900</v>
      </c>
    </row>
    <row r="2627" spans="1:5">
      <c r="A2627" s="4" t="s">
        <v>754</v>
      </c>
      <c r="B2627" s="4" t="s">
        <v>761</v>
      </c>
    </row>
    <row r="2628" spans="1:5">
      <c r="A2628" s="4" t="s">
        <v>752</v>
      </c>
      <c r="B2628" s="6" t="n">
        <v>-1067</v>
      </c>
    </row>
    <row r="2629" spans="1:5">
      <c r="A2629" s="4" t="s">
        <v>1022</v>
      </c>
    </row>
    <row r="2630" spans="1:5">
      <c r="A2630" s="3" t="s">
        <v>748</v>
      </c>
    </row>
    <row r="2631" spans="1:5">
      <c r="A2631" s="4" t="s">
        <v>35</v>
      </c>
      <c r="B2631" s="5" t="n">
        <v>1940</v>
      </c>
    </row>
    <row r="2632" spans="1:5">
      <c r="A2632" s="4" t="s">
        <v>749</v>
      </c>
      <c r="B2632" s="5" t="n">
        <v>8844</v>
      </c>
    </row>
    <row r="2633" spans="1:5">
      <c r="A2633" s="3" t="s">
        <v>751</v>
      </c>
    </row>
    <row r="2634" spans="1:5">
      <c r="A2634" s="4" t="s">
        <v>35</v>
      </c>
      <c r="B2634" s="5" t="n">
        <v>1940</v>
      </c>
    </row>
    <row r="2635" spans="1:5">
      <c r="A2635" s="4" t="s">
        <v>749</v>
      </c>
      <c r="B2635" s="5" t="n">
        <v>8844</v>
      </c>
    </row>
    <row r="2636" spans="1:5">
      <c r="A2636" s="4" t="s">
        <v>107</v>
      </c>
      <c r="B2636" s="6" t="n">
        <v>10784</v>
      </c>
    </row>
    <row r="2637" spans="1:5">
      <c r="A2637" s="4" t="s">
        <v>754</v>
      </c>
      <c r="B2637" s="4" t="s">
        <v>761</v>
      </c>
    </row>
    <row r="2638" spans="1:5">
      <c r="A2638" s="4" t="s">
        <v>752</v>
      </c>
      <c r="B2638" s="6" t="n">
        <v>-1659</v>
      </c>
    </row>
    <row r="2639" spans="1:5">
      <c r="A2639" s="4" t="s">
        <v>1023</v>
      </c>
    </row>
    <row r="2640" spans="1:5">
      <c r="A2640" s="3" t="s">
        <v>748</v>
      </c>
    </row>
    <row r="2641" spans="1:5">
      <c r="A2641" s="4" t="s">
        <v>35</v>
      </c>
      <c r="B2641" s="5" t="n">
        <v>920</v>
      </c>
    </row>
    <row r="2642" spans="1:5">
      <c r="A2642" s="4" t="s">
        <v>749</v>
      </c>
      <c r="B2642" s="5" t="n">
        <v>9872</v>
      </c>
    </row>
    <row r="2643" spans="1:5">
      <c r="A2643" s="3" t="s">
        <v>751</v>
      </c>
    </row>
    <row r="2644" spans="1:5">
      <c r="A2644" s="4" t="s">
        <v>35</v>
      </c>
      <c r="B2644" s="5" t="n">
        <v>920</v>
      </c>
    </row>
    <row r="2645" spans="1:5">
      <c r="A2645" s="4" t="s">
        <v>749</v>
      </c>
      <c r="B2645" s="5" t="n">
        <v>9872</v>
      </c>
    </row>
    <row r="2646" spans="1:5">
      <c r="A2646" s="4" t="s">
        <v>107</v>
      </c>
      <c r="B2646" s="6" t="n">
        <v>10792</v>
      </c>
    </row>
    <row r="2647" spans="1:5">
      <c r="A2647" s="4" t="s">
        <v>754</v>
      </c>
      <c r="B2647" s="4" t="s">
        <v>761</v>
      </c>
    </row>
    <row r="2648" spans="1:5">
      <c r="A2648" s="4" t="s">
        <v>752</v>
      </c>
      <c r="B2648" s="6" t="n">
        <v>-1792</v>
      </c>
    </row>
    <row r="2649" spans="1:5">
      <c r="A2649" s="4" t="s">
        <v>1024</v>
      </c>
    </row>
    <row r="2650" spans="1:5">
      <c r="A2650" s="3" t="s">
        <v>748</v>
      </c>
    </row>
    <row r="2651" spans="1:5">
      <c r="A2651" s="4" t="s">
        <v>35</v>
      </c>
      <c r="B2651" s="5" t="n">
        <v>1250</v>
      </c>
    </row>
    <row r="2652" spans="1:5">
      <c r="A2652" s="4" t="s">
        <v>749</v>
      </c>
      <c r="B2652" s="5" t="n">
        <v>6759</v>
      </c>
    </row>
    <row r="2653" spans="1:5">
      <c r="A2653" s="3" t="s">
        <v>751</v>
      </c>
    </row>
    <row r="2654" spans="1:5">
      <c r="A2654" s="4" t="s">
        <v>35</v>
      </c>
      <c r="B2654" s="5" t="n">
        <v>1250</v>
      </c>
    </row>
    <row r="2655" spans="1:5">
      <c r="A2655" s="4" t="s">
        <v>749</v>
      </c>
      <c r="B2655" s="5" t="n">
        <v>6759</v>
      </c>
    </row>
    <row r="2656" spans="1:5">
      <c r="A2656" s="4" t="s">
        <v>107</v>
      </c>
      <c r="B2656" s="6" t="n">
        <v>8009</v>
      </c>
    </row>
    <row r="2657" spans="1:5">
      <c r="A2657" s="4" t="s">
        <v>754</v>
      </c>
      <c r="B2657" s="4" t="s">
        <v>755</v>
      </c>
    </row>
    <row r="2658" spans="1:5">
      <c r="A2658" s="4" t="s">
        <v>752</v>
      </c>
      <c r="B2658" s="6" t="n">
        <v>-1492</v>
      </c>
    </row>
    <row r="2659" spans="1:5">
      <c r="A2659" s="4" t="s">
        <v>1025</v>
      </c>
    </row>
    <row r="2660" spans="1:5">
      <c r="A2660" s="3" t="s">
        <v>748</v>
      </c>
    </row>
    <row r="2661" spans="1:5">
      <c r="A2661" s="4" t="s">
        <v>35</v>
      </c>
      <c r="B2661" s="5" t="n">
        <v>0</v>
      </c>
    </row>
    <row r="2662" spans="1:5">
      <c r="A2662" s="4" t="s">
        <v>749</v>
      </c>
      <c r="B2662" s="5" t="n">
        <v>9999</v>
      </c>
    </row>
    <row r="2663" spans="1:5">
      <c r="A2663" s="3" t="s">
        <v>751</v>
      </c>
    </row>
    <row r="2664" spans="1:5">
      <c r="A2664" s="4" t="s">
        <v>749</v>
      </c>
      <c r="B2664" s="5" t="n">
        <v>9999</v>
      </c>
    </row>
    <row r="2665" spans="1:5">
      <c r="A2665" s="4" t="s">
        <v>107</v>
      </c>
      <c r="B2665" s="6" t="n">
        <v>9999</v>
      </c>
    </row>
    <row r="2666" spans="1:5">
      <c r="A2666" s="4" t="s">
        <v>754</v>
      </c>
      <c r="B2666" s="4" t="s">
        <v>755</v>
      </c>
    </row>
    <row r="2667" spans="1:5">
      <c r="A2667" s="4" t="s">
        <v>752</v>
      </c>
      <c r="B2667" s="6" t="n">
        <v>-1963</v>
      </c>
    </row>
    <row r="2668" spans="1:5">
      <c r="A2668" s="4" t="s">
        <v>1026</v>
      </c>
    </row>
    <row r="2669" spans="1:5">
      <c r="A2669" s="3" t="s">
        <v>748</v>
      </c>
    </row>
    <row r="2670" spans="1:5">
      <c r="A2670" s="4" t="s">
        <v>35</v>
      </c>
      <c r="B2670" s="5" t="n">
        <v>0</v>
      </c>
    </row>
    <row r="2671" spans="1:5">
      <c r="A2671" s="4" t="s">
        <v>749</v>
      </c>
      <c r="B2671" s="5" t="n">
        <v>11015</v>
      </c>
    </row>
    <row r="2672" spans="1:5">
      <c r="A2672" s="3" t="s">
        <v>751</v>
      </c>
    </row>
    <row r="2673" spans="1:5">
      <c r="A2673" s="4" t="s">
        <v>749</v>
      </c>
      <c r="B2673" s="5" t="n">
        <v>11015</v>
      </c>
    </row>
    <row r="2674" spans="1:5">
      <c r="A2674" s="4" t="s">
        <v>107</v>
      </c>
      <c r="B2674" s="6" t="n">
        <v>11015</v>
      </c>
    </row>
    <row r="2675" spans="1:5">
      <c r="A2675" s="4" t="s">
        <v>754</v>
      </c>
      <c r="B2675" s="4" t="s">
        <v>761</v>
      </c>
    </row>
    <row r="2676" spans="1:5">
      <c r="A2676" s="4" t="s">
        <v>752</v>
      </c>
      <c r="B2676" s="6" t="n">
        <v>-1937</v>
      </c>
    </row>
    <row r="2677" spans="1:5">
      <c r="A2677" s="4" t="s">
        <v>1027</v>
      </c>
    </row>
    <row r="2678" spans="1:5">
      <c r="A2678" s="3" t="s">
        <v>748</v>
      </c>
    </row>
    <row r="2679" spans="1:5">
      <c r="A2679" s="4" t="s">
        <v>35</v>
      </c>
      <c r="B2679" s="5" t="n">
        <v>2650</v>
      </c>
    </row>
    <row r="2680" spans="1:5">
      <c r="A2680" s="4" t="s">
        <v>749</v>
      </c>
      <c r="B2680" s="5" t="n">
        <v>8134</v>
      </c>
    </row>
    <row r="2681" spans="1:5">
      <c r="A2681" s="3" t="s">
        <v>751</v>
      </c>
    </row>
    <row r="2682" spans="1:5">
      <c r="A2682" s="4" t="s">
        <v>35</v>
      </c>
      <c r="B2682" s="5" t="n">
        <v>2650</v>
      </c>
    </row>
    <row r="2683" spans="1:5">
      <c r="A2683" s="4" t="s">
        <v>749</v>
      </c>
      <c r="B2683" s="5" t="n">
        <v>8134</v>
      </c>
    </row>
    <row r="2684" spans="1:5">
      <c r="A2684" s="4" t="s">
        <v>107</v>
      </c>
      <c r="B2684" s="6" t="n">
        <v>10784</v>
      </c>
    </row>
    <row r="2685" spans="1:5">
      <c r="A2685" s="4" t="s">
        <v>754</v>
      </c>
      <c r="B2685" s="4" t="s">
        <v>755</v>
      </c>
    </row>
    <row r="2686" spans="1:5">
      <c r="A2686" s="4" t="s">
        <v>752</v>
      </c>
      <c r="B2686" s="6" t="n">
        <v>-1692</v>
      </c>
    </row>
    <row r="2687" spans="1:5">
      <c r="A2687" s="4" t="s">
        <v>1028</v>
      </c>
    </row>
    <row r="2688" spans="1:5">
      <c r="A2688" s="3" t="s">
        <v>748</v>
      </c>
    </row>
    <row r="2689" spans="1:5">
      <c r="A2689" s="4" t="s">
        <v>35</v>
      </c>
      <c r="B2689" s="5" t="n">
        <v>2150</v>
      </c>
    </row>
    <row r="2690" spans="1:5">
      <c r="A2690" s="4" t="s">
        <v>749</v>
      </c>
      <c r="B2690" s="5" t="n">
        <v>11084</v>
      </c>
    </row>
    <row r="2691" spans="1:5">
      <c r="A2691" s="3" t="s">
        <v>751</v>
      </c>
    </row>
    <row r="2692" spans="1:5">
      <c r="A2692" s="4" t="s">
        <v>35</v>
      </c>
      <c r="B2692" s="5" t="n">
        <v>2150</v>
      </c>
    </row>
    <row r="2693" spans="1:5">
      <c r="A2693" s="4" t="s">
        <v>749</v>
      </c>
      <c r="B2693" s="5" t="n">
        <v>11084</v>
      </c>
    </row>
    <row r="2694" spans="1:5">
      <c r="A2694" s="4" t="s">
        <v>107</v>
      </c>
      <c r="B2694" s="6" t="n">
        <v>13234</v>
      </c>
    </row>
    <row r="2695" spans="1:5">
      <c r="A2695" s="4" t="s">
        <v>754</v>
      </c>
      <c r="B2695" s="4" t="s">
        <v>761</v>
      </c>
    </row>
    <row r="2696" spans="1:5">
      <c r="A2696" s="4" t="s">
        <v>752</v>
      </c>
      <c r="B2696" s="6" t="n">
        <v>-1948</v>
      </c>
    </row>
    <row r="2697" spans="1:5">
      <c r="A2697" s="4" t="s">
        <v>1029</v>
      </c>
    </row>
    <row r="2698" spans="1:5">
      <c r="A2698" s="3" t="s">
        <v>748</v>
      </c>
    </row>
    <row r="2699" spans="1:5">
      <c r="A2699" s="4" t="s">
        <v>35</v>
      </c>
      <c r="B2699" s="5" t="n">
        <v>1400</v>
      </c>
    </row>
    <row r="2700" spans="1:5">
      <c r="A2700" s="4" t="s">
        <v>749</v>
      </c>
      <c r="B2700" s="5" t="n">
        <v>6950</v>
      </c>
    </row>
    <row r="2701" spans="1:5">
      <c r="A2701" s="3" t="s">
        <v>751</v>
      </c>
    </row>
    <row r="2702" spans="1:5">
      <c r="A2702" s="4" t="s">
        <v>35</v>
      </c>
      <c r="B2702" s="5" t="n">
        <v>1400</v>
      </c>
    </row>
    <row r="2703" spans="1:5">
      <c r="A2703" s="4" t="s">
        <v>749</v>
      </c>
      <c r="B2703" s="5" t="n">
        <v>6950</v>
      </c>
    </row>
    <row r="2704" spans="1:5">
      <c r="A2704" s="4" t="s">
        <v>107</v>
      </c>
      <c r="B2704" s="6" t="n">
        <v>8350</v>
      </c>
    </row>
    <row r="2705" spans="1:5">
      <c r="A2705" s="4" t="s">
        <v>754</v>
      </c>
      <c r="B2705" s="4" t="s">
        <v>761</v>
      </c>
    </row>
    <row r="2706" spans="1:5">
      <c r="A2706" s="4" t="s">
        <v>752</v>
      </c>
      <c r="B2706" s="6" t="n">
        <v>-1418</v>
      </c>
    </row>
    <row r="2707" spans="1:5">
      <c r="A2707" s="4" t="s">
        <v>1030</v>
      </c>
    </row>
    <row r="2708" spans="1:5">
      <c r="A2708" s="3" t="s">
        <v>748</v>
      </c>
    </row>
    <row r="2709" spans="1:5">
      <c r="A2709" s="4" t="s">
        <v>35</v>
      </c>
      <c r="B2709" s="5" t="n">
        <v>3699</v>
      </c>
    </row>
    <row r="2710" spans="1:5">
      <c r="A2710" s="4" t="s">
        <v>749</v>
      </c>
      <c r="B2710" s="5" t="n">
        <v>8509</v>
      </c>
    </row>
    <row r="2711" spans="1:5">
      <c r="A2711" s="3" t="s">
        <v>751</v>
      </c>
    </row>
    <row r="2712" spans="1:5">
      <c r="A2712" s="4" t="s">
        <v>35</v>
      </c>
      <c r="B2712" s="5" t="n">
        <v>3699</v>
      </c>
    </row>
    <row r="2713" spans="1:5">
      <c r="A2713" s="4" t="s">
        <v>749</v>
      </c>
      <c r="B2713" s="5" t="n">
        <v>8509</v>
      </c>
    </row>
    <row r="2714" spans="1:5">
      <c r="A2714" s="4" t="s">
        <v>107</v>
      </c>
      <c r="B2714" s="6" t="n">
        <v>12208</v>
      </c>
    </row>
    <row r="2715" spans="1:5">
      <c r="A2715" s="4" t="s">
        <v>754</v>
      </c>
      <c r="B2715" s="4" t="s">
        <v>761</v>
      </c>
    </row>
    <row r="2716" spans="1:5">
      <c r="A2716" s="4" t="s">
        <v>752</v>
      </c>
      <c r="B2716" s="6" t="n">
        <v>-1720</v>
      </c>
    </row>
    <row r="2717" spans="1:5">
      <c r="A2717" s="4" t="s">
        <v>1031</v>
      </c>
    </row>
    <row r="2718" spans="1:5">
      <c r="A2718" s="3" t="s">
        <v>748</v>
      </c>
    </row>
    <row r="2719" spans="1:5">
      <c r="A2719" s="4" t="s">
        <v>35</v>
      </c>
      <c r="B2719" s="5" t="n">
        <v>1250</v>
      </c>
    </row>
    <row r="2720" spans="1:5">
      <c r="A2720" s="4" t="s">
        <v>749</v>
      </c>
      <c r="B2720" s="5" t="n">
        <v>2950</v>
      </c>
    </row>
    <row r="2721" spans="1:5">
      <c r="A2721" s="3" t="s">
        <v>751</v>
      </c>
    </row>
    <row r="2722" spans="1:5">
      <c r="A2722" s="4" t="s">
        <v>35</v>
      </c>
      <c r="B2722" s="5" t="n">
        <v>1250</v>
      </c>
    </row>
    <row r="2723" spans="1:5">
      <c r="A2723" s="4" t="s">
        <v>749</v>
      </c>
      <c r="B2723" s="5" t="n">
        <v>2950</v>
      </c>
    </row>
    <row r="2724" spans="1:5">
      <c r="A2724" s="4" t="s">
        <v>107</v>
      </c>
      <c r="B2724" s="6" t="n">
        <v>4200</v>
      </c>
    </row>
    <row r="2725" spans="1:5">
      <c r="A2725" s="4" t="s">
        <v>754</v>
      </c>
      <c r="B2725" s="4" t="s">
        <v>755</v>
      </c>
    </row>
    <row r="2726" spans="1:5">
      <c r="A2726" s="4" t="s">
        <v>752</v>
      </c>
      <c r="B2726" s="6" t="n">
        <v>-773</v>
      </c>
    </row>
    <row r="2727" spans="1:5">
      <c r="A2727" s="4" t="s">
        <v>1032</v>
      </c>
    </row>
    <row r="2728" spans="1:5">
      <c r="A2728" s="3" t="s">
        <v>748</v>
      </c>
    </row>
    <row r="2729" spans="1:5">
      <c r="A2729" s="4" t="s">
        <v>35</v>
      </c>
      <c r="B2729" s="5" t="n">
        <v>2500</v>
      </c>
    </row>
    <row r="2730" spans="1:5">
      <c r="A2730" s="4" t="s">
        <v>749</v>
      </c>
      <c r="B2730" s="5" t="n">
        <v>11126</v>
      </c>
    </row>
    <row r="2731" spans="1:5">
      <c r="A2731" s="3" t="s">
        <v>751</v>
      </c>
    </row>
    <row r="2732" spans="1:5">
      <c r="A2732" s="4" t="s">
        <v>35</v>
      </c>
      <c r="B2732" s="5" t="n">
        <v>2500</v>
      </c>
    </row>
    <row r="2733" spans="1:5">
      <c r="A2733" s="4" t="s">
        <v>749</v>
      </c>
      <c r="B2733" s="5" t="n">
        <v>11126</v>
      </c>
    </row>
    <row r="2734" spans="1:5">
      <c r="A2734" s="4" t="s">
        <v>107</v>
      </c>
      <c r="B2734" s="6" t="n">
        <v>13626</v>
      </c>
    </row>
    <row r="2735" spans="1:5">
      <c r="A2735" s="4" t="s">
        <v>754</v>
      </c>
      <c r="B2735" s="4" t="s">
        <v>761</v>
      </c>
    </row>
    <row r="2736" spans="1:5">
      <c r="A2736" s="4" t="s">
        <v>752</v>
      </c>
      <c r="B2736" s="6" t="n">
        <v>-2039</v>
      </c>
    </row>
    <row r="2737" spans="1:5">
      <c r="A2737" s="4" t="s">
        <v>1033</v>
      </c>
    </row>
    <row r="2738" spans="1:5">
      <c r="A2738" s="3" t="s">
        <v>748</v>
      </c>
    </row>
    <row r="2739" spans="1:5">
      <c r="A2739" s="4" t="s">
        <v>35</v>
      </c>
      <c r="B2739" s="5" t="n">
        <v>2550</v>
      </c>
    </row>
    <row r="2740" spans="1:5">
      <c r="A2740" s="4" t="s">
        <v>749</v>
      </c>
      <c r="B2740" s="5" t="n">
        <v>23300</v>
      </c>
    </row>
    <row r="2741" spans="1:5">
      <c r="A2741" s="3" t="s">
        <v>751</v>
      </c>
    </row>
    <row r="2742" spans="1:5">
      <c r="A2742" s="4" t="s">
        <v>35</v>
      </c>
      <c r="B2742" s="5" t="n">
        <v>2550</v>
      </c>
    </row>
    <row r="2743" spans="1:5">
      <c r="A2743" s="4" t="s">
        <v>749</v>
      </c>
      <c r="B2743" s="5" t="n">
        <v>23300</v>
      </c>
    </row>
    <row r="2744" spans="1:5">
      <c r="A2744" s="4" t="s">
        <v>107</v>
      </c>
      <c r="B2744" s="6" t="n">
        <v>25850</v>
      </c>
    </row>
    <row r="2745" spans="1:5">
      <c r="A2745" s="4" t="s">
        <v>754</v>
      </c>
      <c r="B2745" s="4" t="s">
        <v>755</v>
      </c>
    </row>
    <row r="2746" spans="1:5">
      <c r="A2746" s="4" t="s">
        <v>752</v>
      </c>
      <c r="B2746" s="6" t="n">
        <v>-5696</v>
      </c>
    </row>
    <row r="2747" spans="1:5">
      <c r="A2747" s="4" t="s">
        <v>1034</v>
      </c>
    </row>
    <row r="2748" spans="1:5">
      <c r="A2748" s="3" t="s">
        <v>748</v>
      </c>
    </row>
    <row r="2749" spans="1:5">
      <c r="A2749" s="4" t="s">
        <v>35</v>
      </c>
      <c r="B2749" s="5" t="n">
        <v>3949</v>
      </c>
    </row>
    <row r="2750" spans="1:5">
      <c r="A2750" s="4" t="s">
        <v>749</v>
      </c>
      <c r="B2750" s="5" t="n">
        <v>8618</v>
      </c>
    </row>
    <row r="2751" spans="1:5">
      <c r="A2751" s="3" t="s">
        <v>751</v>
      </c>
    </row>
    <row r="2752" spans="1:5">
      <c r="A2752" s="4" t="s">
        <v>35</v>
      </c>
      <c r="B2752" s="5" t="n">
        <v>3949</v>
      </c>
    </row>
    <row r="2753" spans="1:5">
      <c r="A2753" s="4" t="s">
        <v>749</v>
      </c>
      <c r="B2753" s="5" t="n">
        <v>8618</v>
      </c>
    </row>
    <row r="2754" spans="1:5">
      <c r="A2754" s="4" t="s">
        <v>107</v>
      </c>
      <c r="B2754" s="6" t="n">
        <v>12567</v>
      </c>
    </row>
    <row r="2755" spans="1:5">
      <c r="A2755" s="4" t="s">
        <v>754</v>
      </c>
      <c r="B2755" s="4" t="s">
        <v>755</v>
      </c>
    </row>
    <row r="2756" spans="1:5">
      <c r="A2756" s="4" t="s">
        <v>752</v>
      </c>
      <c r="B2756" s="6" t="n">
        <v>-1845</v>
      </c>
    </row>
    <row r="2757" spans="1:5">
      <c r="A2757" s="4" t="s">
        <v>1035</v>
      </c>
    </row>
    <row r="2758" spans="1:5">
      <c r="A2758" s="3" t="s">
        <v>748</v>
      </c>
    </row>
    <row r="2759" spans="1:5">
      <c r="A2759" s="4" t="s">
        <v>35</v>
      </c>
      <c r="B2759" s="5" t="n">
        <v>2400</v>
      </c>
    </row>
    <row r="2760" spans="1:5">
      <c r="A2760" s="4" t="s">
        <v>749</v>
      </c>
      <c r="B2760" s="5" t="n">
        <v>10151</v>
      </c>
    </row>
    <row r="2761" spans="1:5">
      <c r="A2761" s="3" t="s">
        <v>751</v>
      </c>
    </row>
    <row r="2762" spans="1:5">
      <c r="A2762" s="4" t="s">
        <v>35</v>
      </c>
      <c r="B2762" s="5" t="n">
        <v>2400</v>
      </c>
    </row>
    <row r="2763" spans="1:5">
      <c r="A2763" s="4" t="s">
        <v>749</v>
      </c>
      <c r="B2763" s="5" t="n">
        <v>10151</v>
      </c>
    </row>
    <row r="2764" spans="1:5">
      <c r="A2764" s="4" t="s">
        <v>107</v>
      </c>
      <c r="B2764" s="6" t="n">
        <v>12551</v>
      </c>
    </row>
    <row r="2765" spans="1:5">
      <c r="A2765" s="4" t="s">
        <v>754</v>
      </c>
      <c r="B2765" s="4" t="s">
        <v>761</v>
      </c>
    </row>
    <row r="2766" spans="1:5">
      <c r="A2766" s="4" t="s">
        <v>752</v>
      </c>
      <c r="B2766" s="6" t="n">
        <v>-1915</v>
      </c>
    </row>
    <row r="2767" spans="1:5">
      <c r="A2767" s="4" t="s">
        <v>1036</v>
      </c>
    </row>
    <row r="2768" spans="1:5">
      <c r="A2768" s="3" t="s">
        <v>748</v>
      </c>
    </row>
    <row r="2769" spans="1:5">
      <c r="A2769" s="4" t="s">
        <v>35</v>
      </c>
      <c r="B2769" s="5" t="n">
        <v>4749</v>
      </c>
    </row>
    <row r="2770" spans="1:5">
      <c r="A2770" s="4" t="s">
        <v>749</v>
      </c>
      <c r="B2770" s="5" t="n">
        <v>14785</v>
      </c>
    </row>
    <row r="2771" spans="1:5">
      <c r="A2771" s="3" t="s">
        <v>751</v>
      </c>
    </row>
    <row r="2772" spans="1:5">
      <c r="A2772" s="4" t="s">
        <v>35</v>
      </c>
      <c r="B2772" s="5" t="n">
        <v>4749</v>
      </c>
    </row>
    <row r="2773" spans="1:5">
      <c r="A2773" s="4" t="s">
        <v>749</v>
      </c>
      <c r="B2773" s="5" t="n">
        <v>14785</v>
      </c>
    </row>
    <row r="2774" spans="1:5">
      <c r="A2774" s="4" t="s">
        <v>107</v>
      </c>
      <c r="B2774" s="6" t="n">
        <v>19534</v>
      </c>
    </row>
    <row r="2775" spans="1:5">
      <c r="A2775" s="4" t="s">
        <v>754</v>
      </c>
      <c r="B2775" s="4" t="s">
        <v>761</v>
      </c>
    </row>
    <row r="2776" spans="1:5">
      <c r="A2776" s="4" t="s">
        <v>752</v>
      </c>
      <c r="B2776" s="6" t="n">
        <v>-2509</v>
      </c>
    </row>
    <row r="2777" spans="1:5">
      <c r="A2777" s="4" t="s">
        <v>1037</v>
      </c>
    </row>
    <row r="2778" spans="1:5">
      <c r="A2778" s="3" t="s">
        <v>748</v>
      </c>
    </row>
    <row r="2779" spans="1:5">
      <c r="A2779" s="4" t="s">
        <v>35</v>
      </c>
      <c r="B2779" s="5" t="n">
        <v>1100</v>
      </c>
    </row>
    <row r="2780" spans="1:5">
      <c r="A2780" s="4" t="s">
        <v>749</v>
      </c>
      <c r="B2780" s="5" t="n">
        <v>6225</v>
      </c>
    </row>
    <row r="2781" spans="1:5">
      <c r="A2781" s="3" t="s">
        <v>751</v>
      </c>
    </row>
    <row r="2782" spans="1:5">
      <c r="A2782" s="4" t="s">
        <v>35</v>
      </c>
      <c r="B2782" s="5" t="n">
        <v>1100</v>
      </c>
    </row>
    <row r="2783" spans="1:5">
      <c r="A2783" s="4" t="s">
        <v>749</v>
      </c>
      <c r="B2783" s="5" t="n">
        <v>6225</v>
      </c>
    </row>
    <row r="2784" spans="1:5">
      <c r="A2784" s="4" t="s">
        <v>107</v>
      </c>
      <c r="B2784" s="6" t="n">
        <v>7325</v>
      </c>
    </row>
    <row r="2785" spans="1:5">
      <c r="A2785" s="4" t="s">
        <v>754</v>
      </c>
      <c r="B2785" s="4" t="s">
        <v>761</v>
      </c>
    </row>
    <row r="2786" spans="1:5">
      <c r="A2786" s="4" t="s">
        <v>752</v>
      </c>
      <c r="B2786" s="6" t="n">
        <v>-1412</v>
      </c>
    </row>
    <row r="2787" spans="1:5">
      <c r="A2787" s="4" t="s">
        <v>1038</v>
      </c>
    </row>
    <row r="2788" spans="1:5">
      <c r="A2788" s="3" t="s">
        <v>748</v>
      </c>
    </row>
    <row r="2789" spans="1:5">
      <c r="A2789" s="4" t="s">
        <v>35</v>
      </c>
      <c r="B2789" s="5" t="n">
        <v>750</v>
      </c>
    </row>
    <row r="2790" spans="1:5">
      <c r="A2790" s="4" t="s">
        <v>749</v>
      </c>
      <c r="B2790" s="5" t="n">
        <v>11817</v>
      </c>
    </row>
    <row r="2791" spans="1:5">
      <c r="A2791" s="3" t="s">
        <v>751</v>
      </c>
    </row>
    <row r="2792" spans="1:5">
      <c r="A2792" s="4" t="s">
        <v>35</v>
      </c>
      <c r="B2792" s="5" t="n">
        <v>750</v>
      </c>
    </row>
    <row r="2793" spans="1:5">
      <c r="A2793" s="4" t="s">
        <v>749</v>
      </c>
      <c r="B2793" s="5" t="n">
        <v>11817</v>
      </c>
    </row>
    <row r="2794" spans="1:5">
      <c r="A2794" s="4" t="s">
        <v>107</v>
      </c>
      <c r="B2794" s="6" t="n">
        <v>12567</v>
      </c>
    </row>
    <row r="2795" spans="1:5">
      <c r="A2795" s="4" t="s">
        <v>754</v>
      </c>
      <c r="B2795" s="4" t="s">
        <v>761</v>
      </c>
    </row>
    <row r="2796" spans="1:5">
      <c r="A2796" s="4" t="s">
        <v>752</v>
      </c>
      <c r="B2796" s="6" t="n">
        <v>-2125</v>
      </c>
    </row>
    <row r="2797" spans="1:5">
      <c r="A2797" s="4" t="s">
        <v>1039</v>
      </c>
    </row>
    <row r="2798" spans="1:5">
      <c r="A2798" s="3" t="s">
        <v>748</v>
      </c>
    </row>
    <row r="2799" spans="1:5">
      <c r="A2799" s="4" t="s">
        <v>35</v>
      </c>
      <c r="B2799" s="5" t="n">
        <v>1600</v>
      </c>
    </row>
    <row r="2800" spans="1:5">
      <c r="A2800" s="4" t="s">
        <v>749</v>
      </c>
      <c r="B2800" s="5" t="n">
        <v>6201</v>
      </c>
    </row>
    <row r="2801" spans="1:5">
      <c r="A2801" s="3" t="s">
        <v>751</v>
      </c>
    </row>
    <row r="2802" spans="1:5">
      <c r="A2802" s="4" t="s">
        <v>35</v>
      </c>
      <c r="B2802" s="5" t="n">
        <v>1600</v>
      </c>
    </row>
    <row r="2803" spans="1:5">
      <c r="A2803" s="4" t="s">
        <v>749</v>
      </c>
      <c r="B2803" s="5" t="n">
        <v>6201</v>
      </c>
    </row>
    <row r="2804" spans="1:5">
      <c r="A2804" s="4" t="s">
        <v>107</v>
      </c>
      <c r="B2804" s="6" t="n">
        <v>7801</v>
      </c>
    </row>
    <row r="2805" spans="1:5">
      <c r="A2805" s="4" t="s">
        <v>754</v>
      </c>
      <c r="B2805" s="4" t="s">
        <v>755</v>
      </c>
    </row>
    <row r="2806" spans="1:5">
      <c r="A2806" s="4" t="s">
        <v>752</v>
      </c>
      <c r="B2806" s="6" t="n">
        <v>-1498</v>
      </c>
    </row>
    <row r="2807" spans="1:5">
      <c r="A2807" s="4" t="s">
        <v>1040</v>
      </c>
    </row>
    <row r="2808" spans="1:5">
      <c r="A2808" s="3" t="s">
        <v>748</v>
      </c>
    </row>
    <row r="2809" spans="1:5">
      <c r="A2809" s="4" t="s">
        <v>35</v>
      </c>
      <c r="B2809" s="5" t="n">
        <v>650</v>
      </c>
    </row>
    <row r="2810" spans="1:5">
      <c r="A2810" s="4" t="s">
        <v>749</v>
      </c>
      <c r="B2810" s="5" t="n">
        <v>9117</v>
      </c>
    </row>
    <row r="2811" spans="1:5">
      <c r="A2811" s="3" t="s">
        <v>751</v>
      </c>
    </row>
    <row r="2812" spans="1:5">
      <c r="A2812" s="4" t="s">
        <v>35</v>
      </c>
      <c r="B2812" s="5" t="n">
        <v>650</v>
      </c>
    </row>
    <row r="2813" spans="1:5">
      <c r="A2813" s="4" t="s">
        <v>749</v>
      </c>
      <c r="B2813" s="5" t="n">
        <v>9117</v>
      </c>
    </row>
    <row r="2814" spans="1:5">
      <c r="A2814" s="4" t="s">
        <v>107</v>
      </c>
      <c r="B2814" s="6" t="n">
        <v>9767</v>
      </c>
    </row>
    <row r="2815" spans="1:5">
      <c r="A2815" s="4" t="s">
        <v>754</v>
      </c>
      <c r="B2815" s="4" t="s">
        <v>755</v>
      </c>
    </row>
    <row r="2816" spans="1:5">
      <c r="A2816" s="4" t="s">
        <v>752</v>
      </c>
      <c r="B2816" s="6" t="n">
        <v>-1755</v>
      </c>
    </row>
    <row r="2817" spans="1:5">
      <c r="A2817" s="4" t="s">
        <v>1041</v>
      </c>
    </row>
    <row r="2818" spans="1:5">
      <c r="A2818" s="3" t="s">
        <v>748</v>
      </c>
    </row>
    <row r="2819" spans="1:5">
      <c r="A2819" s="4" t="s">
        <v>35</v>
      </c>
      <c r="B2819" s="5" t="n">
        <v>11998</v>
      </c>
    </row>
    <row r="2820" spans="1:5">
      <c r="A2820" s="4" t="s">
        <v>749</v>
      </c>
      <c r="B2820" s="5" t="n">
        <v>14519</v>
      </c>
    </row>
    <row r="2821" spans="1:5">
      <c r="A2821" s="3" t="s">
        <v>751</v>
      </c>
    </row>
    <row r="2822" spans="1:5">
      <c r="A2822" s="4" t="s">
        <v>35</v>
      </c>
      <c r="B2822" s="5" t="n">
        <v>11998</v>
      </c>
    </row>
    <row r="2823" spans="1:5">
      <c r="A2823" s="4" t="s">
        <v>749</v>
      </c>
      <c r="B2823" s="5" t="n">
        <v>14519</v>
      </c>
    </row>
    <row r="2824" spans="1:5">
      <c r="A2824" s="4" t="s">
        <v>107</v>
      </c>
      <c r="B2824" s="6" t="n">
        <v>26517</v>
      </c>
    </row>
    <row r="2825" spans="1:5">
      <c r="A2825" s="4" t="s">
        <v>754</v>
      </c>
      <c r="B2825" s="4" t="s">
        <v>780</v>
      </c>
    </row>
    <row r="2826" spans="1:5">
      <c r="A2826" s="4" t="s">
        <v>752</v>
      </c>
      <c r="B2826" s="6" t="n">
        <v>-2296</v>
      </c>
    </row>
    <row r="2827" spans="1:5">
      <c r="A2827" s="4" t="s">
        <v>1042</v>
      </c>
    </row>
    <row r="2828" spans="1:5">
      <c r="A2828" s="3" t="s">
        <v>748</v>
      </c>
    </row>
    <row r="2829" spans="1:5">
      <c r="A2829" s="4" t="s">
        <v>35</v>
      </c>
      <c r="B2829" s="5" t="n">
        <v>650</v>
      </c>
    </row>
    <row r="2830" spans="1:5">
      <c r="A2830" s="4" t="s">
        <v>749</v>
      </c>
      <c r="B2830" s="5" t="n">
        <v>5400</v>
      </c>
    </row>
    <row r="2831" spans="1:5">
      <c r="A2831" s="3" t="s">
        <v>751</v>
      </c>
    </row>
    <row r="2832" spans="1:5">
      <c r="A2832" s="4" t="s">
        <v>35</v>
      </c>
      <c r="B2832" s="5" t="n">
        <v>650</v>
      </c>
    </row>
    <row r="2833" spans="1:5">
      <c r="A2833" s="4" t="s">
        <v>749</v>
      </c>
      <c r="B2833" s="5" t="n">
        <v>5400</v>
      </c>
    </row>
    <row r="2834" spans="1:5">
      <c r="A2834" s="4" t="s">
        <v>107</v>
      </c>
      <c r="B2834" s="6" t="n">
        <v>6050</v>
      </c>
    </row>
    <row r="2835" spans="1:5">
      <c r="A2835" s="4" t="s">
        <v>754</v>
      </c>
      <c r="B2835" s="4" t="s">
        <v>761</v>
      </c>
    </row>
    <row r="2836" spans="1:5">
      <c r="A2836" s="4" t="s">
        <v>752</v>
      </c>
      <c r="B2836" s="6" t="n">
        <v>-847</v>
      </c>
    </row>
    <row r="2837" spans="1:5">
      <c r="A2837" s="4" t="s">
        <v>1043</v>
      </c>
    </row>
    <row r="2838" spans="1:5">
      <c r="A2838" s="3" t="s">
        <v>748</v>
      </c>
    </row>
    <row r="2839" spans="1:5">
      <c r="A2839" s="4" t="s">
        <v>35</v>
      </c>
      <c r="B2839" s="5" t="n">
        <v>450</v>
      </c>
    </row>
    <row r="2840" spans="1:5">
      <c r="A2840" s="4" t="s">
        <v>749</v>
      </c>
      <c r="B2840" s="5" t="n">
        <v>10000</v>
      </c>
    </row>
    <row r="2841" spans="1:5">
      <c r="A2841" s="3" t="s">
        <v>751</v>
      </c>
    </row>
    <row r="2842" spans="1:5">
      <c r="A2842" s="4" t="s">
        <v>35</v>
      </c>
      <c r="B2842" s="5" t="n">
        <v>450</v>
      </c>
    </row>
    <row r="2843" spans="1:5">
      <c r="A2843" s="4" t="s">
        <v>749</v>
      </c>
      <c r="B2843" s="5" t="n">
        <v>10000</v>
      </c>
    </row>
    <row r="2844" spans="1:5">
      <c r="A2844" s="4" t="s">
        <v>107</v>
      </c>
      <c r="B2844" s="6" t="n">
        <v>10450</v>
      </c>
    </row>
    <row r="2845" spans="1:5">
      <c r="A2845" s="4" t="s">
        <v>754</v>
      </c>
      <c r="B2845" s="4" t="s">
        <v>761</v>
      </c>
    </row>
    <row r="2846" spans="1:5">
      <c r="A2846" s="4" t="s">
        <v>752</v>
      </c>
      <c r="B2846" s="6" t="n">
        <v>-1805</v>
      </c>
    </row>
    <row r="2847" spans="1:5">
      <c r="A2847" s="4" t="s">
        <v>1044</v>
      </c>
    </row>
    <row r="2848" spans="1:5">
      <c r="A2848" s="3" t="s">
        <v>748</v>
      </c>
    </row>
    <row r="2849" spans="1:5">
      <c r="A2849" s="4" t="s">
        <v>35</v>
      </c>
      <c r="B2849" s="5" t="n">
        <v>5899</v>
      </c>
    </row>
    <row r="2850" spans="1:5">
      <c r="A2850" s="4" t="s">
        <v>749</v>
      </c>
      <c r="B2850" s="5" t="n">
        <v>9435</v>
      </c>
    </row>
    <row r="2851" spans="1:5">
      <c r="A2851" s="3" t="s">
        <v>751</v>
      </c>
    </row>
    <row r="2852" spans="1:5">
      <c r="A2852" s="4" t="s">
        <v>35</v>
      </c>
      <c r="B2852" s="5" t="n">
        <v>5899</v>
      </c>
    </row>
    <row r="2853" spans="1:5">
      <c r="A2853" s="4" t="s">
        <v>749</v>
      </c>
      <c r="B2853" s="5" t="n">
        <v>9435</v>
      </c>
    </row>
    <row r="2854" spans="1:5">
      <c r="A2854" s="4" t="s">
        <v>107</v>
      </c>
      <c r="B2854" s="6" t="n">
        <v>15334</v>
      </c>
    </row>
    <row r="2855" spans="1:5">
      <c r="A2855" s="4" t="s">
        <v>754</v>
      </c>
      <c r="B2855" s="4" t="s">
        <v>755</v>
      </c>
    </row>
    <row r="2856" spans="1:5">
      <c r="A2856" s="4" t="s">
        <v>752</v>
      </c>
      <c r="B2856" s="6" t="n">
        <v>-1875</v>
      </c>
    </row>
    <row r="2857" spans="1:5">
      <c r="A2857" s="4" t="s">
        <v>1045</v>
      </c>
    </row>
    <row r="2858" spans="1:5">
      <c r="A2858" s="3" t="s">
        <v>748</v>
      </c>
    </row>
    <row r="2859" spans="1:5">
      <c r="A2859" s="4" t="s">
        <v>35</v>
      </c>
      <c r="B2859" s="5" t="n">
        <v>1600</v>
      </c>
    </row>
    <row r="2860" spans="1:5">
      <c r="A2860" s="4" t="s">
        <v>749</v>
      </c>
      <c r="B2860" s="5" t="n">
        <v>9817</v>
      </c>
    </row>
    <row r="2861" spans="1:5">
      <c r="A2861" s="3" t="s">
        <v>751</v>
      </c>
    </row>
    <row r="2862" spans="1:5">
      <c r="A2862" s="4" t="s">
        <v>35</v>
      </c>
      <c r="B2862" s="5" t="n">
        <v>1600</v>
      </c>
    </row>
    <row r="2863" spans="1:5">
      <c r="A2863" s="4" t="s">
        <v>749</v>
      </c>
      <c r="B2863" s="5" t="n">
        <v>9817</v>
      </c>
    </row>
    <row r="2864" spans="1:5">
      <c r="A2864" s="4" t="s">
        <v>107</v>
      </c>
      <c r="B2864" s="6" t="n">
        <v>11417</v>
      </c>
    </row>
    <row r="2865" spans="1:5">
      <c r="A2865" s="4" t="s">
        <v>754</v>
      </c>
      <c r="B2865" s="4" t="s">
        <v>755</v>
      </c>
    </row>
    <row r="2866" spans="1:5">
      <c r="A2866" s="4" t="s">
        <v>752</v>
      </c>
      <c r="B2866" s="6" t="n">
        <v>-1930</v>
      </c>
    </row>
    <row r="2867" spans="1:5">
      <c r="A2867" s="4" t="s">
        <v>1046</v>
      </c>
    </row>
    <row r="2868" spans="1:5">
      <c r="A2868" s="3" t="s">
        <v>748</v>
      </c>
    </row>
    <row r="2869" spans="1:5">
      <c r="A2869" s="4" t="s">
        <v>35</v>
      </c>
      <c r="B2869" s="5" t="n">
        <v>6749</v>
      </c>
    </row>
    <row r="2870" spans="1:5">
      <c r="A2870" s="4" t="s">
        <v>749</v>
      </c>
      <c r="B2870" s="5" t="n">
        <v>12085</v>
      </c>
    </row>
    <row r="2871" spans="1:5">
      <c r="A2871" s="3" t="s">
        <v>751</v>
      </c>
    </row>
    <row r="2872" spans="1:5">
      <c r="A2872" s="4" t="s">
        <v>35</v>
      </c>
      <c r="B2872" s="5" t="n">
        <v>6749</v>
      </c>
    </row>
    <row r="2873" spans="1:5">
      <c r="A2873" s="4" t="s">
        <v>749</v>
      </c>
      <c r="B2873" s="5" t="n">
        <v>12085</v>
      </c>
    </row>
    <row r="2874" spans="1:5">
      <c r="A2874" s="4" t="s">
        <v>107</v>
      </c>
      <c r="B2874" s="6" t="n">
        <v>18834</v>
      </c>
    </row>
    <row r="2875" spans="1:5">
      <c r="A2875" s="4" t="s">
        <v>754</v>
      </c>
      <c r="B2875" s="4" t="s">
        <v>761</v>
      </c>
    </row>
    <row r="2876" spans="1:5">
      <c r="A2876" s="4" t="s">
        <v>752</v>
      </c>
      <c r="B2876" s="6" t="n">
        <v>-2162</v>
      </c>
    </row>
    <row r="2877" spans="1:5">
      <c r="A2877" s="4" t="s">
        <v>1047</v>
      </c>
    </row>
    <row r="2878" spans="1:5">
      <c r="A2878" s="3" t="s">
        <v>748</v>
      </c>
    </row>
    <row r="2879" spans="1:5">
      <c r="A2879" s="4" t="s">
        <v>35</v>
      </c>
      <c r="B2879" s="5" t="n">
        <v>1200</v>
      </c>
    </row>
    <row r="2880" spans="1:5">
      <c r="A2880" s="4" t="s">
        <v>749</v>
      </c>
      <c r="B2880" s="5" t="n">
        <v>9592</v>
      </c>
    </row>
    <row r="2881" spans="1:5">
      <c r="A2881" s="3" t="s">
        <v>751</v>
      </c>
    </row>
    <row r="2882" spans="1:5">
      <c r="A2882" s="4" t="s">
        <v>35</v>
      </c>
      <c r="B2882" s="5" t="n">
        <v>1200</v>
      </c>
    </row>
    <row r="2883" spans="1:5">
      <c r="A2883" s="4" t="s">
        <v>749</v>
      </c>
      <c r="B2883" s="5" t="n">
        <v>9592</v>
      </c>
    </row>
    <row r="2884" spans="1:5">
      <c r="A2884" s="4" t="s">
        <v>107</v>
      </c>
      <c r="B2884" s="6" t="n">
        <v>10792</v>
      </c>
    </row>
    <row r="2885" spans="1:5">
      <c r="A2885" s="4" t="s">
        <v>754</v>
      </c>
      <c r="B2885" s="4" t="s">
        <v>761</v>
      </c>
    </row>
    <row r="2886" spans="1:5">
      <c r="A2886" s="4" t="s">
        <v>752</v>
      </c>
      <c r="B2886" s="6" t="n">
        <v>-1755</v>
      </c>
    </row>
    <row r="2887" spans="1:5">
      <c r="A2887" s="4" t="s">
        <v>1048</v>
      </c>
    </row>
    <row r="2888" spans="1:5">
      <c r="A2888" s="3" t="s">
        <v>748</v>
      </c>
    </row>
    <row r="2889" spans="1:5">
      <c r="A2889" s="4" t="s">
        <v>35</v>
      </c>
      <c r="B2889" s="5" t="n">
        <v>1100</v>
      </c>
    </row>
    <row r="2890" spans="1:5">
      <c r="A2890" s="4" t="s">
        <v>749</v>
      </c>
      <c r="B2890" s="5" t="n">
        <v>1400</v>
      </c>
    </row>
    <row r="2891" spans="1:5">
      <c r="A2891" s="3" t="s">
        <v>751</v>
      </c>
    </row>
    <row r="2892" spans="1:5">
      <c r="A2892" s="4" t="s">
        <v>35</v>
      </c>
      <c r="B2892" s="5" t="n">
        <v>1100</v>
      </c>
    </row>
    <row r="2893" spans="1:5">
      <c r="A2893" s="4" t="s">
        <v>749</v>
      </c>
      <c r="B2893" s="5" t="n">
        <v>1400</v>
      </c>
    </row>
    <row r="2894" spans="1:5">
      <c r="A2894" s="4" t="s">
        <v>107</v>
      </c>
      <c r="B2894" s="6" t="n">
        <v>2500</v>
      </c>
    </row>
    <row r="2895" spans="1:5">
      <c r="A2895" s="4" t="s">
        <v>754</v>
      </c>
      <c r="B2895" s="4" t="s">
        <v>755</v>
      </c>
    </row>
    <row r="2896" spans="1:5">
      <c r="A2896" s="4" t="s">
        <v>752</v>
      </c>
      <c r="B2896" s="6" t="n">
        <v>-379</v>
      </c>
    </row>
    <row r="2897" spans="1:5">
      <c r="A2897" s="4" t="s">
        <v>1049</v>
      </c>
    </row>
    <row r="2898" spans="1:5">
      <c r="A2898" s="3" t="s">
        <v>748</v>
      </c>
    </row>
    <row r="2899" spans="1:5">
      <c r="A2899" s="4" t="s">
        <v>35</v>
      </c>
      <c r="B2899" s="5" t="n">
        <v>2000</v>
      </c>
    </row>
    <row r="2900" spans="1:5">
      <c r="A2900" s="4" t="s">
        <v>749</v>
      </c>
      <c r="B2900" s="5" t="n">
        <v>11626</v>
      </c>
    </row>
    <row r="2901" spans="1:5">
      <c r="A2901" s="3" t="s">
        <v>751</v>
      </c>
    </row>
    <row r="2902" spans="1:5">
      <c r="A2902" s="4" t="s">
        <v>35</v>
      </c>
      <c r="B2902" s="5" t="n">
        <v>2000</v>
      </c>
    </row>
    <row r="2903" spans="1:5">
      <c r="A2903" s="4" t="s">
        <v>749</v>
      </c>
      <c r="B2903" s="5" t="n">
        <v>11626</v>
      </c>
    </row>
    <row r="2904" spans="1:5">
      <c r="A2904" s="4" t="s">
        <v>107</v>
      </c>
      <c r="B2904" s="6" t="n">
        <v>13626</v>
      </c>
    </row>
    <row r="2905" spans="1:5">
      <c r="A2905" s="4" t="s">
        <v>754</v>
      </c>
      <c r="B2905" s="4" t="s">
        <v>761</v>
      </c>
    </row>
    <row r="2906" spans="1:5">
      <c r="A2906" s="4" t="s">
        <v>752</v>
      </c>
      <c r="B2906" s="6" t="n">
        <v>-2104</v>
      </c>
    </row>
    <row r="2907" spans="1:5">
      <c r="A2907" s="4" t="s">
        <v>1050</v>
      </c>
    </row>
    <row r="2908" spans="1:5">
      <c r="A2908" s="3" t="s">
        <v>748</v>
      </c>
    </row>
    <row r="2909" spans="1:5">
      <c r="A2909" s="4" t="s">
        <v>35</v>
      </c>
      <c r="B2909" s="5" t="n">
        <v>850</v>
      </c>
    </row>
    <row r="2910" spans="1:5">
      <c r="A2910" s="4" t="s">
        <v>749</v>
      </c>
      <c r="B2910" s="5" t="n">
        <v>5342</v>
      </c>
    </row>
    <row r="2911" spans="1:5">
      <c r="A2911" s="3" t="s">
        <v>751</v>
      </c>
    </row>
    <row r="2912" spans="1:5">
      <c r="A2912" s="4" t="s">
        <v>35</v>
      </c>
      <c r="B2912" s="5" t="n">
        <v>850</v>
      </c>
    </row>
    <row r="2913" spans="1:5">
      <c r="A2913" s="4" t="s">
        <v>749</v>
      </c>
      <c r="B2913" s="5" t="n">
        <v>5342</v>
      </c>
    </row>
    <row r="2914" spans="1:5">
      <c r="A2914" s="4" t="s">
        <v>107</v>
      </c>
      <c r="B2914" s="6" t="n">
        <v>6192</v>
      </c>
    </row>
    <row r="2915" spans="1:5">
      <c r="A2915" s="4" t="s">
        <v>754</v>
      </c>
      <c r="B2915" s="4" t="s">
        <v>755</v>
      </c>
    </row>
    <row r="2916" spans="1:5">
      <c r="A2916" s="4" t="s">
        <v>752</v>
      </c>
      <c r="B2916" s="6" t="n">
        <v>-1288</v>
      </c>
    </row>
    <row r="2917" spans="1:5">
      <c r="A2917" s="4" t="s">
        <v>1051</v>
      </c>
    </row>
    <row r="2918" spans="1:5">
      <c r="A2918" s="3" t="s">
        <v>748</v>
      </c>
    </row>
    <row r="2919" spans="1:5">
      <c r="A2919" s="4" t="s">
        <v>35</v>
      </c>
      <c r="B2919" s="5" t="n">
        <v>500</v>
      </c>
    </row>
    <row r="2920" spans="1:5">
      <c r="A2920" s="4" t="s">
        <v>749</v>
      </c>
      <c r="B2920" s="5" t="n">
        <v>5683</v>
      </c>
    </row>
    <row r="2921" spans="1:5">
      <c r="A2921" s="4" t="s">
        <v>750</v>
      </c>
      <c r="B2921" s="5" t="n">
        <v>-260</v>
      </c>
    </row>
    <row r="2922" spans="1:5">
      <c r="A2922" s="3" t="s">
        <v>751</v>
      </c>
    </row>
    <row r="2923" spans="1:5">
      <c r="A2923" s="4" t="s">
        <v>35</v>
      </c>
      <c r="B2923" s="5" t="n">
        <v>500</v>
      </c>
    </row>
    <row r="2924" spans="1:5">
      <c r="A2924" s="4" t="s">
        <v>749</v>
      </c>
      <c r="B2924" s="5" t="n">
        <v>5423</v>
      </c>
    </row>
    <row r="2925" spans="1:5">
      <c r="A2925" s="4" t="s">
        <v>107</v>
      </c>
      <c r="B2925" s="6" t="n">
        <v>5923</v>
      </c>
    </row>
    <row r="2926" spans="1:5">
      <c r="A2926" s="4" t="s">
        <v>754</v>
      </c>
      <c r="B2926" s="4" t="s">
        <v>755</v>
      </c>
    </row>
    <row r="2927" spans="1:5">
      <c r="A2927" s="4" t="s">
        <v>752</v>
      </c>
      <c r="B2927" s="6" t="n">
        <v>-1468</v>
      </c>
    </row>
    <row r="2928" spans="1:5">
      <c r="A2928" s="4" t="s">
        <v>1052</v>
      </c>
    </row>
    <row r="2929" spans="1:5">
      <c r="A2929" s="3" t="s">
        <v>748</v>
      </c>
    </row>
    <row r="2930" spans="1:5">
      <c r="A2930" s="4" t="s">
        <v>35</v>
      </c>
      <c r="B2930" s="5" t="n">
        <v>3699</v>
      </c>
    </row>
    <row r="2931" spans="1:5">
      <c r="A2931" s="4" t="s">
        <v>749</v>
      </c>
      <c r="B2931" s="5" t="n">
        <v>6409</v>
      </c>
    </row>
    <row r="2932" spans="1:5">
      <c r="A2932" s="3" t="s">
        <v>751</v>
      </c>
    </row>
    <row r="2933" spans="1:5">
      <c r="A2933" s="4" t="s">
        <v>35</v>
      </c>
      <c r="B2933" s="5" t="n">
        <v>3699</v>
      </c>
    </row>
    <row r="2934" spans="1:5">
      <c r="A2934" s="4" t="s">
        <v>749</v>
      </c>
      <c r="B2934" s="5" t="n">
        <v>6409</v>
      </c>
    </row>
    <row r="2935" spans="1:5">
      <c r="A2935" s="4" t="s">
        <v>107</v>
      </c>
      <c r="B2935" s="6" t="n">
        <v>10108</v>
      </c>
    </row>
    <row r="2936" spans="1:5">
      <c r="A2936" s="4" t="s">
        <v>754</v>
      </c>
      <c r="B2936" s="4" t="s">
        <v>755</v>
      </c>
    </row>
    <row r="2937" spans="1:5">
      <c r="A2937" s="4" t="s">
        <v>752</v>
      </c>
      <c r="B2937" s="6" t="n">
        <v>-1529</v>
      </c>
    </row>
    <row r="2938" spans="1:5">
      <c r="A2938" s="4" t="s">
        <v>1053</v>
      </c>
    </row>
    <row r="2939" spans="1:5">
      <c r="A2939" s="3" t="s">
        <v>748</v>
      </c>
    </row>
    <row r="2940" spans="1:5">
      <c r="A2940" s="4" t="s">
        <v>35</v>
      </c>
      <c r="B2940" s="5" t="n">
        <v>0</v>
      </c>
    </row>
    <row r="2941" spans="1:5">
      <c r="A2941" s="4" t="s">
        <v>749</v>
      </c>
      <c r="B2941" s="5" t="n">
        <v>10909</v>
      </c>
    </row>
    <row r="2942" spans="1:5">
      <c r="A2942" s="3" t="s">
        <v>751</v>
      </c>
    </row>
    <row r="2943" spans="1:5">
      <c r="A2943" s="4" t="s">
        <v>749</v>
      </c>
      <c r="B2943" s="5" t="n">
        <v>10909</v>
      </c>
    </row>
    <row r="2944" spans="1:5">
      <c r="A2944" s="4" t="s">
        <v>107</v>
      </c>
      <c r="B2944" s="6" t="n">
        <v>10909</v>
      </c>
    </row>
    <row r="2945" spans="1:5">
      <c r="A2945" s="4" t="s">
        <v>754</v>
      </c>
      <c r="B2945" s="4" t="s">
        <v>761</v>
      </c>
    </row>
    <row r="2946" spans="1:5">
      <c r="A2946" s="4" t="s">
        <v>752</v>
      </c>
      <c r="B2946" s="6" t="n">
        <v>-2024</v>
      </c>
    </row>
    <row r="2947" spans="1:5">
      <c r="A2947" s="4" t="s">
        <v>1054</v>
      </c>
    </row>
    <row r="2948" spans="1:5">
      <c r="A2948" s="3" t="s">
        <v>748</v>
      </c>
    </row>
    <row r="2949" spans="1:5">
      <c r="A2949" s="4" t="s">
        <v>35</v>
      </c>
      <c r="B2949" s="5" t="n">
        <v>0</v>
      </c>
    </row>
    <row r="2950" spans="1:5">
      <c r="A2950" s="4" t="s">
        <v>749</v>
      </c>
      <c r="B2950" s="5" t="n">
        <v>16434</v>
      </c>
    </row>
    <row r="2951" spans="1:5">
      <c r="A2951" s="3" t="s">
        <v>751</v>
      </c>
    </row>
    <row r="2952" spans="1:5">
      <c r="A2952" s="4" t="s">
        <v>749</v>
      </c>
      <c r="B2952" s="5" t="n">
        <v>16434</v>
      </c>
    </row>
    <row r="2953" spans="1:5">
      <c r="A2953" s="4" t="s">
        <v>107</v>
      </c>
      <c r="B2953" s="6" t="n">
        <v>16434</v>
      </c>
    </row>
    <row r="2954" spans="1:5">
      <c r="A2954" s="4" t="s">
        <v>754</v>
      </c>
      <c r="B2954" s="4" t="s">
        <v>761</v>
      </c>
    </row>
    <row r="2955" spans="1:5">
      <c r="A2955" s="4" t="s">
        <v>752</v>
      </c>
      <c r="B2955" s="6" t="n">
        <v>-2731</v>
      </c>
    </row>
    <row r="2956" spans="1:5">
      <c r="A2956" s="4" t="s">
        <v>1055</v>
      </c>
    </row>
    <row r="2957" spans="1:5">
      <c r="A2957" s="3" t="s">
        <v>748</v>
      </c>
    </row>
    <row r="2958" spans="1:5">
      <c r="A2958" s="4" t="s">
        <v>35</v>
      </c>
      <c r="B2958" s="5" t="n">
        <v>8149</v>
      </c>
    </row>
    <row r="2959" spans="1:5">
      <c r="A2959" s="4" t="s">
        <v>749</v>
      </c>
      <c r="B2959" s="5" t="n">
        <v>12068</v>
      </c>
    </row>
    <row r="2960" spans="1:5">
      <c r="A2960" s="3" t="s">
        <v>751</v>
      </c>
    </row>
    <row r="2961" spans="1:5">
      <c r="A2961" s="4" t="s">
        <v>35</v>
      </c>
      <c r="B2961" s="5" t="n">
        <v>8149</v>
      </c>
    </row>
    <row r="2962" spans="1:5">
      <c r="A2962" s="4" t="s">
        <v>749</v>
      </c>
      <c r="B2962" s="5" t="n">
        <v>12068</v>
      </c>
    </row>
    <row r="2963" spans="1:5">
      <c r="A2963" s="4" t="s">
        <v>107</v>
      </c>
      <c r="B2963" s="6" t="n">
        <v>20217</v>
      </c>
    </row>
    <row r="2964" spans="1:5">
      <c r="A2964" s="4" t="s">
        <v>754</v>
      </c>
      <c r="B2964" s="4" t="s">
        <v>761</v>
      </c>
    </row>
    <row r="2965" spans="1:5">
      <c r="A2965" s="4" t="s">
        <v>752</v>
      </c>
      <c r="B2965" s="6" t="n">
        <v>-2163</v>
      </c>
    </row>
    <row r="2966" spans="1:5">
      <c r="A2966" s="4" t="s">
        <v>1056</v>
      </c>
    </row>
    <row r="2967" spans="1:5">
      <c r="A2967" s="3" t="s">
        <v>748</v>
      </c>
    </row>
    <row r="2968" spans="1:5">
      <c r="A2968" s="4" t="s">
        <v>35</v>
      </c>
      <c r="B2968" s="5" t="n">
        <v>1300</v>
      </c>
    </row>
    <row r="2969" spans="1:5">
      <c r="A2969" s="4" t="s">
        <v>749</v>
      </c>
      <c r="B2969" s="5" t="n">
        <v>2942</v>
      </c>
    </row>
    <row r="2970" spans="1:5">
      <c r="A2970" s="3" t="s">
        <v>751</v>
      </c>
    </row>
    <row r="2971" spans="1:5">
      <c r="A2971" s="4" t="s">
        <v>35</v>
      </c>
      <c r="B2971" s="5" t="n">
        <v>1300</v>
      </c>
    </row>
    <row r="2972" spans="1:5">
      <c r="A2972" s="4" t="s">
        <v>749</v>
      </c>
      <c r="B2972" s="5" t="n">
        <v>2942</v>
      </c>
    </row>
    <row r="2973" spans="1:5">
      <c r="A2973" s="4" t="s">
        <v>107</v>
      </c>
      <c r="B2973" s="6" t="n">
        <v>4242</v>
      </c>
    </row>
    <row r="2974" spans="1:5">
      <c r="A2974" s="4" t="s">
        <v>754</v>
      </c>
      <c r="B2974" s="4" t="s">
        <v>761</v>
      </c>
    </row>
    <row r="2975" spans="1:5">
      <c r="A2975" s="4" t="s">
        <v>752</v>
      </c>
      <c r="B2975" s="6" t="n">
        <v>-906</v>
      </c>
    </row>
    <row r="2976" spans="1:5">
      <c r="A2976" s="4" t="s">
        <v>1057</v>
      </c>
    </row>
    <row r="2977" spans="1:5">
      <c r="A2977" s="3" t="s">
        <v>748</v>
      </c>
    </row>
    <row r="2978" spans="1:5">
      <c r="A2978" s="4" t="s">
        <v>35</v>
      </c>
      <c r="B2978" s="5" t="n">
        <v>5699</v>
      </c>
    </row>
    <row r="2979" spans="1:5">
      <c r="A2979" s="4" t="s">
        <v>749</v>
      </c>
      <c r="B2979" s="5" t="n">
        <v>9085</v>
      </c>
    </row>
    <row r="2980" spans="1:5">
      <c r="A2980" s="3" t="s">
        <v>751</v>
      </c>
    </row>
    <row r="2981" spans="1:5">
      <c r="A2981" s="4" t="s">
        <v>35</v>
      </c>
      <c r="B2981" s="5" t="n">
        <v>5699</v>
      </c>
    </row>
    <row r="2982" spans="1:5">
      <c r="A2982" s="4" t="s">
        <v>749</v>
      </c>
      <c r="B2982" s="5" t="n">
        <v>9085</v>
      </c>
    </row>
    <row r="2983" spans="1:5">
      <c r="A2983" s="4" t="s">
        <v>107</v>
      </c>
      <c r="B2983" s="6" t="n">
        <v>14784</v>
      </c>
    </row>
    <row r="2984" spans="1:5">
      <c r="A2984" s="4" t="s">
        <v>754</v>
      </c>
      <c r="B2984" s="4" t="s">
        <v>761</v>
      </c>
    </row>
    <row r="2985" spans="1:5">
      <c r="A2985" s="4" t="s">
        <v>752</v>
      </c>
      <c r="B2985" s="6" t="n">
        <v>-1691</v>
      </c>
    </row>
    <row r="2986" spans="1:5">
      <c r="A2986" s="4" t="s">
        <v>1058</v>
      </c>
    </row>
    <row r="2987" spans="1:5">
      <c r="A2987" s="3" t="s">
        <v>748</v>
      </c>
    </row>
    <row r="2988" spans="1:5">
      <c r="A2988" s="4" t="s">
        <v>35</v>
      </c>
      <c r="B2988" s="5" t="n">
        <v>6499</v>
      </c>
    </row>
    <row r="2989" spans="1:5">
      <c r="A2989" s="4" t="s">
        <v>749</v>
      </c>
      <c r="B2989" s="5" t="n">
        <v>10677</v>
      </c>
    </row>
    <row r="2990" spans="1:5">
      <c r="A2990" s="3" t="s">
        <v>751</v>
      </c>
    </row>
    <row r="2991" spans="1:5">
      <c r="A2991" s="4" t="s">
        <v>35</v>
      </c>
      <c r="B2991" s="5" t="n">
        <v>6499</v>
      </c>
    </row>
    <row r="2992" spans="1:5">
      <c r="A2992" s="4" t="s">
        <v>749</v>
      </c>
      <c r="B2992" s="5" t="n">
        <v>10677</v>
      </c>
    </row>
    <row r="2993" spans="1:5">
      <c r="A2993" s="4" t="s">
        <v>107</v>
      </c>
      <c r="B2993" s="6" t="n">
        <v>17176</v>
      </c>
    </row>
    <row r="2994" spans="1:5">
      <c r="A2994" s="4" t="s">
        <v>754</v>
      </c>
      <c r="B2994" s="4" t="s">
        <v>761</v>
      </c>
    </row>
    <row r="2995" spans="1:5">
      <c r="A2995" s="4" t="s">
        <v>752</v>
      </c>
      <c r="B2995" s="6" t="n">
        <v>-1983</v>
      </c>
    </row>
    <row r="2996" spans="1:5">
      <c r="A2996" s="4" t="s">
        <v>1059</v>
      </c>
    </row>
    <row r="2997" spans="1:5">
      <c r="A2997" s="3" t="s">
        <v>748</v>
      </c>
    </row>
    <row r="2998" spans="1:5">
      <c r="A2998" s="4" t="s">
        <v>35</v>
      </c>
      <c r="B2998" s="5" t="n">
        <v>1300</v>
      </c>
    </row>
    <row r="2999" spans="1:5">
      <c r="A2999" s="4" t="s">
        <v>749</v>
      </c>
      <c r="B2999" s="5" t="n">
        <v>6717</v>
      </c>
    </row>
    <row r="3000" spans="1:5">
      <c r="A3000" s="3" t="s">
        <v>751</v>
      </c>
    </row>
    <row r="3001" spans="1:5">
      <c r="A3001" s="4" t="s">
        <v>35</v>
      </c>
      <c r="B3001" s="5" t="n">
        <v>1300</v>
      </c>
    </row>
    <row r="3002" spans="1:5">
      <c r="A3002" s="4" t="s">
        <v>749</v>
      </c>
      <c r="B3002" s="5" t="n">
        <v>6717</v>
      </c>
    </row>
    <row r="3003" spans="1:5">
      <c r="A3003" s="4" t="s">
        <v>107</v>
      </c>
      <c r="B3003" s="6" t="n">
        <v>8017</v>
      </c>
    </row>
    <row r="3004" spans="1:5">
      <c r="A3004" s="4" t="s">
        <v>754</v>
      </c>
      <c r="B3004" s="4" t="s">
        <v>793</v>
      </c>
    </row>
    <row r="3005" spans="1:5">
      <c r="A3005" s="4" t="s">
        <v>752</v>
      </c>
      <c r="B3005" s="6" t="n">
        <v>-1951</v>
      </c>
    </row>
    <row r="3006" spans="1:5">
      <c r="A3006" s="4" t="s">
        <v>1060</v>
      </c>
    </row>
    <row r="3007" spans="1:5">
      <c r="A3007" s="3" t="s">
        <v>748</v>
      </c>
    </row>
    <row r="3008" spans="1:5">
      <c r="A3008" s="4" t="s">
        <v>35</v>
      </c>
      <c r="B3008" s="5" t="n">
        <v>1100</v>
      </c>
    </row>
    <row r="3009" spans="1:5">
      <c r="A3009" s="4" t="s">
        <v>749</v>
      </c>
      <c r="B3009" s="5" t="n">
        <v>11917</v>
      </c>
    </row>
    <row r="3010" spans="1:5">
      <c r="A3010" s="3" t="s">
        <v>751</v>
      </c>
    </row>
    <row r="3011" spans="1:5">
      <c r="A3011" s="4" t="s">
        <v>35</v>
      </c>
      <c r="B3011" s="5" t="n">
        <v>1100</v>
      </c>
    </row>
    <row r="3012" spans="1:5">
      <c r="A3012" s="4" t="s">
        <v>749</v>
      </c>
      <c r="B3012" s="5" t="n">
        <v>11917</v>
      </c>
    </row>
    <row r="3013" spans="1:5">
      <c r="A3013" s="4" t="s">
        <v>107</v>
      </c>
      <c r="B3013" s="6" t="n">
        <v>13017</v>
      </c>
    </row>
    <row r="3014" spans="1:5">
      <c r="A3014" s="4" t="s">
        <v>754</v>
      </c>
      <c r="B3014" s="4" t="s">
        <v>761</v>
      </c>
    </row>
    <row r="3015" spans="1:5">
      <c r="A3015" s="4" t="s">
        <v>752</v>
      </c>
      <c r="B3015" s="6" t="n">
        <v>-2139</v>
      </c>
    </row>
    <row r="3016" spans="1:5">
      <c r="A3016" s="4" t="s">
        <v>1061</v>
      </c>
    </row>
    <row r="3017" spans="1:5">
      <c r="A3017" s="3" t="s">
        <v>748</v>
      </c>
    </row>
    <row r="3018" spans="1:5">
      <c r="A3018" s="4" t="s">
        <v>35</v>
      </c>
      <c r="B3018" s="5" t="n">
        <v>1700</v>
      </c>
    </row>
    <row r="3019" spans="1:5">
      <c r="A3019" s="4" t="s">
        <v>749</v>
      </c>
      <c r="B3019" s="5" t="n">
        <v>10167</v>
      </c>
    </row>
    <row r="3020" spans="1:5">
      <c r="A3020" s="3" t="s">
        <v>751</v>
      </c>
    </row>
    <row r="3021" spans="1:5">
      <c r="A3021" s="4" t="s">
        <v>35</v>
      </c>
      <c r="B3021" s="5" t="n">
        <v>1700</v>
      </c>
    </row>
    <row r="3022" spans="1:5">
      <c r="A3022" s="4" t="s">
        <v>749</v>
      </c>
      <c r="B3022" s="5" t="n">
        <v>10167</v>
      </c>
    </row>
    <row r="3023" spans="1:5">
      <c r="A3023" s="4" t="s">
        <v>107</v>
      </c>
      <c r="B3023" s="6" t="n">
        <v>11867</v>
      </c>
    </row>
    <row r="3024" spans="1:5">
      <c r="A3024" s="4" t="s">
        <v>754</v>
      </c>
      <c r="B3024" s="4" t="s">
        <v>761</v>
      </c>
    </row>
    <row r="3025" spans="1:5">
      <c r="A3025" s="4" t="s">
        <v>752</v>
      </c>
      <c r="B3025" s="6" t="n">
        <v>-1830</v>
      </c>
    </row>
    <row r="3026" spans="1:5">
      <c r="A3026" s="4" t="s">
        <v>1062</v>
      </c>
    </row>
    <row r="3027" spans="1:5">
      <c r="A3027" s="3" t="s">
        <v>748</v>
      </c>
    </row>
    <row r="3028" spans="1:5">
      <c r="A3028" s="4" t="s">
        <v>35</v>
      </c>
      <c r="B3028" s="5" t="n">
        <v>1050</v>
      </c>
    </row>
    <row r="3029" spans="1:5">
      <c r="A3029" s="4" t="s">
        <v>749</v>
      </c>
      <c r="B3029" s="5" t="n">
        <v>8717</v>
      </c>
    </row>
    <row r="3030" spans="1:5">
      <c r="A3030" s="3" t="s">
        <v>751</v>
      </c>
    </row>
    <row r="3031" spans="1:5">
      <c r="A3031" s="4" t="s">
        <v>35</v>
      </c>
      <c r="B3031" s="5" t="n">
        <v>1050</v>
      </c>
    </row>
    <row r="3032" spans="1:5">
      <c r="A3032" s="4" t="s">
        <v>749</v>
      </c>
      <c r="B3032" s="5" t="n">
        <v>8717</v>
      </c>
    </row>
    <row r="3033" spans="1:5">
      <c r="A3033" s="4" t="s">
        <v>107</v>
      </c>
      <c r="B3033" s="6" t="n">
        <v>9767</v>
      </c>
    </row>
    <row r="3034" spans="1:5">
      <c r="A3034" s="4" t="s">
        <v>754</v>
      </c>
      <c r="B3034" s="4" t="s">
        <v>755</v>
      </c>
    </row>
    <row r="3035" spans="1:5">
      <c r="A3035" s="4" t="s">
        <v>752</v>
      </c>
      <c r="B3035" s="6" t="n">
        <v>-2206</v>
      </c>
    </row>
    <row r="3036" spans="1:5">
      <c r="A3036" s="4" t="s">
        <v>1063</v>
      </c>
    </row>
    <row r="3037" spans="1:5">
      <c r="A3037" s="3" t="s">
        <v>748</v>
      </c>
    </row>
    <row r="3038" spans="1:5">
      <c r="A3038" s="4" t="s">
        <v>35</v>
      </c>
      <c r="B3038" s="5" t="n">
        <v>650</v>
      </c>
    </row>
    <row r="3039" spans="1:5">
      <c r="A3039" s="4" t="s">
        <v>749</v>
      </c>
      <c r="B3039" s="5" t="n">
        <v>10534</v>
      </c>
    </row>
    <row r="3040" spans="1:5">
      <c r="A3040" s="3" t="s">
        <v>751</v>
      </c>
    </row>
    <row r="3041" spans="1:5">
      <c r="A3041" s="4" t="s">
        <v>35</v>
      </c>
      <c r="B3041" s="5" t="n">
        <v>650</v>
      </c>
    </row>
    <row r="3042" spans="1:5">
      <c r="A3042" s="4" t="s">
        <v>749</v>
      </c>
      <c r="B3042" s="5" t="n">
        <v>10534</v>
      </c>
    </row>
    <row r="3043" spans="1:5">
      <c r="A3043" s="4" t="s">
        <v>107</v>
      </c>
      <c r="B3043" s="6" t="n">
        <v>11184</v>
      </c>
    </row>
    <row r="3044" spans="1:5">
      <c r="A3044" s="4" t="s">
        <v>754</v>
      </c>
      <c r="B3044" s="4" t="s">
        <v>793</v>
      </c>
    </row>
    <row r="3045" spans="1:5">
      <c r="A3045" s="4" t="s">
        <v>752</v>
      </c>
      <c r="B3045" s="6" t="n">
        <v>-2661</v>
      </c>
    </row>
    <row r="3046" spans="1:5">
      <c r="A3046" s="4" t="s">
        <v>1064</v>
      </c>
    </row>
    <row r="3047" spans="1:5">
      <c r="A3047" s="3" t="s">
        <v>748</v>
      </c>
    </row>
    <row r="3048" spans="1:5">
      <c r="A3048" s="4" t="s">
        <v>35</v>
      </c>
      <c r="B3048" s="5" t="n">
        <v>500</v>
      </c>
    </row>
    <row r="3049" spans="1:5">
      <c r="A3049" s="4" t="s">
        <v>749</v>
      </c>
      <c r="B3049" s="5" t="n">
        <v>9950</v>
      </c>
    </row>
    <row r="3050" spans="1:5">
      <c r="A3050" s="3" t="s">
        <v>751</v>
      </c>
    </row>
    <row r="3051" spans="1:5">
      <c r="A3051" s="4" t="s">
        <v>35</v>
      </c>
      <c r="B3051" s="5" t="n">
        <v>500</v>
      </c>
    </row>
    <row r="3052" spans="1:5">
      <c r="A3052" s="4" t="s">
        <v>749</v>
      </c>
      <c r="B3052" s="5" t="n">
        <v>9950</v>
      </c>
    </row>
    <row r="3053" spans="1:5">
      <c r="A3053" s="4" t="s">
        <v>107</v>
      </c>
      <c r="B3053" s="6" t="n">
        <v>10450</v>
      </c>
    </row>
    <row r="3054" spans="1:5">
      <c r="A3054" s="4" t="s">
        <v>754</v>
      </c>
      <c r="B3054" s="4" t="s">
        <v>755</v>
      </c>
    </row>
    <row r="3055" spans="1:5">
      <c r="A3055" s="4" t="s">
        <v>752</v>
      </c>
      <c r="B3055" s="6" t="n">
        <v>-1951</v>
      </c>
    </row>
    <row r="3056" spans="1:5">
      <c r="A3056" s="4" t="s">
        <v>1065</v>
      </c>
    </row>
    <row r="3057" spans="1:5">
      <c r="A3057" s="3" t="s">
        <v>748</v>
      </c>
    </row>
    <row r="3058" spans="1:5">
      <c r="A3058" s="4" t="s">
        <v>35</v>
      </c>
      <c r="B3058" s="5" t="n">
        <v>1630</v>
      </c>
    </row>
    <row r="3059" spans="1:5">
      <c r="A3059" s="4" t="s">
        <v>749</v>
      </c>
      <c r="B3059" s="5" t="n">
        <v>12337</v>
      </c>
    </row>
    <row r="3060" spans="1:5">
      <c r="A3060" s="3" t="s">
        <v>751</v>
      </c>
    </row>
    <row r="3061" spans="1:5">
      <c r="A3061" s="4" t="s">
        <v>35</v>
      </c>
      <c r="B3061" s="5" t="n">
        <v>1630</v>
      </c>
    </row>
    <row r="3062" spans="1:5">
      <c r="A3062" s="4" t="s">
        <v>749</v>
      </c>
      <c r="B3062" s="5" t="n">
        <v>12337</v>
      </c>
    </row>
    <row r="3063" spans="1:5">
      <c r="A3063" s="4" t="s">
        <v>107</v>
      </c>
      <c r="B3063" s="6" t="n">
        <v>13967</v>
      </c>
    </row>
    <row r="3064" spans="1:5">
      <c r="A3064" s="4" t="s">
        <v>754</v>
      </c>
      <c r="B3064" s="4" t="s">
        <v>755</v>
      </c>
    </row>
    <row r="3065" spans="1:5">
      <c r="A3065" s="4" t="s">
        <v>752</v>
      </c>
      <c r="B3065" s="6" t="n">
        <v>-2293</v>
      </c>
    </row>
    <row r="3066" spans="1:5">
      <c r="A3066" s="4" t="s">
        <v>1066</v>
      </c>
    </row>
    <row r="3067" spans="1:5">
      <c r="A3067" s="3" t="s">
        <v>748</v>
      </c>
    </row>
    <row r="3068" spans="1:5">
      <c r="A3068" s="4" t="s">
        <v>35</v>
      </c>
      <c r="B3068" s="5" t="n">
        <v>646</v>
      </c>
    </row>
    <row r="3069" spans="1:5">
      <c r="A3069" s="4" t="s">
        <v>749</v>
      </c>
      <c r="B3069" s="5" t="n">
        <v>13468</v>
      </c>
    </row>
    <row r="3070" spans="1:5">
      <c r="A3070" s="3" t="s">
        <v>751</v>
      </c>
    </row>
    <row r="3071" spans="1:5">
      <c r="A3071" s="4" t="s">
        <v>35</v>
      </c>
      <c r="B3071" s="5" t="n">
        <v>646</v>
      </c>
    </row>
    <row r="3072" spans="1:5">
      <c r="A3072" s="4" t="s">
        <v>749</v>
      </c>
      <c r="B3072" s="5" t="n">
        <v>13468</v>
      </c>
    </row>
    <row r="3073" spans="1:5">
      <c r="A3073" s="4" t="s">
        <v>107</v>
      </c>
      <c r="B3073" s="6" t="n">
        <v>14114</v>
      </c>
    </row>
    <row r="3074" spans="1:5">
      <c r="A3074" s="4" t="s">
        <v>754</v>
      </c>
      <c r="B3074" s="4" t="s">
        <v>780</v>
      </c>
    </row>
    <row r="3075" spans="1:5">
      <c r="A3075" s="4" t="s">
        <v>752</v>
      </c>
      <c r="B3075" s="6" t="n">
        <v>-420</v>
      </c>
    </row>
    <row r="3076" spans="1:5">
      <c r="A3076" s="4" t="s">
        <v>1067</v>
      </c>
    </row>
    <row r="3077" spans="1:5">
      <c r="A3077" s="3" t="s">
        <v>748</v>
      </c>
    </row>
    <row r="3078" spans="1:5">
      <c r="A3078" s="4" t="s">
        <v>35</v>
      </c>
      <c r="B3078" s="5" t="n">
        <v>650</v>
      </c>
    </row>
    <row r="3079" spans="1:5">
      <c r="A3079" s="4" t="s">
        <v>749</v>
      </c>
      <c r="B3079" s="5" t="n">
        <v>15168</v>
      </c>
    </row>
    <row r="3080" spans="1:5">
      <c r="A3080" s="3" t="s">
        <v>751</v>
      </c>
    </row>
    <row r="3081" spans="1:5">
      <c r="A3081" s="4" t="s">
        <v>35</v>
      </c>
      <c r="B3081" s="5" t="n">
        <v>650</v>
      </c>
    </row>
    <row r="3082" spans="1:5">
      <c r="A3082" s="4" t="s">
        <v>749</v>
      </c>
      <c r="B3082" s="5" t="n">
        <v>15168</v>
      </c>
    </row>
    <row r="3083" spans="1:5">
      <c r="A3083" s="4" t="s">
        <v>107</v>
      </c>
      <c r="B3083" s="6" t="n">
        <v>15818</v>
      </c>
    </row>
    <row r="3084" spans="1:5">
      <c r="A3084" s="4" t="s">
        <v>754</v>
      </c>
      <c r="B3084" s="4" t="s">
        <v>761</v>
      </c>
    </row>
    <row r="3085" spans="1:5">
      <c r="A3085" s="4" t="s">
        <v>752</v>
      </c>
      <c r="B3085" s="6" t="n">
        <v>-2556</v>
      </c>
    </row>
    <row r="3086" spans="1:5">
      <c r="A3086" s="4" t="s">
        <v>1068</v>
      </c>
    </row>
    <row r="3087" spans="1:5">
      <c r="A3087" s="3" t="s">
        <v>748</v>
      </c>
    </row>
    <row r="3088" spans="1:5">
      <c r="A3088" s="4" t="s">
        <v>35</v>
      </c>
      <c r="B3088" s="5" t="n">
        <v>4149</v>
      </c>
    </row>
    <row r="3089" spans="1:5">
      <c r="A3089" s="4" t="s">
        <v>749</v>
      </c>
      <c r="B3089" s="5" t="n">
        <v>12601</v>
      </c>
    </row>
    <row r="3090" spans="1:5">
      <c r="A3090" s="3" t="s">
        <v>751</v>
      </c>
    </row>
    <row r="3091" spans="1:5">
      <c r="A3091" s="4" t="s">
        <v>35</v>
      </c>
      <c r="B3091" s="5" t="n">
        <v>4149</v>
      </c>
    </row>
    <row r="3092" spans="1:5">
      <c r="A3092" s="4" t="s">
        <v>749</v>
      </c>
      <c r="B3092" s="5" t="n">
        <v>12601</v>
      </c>
    </row>
    <row r="3093" spans="1:5">
      <c r="A3093" s="4" t="s">
        <v>107</v>
      </c>
      <c r="B3093" s="6" t="n">
        <v>16750</v>
      </c>
    </row>
    <row r="3094" spans="1:5">
      <c r="A3094" s="4" t="s">
        <v>754</v>
      </c>
      <c r="B3094" s="4" t="s">
        <v>761</v>
      </c>
    </row>
    <row r="3095" spans="1:5">
      <c r="A3095" s="4" t="s">
        <v>752</v>
      </c>
      <c r="B3095" s="6" t="n">
        <v>-2234</v>
      </c>
    </row>
    <row r="3096" spans="1:5">
      <c r="A3096" s="4" t="s">
        <v>1069</v>
      </c>
    </row>
    <row r="3097" spans="1:5">
      <c r="A3097" s="3" t="s">
        <v>748</v>
      </c>
    </row>
    <row r="3098" spans="1:5">
      <c r="A3098" s="4" t="s">
        <v>35</v>
      </c>
      <c r="B3098" s="5" t="n">
        <v>500</v>
      </c>
    </row>
    <row r="3099" spans="1:5">
      <c r="A3099" s="4" t="s">
        <v>749</v>
      </c>
      <c r="B3099" s="5" t="n">
        <v>3550</v>
      </c>
    </row>
    <row r="3100" spans="1:5">
      <c r="A3100" s="3" t="s">
        <v>751</v>
      </c>
    </row>
    <row r="3101" spans="1:5">
      <c r="A3101" s="4" t="s">
        <v>35</v>
      </c>
      <c r="B3101" s="5" t="n">
        <v>500</v>
      </c>
    </row>
    <row r="3102" spans="1:5">
      <c r="A3102" s="4" t="s">
        <v>749</v>
      </c>
      <c r="B3102" s="5" t="n">
        <v>3550</v>
      </c>
    </row>
    <row r="3103" spans="1:5">
      <c r="A3103" s="4" t="s">
        <v>107</v>
      </c>
      <c r="B3103" s="6" t="n">
        <v>4050</v>
      </c>
    </row>
    <row r="3104" spans="1:5">
      <c r="A3104" s="4" t="s">
        <v>754</v>
      </c>
      <c r="B3104" s="4" t="s">
        <v>755</v>
      </c>
    </row>
    <row r="3105" spans="1:5">
      <c r="A3105" s="4" t="s">
        <v>752</v>
      </c>
      <c r="B3105" s="6" t="n">
        <v>-1118</v>
      </c>
    </row>
    <row r="3106" spans="1:5">
      <c r="A3106" s="4" t="s">
        <v>1070</v>
      </c>
    </row>
    <row r="3107" spans="1:5">
      <c r="A3107" s="3" t="s">
        <v>748</v>
      </c>
    </row>
    <row r="3108" spans="1:5">
      <c r="A3108" s="4" t="s">
        <v>35</v>
      </c>
      <c r="B3108" s="5" t="n">
        <v>3899</v>
      </c>
    </row>
    <row r="3109" spans="1:5">
      <c r="A3109" s="4" t="s">
        <v>749</v>
      </c>
      <c r="B3109" s="5" t="n">
        <v>10751</v>
      </c>
    </row>
    <row r="3110" spans="1:5">
      <c r="A3110" s="3" t="s">
        <v>751</v>
      </c>
    </row>
    <row r="3111" spans="1:5">
      <c r="A3111" s="4" t="s">
        <v>35</v>
      </c>
      <c r="B3111" s="5" t="n">
        <v>3899</v>
      </c>
    </row>
    <row r="3112" spans="1:5">
      <c r="A3112" s="4" t="s">
        <v>749</v>
      </c>
      <c r="B3112" s="5" t="n">
        <v>10751</v>
      </c>
    </row>
    <row r="3113" spans="1:5">
      <c r="A3113" s="4" t="s">
        <v>107</v>
      </c>
      <c r="B3113" s="6" t="n">
        <v>14650</v>
      </c>
    </row>
    <row r="3114" spans="1:5">
      <c r="A3114" s="4" t="s">
        <v>754</v>
      </c>
      <c r="B3114" s="4" t="s">
        <v>755</v>
      </c>
    </row>
    <row r="3115" spans="1:5">
      <c r="A3115" s="4" t="s">
        <v>752</v>
      </c>
      <c r="B3115" s="6" t="n">
        <v>-2068</v>
      </c>
    </row>
    <row r="3116" spans="1:5">
      <c r="A3116" s="4" t="s">
        <v>1071</v>
      </c>
    </row>
    <row r="3117" spans="1:5">
      <c r="A3117" s="3" t="s">
        <v>748</v>
      </c>
    </row>
    <row r="3118" spans="1:5">
      <c r="A3118" s="4" t="s">
        <v>35</v>
      </c>
      <c r="B3118" s="5" t="n">
        <v>600</v>
      </c>
    </row>
    <row r="3119" spans="1:5">
      <c r="A3119" s="4" t="s">
        <v>749</v>
      </c>
      <c r="B3119" s="5" t="n">
        <v>7409</v>
      </c>
    </row>
    <row r="3120" spans="1:5">
      <c r="A3120" s="3" t="s">
        <v>751</v>
      </c>
    </row>
    <row r="3121" spans="1:5">
      <c r="A3121" s="4" t="s">
        <v>35</v>
      </c>
      <c r="B3121" s="5" t="n">
        <v>600</v>
      </c>
    </row>
    <row r="3122" spans="1:5">
      <c r="A3122" s="4" t="s">
        <v>749</v>
      </c>
      <c r="B3122" s="5" t="n">
        <v>7409</v>
      </c>
    </row>
    <row r="3123" spans="1:5">
      <c r="A3123" s="4" t="s">
        <v>107</v>
      </c>
      <c r="B3123" s="6" t="n">
        <v>8009</v>
      </c>
    </row>
    <row r="3124" spans="1:5">
      <c r="A3124" s="4" t="s">
        <v>754</v>
      </c>
      <c r="B3124" s="4" t="s">
        <v>761</v>
      </c>
    </row>
    <row r="3125" spans="1:5">
      <c r="A3125" s="4" t="s">
        <v>752</v>
      </c>
      <c r="B3125" s="6" t="n">
        <v>-1570</v>
      </c>
    </row>
    <row r="3126" spans="1:5">
      <c r="A3126" s="4" t="s">
        <v>1072</v>
      </c>
    </row>
    <row r="3127" spans="1:5">
      <c r="A3127" s="3" t="s">
        <v>748</v>
      </c>
    </row>
    <row r="3128" spans="1:5">
      <c r="A3128" s="4" t="s">
        <v>35</v>
      </c>
      <c r="B3128" s="5" t="n">
        <v>800</v>
      </c>
    </row>
    <row r="3129" spans="1:5">
      <c r="A3129" s="4" t="s">
        <v>749</v>
      </c>
      <c r="B3129" s="5" t="n">
        <v>4567</v>
      </c>
    </row>
    <row r="3130" spans="1:5">
      <c r="A3130" s="3" t="s">
        <v>751</v>
      </c>
    </row>
    <row r="3131" spans="1:5">
      <c r="A3131" s="4" t="s">
        <v>35</v>
      </c>
      <c r="B3131" s="5" t="n">
        <v>800</v>
      </c>
    </row>
    <row r="3132" spans="1:5">
      <c r="A3132" s="4" t="s">
        <v>749</v>
      </c>
      <c r="B3132" s="5" t="n">
        <v>4567</v>
      </c>
    </row>
    <row r="3133" spans="1:5">
      <c r="A3133" s="4" t="s">
        <v>107</v>
      </c>
      <c r="B3133" s="6" t="n">
        <v>5367</v>
      </c>
    </row>
    <row r="3134" spans="1:5">
      <c r="A3134" s="4" t="s">
        <v>754</v>
      </c>
      <c r="B3134" s="4" t="s">
        <v>761</v>
      </c>
    </row>
    <row r="3135" spans="1:5">
      <c r="A3135" s="4" t="s">
        <v>752</v>
      </c>
      <c r="B3135" s="6" t="n">
        <v>-1121</v>
      </c>
    </row>
    <row r="3136" spans="1:5">
      <c r="A3136" s="4" t="s">
        <v>1073</v>
      </c>
    </row>
    <row r="3137" spans="1:5">
      <c r="A3137" s="3" t="s">
        <v>748</v>
      </c>
    </row>
    <row r="3138" spans="1:5">
      <c r="A3138" s="4" t="s">
        <v>35</v>
      </c>
      <c r="B3138" s="5" t="n">
        <v>100</v>
      </c>
    </row>
    <row r="3139" spans="1:5">
      <c r="A3139" s="4" t="s">
        <v>749</v>
      </c>
      <c r="B3139" s="5" t="n">
        <v>8250</v>
      </c>
    </row>
    <row r="3140" spans="1:5">
      <c r="A3140" s="3" t="s">
        <v>751</v>
      </c>
    </row>
    <row r="3141" spans="1:5">
      <c r="A3141" s="4" t="s">
        <v>35</v>
      </c>
      <c r="B3141" s="5" t="n">
        <v>100</v>
      </c>
    </row>
    <row r="3142" spans="1:5">
      <c r="A3142" s="4" t="s">
        <v>749</v>
      </c>
      <c r="B3142" s="5" t="n">
        <v>8250</v>
      </c>
    </row>
    <row r="3143" spans="1:5">
      <c r="A3143" s="4" t="s">
        <v>107</v>
      </c>
      <c r="B3143" s="6" t="n">
        <v>8350</v>
      </c>
    </row>
    <row r="3144" spans="1:5">
      <c r="A3144" s="4" t="s">
        <v>754</v>
      </c>
      <c r="B3144" s="4" t="s">
        <v>761</v>
      </c>
    </row>
    <row r="3145" spans="1:5">
      <c r="A3145" s="4" t="s">
        <v>752</v>
      </c>
      <c r="B3145" s="6" t="n">
        <v>-1586</v>
      </c>
    </row>
    <row r="3146" spans="1:5">
      <c r="A3146" s="4" t="s">
        <v>1074</v>
      </c>
    </row>
    <row r="3147" spans="1:5">
      <c r="A3147" s="3" t="s">
        <v>748</v>
      </c>
    </row>
    <row r="3148" spans="1:5">
      <c r="A3148" s="4" t="s">
        <v>35</v>
      </c>
      <c r="B3148" s="5" t="n">
        <v>10098</v>
      </c>
    </row>
    <row r="3149" spans="1:5">
      <c r="A3149" s="4" t="s">
        <v>749</v>
      </c>
      <c r="B3149" s="5" t="n">
        <v>4394</v>
      </c>
    </row>
    <row r="3150" spans="1:5">
      <c r="A3150" s="3" t="s">
        <v>751</v>
      </c>
    </row>
    <row r="3151" spans="1:5">
      <c r="A3151" s="4" t="s">
        <v>35</v>
      </c>
      <c r="B3151" s="5" t="n">
        <v>10098</v>
      </c>
    </row>
    <row r="3152" spans="1:5">
      <c r="A3152" s="4" t="s">
        <v>749</v>
      </c>
      <c r="B3152" s="5" t="n">
        <v>4394</v>
      </c>
    </row>
    <row r="3153" spans="1:5">
      <c r="A3153" s="4" t="s">
        <v>107</v>
      </c>
      <c r="B3153" s="6" t="n">
        <v>14492</v>
      </c>
    </row>
    <row r="3154" spans="1:5">
      <c r="A3154" s="4" t="s">
        <v>754</v>
      </c>
      <c r="B3154" s="4" t="s">
        <v>755</v>
      </c>
    </row>
    <row r="3155" spans="1:5">
      <c r="A3155" s="4" t="s">
        <v>752</v>
      </c>
      <c r="B3155" s="6" t="n">
        <v>-1155</v>
      </c>
    </row>
    <row r="3156" spans="1:5">
      <c r="A3156" s="4" t="s">
        <v>1075</v>
      </c>
    </row>
    <row r="3157" spans="1:5">
      <c r="A3157" s="3" t="s">
        <v>748</v>
      </c>
    </row>
    <row r="3158" spans="1:5">
      <c r="A3158" s="4" t="s">
        <v>35</v>
      </c>
      <c r="B3158" s="5" t="n">
        <v>1300</v>
      </c>
    </row>
    <row r="3159" spans="1:5">
      <c r="A3159" s="4" t="s">
        <v>749</v>
      </c>
      <c r="B3159" s="5" t="n">
        <v>8467</v>
      </c>
    </row>
    <row r="3160" spans="1:5">
      <c r="A3160" s="3" t="s">
        <v>751</v>
      </c>
    </row>
    <row r="3161" spans="1:5">
      <c r="A3161" s="4" t="s">
        <v>35</v>
      </c>
      <c r="B3161" s="5" t="n">
        <v>1300</v>
      </c>
    </row>
    <row r="3162" spans="1:5">
      <c r="A3162" s="4" t="s">
        <v>749</v>
      </c>
      <c r="B3162" s="5" t="n">
        <v>8467</v>
      </c>
    </row>
    <row r="3163" spans="1:5">
      <c r="A3163" s="4" t="s">
        <v>107</v>
      </c>
      <c r="B3163" s="6" t="n">
        <v>9767</v>
      </c>
    </row>
    <row r="3164" spans="1:5">
      <c r="A3164" s="4" t="s">
        <v>754</v>
      </c>
      <c r="B3164" s="4" t="s">
        <v>761</v>
      </c>
    </row>
    <row r="3165" spans="1:5">
      <c r="A3165" s="4" t="s">
        <v>752</v>
      </c>
      <c r="B3165" s="6" t="n">
        <v>-1614</v>
      </c>
    </row>
    <row r="3166" spans="1:5">
      <c r="A3166" s="4" t="s">
        <v>1076</v>
      </c>
    </row>
    <row r="3167" spans="1:5">
      <c r="A3167" s="3" t="s">
        <v>748</v>
      </c>
    </row>
    <row r="3168" spans="1:5">
      <c r="A3168" s="4" t="s">
        <v>35</v>
      </c>
      <c r="B3168" s="5" t="n">
        <v>600</v>
      </c>
    </row>
    <row r="3169" spans="1:5">
      <c r="A3169" s="4" t="s">
        <v>749</v>
      </c>
      <c r="B3169" s="5" t="n">
        <v>10584</v>
      </c>
    </row>
    <row r="3170" spans="1:5">
      <c r="A3170" s="3" t="s">
        <v>751</v>
      </c>
    </row>
    <row r="3171" spans="1:5">
      <c r="A3171" s="4" t="s">
        <v>35</v>
      </c>
      <c r="B3171" s="5" t="n">
        <v>600</v>
      </c>
    </row>
    <row r="3172" spans="1:5">
      <c r="A3172" s="4" t="s">
        <v>749</v>
      </c>
      <c r="B3172" s="5" t="n">
        <v>10584</v>
      </c>
    </row>
    <row r="3173" spans="1:5">
      <c r="A3173" s="4" t="s">
        <v>107</v>
      </c>
      <c r="B3173" s="6" t="n">
        <v>11184</v>
      </c>
    </row>
    <row r="3174" spans="1:5">
      <c r="A3174" s="4" t="s">
        <v>754</v>
      </c>
      <c r="B3174" s="4" t="s">
        <v>761</v>
      </c>
    </row>
    <row r="3175" spans="1:5">
      <c r="A3175" s="4" t="s">
        <v>752</v>
      </c>
      <c r="B3175" s="6" t="n">
        <v>-1882</v>
      </c>
    </row>
    <row r="3176" spans="1:5">
      <c r="A3176" s="4" t="s">
        <v>1077</v>
      </c>
    </row>
    <row r="3177" spans="1:5">
      <c r="A3177" s="3" t="s">
        <v>748</v>
      </c>
    </row>
    <row r="3178" spans="1:5">
      <c r="A3178" s="4" t="s">
        <v>35</v>
      </c>
      <c r="B3178" s="5" t="n">
        <v>3949</v>
      </c>
    </row>
    <row r="3179" spans="1:5">
      <c r="A3179" s="4" t="s">
        <v>749</v>
      </c>
      <c r="B3179" s="5" t="n">
        <v>13484</v>
      </c>
    </row>
    <row r="3180" spans="1:5">
      <c r="A3180" s="3" t="s">
        <v>751</v>
      </c>
    </row>
    <row r="3181" spans="1:5">
      <c r="A3181" s="4" t="s">
        <v>35</v>
      </c>
      <c r="B3181" s="5" t="n">
        <v>3949</v>
      </c>
    </row>
    <row r="3182" spans="1:5">
      <c r="A3182" s="4" t="s">
        <v>749</v>
      </c>
      <c r="B3182" s="5" t="n">
        <v>13484</v>
      </c>
    </row>
    <row r="3183" spans="1:5">
      <c r="A3183" s="4" t="s">
        <v>107</v>
      </c>
      <c r="B3183" s="6" t="n">
        <v>17433</v>
      </c>
    </row>
    <row r="3184" spans="1:5">
      <c r="A3184" s="4" t="s">
        <v>754</v>
      </c>
      <c r="B3184" s="4" t="s">
        <v>761</v>
      </c>
    </row>
    <row r="3185" spans="1:5">
      <c r="A3185" s="4" t="s">
        <v>752</v>
      </c>
      <c r="B3185" s="6" t="n">
        <v>-2252</v>
      </c>
    </row>
    <row r="3186" spans="1:5">
      <c r="A3186" s="4" t="s">
        <v>1078</v>
      </c>
    </row>
    <row r="3187" spans="1:5">
      <c r="A3187" s="3" t="s">
        <v>748</v>
      </c>
    </row>
    <row r="3188" spans="1:5">
      <c r="A3188" s="4" t="s">
        <v>35</v>
      </c>
      <c r="B3188" s="5" t="n">
        <v>6699</v>
      </c>
    </row>
    <row r="3189" spans="1:5">
      <c r="A3189" s="4" t="s">
        <v>749</v>
      </c>
      <c r="B3189" s="5" t="n">
        <v>14935</v>
      </c>
    </row>
    <row r="3190" spans="1:5">
      <c r="A3190" s="3" t="s">
        <v>751</v>
      </c>
    </row>
    <row r="3191" spans="1:5">
      <c r="A3191" s="4" t="s">
        <v>35</v>
      </c>
      <c r="B3191" s="5" t="n">
        <v>6699</v>
      </c>
    </row>
    <row r="3192" spans="1:5">
      <c r="A3192" s="4" t="s">
        <v>749</v>
      </c>
      <c r="B3192" s="5" t="n">
        <v>14935</v>
      </c>
    </row>
    <row r="3193" spans="1:5">
      <c r="A3193" s="4" t="s">
        <v>107</v>
      </c>
      <c r="B3193" s="6" t="n">
        <v>21634</v>
      </c>
    </row>
    <row r="3194" spans="1:5">
      <c r="A3194" s="4" t="s">
        <v>754</v>
      </c>
      <c r="B3194" s="4" t="s">
        <v>761</v>
      </c>
    </row>
    <row r="3195" spans="1:5">
      <c r="A3195" s="4" t="s">
        <v>752</v>
      </c>
      <c r="B3195" s="6" t="n">
        <v>-2439</v>
      </c>
    </row>
    <row r="3196" spans="1:5">
      <c r="A3196" s="4" t="s">
        <v>1079</v>
      </c>
    </row>
    <row r="3197" spans="1:5">
      <c r="A3197" s="3" t="s">
        <v>748</v>
      </c>
    </row>
    <row r="3198" spans="1:5">
      <c r="A3198" s="4" t="s">
        <v>35</v>
      </c>
      <c r="B3198" s="5" t="n">
        <v>6249</v>
      </c>
    </row>
    <row r="3199" spans="1:5">
      <c r="A3199" s="4" t="s">
        <v>749</v>
      </c>
      <c r="B3199" s="5" t="n">
        <v>11185</v>
      </c>
    </row>
    <row r="3200" spans="1:5">
      <c r="A3200" s="3" t="s">
        <v>751</v>
      </c>
    </row>
    <row r="3201" spans="1:5">
      <c r="A3201" s="4" t="s">
        <v>35</v>
      </c>
      <c r="B3201" s="5" t="n">
        <v>6249</v>
      </c>
    </row>
    <row r="3202" spans="1:5">
      <c r="A3202" s="4" t="s">
        <v>749</v>
      </c>
      <c r="B3202" s="5" t="n">
        <v>11185</v>
      </c>
    </row>
    <row r="3203" spans="1:5">
      <c r="A3203" s="4" t="s">
        <v>107</v>
      </c>
      <c r="B3203" s="6" t="n">
        <v>17434</v>
      </c>
    </row>
    <row r="3204" spans="1:5">
      <c r="A3204" s="4" t="s">
        <v>754</v>
      </c>
      <c r="B3204" s="4" t="s">
        <v>755</v>
      </c>
    </row>
    <row r="3205" spans="1:5">
      <c r="A3205" s="4" t="s">
        <v>752</v>
      </c>
      <c r="B3205" s="6" t="n">
        <v>-2129</v>
      </c>
    </row>
    <row r="3206" spans="1:5">
      <c r="A3206" s="4" t="s">
        <v>1080</v>
      </c>
    </row>
    <row r="3207" spans="1:5">
      <c r="A3207" s="3" t="s">
        <v>748</v>
      </c>
    </row>
    <row r="3208" spans="1:5">
      <c r="A3208" s="4" t="s">
        <v>35</v>
      </c>
      <c r="B3208" s="5" t="n">
        <v>1490</v>
      </c>
    </row>
    <row r="3209" spans="1:5">
      <c r="A3209" s="4" t="s">
        <v>749</v>
      </c>
      <c r="B3209" s="5" t="n">
        <v>22034</v>
      </c>
    </row>
    <row r="3210" spans="1:5">
      <c r="A3210" s="4" t="s">
        <v>750</v>
      </c>
      <c r="B3210" s="5" t="n">
        <v>-1100</v>
      </c>
    </row>
    <row r="3211" spans="1:5">
      <c r="A3211" s="3" t="s">
        <v>751</v>
      </c>
    </row>
    <row r="3212" spans="1:5">
      <c r="A3212" s="4" t="s">
        <v>35</v>
      </c>
      <c r="B3212" s="5" t="n">
        <v>1490</v>
      </c>
    </row>
    <row r="3213" spans="1:5">
      <c r="A3213" s="4" t="s">
        <v>749</v>
      </c>
      <c r="B3213" s="5" t="n">
        <v>20934</v>
      </c>
    </row>
    <row r="3214" spans="1:5">
      <c r="A3214" s="4" t="s">
        <v>107</v>
      </c>
      <c r="B3214" s="6" t="n">
        <v>22424</v>
      </c>
    </row>
    <row r="3215" spans="1:5">
      <c r="A3215" s="4" t="s">
        <v>754</v>
      </c>
      <c r="B3215" s="4" t="s">
        <v>755</v>
      </c>
    </row>
    <row r="3216" spans="1:5">
      <c r="A3216" s="4" t="s">
        <v>752</v>
      </c>
      <c r="B3216" s="6" t="n">
        <v>-5321</v>
      </c>
    </row>
    <row r="3217" spans="1:5">
      <c r="A3217" s="4" t="s">
        <v>1081</v>
      </c>
    </row>
    <row r="3218" spans="1:5">
      <c r="A3218" s="3" t="s">
        <v>748</v>
      </c>
    </row>
    <row r="3219" spans="1:5">
      <c r="A3219" s="4" t="s">
        <v>35</v>
      </c>
      <c r="B3219" s="5" t="n">
        <v>1043</v>
      </c>
    </row>
    <row r="3220" spans="1:5">
      <c r="A3220" s="4" t="s">
        <v>749</v>
      </c>
      <c r="B3220" s="5" t="n">
        <v>25841</v>
      </c>
    </row>
    <row r="3221" spans="1:5">
      <c r="A3221" s="4" t="s">
        <v>750</v>
      </c>
      <c r="B3221" s="5" t="n">
        <v>61</v>
      </c>
    </row>
    <row r="3222" spans="1:5">
      <c r="A3222" s="3" t="s">
        <v>751</v>
      </c>
    </row>
    <row r="3223" spans="1:5">
      <c r="A3223" s="4" t="s">
        <v>35</v>
      </c>
      <c r="B3223" s="5" t="n">
        <v>1043</v>
      </c>
    </row>
    <row r="3224" spans="1:5">
      <c r="A3224" s="4" t="s">
        <v>749</v>
      </c>
      <c r="B3224" s="5" t="n">
        <v>25902</v>
      </c>
    </row>
    <row r="3225" spans="1:5">
      <c r="A3225" s="4" t="s">
        <v>107</v>
      </c>
      <c r="B3225" s="6" t="n">
        <v>26945</v>
      </c>
    </row>
    <row r="3226" spans="1:5">
      <c r="A3226" s="4" t="s">
        <v>754</v>
      </c>
      <c r="B3226" s="4" t="s">
        <v>793</v>
      </c>
    </row>
    <row r="3227" spans="1:5">
      <c r="A3227" s="4" t="s">
        <v>752</v>
      </c>
      <c r="B3227" s="6" t="n">
        <v>-1800</v>
      </c>
    </row>
    <row r="3228" spans="1:5">
      <c r="A3228" s="4" t="s">
        <v>1082</v>
      </c>
    </row>
    <row r="3229" spans="1:5">
      <c r="A3229" s="3" t="s">
        <v>748</v>
      </c>
    </row>
    <row r="3230" spans="1:5">
      <c r="A3230" s="4" t="s">
        <v>35</v>
      </c>
      <c r="B3230" s="5" t="n">
        <v>0</v>
      </c>
    </row>
    <row r="3231" spans="1:5">
      <c r="A3231" s="4" t="s">
        <v>749</v>
      </c>
      <c r="B3231" s="5" t="n">
        <v>0</v>
      </c>
    </row>
    <row r="3232" spans="1:5">
      <c r="A3232" s="4" t="s">
        <v>750</v>
      </c>
      <c r="B3232" s="5" t="n">
        <v>284</v>
      </c>
    </row>
    <row r="3233" spans="1:5">
      <c r="A3233" s="3" t="s">
        <v>751</v>
      </c>
    </row>
    <row r="3234" spans="1:5">
      <c r="A3234" s="4" t="s">
        <v>749</v>
      </c>
      <c r="B3234" s="5" t="n">
        <v>284</v>
      </c>
    </row>
    <row r="3235" spans="1:5">
      <c r="A3235" s="4" t="s">
        <v>107</v>
      </c>
      <c r="B3235" s="5" t="n">
        <v>284</v>
      </c>
    </row>
    <row r="3236" spans="1:5">
      <c r="A3236" s="4" t="s">
        <v>752</v>
      </c>
      <c r="B3236" s="6" t="n">
        <v>-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31</v>
      </c>
    </row>
    <row r="3" spans="1:4">
      <c r="A3" s="3" t="s">
        <v>33</v>
      </c>
    </row>
    <row r="4" spans="1:4">
      <c r="A4" s="4" t="s">
        <v>1084</v>
      </c>
      <c r="B4" s="6" t="n">
        <v>5638083</v>
      </c>
      <c r="C4" s="6" t="n">
        <v>5851942</v>
      </c>
      <c r="D4" s="6" t="n">
        <v>5840417</v>
      </c>
    </row>
    <row r="5" spans="1:4">
      <c r="A5" s="4" t="s">
        <v>1085</v>
      </c>
      <c r="B5" s="5" t="n">
        <v>103578</v>
      </c>
      <c r="C5" s="5" t="n">
        <v>173478</v>
      </c>
      <c r="D5" s="5" t="n">
        <v>28050</v>
      </c>
    </row>
    <row r="6" spans="1:4">
      <c r="A6" s="4" t="s">
        <v>1086</v>
      </c>
      <c r="C6" s="5" t="n">
        <v>-197277</v>
      </c>
      <c r="D6" s="5" t="n">
        <v>-16525</v>
      </c>
    </row>
    <row r="7" spans="1:4">
      <c r="A7" s="4" t="s">
        <v>1087</v>
      </c>
      <c r="B7" s="5" t="n">
        <v>-183140</v>
      </c>
      <c r="C7" s="5" t="n">
        <v>-55039</v>
      </c>
    </row>
    <row r="8" spans="1:4">
      <c r="A8" s="4" t="s">
        <v>1088</v>
      </c>
      <c r="B8" s="5" t="n">
        <v>-28924</v>
      </c>
      <c r="C8" s="5" t="n">
        <v>-135021</v>
      </c>
    </row>
    <row r="9" spans="1:4">
      <c r="A9" s="4" t="s">
        <v>1089</v>
      </c>
      <c r="B9" s="5" t="n">
        <v>5529597</v>
      </c>
      <c r="C9" s="5" t="n">
        <v>5638083</v>
      </c>
      <c r="D9" s="5" t="n">
        <v>5851942</v>
      </c>
    </row>
    <row r="10" spans="1:4">
      <c r="A10" s="3" t="s">
        <v>1090</v>
      </c>
    </row>
    <row r="11" spans="1:4">
      <c r="A11" s="4" t="s">
        <v>1084</v>
      </c>
      <c r="B11" s="5" t="n">
        <v>1019821</v>
      </c>
      <c r="C11" s="5" t="n">
        <v>884378</v>
      </c>
      <c r="D11" s="5" t="n">
        <v>662567</v>
      </c>
    </row>
    <row r="12" spans="1:4">
      <c r="A12" s="4" t="s">
        <v>1091</v>
      </c>
      <c r="B12" s="5" t="n">
        <v>142630</v>
      </c>
      <c r="C12" s="5" t="n">
        <v>221226</v>
      </c>
      <c r="D12" s="5" t="n">
        <v>224901</v>
      </c>
    </row>
    <row r="13" spans="1:4">
      <c r="A13" s="4" t="s">
        <v>1086</v>
      </c>
      <c r="C13" s="5" t="n">
        <v>-42501</v>
      </c>
      <c r="D13" s="5" t="n">
        <v>-3090</v>
      </c>
    </row>
    <row r="14" spans="1:4">
      <c r="A14" s="4" t="s">
        <v>87</v>
      </c>
      <c r="B14" s="5" t="n">
        <v>-44227</v>
      </c>
      <c r="C14" s="5" t="n">
        <v>-10459</v>
      </c>
    </row>
    <row r="15" spans="1:4">
      <c r="A15" s="4" t="s">
        <v>1088</v>
      </c>
      <c r="B15" s="5" t="n">
        <v>-6456</v>
      </c>
      <c r="C15" s="5" t="n">
        <v>-32823</v>
      </c>
    </row>
    <row r="16" spans="1:4">
      <c r="A16" s="4" t="s">
        <v>1089</v>
      </c>
      <c r="B16" s="6" t="n">
        <v>1111768</v>
      </c>
      <c r="C16" s="6" t="n">
        <v>1019821</v>
      </c>
      <c r="D16" s="6" t="n">
        <v>8843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435</v>
      </c>
    </row>
    <row r="3" spans="1:2">
      <c r="A3" s="3" t="s">
        <v>195</v>
      </c>
    </row>
    <row r="4" spans="1:2">
      <c r="A4" s="4" t="s">
        <v>1093</v>
      </c>
      <c r="B4" s="8" t="n">
        <v>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3:28Z</dcterms:created>
  <dcterms:modified xmlns:dcterms="http://purl.org/dc/terms/" xmlns:xsi="http://www.w3.org/2001/XMLSchema-instance" xsi:type="dcterms:W3CDTF">2017-03-31T16:13:28Z</dcterms:modified>
</cp:coreProperties>
</file>